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and Significa" sheetId="7" state="visible" r:id="rId7"/>
    <sheet xmlns:r="http://schemas.openxmlformats.org/officeDocument/2006/relationships" name="Acquisitions and Disposition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Accrued Expenses (Not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Revenues (Notes)" sheetId="17" state="visible" r:id="rId17"/>
    <sheet xmlns:r="http://schemas.openxmlformats.org/officeDocument/2006/relationships" name="Share Based Compensation Plans" sheetId="18" state="visible" r:id="rId18"/>
    <sheet xmlns:r="http://schemas.openxmlformats.org/officeDocument/2006/relationships" name="Restructuring Costs" sheetId="19" state="visible" r:id="rId19"/>
    <sheet xmlns:r="http://schemas.openxmlformats.org/officeDocument/2006/relationships" name="Asset Impairmen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Employee Future Benefits" sheetId="24" state="visible" r:id="rId24"/>
    <sheet xmlns:r="http://schemas.openxmlformats.org/officeDocument/2006/relationships" name="Accumulated Other Comprehensive" sheetId="25" state="visible" r:id="rId25"/>
    <sheet xmlns:r="http://schemas.openxmlformats.org/officeDocument/2006/relationships" name="Supplemental Cash Flow Informat" sheetId="26" state="visible" r:id="rId26"/>
    <sheet xmlns:r="http://schemas.openxmlformats.org/officeDocument/2006/relationships" name="Variable Interest Entity" sheetId="27" state="visible" r:id="rId27"/>
    <sheet xmlns:r="http://schemas.openxmlformats.org/officeDocument/2006/relationships" name="Fair Value of Financial Instrum" sheetId="28" state="visible" r:id="rId28"/>
    <sheet xmlns:r="http://schemas.openxmlformats.org/officeDocument/2006/relationships" name="Supplemental Unaudited Quarterl" sheetId="29" state="visible" r:id="rId29"/>
    <sheet xmlns:r="http://schemas.openxmlformats.org/officeDocument/2006/relationships" name="Business Overview and Signifi_2" sheetId="30" state="visible" r:id="rId30"/>
    <sheet xmlns:r="http://schemas.openxmlformats.org/officeDocument/2006/relationships" name="Business Overview and Signifi_3" sheetId="31" state="visible" r:id="rId31"/>
    <sheet xmlns:r="http://schemas.openxmlformats.org/officeDocument/2006/relationships" name="Acquisitions and Dispositions ("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Accrued Expenses (Tables)" sheetId="38" state="visible" r:id="rId38"/>
    <sheet xmlns:r="http://schemas.openxmlformats.org/officeDocument/2006/relationships" name="Long-Term Debt (Tables)" sheetId="39" state="visible" r:id="rId39"/>
    <sheet xmlns:r="http://schemas.openxmlformats.org/officeDocument/2006/relationships" name="Share Based Compensation Plans " sheetId="40" state="visible" r:id="rId40"/>
    <sheet xmlns:r="http://schemas.openxmlformats.org/officeDocument/2006/relationships" name="Restructuring Cost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Employee Future Benefits (Table" sheetId="45" state="visible" r:id="rId45"/>
    <sheet xmlns:r="http://schemas.openxmlformats.org/officeDocument/2006/relationships" name="Accumulated Other Comprehensi_2" sheetId="46" state="visible" r:id="rId46"/>
    <sheet xmlns:r="http://schemas.openxmlformats.org/officeDocument/2006/relationships" name="Supplemental Cash Flow Inform_2" sheetId="47" state="visible" r:id="rId47"/>
    <sheet xmlns:r="http://schemas.openxmlformats.org/officeDocument/2006/relationships" name="Variable Interest Entity (Table" sheetId="48" state="visible" r:id="rId48"/>
    <sheet xmlns:r="http://schemas.openxmlformats.org/officeDocument/2006/relationships" name="Fair Value of Financial Instr_2" sheetId="49" state="visible" r:id="rId49"/>
    <sheet xmlns:r="http://schemas.openxmlformats.org/officeDocument/2006/relationships" name="Supplemental Unaudited Quarte_2" sheetId="50" state="visible" r:id="rId50"/>
    <sheet xmlns:r="http://schemas.openxmlformats.org/officeDocument/2006/relationships" name="Business Overview and Signifi_4" sheetId="51" state="visible" r:id="rId51"/>
    <sheet xmlns:r="http://schemas.openxmlformats.org/officeDocument/2006/relationships" name="Business Overview and Signifi_5" sheetId="52" state="visible" r:id="rId52"/>
    <sheet xmlns:r="http://schemas.openxmlformats.org/officeDocument/2006/relationships" name="Acquisitions and Dispositions_2" sheetId="53" state="visible" r:id="rId53"/>
    <sheet xmlns:r="http://schemas.openxmlformats.org/officeDocument/2006/relationships" name="Acquisitions and Dispositions_3" sheetId="54" state="visible" r:id="rId54"/>
    <sheet xmlns:r="http://schemas.openxmlformats.org/officeDocument/2006/relationships" name="Acquisitions and Dispositions_4" sheetId="55" state="visible" r:id="rId55"/>
    <sheet xmlns:r="http://schemas.openxmlformats.org/officeDocument/2006/relationships" name="Acquisitions and Dispositions_5" sheetId="56" state="visible" r:id="rId56"/>
    <sheet xmlns:r="http://schemas.openxmlformats.org/officeDocument/2006/relationships" name="Acquisitions and Dispositions D" sheetId="57" state="visible" r:id="rId57"/>
    <sheet xmlns:r="http://schemas.openxmlformats.org/officeDocument/2006/relationships" name="Acquisitions and Dispositions I" sheetId="58" state="visible" r:id="rId58"/>
    <sheet xmlns:r="http://schemas.openxmlformats.org/officeDocument/2006/relationships" name="Accounts Receivable (Details)" sheetId="59" state="visible" r:id="rId59"/>
    <sheet xmlns:r="http://schemas.openxmlformats.org/officeDocument/2006/relationships" name="Inventories Inventory on Hand (" sheetId="60" state="visible" r:id="rId60"/>
    <sheet xmlns:r="http://schemas.openxmlformats.org/officeDocument/2006/relationships" name="Inventories Inventory Provision"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Leases Lease costs (Details)" sheetId="64" state="visible" r:id="rId64"/>
    <sheet xmlns:r="http://schemas.openxmlformats.org/officeDocument/2006/relationships" name="Leases - Supplemental Balance S" sheetId="65" state="visible" r:id="rId65"/>
    <sheet xmlns:r="http://schemas.openxmlformats.org/officeDocument/2006/relationships" name="Leases Maturities of Operating " sheetId="66" state="visible" r:id="rId66"/>
    <sheet xmlns:r="http://schemas.openxmlformats.org/officeDocument/2006/relationships" name="Leases - Narrative (Detail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Accrued Expenses (Details)" sheetId="72" state="visible" r:id="rId72"/>
    <sheet xmlns:r="http://schemas.openxmlformats.org/officeDocument/2006/relationships" name="Long-Term Debt (Details)" sheetId="73" state="visible" r:id="rId73"/>
    <sheet xmlns:r="http://schemas.openxmlformats.org/officeDocument/2006/relationships" name="Long-Term Debt (Narrative) (Det" sheetId="74" state="visible" r:id="rId74"/>
    <sheet xmlns:r="http://schemas.openxmlformats.org/officeDocument/2006/relationships" name="Commitments and Contingencies (" sheetId="75" state="visible" r:id="rId75"/>
    <sheet xmlns:r="http://schemas.openxmlformats.org/officeDocument/2006/relationships" name="Share Based Compensation Plan_2" sheetId="76" state="visible" r:id="rId76"/>
    <sheet xmlns:r="http://schemas.openxmlformats.org/officeDocument/2006/relationships" name="Share Based Compensation Plan_3" sheetId="77" state="visible" r:id="rId77"/>
    <sheet xmlns:r="http://schemas.openxmlformats.org/officeDocument/2006/relationships" name="Share Based Compensation Plan_4" sheetId="78" state="visible" r:id="rId78"/>
    <sheet xmlns:r="http://schemas.openxmlformats.org/officeDocument/2006/relationships" name="Share Based Compensation Plan_5" sheetId="79" state="visible" r:id="rId79"/>
    <sheet xmlns:r="http://schemas.openxmlformats.org/officeDocument/2006/relationships" name="Restructuring Costs (Narrative)" sheetId="80" state="visible" r:id="rId80"/>
    <sheet xmlns:r="http://schemas.openxmlformats.org/officeDocument/2006/relationships" name="Restructuring Costs (Restructur" sheetId="81" state="visible" r:id="rId81"/>
    <sheet xmlns:r="http://schemas.openxmlformats.org/officeDocument/2006/relationships" name="Restructuring Costs (Details)" sheetId="82" state="visible" r:id="rId82"/>
    <sheet xmlns:r="http://schemas.openxmlformats.org/officeDocument/2006/relationships" name="Asset Impairment (Details)" sheetId="83" state="visible" r:id="rId83"/>
    <sheet xmlns:r="http://schemas.openxmlformats.org/officeDocument/2006/relationships" name="Income Taxes (Income From Conti" sheetId="84" state="visible" r:id="rId84"/>
    <sheet xmlns:r="http://schemas.openxmlformats.org/officeDocument/2006/relationships" name="Income Taxes (Income Tax Expens" sheetId="85" state="visible" r:id="rId85"/>
    <sheet xmlns:r="http://schemas.openxmlformats.org/officeDocument/2006/relationships" name="Income Taxes (Income Tax Rate R" sheetId="86" state="visible" r:id="rId86"/>
    <sheet xmlns:r="http://schemas.openxmlformats.org/officeDocument/2006/relationships" name="Income Taxes (Deferred Income T" sheetId="87" state="visible" r:id="rId87"/>
    <sheet xmlns:r="http://schemas.openxmlformats.org/officeDocument/2006/relationships" name="Income Taxes (Valuation Allowan" sheetId="88" state="visible" r:id="rId88"/>
    <sheet xmlns:r="http://schemas.openxmlformats.org/officeDocument/2006/relationships" name="Income Taxes (Loss Carryforward" sheetId="89" state="visible" r:id="rId89"/>
    <sheet xmlns:r="http://schemas.openxmlformats.org/officeDocument/2006/relationships" name="Income Taxes (Unrecognized Tax " sheetId="90" state="visible" r:id="rId90"/>
    <sheet xmlns:r="http://schemas.openxmlformats.org/officeDocument/2006/relationships" name="Earnings Per Share (Details)" sheetId="91" state="visible" r:id="rId91"/>
    <sheet xmlns:r="http://schemas.openxmlformats.org/officeDocument/2006/relationships" name="Segment Information (Schedule o" sheetId="92" state="visible" r:id="rId92"/>
    <sheet xmlns:r="http://schemas.openxmlformats.org/officeDocument/2006/relationships" name="Segment Information (Reconcilia" sheetId="93" state="visible" r:id="rId93"/>
    <sheet xmlns:r="http://schemas.openxmlformats.org/officeDocument/2006/relationships" name="Segment Information (Net Sales)" sheetId="94" state="visible" r:id="rId94"/>
    <sheet xmlns:r="http://schemas.openxmlformats.org/officeDocument/2006/relationships" name="Segment Information (Property, " sheetId="95" state="visible" r:id="rId95"/>
    <sheet xmlns:r="http://schemas.openxmlformats.org/officeDocument/2006/relationships" name="Employee Future Benefits (Infor" sheetId="96" state="visible" r:id="rId96"/>
    <sheet xmlns:r="http://schemas.openxmlformats.org/officeDocument/2006/relationships" name="Employee Future Benefits (Plan " sheetId="97" state="visible" r:id="rId97"/>
    <sheet xmlns:r="http://schemas.openxmlformats.org/officeDocument/2006/relationships" name="Employee Future Benefits - AOCL" sheetId="98" state="visible" r:id="rId98"/>
    <sheet xmlns:r="http://schemas.openxmlformats.org/officeDocument/2006/relationships" name="Employee Future Benefits - Chan" sheetId="99" state="visible" r:id="rId99"/>
    <sheet xmlns:r="http://schemas.openxmlformats.org/officeDocument/2006/relationships" name="Employee Future Benefits (Alloc" sheetId="100" state="visible" r:id="rId100"/>
    <sheet xmlns:r="http://schemas.openxmlformats.org/officeDocument/2006/relationships" name="Employee Future Benefits (Actua" sheetId="101" state="visible" r:id="rId101"/>
    <sheet xmlns:r="http://schemas.openxmlformats.org/officeDocument/2006/relationships" name="Employee Future Benefits (Overa" sheetId="102" state="visible" r:id="rId102"/>
    <sheet xmlns:r="http://schemas.openxmlformats.org/officeDocument/2006/relationships" name="Accumulated Other Comprehensi_3" sheetId="103" state="visible" r:id="rId103"/>
    <sheet xmlns:r="http://schemas.openxmlformats.org/officeDocument/2006/relationships" name="Supplemental Cash Flow Inform_3" sheetId="104" state="visible" r:id="rId104"/>
    <sheet xmlns:r="http://schemas.openxmlformats.org/officeDocument/2006/relationships" name="Supplemental Cash Flow Inform_4" sheetId="105" state="visible" r:id="rId105"/>
    <sheet xmlns:r="http://schemas.openxmlformats.org/officeDocument/2006/relationships" name="Supplemental Cash Flow Inform_5" sheetId="106" state="visible" r:id="rId106"/>
    <sheet xmlns:r="http://schemas.openxmlformats.org/officeDocument/2006/relationships" name="Variable Interest Entity (Detai" sheetId="107" state="visible" r:id="rId107"/>
    <sheet xmlns:r="http://schemas.openxmlformats.org/officeDocument/2006/relationships" name="Variable Interest Entity (Narra" sheetId="108" state="visible" r:id="rId108"/>
    <sheet xmlns:r="http://schemas.openxmlformats.org/officeDocument/2006/relationships" name="Fair Value of Financial Instr_3" sheetId="109" state="visible" r:id="rId109"/>
    <sheet xmlns:r="http://schemas.openxmlformats.org/officeDocument/2006/relationships" name="Supplemental Unaudited Quarte_3" sheetId="110" state="visible" r:id="rId11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Document - USD ($) $ in Billions</t>
        </is>
      </c>
      <c r="B1" s="2" t="inlineStr">
        <is>
          <t>12 Months Ended</t>
        </is>
      </c>
    </row>
    <row r="2">
      <c r="B2" s="2" t="inlineStr">
        <is>
          <t>Jan. 03, 2021</t>
        </is>
      </c>
      <c r="C2" s="2" t="inlineStr">
        <is>
          <t>Feb. 22, 2021</t>
        </is>
      </c>
      <c r="D2" s="2" t="inlineStr">
        <is>
          <t>Jun. 28,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
		2021</t>
        </is>
      </c>
    </row>
    <row r="7">
      <c r="A7" s="4" t="inlineStr">
        <is>
          <t>Current Fiscal Year End Date</t>
        </is>
      </c>
      <c r="B7" s="4" t="inlineStr">
        <is>
          <t>--01-03</t>
        </is>
      </c>
    </row>
    <row r="8">
      <c r="A8" s="4" t="inlineStr">
        <is>
          <t>Document Transition Report</t>
        </is>
      </c>
      <c r="B8" s="4" t="inlineStr">
        <is>
          <t>false</t>
        </is>
      </c>
    </row>
    <row r="9">
      <c r="A9" s="4" t="inlineStr">
        <is>
          <t>Entity File Number</t>
        </is>
      </c>
      <c r="B9" s="4" t="inlineStr">
        <is>
          <t>001-11796</t>
        </is>
      </c>
    </row>
    <row r="10">
      <c r="A10" s="4" t="inlineStr">
        <is>
          <t>Entity Registrant Name</t>
        </is>
      </c>
      <c r="B10" s="4" t="inlineStr">
        <is>
          <t>Masonite International Corporation</t>
        </is>
      </c>
    </row>
    <row r="11">
      <c r="A11" s="4" t="inlineStr">
        <is>
          <t>Entity Tax Identification Number</t>
        </is>
      </c>
      <c r="B11" s="4" t="inlineStr">
        <is>
          <t>98-0377314</t>
        </is>
      </c>
    </row>
    <row r="12">
      <c r="A12" s="4" t="inlineStr">
        <is>
          <t>Entity Incorporation, State or Country Code</t>
        </is>
      </c>
      <c r="B12" s="4" t="inlineStr">
        <is>
          <t>Z4</t>
        </is>
      </c>
    </row>
    <row r="13">
      <c r="A13" s="4" t="inlineStr">
        <is>
          <t>Entity Address, Address Line One</t>
        </is>
      </c>
      <c r="B13" s="4" t="inlineStr">
        <is>
          <t>2771 Rutherford Road</t>
        </is>
      </c>
    </row>
    <row r="14">
      <c r="A14" s="4" t="inlineStr">
        <is>
          <t>Entity Address, City or Town</t>
        </is>
      </c>
      <c r="B14" s="4" t="inlineStr">
        <is>
          <t>Concord</t>
        </is>
      </c>
    </row>
    <row r="15">
      <c r="A15" s="4" t="inlineStr">
        <is>
          <t>Entity Address, State or Province</t>
        </is>
      </c>
      <c r="B15" s="4" t="inlineStr">
        <is>
          <t>ON</t>
        </is>
      </c>
    </row>
    <row r="16">
      <c r="A16" s="4" t="inlineStr">
        <is>
          <t>Entity Address, Postal Zip Code</t>
        </is>
      </c>
      <c r="B16" s="4" t="inlineStr">
        <is>
          <t>L4K 2N6</t>
        </is>
      </c>
    </row>
    <row r="17">
      <c r="A17" s="4" t="inlineStr">
        <is>
          <t>Entity Address, Country</t>
        </is>
      </c>
      <c r="B17" s="4" t="inlineStr">
        <is>
          <t>CA</t>
        </is>
      </c>
    </row>
    <row r="18">
      <c r="A18" s="4" t="inlineStr">
        <is>
          <t>City Area Code</t>
        </is>
      </c>
      <c r="B18" s="4" t="inlineStr">
        <is>
          <t>800</t>
        </is>
      </c>
    </row>
    <row r="19">
      <c r="A19" s="4" t="inlineStr">
        <is>
          <t>Local Phone Number</t>
        </is>
      </c>
      <c r="B19" s="4" t="inlineStr">
        <is>
          <t>895-2723</t>
        </is>
      </c>
    </row>
    <row r="20">
      <c r="A20" s="4" t="inlineStr">
        <is>
          <t>Title of 12(b) Security</t>
        </is>
      </c>
      <c r="B20" s="4" t="inlineStr">
        <is>
          <t>Common Stock (no par value)</t>
        </is>
      </c>
    </row>
    <row r="21">
      <c r="A21" s="4" t="inlineStr">
        <is>
          <t>Trading Symbol</t>
        </is>
      </c>
      <c r="B21" s="4" t="inlineStr">
        <is>
          <t>DOOR</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1.7</v>
      </c>
    </row>
    <row r="33">
      <c r="A33" s="4" t="inlineStr">
        <is>
          <t>Entity Bankruptcy Proceedings, Reporting Current</t>
        </is>
      </c>
      <c r="B33" s="4" t="inlineStr">
        <is>
          <t>true</t>
        </is>
      </c>
    </row>
    <row r="34">
      <c r="A34" s="4" t="inlineStr">
        <is>
          <t>Entity Common Stock, Shares Outstanding</t>
        </is>
      </c>
      <c r="C34" s="6" t="n">
        <v>24435058</v>
      </c>
    </row>
    <row r="35">
      <c r="A35" s="4" t="inlineStr">
        <is>
          <t>Documents Incorporated by Reference</t>
        </is>
      </c>
      <c r="B35" s="4" t="inlineStr">
        <is>
          <t>Portions of the registrant’s definitive Proxy Statement for its 2021 Annual General Meeting of Shareholders scheduled to be held on May 13, 2021, to be filed with the Securities and Exchange Commission not later than 120 days after January 3, 2021, are incorporated by reference into Part III, Items 10-14 of this Annual Report on Form 10-K.</t>
        </is>
      </c>
    </row>
    <row r="36">
      <c r="A36" s="4" t="inlineStr">
        <is>
          <t>Entity Central Index Key</t>
        </is>
      </c>
      <c r="B36" s="4" t="inlineStr">
        <is>
          <t>0000893691</t>
        </is>
      </c>
    </row>
    <row r="37">
      <c r="A37" s="4" t="inlineStr">
        <is>
          <t>Document Fiscal Year Focus</t>
        </is>
      </c>
      <c r="B37" s="4" t="inlineStr">
        <is>
          <t>2020</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3, 2021</t>
        </is>
      </c>
    </row>
    <row r="3">
      <c r="A3" s="3" t="inlineStr">
        <is>
          <t>Inventory Disclosure [Abstract]</t>
        </is>
      </c>
    </row>
    <row r="4">
      <c r="A4" s="4" t="inlineStr">
        <is>
          <t>Inventories</t>
        </is>
      </c>
      <c r="B4" s="4" t="inlineStr">
        <is>
          <t xml:space="preserve">Inventories The amounts of inventory on hand were as follows as of the dates indicated: (In thousands) January 3, 2021 December 29, 2019 Raw materials $ 191,784 $ 179,155 Finished goods 75,483 70,211 Provision for obsolete or aged inventory (6,305) (7,136) Inventories, net $ 260,962 $ 242,230 We carry an inventory provision which is the result of obsolete or aged inventory. The rollforward of our inventory provision is as follows for the periods indicated: Year Ended (In thousands) January 3, 2021 December 29, 2019 December 30, 2018 Balance at beginning of period $ 7,136 $ 7,764 $ 7,769 Additions charged to expense 5,150 4,159 3,146 Deductions (5,981) (4,787) (3,151) Balance at end of period $ 6,305 $ 7,136 $ 7,76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Future Benefits (Allocation of Plan Assets) (Details) - Pension Plan - USD ($) $ in Thousands</t>
        </is>
      </c>
      <c r="B1" s="2" t="inlineStr">
        <is>
          <t>Jan. 03, 2021</t>
        </is>
      </c>
      <c r="C1" s="2" t="inlineStr">
        <is>
          <t>Dec. 29, 2019</t>
        </is>
      </c>
      <c r="D1" s="2" t="inlineStr">
        <is>
          <t>Dec. 30, 2018</t>
        </is>
      </c>
    </row>
    <row r="2">
      <c r="A2" s="4" t="inlineStr">
        <is>
          <t>UNITED KINGDOM</t>
        </is>
      </c>
    </row>
    <row r="3">
      <c r="A3" s="3" t="inlineStr">
        <is>
          <t>Defined Benefit Plan Disclosure [Line Items]</t>
        </is>
      </c>
    </row>
    <row r="4">
      <c r="A4" s="4" t="inlineStr">
        <is>
          <t>Allocation of plan assets</t>
        </is>
      </c>
      <c r="B4" s="7" t="n">
        <v>31222</v>
      </c>
      <c r="C4" s="7" t="n">
        <v>26748</v>
      </c>
      <c r="D4" s="7" t="n">
        <v>22307</v>
      </c>
    </row>
    <row r="5">
      <c r="A5" s="4" t="inlineStr">
        <is>
          <t>Allocation of plan assets, percent</t>
        </is>
      </c>
      <c r="B5" s="4" t="inlineStr">
        <is>
          <t>100.00%</t>
        </is>
      </c>
      <c r="C5" s="4" t="inlineStr">
        <is>
          <t>100.00%</t>
        </is>
      </c>
    </row>
    <row r="6">
      <c r="A6" s="4" t="inlineStr">
        <is>
          <t>UNITED KINGDOM | Equity Securities</t>
        </is>
      </c>
    </row>
    <row r="7">
      <c r="A7" s="3" t="inlineStr">
        <is>
          <t>Defined Benefit Plan Disclosure [Line Items]</t>
        </is>
      </c>
    </row>
    <row r="8">
      <c r="A8" s="4" t="inlineStr">
        <is>
          <t>Allocation of plan assets</t>
        </is>
      </c>
      <c r="B8" s="7" t="n">
        <v>11905</v>
      </c>
      <c r="C8" s="7" t="n">
        <v>10297</v>
      </c>
    </row>
    <row r="9">
      <c r="A9" s="4" t="inlineStr">
        <is>
          <t>Allocation of plan assets, percent</t>
        </is>
      </c>
      <c r="B9" s="4" t="inlineStr">
        <is>
          <t>38.10%</t>
        </is>
      </c>
      <c r="C9" s="4" t="inlineStr">
        <is>
          <t>38.50%</t>
        </is>
      </c>
    </row>
    <row r="10">
      <c r="A10" s="4" t="inlineStr">
        <is>
          <t>Target plan asset allocations, percent</t>
        </is>
      </c>
      <c r="B10" s="4" t="inlineStr">
        <is>
          <t>40.00%</t>
        </is>
      </c>
    </row>
    <row r="11">
      <c r="A11" s="4" t="inlineStr">
        <is>
          <t>UNITED KINGDOM | Debt Securities</t>
        </is>
      </c>
    </row>
    <row r="12">
      <c r="A12" s="3" t="inlineStr">
        <is>
          <t>Defined Benefit Plan Disclosure [Line Items]</t>
        </is>
      </c>
    </row>
    <row r="13">
      <c r="A13" s="4" t="inlineStr">
        <is>
          <t>Allocation of plan assets</t>
        </is>
      </c>
      <c r="B13" s="7" t="n">
        <v>0</v>
      </c>
      <c r="C13" s="7" t="n">
        <v>13600</v>
      </c>
    </row>
    <row r="14">
      <c r="A14" s="4" t="inlineStr">
        <is>
          <t>Allocation of plan assets, percent</t>
        </is>
      </c>
      <c r="B14" s="4" t="inlineStr">
        <is>
          <t>0.00%</t>
        </is>
      </c>
      <c r="C14" s="4" t="inlineStr">
        <is>
          <t>50.80%</t>
        </is>
      </c>
    </row>
    <row r="15">
      <c r="A15" s="4" t="inlineStr">
        <is>
          <t>UNITED KINGDOM | Other</t>
        </is>
      </c>
    </row>
    <row r="16">
      <c r="A16" s="3" t="inlineStr">
        <is>
          <t>Defined Benefit Plan Disclosure [Line Items]</t>
        </is>
      </c>
    </row>
    <row r="17">
      <c r="A17" s="4" t="inlineStr">
        <is>
          <t>Allocation of plan assets</t>
        </is>
      </c>
      <c r="B17" s="7" t="n">
        <v>19317</v>
      </c>
      <c r="C17" s="7" t="n">
        <v>2851</v>
      </c>
    </row>
    <row r="18">
      <c r="A18" s="4" t="inlineStr">
        <is>
          <t>Allocation of plan assets, percent</t>
        </is>
      </c>
      <c r="B18" s="4" t="inlineStr">
        <is>
          <t>61.90%</t>
        </is>
      </c>
      <c r="C18" s="4" t="inlineStr">
        <is>
          <t>10.70%</t>
        </is>
      </c>
    </row>
    <row r="19">
      <c r="A19" s="4" t="inlineStr">
        <is>
          <t>Target plan asset allocations, percent</t>
        </is>
      </c>
      <c r="B19" s="4" t="inlineStr">
        <is>
          <t>60.00%</t>
        </is>
      </c>
    </row>
    <row r="20">
      <c r="A20" s="4" t="inlineStr">
        <is>
          <t>UNITED STATES</t>
        </is>
      </c>
    </row>
    <row r="21">
      <c r="A21" s="3" t="inlineStr">
        <is>
          <t>Defined Benefit Plan Disclosure [Line Items]</t>
        </is>
      </c>
    </row>
    <row r="22">
      <c r="A22" s="4" t="inlineStr">
        <is>
          <t>Allocation of plan assets</t>
        </is>
      </c>
      <c r="B22" s="7" t="n">
        <v>86464</v>
      </c>
      <c r="C22" s="7" t="n">
        <v>79422</v>
      </c>
      <c r="D22" s="7" t="n">
        <v>86992</v>
      </c>
    </row>
    <row r="23">
      <c r="A23" s="4" t="inlineStr">
        <is>
          <t>Allocation of plan assets, percent</t>
        </is>
      </c>
      <c r="B23" s="4" t="inlineStr">
        <is>
          <t>100.00%</t>
        </is>
      </c>
      <c r="C23" s="4" t="inlineStr">
        <is>
          <t>100.00%</t>
        </is>
      </c>
    </row>
    <row r="24">
      <c r="A24" s="4" t="inlineStr">
        <is>
          <t>UNITED STATES | Equity Securities</t>
        </is>
      </c>
    </row>
    <row r="25">
      <c r="A25" s="3" t="inlineStr">
        <is>
          <t>Defined Benefit Plan Disclosure [Line Items]</t>
        </is>
      </c>
    </row>
    <row r="26">
      <c r="A26" s="4" t="inlineStr">
        <is>
          <t>Allocation of plan assets</t>
        </is>
      </c>
      <c r="B26" s="7" t="n">
        <v>0</v>
      </c>
      <c r="C26" s="7" t="n">
        <v>47017</v>
      </c>
    </row>
    <row r="27">
      <c r="A27" s="4" t="inlineStr">
        <is>
          <t>Allocation of plan assets, percent</t>
        </is>
      </c>
      <c r="B27" s="4" t="inlineStr">
        <is>
          <t>0.00%</t>
        </is>
      </c>
      <c r="C27" s="4" t="inlineStr">
        <is>
          <t>59.20%</t>
        </is>
      </c>
    </row>
    <row r="28">
      <c r="A28" s="4" t="inlineStr">
        <is>
          <t>UNITED STATES | Debt Securities</t>
        </is>
      </c>
    </row>
    <row r="29">
      <c r="A29" s="3" t="inlineStr">
        <is>
          <t>Defined Benefit Plan Disclosure [Line Items]</t>
        </is>
      </c>
    </row>
    <row r="30">
      <c r="A30" s="4" t="inlineStr">
        <is>
          <t>Allocation of plan assets</t>
        </is>
      </c>
      <c r="B30" s="7" t="n">
        <v>86464</v>
      </c>
      <c r="C30" s="7" t="n">
        <v>29863</v>
      </c>
    </row>
    <row r="31">
      <c r="A31" s="4" t="inlineStr">
        <is>
          <t>Allocation of plan assets, percent</t>
        </is>
      </c>
      <c r="B31" s="4" t="inlineStr">
        <is>
          <t>100.00%</t>
        </is>
      </c>
      <c r="C31" s="4" t="inlineStr">
        <is>
          <t>37.60%</t>
        </is>
      </c>
    </row>
    <row r="32">
      <c r="A32" s="4" t="inlineStr">
        <is>
          <t>Target plan asset allocations, percent</t>
        </is>
      </c>
      <c r="B32" s="4" t="inlineStr">
        <is>
          <t>100.00%</t>
        </is>
      </c>
    </row>
    <row r="33">
      <c r="A33" s="4" t="inlineStr">
        <is>
          <t>UNITED STATES | Other</t>
        </is>
      </c>
    </row>
    <row r="34">
      <c r="A34" s="3" t="inlineStr">
        <is>
          <t>Defined Benefit Plan Disclosure [Line Items]</t>
        </is>
      </c>
    </row>
    <row r="35">
      <c r="A35" s="4" t="inlineStr">
        <is>
          <t>Allocation of plan assets</t>
        </is>
      </c>
      <c r="B35" s="7" t="n">
        <v>0</v>
      </c>
      <c r="C35" s="7" t="n">
        <v>2542</v>
      </c>
    </row>
    <row r="36">
      <c r="A36" s="4" t="inlineStr">
        <is>
          <t>Allocation of plan assets, percent</t>
        </is>
      </c>
      <c r="B36" s="4" t="inlineStr">
        <is>
          <t>0.00%</t>
        </is>
      </c>
      <c r="C36" s="4" t="inlineStr">
        <is>
          <t>3.2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Future Benefits (Actuarial Assumptions) (Details) - Pension Plan</t>
        </is>
      </c>
      <c r="B1" s="2" t="inlineStr">
        <is>
          <t>12 Months Ended</t>
        </is>
      </c>
    </row>
    <row r="2">
      <c r="B2" s="2" t="inlineStr">
        <is>
          <t>Jan. 03, 2021</t>
        </is>
      </c>
      <c r="C2" s="2" t="inlineStr">
        <is>
          <t>Dec. 29, 2019</t>
        </is>
      </c>
      <c r="D2" s="2" t="inlineStr">
        <is>
          <t>Dec. 30, 2018</t>
        </is>
      </c>
    </row>
    <row r="3">
      <c r="A3" s="4" t="inlineStr">
        <is>
          <t>UNITED STATES</t>
        </is>
      </c>
    </row>
    <row r="4">
      <c r="A4" s="3" t="inlineStr">
        <is>
          <t>Discount rate applied for:</t>
        </is>
      </c>
    </row>
    <row r="5">
      <c r="A5" s="4" t="inlineStr">
        <is>
          <t>Accrued benefit obligation</t>
        </is>
      </c>
      <c r="B5" s="4" t="inlineStr">
        <is>
          <t>2.39%</t>
        </is>
      </c>
      <c r="C5" s="4" t="inlineStr">
        <is>
          <t>3.28%</t>
        </is>
      </c>
      <c r="D5" s="4" t="inlineStr">
        <is>
          <t>4.30%</t>
        </is>
      </c>
    </row>
    <row r="6">
      <c r="A6" s="4" t="inlineStr">
        <is>
          <t>Net periodic pension cost</t>
        </is>
      </c>
      <c r="B6" s="4" t="inlineStr">
        <is>
          <t>3.30%</t>
        </is>
      </c>
      <c r="C6" s="4" t="inlineStr">
        <is>
          <t>4.30%</t>
        </is>
      </c>
      <c r="D6" s="4" t="inlineStr">
        <is>
          <t>3.60%</t>
        </is>
      </c>
    </row>
    <row r="7">
      <c r="A7" s="4" t="inlineStr">
        <is>
          <t>Expected long-term rate of return on plan assets</t>
        </is>
      </c>
      <c r="B7" s="4" t="inlineStr">
        <is>
          <t>3.50%</t>
        </is>
      </c>
      <c r="C7" s="4" t="inlineStr">
        <is>
          <t>6.80%</t>
        </is>
      </c>
      <c r="D7" s="4" t="inlineStr">
        <is>
          <t>6.80%</t>
        </is>
      </c>
    </row>
    <row r="8">
      <c r="A8" s="4" t="inlineStr">
        <is>
          <t>Expected long-term return on assets, (in Years)</t>
        </is>
      </c>
      <c r="B8" s="4" t="inlineStr">
        <is>
          <t>30 years</t>
        </is>
      </c>
    </row>
    <row r="9">
      <c r="A9" s="4" t="inlineStr">
        <is>
          <t>UNITED KINGDOM</t>
        </is>
      </c>
    </row>
    <row r="10">
      <c r="A10" s="3" t="inlineStr">
        <is>
          <t>Discount rate applied for:</t>
        </is>
      </c>
    </row>
    <row r="11">
      <c r="A11" s="4" t="inlineStr">
        <is>
          <t>Accrued benefit obligation</t>
        </is>
      </c>
      <c r="B11" s="4" t="inlineStr">
        <is>
          <t>1.27%</t>
        </is>
      </c>
      <c r="C11" s="4" t="inlineStr">
        <is>
          <t>1.87%</t>
        </is>
      </c>
      <c r="D11" s="4" t="inlineStr">
        <is>
          <t>2.70%</t>
        </is>
      </c>
    </row>
    <row r="12">
      <c r="A12" s="4" t="inlineStr">
        <is>
          <t>Net periodic pension cost</t>
        </is>
      </c>
      <c r="B12" s="4" t="inlineStr">
        <is>
          <t>1.00%</t>
        </is>
      </c>
      <c r="C12" s="4" t="inlineStr">
        <is>
          <t>1.70%</t>
        </is>
      </c>
      <c r="D12" s="4" t="inlineStr">
        <is>
          <t>2.40%</t>
        </is>
      </c>
    </row>
    <row r="13">
      <c r="A13" s="4" t="inlineStr">
        <is>
          <t>Expected long-term rate of return on plan assets</t>
        </is>
      </c>
      <c r="B13" s="4" t="inlineStr">
        <is>
          <t>4.10%</t>
        </is>
      </c>
      <c r="C13" s="4" t="inlineStr">
        <is>
          <t>3.90%</t>
        </is>
      </c>
      <c r="D13" s="4" t="inlineStr">
        <is>
          <t>4.20%</t>
        </is>
      </c>
    </row>
    <row r="14">
      <c r="A14" s="4" t="inlineStr">
        <is>
          <t>Expected long-term return on assets, (in Years)</t>
        </is>
      </c>
      <c r="B14" s="4" t="inlineStr">
        <is>
          <t>7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Employee Future Benefits (Overall Pension Obligation) (Details) $ in Thousands</t>
        </is>
      </c>
      <c r="B1" s="2" t="inlineStr">
        <is>
          <t>Jan. 03, 2021USD ($)</t>
        </is>
      </c>
    </row>
    <row r="2">
      <c r="A2" s="3" t="inlineStr">
        <is>
          <t>Defined Benefit Plan, Expected Future Benefit Payment [Abstract]</t>
        </is>
      </c>
    </row>
    <row r="3">
      <c r="A3" s="4" t="inlineStr">
        <is>
          <t>2021</t>
        </is>
      </c>
      <c r="B3" s="7" t="n">
        <v>5747</v>
      </c>
    </row>
    <row r="4">
      <c r="A4" s="4" t="inlineStr">
        <is>
          <t>2022</t>
        </is>
      </c>
      <c r="B4" s="6" t="n">
        <v>5858</v>
      </c>
    </row>
    <row r="5">
      <c r="A5" s="4" t="inlineStr">
        <is>
          <t>2023</t>
        </is>
      </c>
      <c r="B5" s="6" t="n">
        <v>5896</v>
      </c>
    </row>
    <row r="6">
      <c r="A6" s="4" t="inlineStr">
        <is>
          <t>2024</t>
        </is>
      </c>
      <c r="B6" s="6" t="n">
        <v>6030</v>
      </c>
    </row>
    <row r="7">
      <c r="A7" s="4" t="inlineStr">
        <is>
          <t>2025</t>
        </is>
      </c>
      <c r="B7" s="6" t="n">
        <v>6169</v>
      </c>
    </row>
    <row r="8">
      <c r="A8" s="4" t="inlineStr">
        <is>
          <t>2026 through 2030</t>
        </is>
      </c>
      <c r="B8" s="6" t="n">
        <v>31065</v>
      </c>
    </row>
    <row r="9">
      <c r="A9" s="4" t="inlineStr">
        <is>
          <t>Expected future benefit payments</t>
        </is>
      </c>
      <c r="B9" s="6" t="n">
        <v>60765</v>
      </c>
    </row>
    <row r="10">
      <c r="A10" s="4" t="inlineStr">
        <is>
          <t>Expected contributions to the plans in the next fiscal year</t>
        </is>
      </c>
      <c r="B10" s="7" t="n">
        <v>21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nd Other Comprehensive Income (Details) - USD ($) $ in Thousands</t>
        </is>
      </c>
      <c r="B1" s="2" t="inlineStr">
        <is>
          <t>12 Months Ended</t>
        </is>
      </c>
    </row>
    <row r="2">
      <c r="B2" s="2" t="inlineStr">
        <is>
          <t>Jan. 03, 2021</t>
        </is>
      </c>
      <c r="C2" s="2" t="inlineStr">
        <is>
          <t>Dec. 29, 2019</t>
        </is>
      </c>
      <c r="D2" s="2" t="inlineStr">
        <is>
          <t>Dec. 30, 2018</t>
        </is>
      </c>
    </row>
    <row r="3">
      <c r="A3" s="3" t="inlineStr">
        <is>
          <t>Accumulated Foreign Exchange Gains (Losses) [Roll Forward]</t>
        </is>
      </c>
    </row>
    <row r="4">
      <c r="A4" s="4" t="inlineStr">
        <is>
          <t>Accumulated foreign exchange losses, beginning of period</t>
        </is>
      </c>
      <c r="B4" s="7" t="n">
        <v>-113336</v>
      </c>
      <c r="C4" s="7" t="n">
        <v>-129930</v>
      </c>
      <c r="D4" s="7" t="n">
        <v>-89824</v>
      </c>
    </row>
    <row r="5">
      <c r="A5" s="4" t="inlineStr">
        <is>
          <t>Foreign currency translation gain (loss)</t>
        </is>
      </c>
      <c r="B5" s="6" t="n">
        <v>17566</v>
      </c>
      <c r="C5" s="6" t="n">
        <v>14544</v>
      </c>
      <c r="D5" s="6" t="n">
        <v>-40880</v>
      </c>
    </row>
    <row r="6">
      <c r="A6" s="4" t="inlineStr">
        <is>
          <t>Income tax benefit (expense) on foreign currency translation gain (loss)</t>
        </is>
      </c>
      <c r="B6" s="6" t="n">
        <v>17</v>
      </c>
      <c r="C6" s="6" t="n">
        <v>25</v>
      </c>
      <c r="D6" s="6" t="n">
        <v>-60</v>
      </c>
    </row>
    <row r="7">
      <c r="A7" s="4" t="inlineStr">
        <is>
          <t>Cumulative translation adjustment recognized upon deconsolidation of subsidiaries</t>
        </is>
      </c>
      <c r="B7" s="6" t="n">
        <v>2254</v>
      </c>
      <c r="C7" s="6" t="n">
        <v>2368</v>
      </c>
      <c r="D7" s="6" t="n">
        <v>0</v>
      </c>
    </row>
    <row r="8">
      <c r="A8" s="4" t="inlineStr">
        <is>
          <t>Less: foreign exchange gain (loss) attributable to non-controlling interest</t>
        </is>
      </c>
      <c r="B8" s="6" t="n">
        <v>185</v>
      </c>
      <c r="C8" s="6" t="n">
        <v>343</v>
      </c>
      <c r="D8" s="6" t="n">
        <v>-834</v>
      </c>
    </row>
    <row r="9">
      <c r="A9" s="4" t="inlineStr">
        <is>
          <t>Accumulated foreign exchange losses, end of period</t>
        </is>
      </c>
      <c r="B9" s="6" t="n">
        <v>-93684</v>
      </c>
      <c r="C9" s="6" t="n">
        <v>-113336</v>
      </c>
      <c r="D9" s="6" t="n">
        <v>-129930</v>
      </c>
    </row>
    <row r="10">
      <c r="A10" s="3" t="inlineStr">
        <is>
          <t>Accumulated Amortization of Actuarial Net Losses [Roll Forward]</t>
        </is>
      </c>
    </row>
    <row r="11">
      <c r="A11" s="4" t="inlineStr">
        <is>
          <t>Accumulated pension and other post-retirement adjustments</t>
        </is>
      </c>
      <c r="B11" s="6" t="n">
        <v>-16833</v>
      </c>
      <c r="C11" s="6" t="n">
        <v>-22989</v>
      </c>
      <c r="D11" s="6" t="n">
        <v>-20328</v>
      </c>
    </row>
    <row r="12">
      <c r="A12" s="4" t="inlineStr">
        <is>
          <t>Pension and other post-retirement adjustments</t>
        </is>
      </c>
      <c r="B12" s="6" t="n">
        <v>3163</v>
      </c>
      <c r="C12" s="6" t="n">
        <v>-962</v>
      </c>
      <c r="D12" s="6" t="n">
        <v>4754</v>
      </c>
    </row>
    <row r="13">
      <c r="A13" s="4" t="inlineStr">
        <is>
          <t>Income tax (expense) benefit on pension and other post-retirement adjustments</t>
        </is>
      </c>
      <c r="B13" s="6" t="n">
        <v>851</v>
      </c>
      <c r="C13" s="6" t="n">
        <v>-347</v>
      </c>
      <c r="D13" s="6" t="n">
        <v>1113</v>
      </c>
    </row>
    <row r="14">
      <c r="A14" s="4" t="inlineStr">
        <is>
          <t>Amortization of actuarial net losses</t>
        </is>
      </c>
      <c r="B14" s="6" t="n">
        <v>1002</v>
      </c>
      <c r="C14" s="6" t="n">
        <v>1798</v>
      </c>
      <c r="D14" s="6" t="n">
        <v>1291</v>
      </c>
    </row>
    <row r="15">
      <c r="A15" s="4" t="inlineStr">
        <is>
          <t>Income tax expense on amortization of actuarial net losses</t>
        </is>
      </c>
      <c r="B15" s="6" t="n">
        <v>-236</v>
      </c>
      <c r="C15" s="6" t="n">
        <v>-442</v>
      </c>
      <c r="D15" s="6" t="n">
        <v>-311</v>
      </c>
    </row>
    <row r="16">
      <c r="A16" s="4" t="inlineStr">
        <is>
          <t>Pension settlement charges</t>
        </is>
      </c>
      <c r="B16" s="6" t="n">
        <v>0</v>
      </c>
      <c r="C16" s="6" t="n">
        <v>5651</v>
      </c>
      <c r="D16" s="6" t="n">
        <v>0</v>
      </c>
    </row>
    <row r="17">
      <c r="A17" s="4" t="inlineStr">
        <is>
          <t>Income tax expense on pension settlement charges</t>
        </is>
      </c>
      <c r="B17" s="6" t="n">
        <v>0</v>
      </c>
      <c r="C17" s="6" t="n">
        <v>-1466</v>
      </c>
      <c r="D17" s="6" t="n">
        <v>0</v>
      </c>
    </row>
    <row r="18">
      <c r="A18" s="4" t="inlineStr">
        <is>
          <t>Accumulated pension and other post-retirement adjustments</t>
        </is>
      </c>
      <c r="B18" s="6" t="n">
        <v>-18379</v>
      </c>
      <c r="C18" s="6" t="n">
        <v>-16833</v>
      </c>
      <c r="D18" s="6" t="n">
        <v>-22989</v>
      </c>
    </row>
    <row r="19">
      <c r="A19" s="4" t="inlineStr">
        <is>
          <t>Accumulated other comprehensive loss</t>
        </is>
      </c>
      <c r="B19" s="6" t="n">
        <v>-112063</v>
      </c>
      <c r="C19" s="6" t="n">
        <v>-130169</v>
      </c>
      <c r="D19" s="6" t="n">
        <v>-152919</v>
      </c>
    </row>
    <row r="20">
      <c r="A20" s="4" t="inlineStr">
        <is>
          <t>Other comprehensive income (loss), net of tax:</t>
        </is>
      </c>
      <c r="B20" s="6" t="n">
        <v>18291</v>
      </c>
      <c r="C20" s="6" t="n">
        <v>23093</v>
      </c>
      <c r="D20" s="6" t="n">
        <v>-43601</v>
      </c>
    </row>
    <row r="21">
      <c r="A21" s="4" t="inlineStr">
        <is>
          <t>Less: other comprehensive income (loss) attributable to non-controlling interest</t>
        </is>
      </c>
      <c r="B21" s="6" t="n">
        <v>185</v>
      </c>
      <c r="C21" s="6" t="n">
        <v>343</v>
      </c>
      <c r="D21" s="6" t="n">
        <v>-834</v>
      </c>
    </row>
    <row r="22">
      <c r="A22" s="4" t="inlineStr">
        <is>
          <t>Other comprehensive income (loss) attributable to Masonite</t>
        </is>
      </c>
      <c r="B22" s="7" t="n">
        <v>18106</v>
      </c>
      <c r="C22" s="7" t="n">
        <v>22750</v>
      </c>
      <c r="D22" s="7" t="n">
        <v>-4276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Jan. 03, 2021</t>
        </is>
      </c>
      <c r="C2" s="2" t="inlineStr">
        <is>
          <t>Dec. 29, 2019</t>
        </is>
      </c>
      <c r="D2" s="2" t="inlineStr">
        <is>
          <t>Dec. 30, 2018</t>
        </is>
      </c>
    </row>
    <row r="3">
      <c r="A3" s="3" t="inlineStr">
        <is>
          <t>Transactions involving cash:</t>
        </is>
      </c>
    </row>
    <row r="4">
      <c r="A4" s="4" t="inlineStr">
        <is>
          <t>Interest paid</t>
        </is>
      </c>
      <c r="B4" s="7" t="n">
        <v>45380</v>
      </c>
      <c r="C4" s="7" t="n">
        <v>44388</v>
      </c>
      <c r="D4" s="7" t="n">
        <v>35877</v>
      </c>
    </row>
    <row r="5">
      <c r="A5" s="4" t="inlineStr">
        <is>
          <t>Interest received</t>
        </is>
      </c>
      <c r="B5" s="6" t="n">
        <v>1110</v>
      </c>
      <c r="C5" s="6" t="n">
        <v>2064</v>
      </c>
      <c r="D5" s="6" t="n">
        <v>1304</v>
      </c>
    </row>
    <row r="6">
      <c r="A6" s="4" t="inlineStr">
        <is>
          <t>Income taxes paid</t>
        </is>
      </c>
      <c r="B6" s="6" t="n">
        <v>24336</v>
      </c>
      <c r="C6" s="6" t="n">
        <v>14809</v>
      </c>
      <c r="D6" s="6" t="n">
        <v>10858</v>
      </c>
    </row>
    <row r="7">
      <c r="A7" s="4" t="inlineStr">
        <is>
          <t>Income tax refunds</t>
        </is>
      </c>
      <c r="B7" s="6" t="n">
        <v>805</v>
      </c>
      <c r="C7" s="6" t="n">
        <v>1713</v>
      </c>
      <c r="D7" s="7" t="n">
        <v>124</v>
      </c>
    </row>
    <row r="8">
      <c r="A8" s="4" t="inlineStr">
        <is>
          <t>Cash paid for operating lease liabilities</t>
        </is>
      </c>
      <c r="B8" s="6" t="n">
        <v>29943</v>
      </c>
      <c r="C8" s="6" t="n">
        <v>24522</v>
      </c>
    </row>
    <row r="9">
      <c r="A9" s="4" t="inlineStr">
        <is>
          <t>Cash paid for finance lease liabilities</t>
        </is>
      </c>
      <c r="B9" s="6" t="n">
        <v>1393</v>
      </c>
      <c r="C9" s="6" t="n">
        <v>528</v>
      </c>
    </row>
    <row r="10">
      <c r="A10" s="4" t="inlineStr">
        <is>
          <t>Right-of-use assets acquired under operating leases</t>
        </is>
      </c>
      <c r="B10" s="6" t="n">
        <v>51381</v>
      </c>
      <c r="C10" s="6" t="n">
        <v>36774</v>
      </c>
    </row>
    <row r="11">
      <c r="A11" s="4" t="inlineStr">
        <is>
          <t>Right-of-use assets acquired under finance leases</t>
        </is>
      </c>
      <c r="B11" s="7" t="n">
        <v>0</v>
      </c>
      <c r="C11" s="7" t="n">
        <v>263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pplemental Cash Flow Information Narrative (Details) - USD ($) $ in Millions</t>
        </is>
      </c>
      <c r="B1" s="2" t="inlineStr">
        <is>
          <t>12 Months Ended</t>
        </is>
      </c>
    </row>
    <row r="2">
      <c r="B2" s="2" t="inlineStr">
        <is>
          <t>Jan. 03, 2021</t>
        </is>
      </c>
      <c r="C2" s="2" t="inlineStr">
        <is>
          <t>Dec. 29, 2019</t>
        </is>
      </c>
    </row>
    <row r="3">
      <c r="A3" s="3" t="inlineStr">
        <is>
          <t>Supplemental Cash Flow Elements [Abstract]</t>
        </is>
      </c>
    </row>
    <row r="4">
      <c r="A4" s="4" t="inlineStr">
        <is>
          <t>Property, plant and equipment additions in accounts payable</t>
        </is>
      </c>
      <c r="B4" s="5" t="n">
        <v>5.6</v>
      </c>
      <c r="C4" s="5" t="n">
        <v>6.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Cash, cash equivalents and restricted cash (Details) - USD ($) $ in Thousands</t>
        </is>
      </c>
      <c r="B1" s="2" t="inlineStr">
        <is>
          <t>Jan. 03, 2021</t>
        </is>
      </c>
      <c r="C1" s="2" t="inlineStr">
        <is>
          <t>Dec. 29, 2019</t>
        </is>
      </c>
      <c r="D1" s="2" t="inlineStr">
        <is>
          <t>Dec. 30, 2018</t>
        </is>
      </c>
      <c r="E1" s="2" t="inlineStr">
        <is>
          <t>Dec. 31, 2017</t>
        </is>
      </c>
    </row>
    <row r="2">
      <c r="A2" s="3" t="inlineStr">
        <is>
          <t>Supplemental Cash Flow Elements [Abstract]</t>
        </is>
      </c>
    </row>
    <row r="3">
      <c r="A3" s="4" t="inlineStr">
        <is>
          <t>Cash and cash equivalents</t>
        </is>
      </c>
      <c r="B3" s="7" t="n">
        <v>364674</v>
      </c>
      <c r="C3" s="7" t="n">
        <v>166964</v>
      </c>
    </row>
    <row r="4">
      <c r="A4" s="4" t="inlineStr">
        <is>
          <t>Restricted cash</t>
        </is>
      </c>
      <c r="B4" s="6" t="n">
        <v>10560</v>
      </c>
      <c r="C4" s="6" t="n">
        <v>10644</v>
      </c>
    </row>
    <row r="5">
      <c r="A5" s="4" t="inlineStr">
        <is>
          <t>Total cash, cash equivalents and restricted cash</t>
        </is>
      </c>
      <c r="B5" s="7" t="n">
        <v>375234</v>
      </c>
      <c r="C5" s="7" t="n">
        <v>177608</v>
      </c>
      <c r="D5" s="7" t="n">
        <v>126141</v>
      </c>
      <c r="E5" s="7" t="n">
        <v>18856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Variable Interest Entity (Details) - USD ($) $ in Thousands</t>
        </is>
      </c>
      <c r="B1" s="2" t="inlineStr">
        <is>
          <t>Jan. 03, 2021</t>
        </is>
      </c>
      <c r="C1" s="2" t="inlineStr">
        <is>
          <t>Dec. 29, 2019</t>
        </is>
      </c>
    </row>
    <row r="2">
      <c r="A2" s="3" t="inlineStr">
        <is>
          <t>Variable Interest Entity [Line Items]</t>
        </is>
      </c>
    </row>
    <row r="3">
      <c r="A3" s="4" t="inlineStr">
        <is>
          <t>Current assets</t>
        </is>
      </c>
      <c r="B3" s="7" t="n">
        <v>970366</v>
      </c>
      <c r="C3" s="7" t="n">
        <v>734055</v>
      </c>
    </row>
    <row r="4">
      <c r="A4" s="4" t="inlineStr">
        <is>
          <t>Property, plant and equipment, net</t>
        </is>
      </c>
      <c r="B4" s="6" t="n">
        <v>625126</v>
      </c>
      <c r="C4" s="6" t="n">
        <v>625585</v>
      </c>
    </row>
    <row r="5">
      <c r="A5" s="4" t="inlineStr">
        <is>
          <t>Long-term deferred income taxes</t>
        </is>
      </c>
      <c r="B5" s="6" t="n">
        <v>25331</v>
      </c>
      <c r="C5" s="6" t="n">
        <v>25945</v>
      </c>
    </row>
    <row r="6">
      <c r="A6" s="4" t="inlineStr">
        <is>
          <t>Other assets</t>
        </is>
      </c>
      <c r="B6" s="6" t="n">
        <v>47411</v>
      </c>
      <c r="C6" s="6" t="n">
        <v>44808</v>
      </c>
    </row>
    <row r="7">
      <c r="A7" s="4" t="inlineStr">
        <is>
          <t>Current liabilities</t>
        </is>
      </c>
      <c r="B7" s="6" t="n">
        <v>-386013</v>
      </c>
      <c r="C7" s="6" t="n">
        <v>-267667</v>
      </c>
    </row>
    <row r="8">
      <c r="A8" s="4" t="inlineStr">
        <is>
          <t>Other long-term liabilities</t>
        </is>
      </c>
      <c r="B8" s="6" t="n">
        <v>-55080</v>
      </c>
      <c r="C8" s="6" t="n">
        <v>-47109</v>
      </c>
    </row>
    <row r="9">
      <c r="A9" s="4" t="inlineStr">
        <is>
          <t>Net assets of the VIE consolidated by Masonite</t>
        </is>
      </c>
      <c r="B9" s="6" t="n">
        <v>684957</v>
      </c>
      <c r="C9" s="6" t="n">
        <v>624882</v>
      </c>
    </row>
    <row r="10">
      <c r="A10" s="4" t="inlineStr">
        <is>
          <t>Variable Interest Entity, Primary Beneficiary</t>
        </is>
      </c>
    </row>
    <row r="11">
      <c r="A11" s="3" t="inlineStr">
        <is>
          <t>Variable Interest Entity [Line Items]</t>
        </is>
      </c>
    </row>
    <row r="12">
      <c r="A12" s="4" t="inlineStr">
        <is>
          <t>Current assets</t>
        </is>
      </c>
      <c r="B12" s="6" t="n">
        <v>6411</v>
      </c>
      <c r="C12" s="6" t="n">
        <v>10662</v>
      </c>
    </row>
    <row r="13">
      <c r="A13" s="4" t="inlineStr">
        <is>
          <t>Property, plant and equipment, net</t>
        </is>
      </c>
      <c r="B13" s="6" t="n">
        <v>8295</v>
      </c>
      <c r="C13" s="6" t="n">
        <v>8179</v>
      </c>
    </row>
    <row r="14">
      <c r="A14" s="4" t="inlineStr">
        <is>
          <t>Long-term deferred income taxes</t>
        </is>
      </c>
      <c r="B14" s="6" t="n">
        <v>2431</v>
      </c>
      <c r="C14" s="6" t="n">
        <v>3032</v>
      </c>
    </row>
    <row r="15">
      <c r="A15" s="4" t="inlineStr">
        <is>
          <t>Other assets</t>
        </is>
      </c>
      <c r="B15" s="6" t="n">
        <v>3973</v>
      </c>
      <c r="C15" s="6" t="n">
        <v>3575</v>
      </c>
    </row>
    <row r="16">
      <c r="A16" s="4" t="inlineStr">
        <is>
          <t>Current liabilities</t>
        </is>
      </c>
      <c r="B16" s="6" t="n">
        <v>-3139</v>
      </c>
      <c r="C16" s="6" t="n">
        <v>-2989</v>
      </c>
    </row>
    <row r="17">
      <c r="A17" s="4" t="inlineStr">
        <is>
          <t>Other long-term liabilities</t>
        </is>
      </c>
      <c r="B17" s="6" t="n">
        <v>-393</v>
      </c>
      <c r="C17" s="6" t="n">
        <v>-517</v>
      </c>
    </row>
    <row r="18">
      <c r="A18" s="4" t="inlineStr">
        <is>
          <t>Non-controlling interest</t>
        </is>
      </c>
      <c r="B18" s="6" t="n">
        <v>-2073</v>
      </c>
      <c r="C18" s="6" t="n">
        <v>-3730</v>
      </c>
    </row>
    <row r="19">
      <c r="A19" s="4" t="inlineStr">
        <is>
          <t>Net assets of the VIE consolidated by Masonite</t>
        </is>
      </c>
      <c r="B19" s="7" t="n">
        <v>15505</v>
      </c>
      <c r="C19" s="7" t="n">
        <v>182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Variable Interest Entity (Narrative) (Details) $ in Thousands</t>
        </is>
      </c>
      <c r="B1" s="2" t="inlineStr">
        <is>
          <t>Jan. 03, 2021USD ($)</t>
        </is>
      </c>
      <c r="C1" s="2" t="inlineStr">
        <is>
          <t>Dec. 29, 2019USD ($)</t>
        </is>
      </c>
    </row>
    <row r="2">
      <c r="A2" s="3" t="inlineStr">
        <is>
          <t>Variable Interest Entity [Line Items]</t>
        </is>
      </c>
    </row>
    <row r="3">
      <c r="A3" s="4" t="inlineStr">
        <is>
          <t>Cash and cash equivalents</t>
        </is>
      </c>
      <c r="B3" s="7" t="n">
        <v>364674</v>
      </c>
      <c r="C3" s="7" t="n">
        <v>166964</v>
      </c>
    </row>
    <row r="4">
      <c r="A4" s="4" t="inlineStr">
        <is>
          <t>Variable Interest Entity, Primary Beneficiary</t>
        </is>
      </c>
    </row>
    <row r="5">
      <c r="A5" s="3" t="inlineStr">
        <is>
          <t>Variable Interest Entity [Line Items]</t>
        </is>
      </c>
    </row>
    <row r="6">
      <c r="A6" s="4" t="inlineStr">
        <is>
          <t>Number of variable interest entities</t>
        </is>
      </c>
      <c r="B6" s="6" t="n">
        <v>1</v>
      </c>
      <c r="C6" s="6" t="n">
        <v>1</v>
      </c>
    </row>
    <row r="7">
      <c r="A7" s="4" t="inlineStr">
        <is>
          <t>Cash and cash equivalents</t>
        </is>
      </c>
      <c r="B7" s="7" t="n">
        <v>2400</v>
      </c>
      <c r="C7" s="7" t="n">
        <v>65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enior Notes - Fair Value, Inputs, Level 2 - USD ($) $ in Thousands</t>
        </is>
      </c>
      <c r="B1" s="2" t="inlineStr">
        <is>
          <t>Jan. 03, 2021</t>
        </is>
      </c>
      <c r="C1" s="2" t="inlineStr">
        <is>
          <t>Dec. 29, 2019</t>
        </is>
      </c>
    </row>
    <row r="2">
      <c r="A2" s="4" t="inlineStr">
        <is>
          <t>Senior Notes Due 2028 | Estimate of Fair Value Measurement</t>
        </is>
      </c>
    </row>
    <row r="3">
      <c r="A3" s="3" t="inlineStr">
        <is>
          <t>Fair Value, Assets and Liabilities Measured on Recurring and Nonrecurring Basis [Line Items]</t>
        </is>
      </c>
    </row>
    <row r="4">
      <c r="A4" s="4" t="inlineStr">
        <is>
          <t>Estimated fair value of senior notes</t>
        </is>
      </c>
      <c r="B4" s="7" t="n">
        <v>535580</v>
      </c>
      <c r="C4" s="7" t="n">
        <v>529105</v>
      </c>
    </row>
    <row r="5">
      <c r="A5" s="4" t="inlineStr">
        <is>
          <t>Senior Notes Due 2028 | Reported Value Measurement</t>
        </is>
      </c>
    </row>
    <row r="6">
      <c r="A6" s="3" t="inlineStr">
        <is>
          <t>Fair Value, Assets and Liabilities Measured on Recurring and Nonrecurring Basis [Line Items]</t>
        </is>
      </c>
    </row>
    <row r="7">
      <c r="A7" s="4" t="inlineStr">
        <is>
          <t>Estimated fair value of senior notes</t>
        </is>
      </c>
      <c r="B7" s="6" t="n">
        <v>494393</v>
      </c>
      <c r="C7" s="6" t="n">
        <v>493648</v>
      </c>
    </row>
    <row r="8">
      <c r="A8" s="4" t="inlineStr">
        <is>
          <t>Senior Notes Due 2026 | Estimate of Fair Value Measurement</t>
        </is>
      </c>
    </row>
    <row r="9">
      <c r="A9" s="3" t="inlineStr">
        <is>
          <t>Fair Value, Assets and Liabilities Measured on Recurring and Nonrecurring Basis [Line Items]</t>
        </is>
      </c>
    </row>
    <row r="10">
      <c r="A10" s="4" t="inlineStr">
        <is>
          <t>Estimated fair value of senior notes</t>
        </is>
      </c>
      <c r="B10" s="6" t="n">
        <v>315972</v>
      </c>
      <c r="C10" s="6" t="n">
        <v>318846</v>
      </c>
    </row>
    <row r="11">
      <c r="A11" s="4" t="inlineStr">
        <is>
          <t>Senior Notes Due 2026 | Reported Value Measurement</t>
        </is>
      </c>
    </row>
    <row r="12">
      <c r="A12" s="3" t="inlineStr">
        <is>
          <t>Fair Value, Assets and Liabilities Measured on Recurring and Nonrecurring Basis [Line Items]</t>
        </is>
      </c>
    </row>
    <row r="13">
      <c r="A13" s="4" t="inlineStr">
        <is>
          <t>Estimated fair value of senior notes</t>
        </is>
      </c>
      <c r="B13" s="7" t="n">
        <v>296913</v>
      </c>
      <c r="C13" s="7" t="n">
        <v>2963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3, 2021</t>
        </is>
      </c>
    </row>
    <row r="3">
      <c r="A3" s="3" t="inlineStr">
        <is>
          <t>Property, Plant and Equipment [Abstract]</t>
        </is>
      </c>
    </row>
    <row r="4">
      <c r="A4" s="4" t="inlineStr">
        <is>
          <t>Property, Plant and Equipment</t>
        </is>
      </c>
      <c r="B4" s="4" t="inlineStr">
        <is>
          <t>Property, Plant and Equipment The carrying amounts of our property, plant and equipment and accumulated depreciation were as follows as of the dates indicated: (In thousands) January 3, 2021 December 29, 2019 Land $ 25,572 $ 29,706 Buildings 215,600 207,318 Machinery and equipment 757,289 741,954 Property, plant and equipment, gross 998,461 978,978 Accumulated depreciation (373,335) (353,393) Property, plant and equipment, net $ 625,126 $ 625,585 Total depreciation expense was $68.4 million, $70.7 million, and $59.1 million for the years ended January 3, 2021, December 29, 2019, and December 30, 2018, respectively. Depreciation expense is included primarily within cost of goods sold in the consolidated statements of comprehensive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Unaudited Quarterly FInancial Information (Details) - USD ($) $ / shares in Units,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Quarterly Financial Information Disclosure [Abstract]</t>
        </is>
      </c>
    </row>
    <row r="4">
      <c r="A4" s="4" t="inlineStr">
        <is>
          <t>Net sales</t>
        </is>
      </c>
      <c r="B4" s="7" t="n">
        <v>618537</v>
      </c>
      <c r="C4" s="7" t="n">
        <v>587652</v>
      </c>
      <c r="D4" s="7" t="n">
        <v>499658</v>
      </c>
      <c r="E4" s="7" t="n">
        <v>551228</v>
      </c>
      <c r="F4" s="7" t="n">
        <v>531237</v>
      </c>
      <c r="G4" s="7" t="n">
        <v>552192</v>
      </c>
      <c r="H4" s="7" t="n">
        <v>562943</v>
      </c>
      <c r="I4" s="7" t="n">
        <v>530311</v>
      </c>
      <c r="J4" s="7" t="n">
        <v>2257075</v>
      </c>
      <c r="K4" s="7" t="n">
        <v>2176683</v>
      </c>
      <c r="L4" s="7" t="n">
        <v>2170103</v>
      </c>
    </row>
    <row r="5">
      <c r="A5" s="4" t="inlineStr">
        <is>
          <t>Cost of goods sold</t>
        </is>
      </c>
      <c r="B5" s="6" t="n">
        <v>476989</v>
      </c>
      <c r="C5" s="6" t="n">
        <v>427331</v>
      </c>
      <c r="D5" s="6" t="n">
        <v>363304</v>
      </c>
      <c r="E5" s="6" t="n">
        <v>416947</v>
      </c>
      <c r="F5" s="6" t="n">
        <v>420192</v>
      </c>
      <c r="G5" s="6" t="n">
        <v>426588</v>
      </c>
      <c r="H5" s="6" t="n">
        <v>434013</v>
      </c>
      <c r="I5" s="6" t="n">
        <v>418207</v>
      </c>
      <c r="J5" s="6" t="n">
        <v>1684571</v>
      </c>
      <c r="K5" s="6" t="n">
        <v>1699000</v>
      </c>
      <c r="L5" s="6" t="n">
        <v>1734797</v>
      </c>
    </row>
    <row r="6">
      <c r="A6" s="4" t="inlineStr">
        <is>
          <t>Gross profit</t>
        </is>
      </c>
      <c r="B6" s="6" t="n">
        <v>141548</v>
      </c>
      <c r="C6" s="6" t="n">
        <v>160321</v>
      </c>
      <c r="D6" s="6" t="n">
        <v>136354</v>
      </c>
      <c r="E6" s="6" t="n">
        <v>134281</v>
      </c>
      <c r="F6" s="6" t="n">
        <v>111045</v>
      </c>
      <c r="G6" s="6" t="n">
        <v>125604</v>
      </c>
      <c r="H6" s="6" t="n">
        <v>128930</v>
      </c>
      <c r="I6" s="6" t="n">
        <v>112104</v>
      </c>
      <c r="J6" s="6" t="n">
        <v>572504</v>
      </c>
      <c r="K6" s="6" t="n">
        <v>477683</v>
      </c>
      <c r="L6" s="6" t="n">
        <v>435306</v>
      </c>
    </row>
    <row r="7">
      <c r="A7" s="4" t="inlineStr">
        <is>
          <t>Selling, general and administration expenses</t>
        </is>
      </c>
      <c r="B7" s="6" t="n">
        <v>94695</v>
      </c>
      <c r="C7" s="6" t="n">
        <v>118354</v>
      </c>
      <c r="D7" s="6" t="n">
        <v>73390</v>
      </c>
      <c r="E7" s="6" t="n">
        <v>80333</v>
      </c>
      <c r="F7" s="6" t="n">
        <v>76752</v>
      </c>
      <c r="G7" s="6" t="n">
        <v>77573</v>
      </c>
      <c r="H7" s="6" t="n">
        <v>78142</v>
      </c>
      <c r="I7" s="6" t="n">
        <v>78100</v>
      </c>
      <c r="J7" s="6" t="n">
        <v>366772</v>
      </c>
      <c r="K7" s="6" t="n">
        <v>310567</v>
      </c>
      <c r="L7" s="6" t="n">
        <v>266193</v>
      </c>
    </row>
    <row r="8">
      <c r="A8" s="4" t="inlineStr">
        <is>
          <t>Restructuring costs</t>
        </is>
      </c>
      <c r="B8" s="6" t="n">
        <v>3252</v>
      </c>
      <c r="C8" s="6" t="n">
        <v>1895</v>
      </c>
      <c r="D8" s="6" t="n">
        <v>1148</v>
      </c>
      <c r="E8" s="6" t="n">
        <v>1941</v>
      </c>
      <c r="F8" s="6" t="n">
        <v>2681</v>
      </c>
      <c r="G8" s="6" t="n">
        <v>1994</v>
      </c>
      <c r="H8" s="6" t="n">
        <v>1361</v>
      </c>
      <c r="I8" s="6" t="n">
        <v>3740</v>
      </c>
      <c r="J8" s="6" t="n">
        <v>8236</v>
      </c>
      <c r="K8" s="6" t="n">
        <v>9776</v>
      </c>
      <c r="L8" s="6" t="n">
        <v>1624</v>
      </c>
    </row>
    <row r="9">
      <c r="A9" s="4" t="inlineStr">
        <is>
          <t>Asset impairment</t>
        </is>
      </c>
      <c r="B9" s="6" t="n">
        <v>0</v>
      </c>
      <c r="C9" s="6" t="n">
        <v>51515</v>
      </c>
      <c r="D9" s="6" t="n">
        <v>0</v>
      </c>
      <c r="E9" s="6" t="n">
        <v>0</v>
      </c>
      <c r="F9" s="6" t="n">
        <v>0</v>
      </c>
      <c r="G9" s="6" t="n">
        <v>0</v>
      </c>
      <c r="H9" s="6" t="n">
        <v>3142</v>
      </c>
      <c r="I9" s="6" t="n">
        <v>10625</v>
      </c>
      <c r="J9" s="6" t="n">
        <v>51515</v>
      </c>
      <c r="K9" s="6" t="n">
        <v>13767</v>
      </c>
      <c r="L9" s="6" t="n">
        <v>5243</v>
      </c>
    </row>
    <row r="10">
      <c r="A10" s="4" t="inlineStr">
        <is>
          <t>Loss on disposal of subsidiaries</t>
        </is>
      </c>
      <c r="B10" s="6" t="n">
        <v>0</v>
      </c>
      <c r="C10" s="6" t="n">
        <v>0</v>
      </c>
      <c r="D10" s="6" t="n">
        <v>2091</v>
      </c>
      <c r="E10" s="6" t="n">
        <v>0</v>
      </c>
      <c r="F10" s="6" t="n">
        <v>9655</v>
      </c>
      <c r="G10" s="6" t="n">
        <v>0</v>
      </c>
      <c r="H10" s="6" t="n">
        <v>0</v>
      </c>
      <c r="I10" s="6" t="n">
        <v>4605</v>
      </c>
      <c r="J10" s="6" t="n">
        <v>2091</v>
      </c>
      <c r="K10" s="6" t="n">
        <v>14260</v>
      </c>
      <c r="L10" s="6" t="n">
        <v>0</v>
      </c>
    </row>
    <row r="11">
      <c r="A11" s="4" t="inlineStr">
        <is>
          <t>Operating income</t>
        </is>
      </c>
      <c r="B11" s="6" t="n">
        <v>43601</v>
      </c>
      <c r="C11" s="6" t="n">
        <v>-11443</v>
      </c>
      <c r="D11" s="6" t="n">
        <v>59725</v>
      </c>
      <c r="E11" s="6" t="n">
        <v>52007</v>
      </c>
      <c r="F11" s="6" t="n">
        <v>21957</v>
      </c>
      <c r="G11" s="6" t="n">
        <v>46037</v>
      </c>
      <c r="H11" s="6" t="n">
        <v>46285</v>
      </c>
      <c r="I11" s="6" t="n">
        <v>15034</v>
      </c>
      <c r="J11" s="6" t="n">
        <v>143890</v>
      </c>
      <c r="K11" s="6" t="n">
        <v>129313</v>
      </c>
      <c r="L11" s="6" t="n">
        <v>162246</v>
      </c>
    </row>
    <row r="12">
      <c r="A12" s="4" t="inlineStr">
        <is>
          <t>Interest expense, net</t>
        </is>
      </c>
      <c r="B12" s="6" t="n">
        <v>11896</v>
      </c>
      <c r="C12" s="6" t="n">
        <v>11805</v>
      </c>
      <c r="D12" s="6" t="n">
        <v>11824</v>
      </c>
      <c r="E12" s="6" t="n">
        <v>11282</v>
      </c>
      <c r="F12" s="6" t="n">
        <v>12096</v>
      </c>
      <c r="G12" s="6" t="n">
        <v>11909</v>
      </c>
      <c r="H12" s="6" t="n">
        <v>11357</v>
      </c>
      <c r="I12" s="6" t="n">
        <v>11127</v>
      </c>
      <c r="J12" s="6" t="n">
        <v>46807</v>
      </c>
      <c r="K12" s="6" t="n">
        <v>46489</v>
      </c>
      <c r="L12" s="6" t="n">
        <v>39008</v>
      </c>
    </row>
    <row r="13">
      <c r="A13" s="4" t="inlineStr">
        <is>
          <t>Loss on extinguishment of debt</t>
        </is>
      </c>
      <c r="F13" s="6" t="n">
        <v>0</v>
      </c>
      <c r="G13" s="6" t="n">
        <v>14523</v>
      </c>
      <c r="H13" s="6" t="n">
        <v>0</v>
      </c>
      <c r="I13" s="6" t="n">
        <v>0</v>
      </c>
      <c r="J13" s="6" t="n">
        <v>0</v>
      </c>
      <c r="K13" s="6" t="n">
        <v>14523</v>
      </c>
      <c r="L13" s="6" t="n">
        <v>5414</v>
      </c>
    </row>
    <row r="14">
      <c r="A14" s="4" t="inlineStr">
        <is>
          <t>Other expense (income), net</t>
        </is>
      </c>
      <c r="B14" s="6" t="n">
        <v>1867</v>
      </c>
      <c r="C14" s="6" t="n">
        <v>1953</v>
      </c>
      <c r="D14" s="6" t="n">
        <v>1446</v>
      </c>
      <c r="E14" s="6" t="n">
        <v>-49</v>
      </c>
      <c r="F14" s="6" t="n">
        <v>-4363</v>
      </c>
      <c r="G14" s="6" t="n">
        <v>824</v>
      </c>
      <c r="H14" s="6" t="n">
        <v>456</v>
      </c>
      <c r="I14" s="6" t="n">
        <v>1130</v>
      </c>
      <c r="J14" s="6" t="n">
        <v>5217</v>
      </c>
      <c r="K14" s="6" t="n">
        <v>-1953</v>
      </c>
      <c r="L14" s="6" t="n">
        <v>2533</v>
      </c>
    </row>
    <row r="15">
      <c r="A15" s="4" t="inlineStr">
        <is>
          <t>Income before income tax expense</t>
        </is>
      </c>
      <c r="B15" s="6" t="n">
        <v>33572</v>
      </c>
      <c r="C15" s="6" t="n">
        <v>-21295</v>
      </c>
      <c r="D15" s="6" t="n">
        <v>49347</v>
      </c>
      <c r="E15" s="6" t="n">
        <v>40676</v>
      </c>
      <c r="F15" s="6" t="n">
        <v>5498</v>
      </c>
      <c r="G15" s="6" t="n">
        <v>20429</v>
      </c>
      <c r="H15" s="6" t="n">
        <v>35384</v>
      </c>
      <c r="I15" s="6" t="n">
        <v>5037</v>
      </c>
      <c r="J15" s="6" t="n">
        <v>102300</v>
      </c>
      <c r="K15" s="6" t="n">
        <v>66348</v>
      </c>
      <c r="L15" s="6" t="n">
        <v>120357</v>
      </c>
    </row>
    <row r="16">
      <c r="A16" s="4" t="inlineStr">
        <is>
          <t>Income tax expense</t>
        </is>
      </c>
      <c r="B16" s="6" t="n">
        <v>5089</v>
      </c>
      <c r="C16" s="6" t="n">
        <v>-804</v>
      </c>
      <c r="D16" s="6" t="n">
        <v>14687</v>
      </c>
      <c r="E16" s="6" t="n">
        <v>9639</v>
      </c>
      <c r="F16" s="6" t="n">
        <v>2624</v>
      </c>
      <c r="G16" s="6" t="n">
        <v>4334</v>
      </c>
      <c r="H16" s="6" t="n">
        <v>10293</v>
      </c>
      <c r="I16" s="6" t="n">
        <v>58</v>
      </c>
      <c r="J16" s="6" t="n">
        <v>28611</v>
      </c>
      <c r="K16" s="6" t="n">
        <v>17309</v>
      </c>
      <c r="L16" s="6" t="n">
        <v>23813</v>
      </c>
    </row>
    <row r="17">
      <c r="A17" s="4" t="inlineStr">
        <is>
          <t>Net income</t>
        </is>
      </c>
      <c r="B17" s="6" t="n">
        <v>28483</v>
      </c>
      <c r="C17" s="6" t="n">
        <v>-20491</v>
      </c>
      <c r="D17" s="6" t="n">
        <v>34660</v>
      </c>
      <c r="E17" s="6" t="n">
        <v>31037</v>
      </c>
      <c r="F17" s="6" t="n">
        <v>2874</v>
      </c>
      <c r="G17" s="6" t="n">
        <v>16095</v>
      </c>
      <c r="H17" s="6" t="n">
        <v>25091</v>
      </c>
      <c r="I17" s="6" t="n">
        <v>4979</v>
      </c>
      <c r="J17" s="6" t="n">
        <v>73689</v>
      </c>
      <c r="K17" s="6" t="n">
        <v>49039</v>
      </c>
      <c r="L17" s="6" t="n">
        <v>96544</v>
      </c>
    </row>
    <row r="18">
      <c r="A18" s="4" t="inlineStr">
        <is>
          <t>Less: net income attributable to non-controlling interests</t>
        </is>
      </c>
      <c r="B18" s="6" t="n">
        <v>1562</v>
      </c>
      <c r="C18" s="6" t="n">
        <v>1275</v>
      </c>
      <c r="D18" s="6" t="n">
        <v>663</v>
      </c>
      <c r="E18" s="6" t="n">
        <v>1152</v>
      </c>
      <c r="F18" s="6" t="n">
        <v>1272</v>
      </c>
      <c r="G18" s="6" t="n">
        <v>1126</v>
      </c>
      <c r="H18" s="6" t="n">
        <v>849</v>
      </c>
      <c r="I18" s="6" t="n">
        <v>1190</v>
      </c>
      <c r="J18" s="6" t="n">
        <v>4652</v>
      </c>
      <c r="K18" s="6" t="n">
        <v>4437</v>
      </c>
      <c r="L18" s="6" t="n">
        <v>3834</v>
      </c>
    </row>
    <row r="19">
      <c r="A19" s="4" t="inlineStr">
        <is>
          <t>Net income attributable to Masonite</t>
        </is>
      </c>
      <c r="B19" s="7" t="n">
        <v>26921</v>
      </c>
      <c r="C19" s="7" t="n">
        <v>-21766</v>
      </c>
      <c r="D19" s="7" t="n">
        <v>33997</v>
      </c>
      <c r="E19" s="7" t="n">
        <v>29885</v>
      </c>
      <c r="F19" s="7" t="n">
        <v>1602</v>
      </c>
      <c r="G19" s="7" t="n">
        <v>14969</v>
      </c>
      <c r="H19" s="7" t="n">
        <v>24242</v>
      </c>
      <c r="I19" s="7" t="n">
        <v>3789</v>
      </c>
      <c r="J19" s="7" t="n">
        <v>69037</v>
      </c>
      <c r="K19" s="7" t="n">
        <v>44602</v>
      </c>
      <c r="L19" s="7" t="n">
        <v>92710</v>
      </c>
    </row>
    <row r="20">
      <c r="A20" s="3" t="inlineStr">
        <is>
          <t>Earnings Per Share, Basic and Diluted [Abstract]</t>
        </is>
      </c>
    </row>
    <row r="21">
      <c r="A21" s="4" t="inlineStr">
        <is>
          <t>Basic earnings per common share attributable to Masonite (in dollars per share)</t>
        </is>
      </c>
      <c r="B21" s="8" t="n">
        <v>1.1</v>
      </c>
      <c r="C21" s="8" t="n">
        <v>-0.89</v>
      </c>
      <c r="D21" s="8" t="n">
        <v>1.39</v>
      </c>
      <c r="E21" s="8" t="n">
        <v>1.2</v>
      </c>
      <c r="F21" s="8" t="n">
        <v>0.06</v>
      </c>
      <c r="G21" s="8" t="n">
        <v>0.6</v>
      </c>
      <c r="H21" s="8" t="n">
        <v>0.96</v>
      </c>
      <c r="I21" s="8" t="n">
        <v>0.15</v>
      </c>
      <c r="J21" s="8" t="n">
        <v>2.81</v>
      </c>
      <c r="K21" s="8" t="n">
        <v>1.77</v>
      </c>
      <c r="L21" s="8" t="n">
        <v>3.38</v>
      </c>
    </row>
    <row r="22">
      <c r="A22" s="4" t="inlineStr">
        <is>
          <t>Diluted earnings per common share attributable to Masonite (in dollars per share)</t>
        </is>
      </c>
      <c r="B22" s="8" t="n">
        <v>1.08</v>
      </c>
      <c r="C22" s="8" t="n">
        <v>-0.89</v>
      </c>
      <c r="D22" s="8" t="n">
        <v>1.38</v>
      </c>
      <c r="E22" s="8" t="n">
        <v>1.19</v>
      </c>
      <c r="F22" s="8" t="n">
        <v>0.06</v>
      </c>
      <c r="G22" s="8" t="n">
        <v>0.59</v>
      </c>
      <c r="H22" s="8" t="n">
        <v>0.96</v>
      </c>
      <c r="I22" s="8" t="n">
        <v>0.15</v>
      </c>
      <c r="J22" s="8" t="n">
        <v>2.77</v>
      </c>
      <c r="K22" s="8" t="n">
        <v>1.75</v>
      </c>
      <c r="L22" s="8" t="n">
        <v>3.33</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1</t>
        </is>
      </c>
    </row>
    <row r="3">
      <c r="A3" s="3" t="inlineStr">
        <is>
          <t>Leases [Abstract]</t>
        </is>
      </c>
    </row>
    <row r="4">
      <c r="A4" s="4" t="inlineStr">
        <is>
          <t>Leases, Finance</t>
        </is>
      </c>
      <c r="B4" s="4" t="inlineStr">
        <is>
          <t>Leases The following table summarizes the components of lease expense recorded in the consolidated statements of comprehensive income for the periods indicated: (In thousands) Year Ended January 3, 2021 December 29, 2019 December 30, 2018 Operating lease expense $ 38,922 $ 39,025 $ 32,306 Finance lease expense Amortization of leased assets 882 649 — Interest on lease liabilities 1,458 1,063 — Total lease expense $ 41,262 $ 40,737 $ 32,306 The following table includes a detail of lease assets and liabilities included in the consolidated balance sheet as of the period indicated: (In thousands) January 3, 2021 Operating lease right-of-use assets $ 146,806 Finance lease right-of-use assets (1) 24,796 Total lease assets, net $ 171,602 Current portion of operating lease liabilities $ 22,667 Long-term operating lease liabilities 136,235 Long-term finance lease liabilities 26,926 Total lease liabilities $ 185,828 ____________ (1) Net of accumulated amortization of $1.5 million. The following table is a summary of the weighted-average remaining lease terms and weighted-average discount rates of the Company's leases as of the period indicated: January 3, 2021 Weighted-average remaining lease term (years) Operating leases 10.4 Finance leases 28.6 Weighted-average discount rate (1) Operating leases 4.4 % Finance leases 5.4 % ____________ (1) Based on the Company's incremental borrowing rate at lease commencement or modification. As of January 3, 2021, the future minimum lease payments under non-cancelable leases are as follows: (In thousands) Operating Leases Finance Leases Fiscal year: 2021 $ 28,401 $ 1,326 2022 26,096 1,365 2023 21,926 1,287 2024 20,780 1,445 2025 16,572 1,488 Thereafter 94,646 51,493 Total minimum lease payments 208,421 58,404 Less imputed interest (49,519) (31,478) Present value of future lease payments $ 158,902 $ 26,926 As of January 3, 2021, we had no additional undiscounted commitments for operating leases that had not yet commenced.</t>
        </is>
      </c>
    </row>
    <row r="5">
      <c r="A5" s="4" t="inlineStr">
        <is>
          <t>Leases, Operating</t>
        </is>
      </c>
      <c r="B5" s="4" t="inlineStr">
        <is>
          <t>Leases The following table summarizes the components of lease expense recorded in the consolidated statements of comprehensive income for the periods indicated: (In thousands) Year Ended January 3, 2021 December 29, 2019 December 30, 2018 Operating lease expense $ 38,922 $ 39,025 $ 32,306 Finance lease expense Amortization of leased assets 882 649 — Interest on lease liabilities 1,458 1,063 — Total lease expense $ 41,262 $ 40,737 $ 32,306 The following table includes a detail of lease assets and liabilities included in the consolidated balance sheet as of the period indicated: (In thousands) January 3, 2021 Operating lease right-of-use assets $ 146,806 Finance lease right-of-use assets (1) 24,796 Total lease assets, net $ 171,602 Current portion of operating lease liabilities $ 22,667 Long-term operating lease liabilities 136,235 Long-term finance lease liabilities 26,926 Total lease liabilities $ 185,828 ____________ (1) Net of accumulated amortization of $1.5 million. The following table is a summary of the weighted-average remaining lease terms and weighted-average discount rates of the Company's leases as of the period indicated: January 3, 2021 Weighted-average remaining lease term (years) Operating leases 10.4 Finance leases 28.6 Weighted-average discount rate (1) Operating leases 4.4 % Finance leases 5.4 % ____________ (1) Based on the Company's incremental borrowing rate at lease commencement or modification. As of January 3, 2021, the future minimum lease payments under non-cancelable leases are as follows: (In thousands) Operating Leases Finance Leases Fiscal year: 2021 $ 28,401 $ 1,326 2022 26,096 1,365 2023 21,926 1,287 2024 20,780 1,445 2025 16,572 1,488 Thereafter 94,646 51,493 Total minimum lease payments 208,421 58,404 Less imputed interest (49,519) (31,478) Present value of future lease payments $ 158,902 $ 26,926 As of January 3, 2021, we had no additional undiscounted commitments for operating leases that had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3, 2021</t>
        </is>
      </c>
    </row>
    <row r="3">
      <c r="A3" s="3" t="inlineStr">
        <is>
          <t>Goodwill and Intangible Assets Disclosure [Abstract]</t>
        </is>
      </c>
    </row>
    <row r="4">
      <c r="A4" s="4" t="inlineStr">
        <is>
          <t>Goodwill and Intangible Assets</t>
        </is>
      </c>
      <c r="B4" s="4" t="inlineStr">
        <is>
          <t xml:space="preserve">Goodwill and Intangible Assets Changes in the carrying amount of goodwill were as follows as of the dates indicated: (In thousands) North American Residential Europe Architectural Total December 30, 2018 $ 6,189 $ 63,220 $ 110,888 $ 180,297 Goodwill from 2019 acquisitions — 1,083 — 1,083 Measurement period adjustment 390 171 — 561 Foreign exchange fluctuations 11 2,128 112 2,251 December 29, 2019 6,590 66,602 111,000 184,192 Goodwill from 2020 acquisitions 3,132 — — 3,132 Goodwill impairment — — (51,515) (51,515) Foreign exchange fluctuations 8 2,837 38 2,883 January 3, 2021 $ 9,730 $ 69,439 $ 59,523 $ 138,692 During the year ended December 29, 2019, we finalized the purchase price allocation for the BWI and Top Doors acquisitions, which resulted in increases of $0.4 million and $0.2 million, respectively, in goodwill due to final working capital adjustments. In the third quarter of 2020, we determined the continued decreased demand in the Architectural door market due to the impact of COVID-19 in the current year, along with the uncertainty of the duration and intensity of the pandemic on the Architectural door market for future periods were indicators that goodwill impairment was present in the Architectural reporting unit. A goodwill impairment charge of $51.5 million was recorded to selling, general and administration expenses. The charge represents the amount by which the carrying value of the Architectural reporting unit exceeded its fair value and reduced the goodwill balance in the Architectural reporting unit from $111.0 million to $59.5 million. See Note 14 for further information. We performed an annual qualitative impairment test of each of our reporting units during the fourth quarter of 2020 and determined that goodwill was not further impaired. The cost and accumulated amortization values of our intangible assets were as follows as of the dates indicated: January 3, 2021 December 29, 2019 (In thousands) Cost Accumulated Amortization Net Book Value Cost Accumulated Amortization Net Book Value Definite life intangible assets: Customer relationships $ 178,078 $ (119,689) $ 58,389 $ 173,856 $ (101,055) $ 72,801 Patents 33,573 (26,211) 7,362 31,176 (23,784) 7,392 Software 35,620 (33,041) 2,579 33,928 (32,529) 1,399 Trademarks and tradenames 34,604 (10,862) 23,742 33,350 (7,324) 26,026 Other 966 (964) 2 962 (527) 435 Total definite life intangible assets 282,841 (190,767) 92,074 273,272 (165,219) 108,053 Indefinite life intangible assets: Trademarks and tradenames 77,318 — 77,318 76,479 — 76,479 Total intangible assets $ 360,159 $ (190,767) $ 169,392 $ 349,751 $ (165,219) $ 184,532 Amortization of intangible assets was $22.2 million, $28.2 million and $27.7 million for the years ended January 3, 2021, December 29, 2019, and December 30, 2018 respectively. Amortization expense is classified within selling, general and administration expenses in the consolidated statements of comprehensive income. The estimated future amortization of intangible assets with definite lives as of January 3, 2021, is as follows: (In thousands) Fiscal year: 2021 $ 19,679 2022 16,231 2023 14,725 2024 13,129 2025 10,9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Notes)</t>
        </is>
      </c>
      <c r="B1" s="2" t="inlineStr">
        <is>
          <t>12 Months Ended</t>
        </is>
      </c>
    </row>
    <row r="2">
      <c r="B2" s="2" t="inlineStr">
        <is>
          <t>Jan. 03, 2021</t>
        </is>
      </c>
    </row>
    <row r="3">
      <c r="A3" s="3" t="inlineStr">
        <is>
          <t>Accrued Expenses [Abstract]</t>
        </is>
      </c>
    </row>
    <row r="4">
      <c r="A4" s="4" t="inlineStr">
        <is>
          <t>Accrued expenses</t>
        </is>
      </c>
      <c r="B4" s="4" t="inlineStr">
        <is>
          <t xml:space="preserve">Accrued Expenses The details of our accrued expenses were as follows as of the dates indicated: (In thousands) January 3, 2021 December 29, 2019 Accrued payroll $ 86,517 $ 60,876 Accrued rebates 49,531 33,556 Current portion of operating lease liabilities 22,667 20,980 Accrued interest 16,435 16,913 Accrued legal settlement 40,000 — Other accruals 62,566 48,080 Total accrued expenses $ 277,716 $ 180,4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3, 2021</t>
        </is>
      </c>
    </row>
    <row r="3">
      <c r="A3" s="3" t="inlineStr">
        <is>
          <t>Debt Disclosure [Abstract]</t>
        </is>
      </c>
    </row>
    <row r="4">
      <c r="A4" s="4" t="inlineStr">
        <is>
          <t>Long-Term Debt</t>
        </is>
      </c>
      <c r="B4" s="4" t="inlineStr">
        <is>
          <t xml:space="preserve">Long-Term Debt (In thousands) January 3, 2021 December 29, 2019 5.375% senior unsecured notes due 2028 $ 500,000 $ 500,000 5.750% senior unsecured notes due 2026 300,000 300,000 Debt issuance costs (8,694) (9,985) Other long-term debt 936 969 Total long-term debt $ 792,242 $ 790,984 Interest expense on our long-term debt was $45.5 million, $46.1 million and $38.7 million for years ended January 3, 2021, December 29, 2019, and December 30, 2018, respectively, and primarily related to our consolidated indebtedness under senior unsecured notes. Debt issuance costs incurred in connection with the 2028 Notes and the 2026 Notes were capitalized as a reduction to the carrying value of debt and are being accreted to interest expense over their respective terms. Additionally, we pay interest on any outstanding principal under our ABL Facility and we are required to pay a commitment fee for unutilized commitments under the ABL Facility, both of which are recorded in interest expense as incurred. 5.375% Senior Notes due 2028 On July 25, 2019, we issued $500.0 million aggregate principal senior unsecured notes (the "2028 Notes"). The 2028 Notes were issued in a private placement for resale to qualified institutional buyers pursuant to Rule 144A under the Securities Act, and to buyers outside of the United States pursuant to Regulation S under the Securities Act. The 2028 Notes were issued without registration rights and are not listed on any securities exchange. The 2028 Notes bear interest at 5.375% per annum, payable in cash semiannually in arrears on February 1 and August 1 of each year and are due February 1, 2028. The 2028 notes were issued at par. We received net proceeds of $493.3 million after deducting $6.7 million of debt issuance costs. The debt issuance costs were capitalized as a reduction to the carrying value of debt and are being accreted to interest expense over the term of the 2028 Notes using the effective interest method. The net proceeds from issuance of the 2028 Notes, together with available cash balances, were used to redeem the remaining $500.0 million aggregate principal amount of similar senior unsecured notes, resulting in loss on extinguishment of debt of $14.5 million after paying the applicable premium of $14.1 million and writing off the unamortized premium of $3.1 million and unamortized debt issuance costs of $3.5 million. Obligations under the 2028 Notes are fully and unconditionally guaranteed, jointly and severally, on a senior unsecured basis, by certain of our directly or indirectly wholly-owned subsidiaries. We may redeem the 2028 Notes, in whole or in part, at any time on or after February 1, 2023, at the applicable redemption prices specified under the indenture governing the 2028 Notes, plus accrued and unpaid interest, if any, to the date of redemption. If we experience certain changes of control or consummate certain asset sales and do not reinvest the net proceeds, we must offer to repurchase all of the 2028 Notes at a purchase price of 101.00% of their principal amount, plus accrued and unpaid interest, if any, to, but excluding, the repurchase date. The indenture governing the 2028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8 Notes. In addition, if in the future the 2028 Notes have an investment grade rating from at least two nationally recognized statistical rating organizations, certain of these covenants will be terminated. The indenture governing the 2028 Notes contains customary events of default (subject in certain cases to customary grace and cure periods). As of January 3, 2021, we were in compliance with all covenants under the indenture governing the 2028 Notes. 5.750% Senior Notes due 2026 On August 27, 2018, we issued $300.0 million aggregate principal senior unsecured notes (the “2026 Notes”). The 2026 Notes were issued in a private placement for resale to qualified institutional buyers pursuant to Rule 144A under the Securities Act, and to buyers outside of the United States pursuant to Regulation S under the Securities Act. The 2026 Notes were issued without registration rights and are not listed on any securities exchange. The 2026 Notes bear interest at 5.75% per annum, payable in cash semiannually in arrears on March 15 and September 15 of each year and are due September 15, 2026. The 2026 notes were issued at par. We received net proceeds of $295.7 million after deducting $4.3 million of debt issuance costs. The debt issuance costs were capitalized as a reduction to the carrying value of debt and are being accreted to interest expense over the term of the 2026 Notes using the effective interest method. The net proceeds from issuance of the 2026 Notes were used to redeem $125.0 million aggregate principal amount of similar senior unsecured notes, resulting in loss on extinguishment of debt of $5.4 million after paying the applicable premium of $5.3 million and writing off the unamortized premium of $1.0 million and unamortized debt issuance costs of $1.1 million, with the balance of the proceeds available for general corporate purposes. Obligations under the 2026 Notes are fully and unconditionally guaranteed, jointly and severally, on a senior unsecured basis, by certain of our directly or indirectly wholly-owned subsidiaries. We may redeem the 2026 Notes, in whole or in part, at any time on or after September 15, 2021, at the applicable redemption prices specified under the indenture governing the 2026 Notes, plus accrued and unpaid interest, if any, to the date of redemption. If we experience certain changes of control or consummate certain asset sales and do not reinvest the net proceeds, we must offer to repurchase all of the 2026 Notes at a purchase price of 101.00% of their principal amount, plus accrued and unpaid interest, if any, to the repurchase date. The indenture governing the 2026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6 Notes. In addition, if in the future the 2026 Notes have an investment grade rating from at least two nationally recognized statistical rating organizations, certain of these covenants will be terminated. The indenture governing the 2026 Notes contains customary events of default (subject in certain cases to customary grace and cure periods). As of January 3, 2021, we were in compliance with all covenants under the indenture governing the 2026 Notes. ABL Facility On January 31, 2019, we and certain of our subsidiaries entered into a $250.0 million asset-based revolving credit facility (the "ABL Facility") maturing on January 31, 2024, which replaced the previous facility. Obligations under the ABL Facility are secured by a first priority security interest in such accounts receivable, inventory and other related assets of Masonite and our subsidiaries. In addition, obligations under the ABL Facility are fully and unconditionally guaranteed, jointly and severally, on a senior secured basis, by certain of our directly or indirectly wholly-owned subsidiaries. Borrowings under the ABL Facility bear interest at a rate equal to, at our option, (i) the United States, Canadian or United Kingdom Base Rate (each as defined in the credit agreement relating to the ABL Facility, the "Amended and Restated Credit Agreement") plus a margin ranging from 0.25% to 0.75% per annum, or (ii) the Adjusted LIBO Rate or BA Rate (each as defined in the Amended and Restated Credit Agreement), plus a margin ranging from 1.25% to 1.50%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and covenants by us that, among other things, and subject to certain exceptions, restrict Masonite's ability and the ability of our subsidiaries to: (i) pay dividends on our common shares and make other restricted payments, (ii) make investments and acquisitions, (iii) engage in transactions with our affiliates, (iv) sell assets, (v) merge and (vi) create liens. The ABL Facility, among other things, (i) permits us to incur unlimited unsecured debt as long as such debt does not contain covenants or default provisions that are more restrictive than those contained in the ABL Facility, (ii) permits us to incur debt as long as the pro forma secured leverage ratio is less than 4.5 to 1.0, and (iii) adds certain additional exceptions and exemptions under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1</t>
        </is>
      </c>
    </row>
    <row r="3">
      <c r="A3" s="3" t="inlineStr">
        <is>
          <t>Commitments and Contingencies Disclosure [Abstract]</t>
        </is>
      </c>
    </row>
    <row r="4">
      <c r="A4" s="4" t="inlineStr">
        <is>
          <t>Commitments and Contingencies</t>
        </is>
      </c>
      <c r="B4" s="4" t="inlineStr">
        <is>
          <t>Commitments and Contingencies Indemnifications We have provided customary indemnifications to our landlords under certain property lease agreements for claims by third parties in connection with their use of the premises. We also have provided routine indemnifications against adverse effects related to changes in tax laws and patent infringements by third parties. The maximum amount of these indemnifications cannot be reasonably estimated due to their nature. In some cases, we have recourse against other parties to mitigate the risk of loss from these indemnifications. Historically, we have not made any significant payments relating to such indemnifications. Antitrust Class Action Proceedings - United States On October 19, 2018, a purported class action complaint was filed against us and JELD-WEN, Inc. (“JELD-WEN”) in the United States District Court for the Eastern District of Virginia, Richmond Division, purporting to represent a class of direct purchasers of interior molded doors alleging, among other things, that defendants conspired to fix prices on, and to eliminate competition with respect to, interior molded doors. The complaint asserts violations of Section 1 of the Sherman Act and seeks treble damages and costs of suit, including reasonable attorneys’ fees, prejudgment and post-judgment interest, and injunctive relief. On December 11, 2018, a purported class action complaint with substantially similar allegations under various state antitrust or unfair competition laws and the Sherman Act was filed in the United States District Court for the Eastern District of Virginia, Richmond Division, by several individuals and companies purporting to represent classes of certain indirect purchasers of interior molded doors. The complaint seeks damages (including statutory minimum, multiple, or exemplary damages, where available), reasonable attorneys’ fees, prejudgment and post-judgment interest, and injunctive relief. Several other complaints with substantially similar allegations were subsequently filed in the same court by additional plaintiffs who also sought to represent purported classes of direct or indirect purchasers seeking similar damages and relief. These multiple complaints have been consolidated into two proceedings-one for direct purchasers and another for indirect purchasers-both before the same judge in the United States District Court for the Eastern District of Virginia, Richmond Division. On August 31, 2020, the Company, and its co-defendant JELD-WEN, Inc., entered into a settlement agreement with the named plaintiffs representing a class of direct purchasers of interior molded and pre-hung doors included in In re: Interior Molded Doors Direct Purchaser Antitrust Litigation , a consolidated antitrust class action pending in the United States District Court for the Eastern District of Virginia (the “Court”). As part of the direct purchaser settlement, each defendant agreed to make a payment of $28.0 million to the named plaintiffs and the settlement class in exchange for a full release of claims through the date of preliminary Court approval. Also, on September 4, 2020, the Company and its co-defendant, JELD-WEN, Inc., entered into a settlement agreement with the named plaintiffs representing a class of indirect purchasers of interior molded and pre-hung doors included in In re: Interior Molded Doors Indirect Purchaser Antitrust Litigation . As part of the indirect purchaser settlement, each defendant agreed to make a payment of $9.75 million to the named plaintiffs and the settlement class in exchange for a full release of claims through the date of execution of the settlement agreement. In the settlement agreements the Company denied any wrongdoing. At a hearing held on October 8, 2020, the Court verbally advised the parties of its intent to grant preliminary approval of the settlements which under local court rules remained subject to the Court entering a written order granting formal preliminary approval. On December 10, 2020, the Court indicated it would grant formal preliminary approval subject to the parties making certain expert reports public. Thereafter the defendants and the lawyers representing the class of direct purchaser plaintiffs engaged in further negotiations regarding their settlement which resulted in the amount to be paid by each defendant being increased to $30.8 million. Both settlements have received formal preliminary Court approval and are subject to final Court approval and other conditions set forth in the respective settlement agreements. The final Court approval hearing date for the direct purchaser settlement has been set for June 1, 2021, and the final approval hearing date for the indirect purchaser settlement has been set for July 13, 2021. During the year ended January 3, 2021, we recorded a legal reserve of $40.55 million in selling, general and administration expenses within the condensed consolidated statements of comprehensive income. Antitrust Class Action Proceedings - Canada In addition, on May 19, 2020, an intended class proceeding was commenced in the Province of Québec, Canada naming as defendants Masonite Corporation, Corporation Internationale Masonite, JELD-WEN, Inc., JELD-WEN Holding, Inc. and JELD-WEN of Canada, Ltd. The intended class proceeding seeks damages, punitive damages, and other relief. The plaintiff alleges that the Masonite and JELD-WEN defendants engaged in anticompetitive conduct, including price-fixing involving interior molded doors. On December 22, 2020, the parties filed a motion with the court seeking to stay the proceeding. Also, on October 2, 2020, an intended class proceeding was commenced in the Federal Court of Canada naming as defendants Masonite International Corporation, Masonite Corporation, JELD-WEN, Inc., JELD-WEN Holding, Inc. and JELD-WEN of Canada, Ltd. The intended class proceeding seeks damages, punitive damages, and other relief. The plaintiff alleges that the Masonite and JELD-WEN defendants engaged in anticompetitive conduct, including price-fixing involving interior molded doors. On January 15, 2021, the plaintiff advised that they would be filing a motion to amend the complaint seeking to replace the named representative plaintiff and to amend the alleged conspiracy period. This proceeding is at an early stage. The plaintiff will serve its certification record by March 21, 2021, and the parties will then confer to prepare a mutually agreeable timeline for the steps leading up to the plaintiff's certification motion and will update the court by way of a case conference on or before May 31, 2021. We have not recognized an expense related to damages in connection with this matter because, although an adverse outcome is reasonably possible, the amount or range of any potential loss cannot be reasonably estimated. While we intend to defend against these claims vigorously, there can be no assurance that the ultimate resolution of this litigation will not have a material, adverse effect on our consolidated financial condition or results of operations. General In addition to the above, from time to time, we are involved in various claims and legal actions, including but not limited to wage and hour and labor lawsuits. In the opinion of management, the ultimate disposition of these matters, individually and in the aggregate, will not have a material adverse effect on our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otes)</t>
        </is>
      </c>
      <c r="B1" s="2" t="inlineStr">
        <is>
          <t>12 Months Ended</t>
        </is>
      </c>
    </row>
    <row r="2">
      <c r="B2" s="2" t="inlineStr">
        <is>
          <t>Jan. 03, 2021</t>
        </is>
      </c>
    </row>
    <row r="3">
      <c r="A3" s="3" t="inlineStr">
        <is>
          <t>Revenue from Contract with Customer [Abstract]</t>
        </is>
      </c>
    </row>
    <row r="4">
      <c r="A4" s="4" t="inlineStr">
        <is>
          <t>Revenues</t>
        </is>
      </c>
      <c r="B4" s="4" t="inlineStr">
        <is>
          <t xml:space="preserve">Revenues We derive our revenues primarily from the manufacture and delivery of doors and door components as performance obligations that arise from our contracts with customers are satisfied. Materially all of our revenues are generated from contracts with customers and the nature, timing and any uncertainty in the recognition of revenues are not affected by the type of good, customer or geographical region to which the performance obligation relates. Our contracts with our customers are generally in the form of purchase orders and the performance obligation arises upon receipt of the purchase order and agreement upon the transaction price. The performance obligations are satisfied at a point in time when control of the promised goods is transferred to the customer and payment terms vary from customer to customer. Payment terms are short-term, are customary for our industry and in some cases, early payment incentives are offered. The transaction price recognized as revenue and accounts receivable is determined based upon a number of estimates, including: • Incentive-based volume rebates, which are based on individual rebate agreements with our customers, as well as historical and expected performance of each individual customer, • Estimated sales returns, which are based on historical returns as a percentage of revenues, and • Adjustments for early payment discounts offered by us. Contract assets are represented by our trade accounts receivable balances on the consolidated balance sheets, and are described in Note 3. Accounts Receivable. There were no other material contract assets or liabilities as of January 3, 2021, or December 29, 2019. Our warranties are assurance-type warranties and do not represent separ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Plans</t>
        </is>
      </c>
      <c r="B1" s="2" t="inlineStr">
        <is>
          <t>12 Months Ended</t>
        </is>
      </c>
    </row>
    <row r="2">
      <c r="B2" s="2" t="inlineStr">
        <is>
          <t>Jan. 03, 2021</t>
        </is>
      </c>
    </row>
    <row r="3">
      <c r="A3" s="3" t="inlineStr">
        <is>
          <t>Share-based Payment Arrangement [Abstract]</t>
        </is>
      </c>
    </row>
    <row r="4">
      <c r="A4" s="4" t="inlineStr">
        <is>
          <t>Share Based Compensation Plans</t>
        </is>
      </c>
      <c r="B4" s="4" t="inlineStr">
        <is>
          <t>Share Based Compensation Plans Share-based compensation expense was $19.4 million, $10.0 million and $7.7 million for the years ended January 3, 2021, December 29, 2019, and December 30, 2018, respectively. As of January 3, 2021, the total remaining unrecognized compensation expense related to share based compensation amounted to $15.2 million, which will be amortized over the weighted average remaining requisite service period of 1.4 years. Share based compensation expense is recognized using a graded-method approach, or to a lesser extent a straight-line approach, depending on the terms of the individual award, and is classified within selling, general and administration expenses in the consolidated statements of comprehensive income. All forfeitures are accounted for as they occur. All share based awards are settled through issuance of new shares of our common stock. The share based award agreements contain restrictions on sale or transfer other than in limited circumstances. All other transfers would cause the share based awards to become null and void. Equity Incentive Plan Prior to July 9, 2012, we had a management equity incentive plan (the "2009 Plan"). The 2009 Plan required granting by June 9, 2012, equity instruments which upon exercise would result in management (excluding directors) owning 9.55% of our common equity (3,554,811 shares) on a fully diluted basis, after giving consideration to the potential exercise of warrants and the equity instruments granted to directors. Under the 2009 Plan, we were required to issue equity instruments to directors that represented 0.90% (335,004 shares) of the common equity on a fully diluted basis. The requirement for issuance to employees was satisfied in June 2012, and the requirement for issuance to directors was satisfied in July 2009. No awards have been granted under the 2009 Plan since May 30, 2012, and no future awards will be granted under the 2009 Plan; however, all outstanding awards under the 2009 Plan will continue to be governed by their existing terms. Aside from shares issuable for outstanding awards, there are no further shares of common stock available for future issuance under the 2009 Plan. On July 12, 2012, the Board of Directors adopted the Masonite International Corporation 2012 Equity Incentive Plan, which was amended on June 21, 2013, by our Board of Directors, further amended and restated by our Board of Directors on February 23, 2015, and approved by our shareholders on May 12, 2015 (as amended and restated, the "2012 Plan"). The 2012 Plan was adopted because the Board of Directors believes awards granted will help to attract, motivate and retain employees and non-employee directors, align employee and stockholder interests and encourage a performance-based culture built on employee stock ownership. The 2012 Plan permits us to offer eligible directors, employees and consultants cash and share-based incentives, including stock options, stock appreciation rights, restricted stock, other share-based awards (including restricted stock units) and cash-based awards. The 2012 Plan is effective for ten years from the date of its adoption. Awards granted under the 2012 Plan are at the discretion of the Human Resources and Compensation Committee of the Board of Directors. The Human Resources and Compensation Committee may grant any award under the 2012 Plan in the form of a performance award. The 2012 Plan may be amended, suspended or terminated by the Board at any time; provided, that any amendment, suspension or termination which impairs the rights of a participant is subject to such participant's consent and; provided further, that certain material amendments are subject to shareholder approval. The aggregate number of common shares that can be issued with respect to equity awards under the 2012 Plan cannot exceed 2,000,000 shares plus the number of shares subject to existing grants under the 2009 plan that may expire or be forfeited or cancelled. As of January 3, 2021, there were 785,156 shares of common stock available for future issuance under the 2012 Plan. Deferred Compensation Plan We offer to certain of our employees and directors a Deferred Compensation Plan ("DCP"). The DCP is an unfunded non-qualified deferred compensation plan that permits those certain employees and directors to defer a portion of their compensation to a future time. Eligible employees may elect to defer a portion of their base salary, bonus and/or restricted stock units and eligible directors may defer a portion of their director fees or restricted stock units. All contributions to the DCP on behalf of the participant are fully vested (other than restricted stock unit deferrals which remain subject to the vesting terms of the applicable equity incentive plan) and placed into a grantor trust, commonly referred to as a "rabbi trust." Although we are permitted to make matching contributions under the terms of the DCP, we have not elected to do so. The DCP invests the contributions in diversified securities from a selection of investments and the participants choose their investments and may periodically reallocate the assets in their respective accounts. Participants are entitled to receive the benefits in their accounts upon separation of service or upon a specified date, with benefits payable as a single lump sum or in annual installments. All plan investments are categorized as having Level 1 valuation inputs as established by the FASB’s Fair Value Framework. Assets of the rabbi trust, other than Company stock, are recorded at fair value and included in other assets in the consolidated balance sheets. These assets in the rabbi trust are classified as trading securities and changes in their fair values are recorded in other (income) expense, net in the consolidated statements of comprehensive income. The liability relating to deferred compensation represents our obligation to distribute funds to the participants in the future and is included in other liabilities in the consolidated balance sheets. As of January 3, 2021, the liability and asset relating to deferred compensation had a fair value of $6.9 million and $6.7 million, respectively. As of December 29, 2019, the liability and asset relating to deferred compensation had a fair value of $6.8 million and $7.0 million, respectively. Any gain or loss relating to changes in the fair value of the deferred compensation liability is recognized in selling, general and administration expense in the consolidated statements of comprehensive income. As of January 3, 2021, participation in the deferred compensation plan is limited and no restricted stock awards have been deferred into the deferred compensation plan. Stock Appreciation Rights 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four years, have a life of ten years and settle in common shares. It is assumed that all time-based SARs will vest. The total fair value of SARs vested was $1.0 million, $1.1 million and $0.7 million, in the years ended January 3, 2021, December 29, 2019, and December 30, 2018, respectively. Twelve months ended January 3, 2021 Stock Appreciation Rights Aggregate Intrinsic Value (in thousands) Weighted Average Exercise Price Average Remaining Contractual Life (Years) Outstanding, beginning of period 404,447 $ 7,615 $ 53.62 4.7 Granted 32,435 83.39 Exercised (209,793) 7,033 48.59 Forfeited (19,995) 62.10 Outstanding, end of period 207,094 $ 7,409 $ 62.56 7.5 Exercisable, end of period 94,883 $ 3,736 $ 58.97 6.4 Twelve months ended December 29, 2019 Stock Appreciation Rights Aggregate Intrinsic Value (in thousands) Weighted Average Exercise Price Average Remaining Contractual Life (Years) Outstanding, beginning of period 514,313 $ 7,254 $ 39.01 4.6 Granted 111,230 57.29 Exercised (212,767) 9,379 19.68 Forfeited (8,329) 67.24 Outstanding, end of period 404,447 $ 7,615 $ 53.62 4.7 Exercisable, end of period 230,440 $ 5,675 $ 47.92 2.5 Twelve months ended December 30, 2018 Stock Appreciation Rights Aggregate Intrinsic Value (in thousands) Weighted Average Exercise Price Average Remaining Contractual Life (Years) Outstanding, beginning of period 537,930 $ 23,263 $ 32.00 4.5 Granted 69,752 65.00 Exercised (93,369) 4,731 18.03 Outstanding, end of period 514,313 $ 7,254 $ 39.01 4.6 Exercisable, end of period 391,428 $ 7,254 $ 30.20 3.4 The value of SARs granted in the year ended January 3, 2021, as determined using the Black-Scholes-Merton valuation model, was $0.7 million and is expected to be recognized over the average requisite service period of 2.0 years. Expected volatility is based upon the historical volatility of our common shares amongst other considerations. The expected term is calculated using the simplified method, due to insufficient exercise activity during recent years as a basis from which to estimate future exercise patterns. The weighted average grant date assumptions used for the SARs granted were as follows for the periods indicated: 2020 Grants 2019 Grants 2018 Grants SAR value (model conclusion) $ 20.56 $ 12.26 $ 18.63 Risk-free rate 1.2 % 2.2 % 2.7 % Expected dividend yield 0.0 % 0.0 % 0.0 % Expected volatility 22.6 % 21.9 % 22.8 % Expected term (years) 6.0 6.0 6.0 Restricted Stock Units We have granted Restricted Stock Units ("RSUs") to directors and certain employees under the 2012 Plan. The RSUs confer the right to receive shares of our common stock at a specified future date or when certain conditions are met. The compensation expense for the RSUs awarded is based on the fair value of the RSUs at the date of grant, which is equal to the stock price on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It is assumed that all time-based RSUs will vest. Year Ended January 3, 2021 December 29, 2019 December 30, 2018 Total Restricted Stock Units Outstanding Weighted Average Grant Date Fair Value Total Restricted Stock Units Outstanding Weighted Average Grant Date Fair Value Total Restricted Stock Units Outstanding Weighted Average Grant Date Fair Value Outstanding, beginning of period 523,207 $ 59.58 429,027 $ 66.03 417,598 $ 66.14 Granted 218,943 79.71 303,740 56.31 227,487 63.55 Performance adjustment (1) (59,936) 67.50 (21,953) 57.51 25,046 63.49 Delivered (115,340) 60.30 (120,982) 62.03 (169,830) 64.16 Withheld to cover (2) (16,234) (20,024) (45,117) Forfeited (62,583) 53.80 (46,601) 63.62 (26,157) 68.86 Outstanding, end of period 488,057 $ 68.15 523,207 $ 59.58 429,027 $ 66.03 ____________ (1) Performance-based RSUs are presented as outstanding, granted and forfeited in the table above assuming targets are met and the awards pay out at 100%. These awards are settled with payouts ranging from zero to 200% of the target award value depending on achievement.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Approximately two-thirds of the RSUs granted during the year ended January 3, 2021, vest at specified future dates with only service requirements, while the remaining portion of the RSUs vest based on both performance and service requirements. The value of RSUs granted in the year ended January 3, 2021, was $17.5 million and is being recognized over the weighted average requisite service period of 2.2 years. During the year ended January 3, 2021, there were 131,574 RSUs vested at a fair value of $7.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Jan. 03, 2021</t>
        </is>
      </c>
    </row>
    <row r="3">
      <c r="A3" s="3" t="inlineStr">
        <is>
          <t>Restructuring and Related Activities [Abstract]</t>
        </is>
      </c>
    </row>
    <row r="4">
      <c r="A4" s="4" t="inlineStr">
        <is>
          <t>Restructuring Costs</t>
        </is>
      </c>
      <c r="B4" s="4" t="inlineStr">
        <is>
          <t xml:space="preserve">Restructuring Costs Over the past several years, we have engaged in a series of restructuring programs related to exiting certain geographies and non-core businesses, consolidating certain internal support functions and engaging in other actions designed to reduce our cost structure and improve productivity. These initiatives primarily consist of severance actions and lease termination costs. Management continues to evaluate our business; therefore, in future years, there may be additional provisions for new plan initiatives, as well as changes in previously recorded estimates, as payments are made or actions are completed. Asset impairment charges were also incurred in connection with these restructuring actions for certain assets sold, abandoned or made obsolete as a result of these programs. Restructuring costs include all salary-related severance benefits that are accrued and expensed when a restructuring plan has been put into place, the plan has received approval from the appropriate level of management and the benefit is probable and reasonably estimable. In addition to salary-related costs, we incur other restructuring costs when facilities are closed or capacity is realigned within the organization. Upon termination of a contract we record liabilities and expenses pursuant to the terms of the relevant agreement. For non-contractual restructuring activities, liabilities and expenses are measured and recorded at fair value in the period in which they are incurred. In November 2020, we began implementing a plan to improve overall business performance that includes the reorganization of our manufacturing capacity and a reduction of our overhead and selling, general and administration workforce primarily in our Architectural reportable segment as well as limited actions in the North American Residential reportable segment. The reorganization of our manufacturing capacity involves specific facilities in the Architectural segment and costs associated with the closure of these facilities and related headcount reductions began taking place in the fourth quarter of 2020 (collectively, the "2020 Plan"). Costs associated with the 2020 Plan include severance and closure charges and will continue through 2021. As of January 3, 2021, we expect to incur approximately $3 million to $4 million of additional charges related to the 2020 Plan. In February 2019, we began implementing a plan to improve overall business performance that includes the reorganization of our manufacturing capacity and a reduction of our overhead and selling, general and administration workforce across all of our reportable segments and in our head offices. The reorganization of our manufacturing capacity involves specific plants in the North American Residential and Architectural segments and costs associated with the closure of these plants and related headcount reductions began taking place in the first quarter of 2019 (collectively, the "2019 Plan"). Costs associated with the 2019 Plan include severance, retention and closure charges and will continue through 2021. Additionally, the plan to divest non-core assets was determined to be a triggering event requiring a test of the carrying value of the definite-lived assets relating to the divestitures, as further described in Note 14. In the fourth quarter of 2019, we initiated additional restructuring actions related to both manufacturing capacity and reduction of our overhead and selling, general and administration workforce. As of January 3, 2021, we expect to incur approximately $3 million to $4 million of additional charges related to the 2019 Plan. During the fourth quarter of 2018, we began implementing a plan to reorganize and consolidate certain aspects of our United Kingdom head office function and optimize our portfolio by divesting non-core assets to enable more effective and consistent business processes in the Europe segment. In addition, in the North American Residential segment we announced a new facility that will optimize and expand capacity through increased automation, which resulted in the closure of one existing facility and related headcount reductions beginning in the second quarter of 2019 (collectively, the “2018 Plan”). Costs associated with the 2018 Plan included severance, retention and closure charges and continued throughout 2019. Additionally, the plan to divest non-core assets was determined to be a triggering event requiring a test of the carrying value of the definite-lived assets relating to the divestitures, as further described in Note 14. As of January 3, 2021, we do not expect to incur any material future charges related to the 2018 Plan. Other plans initiated in prior years did not have a material impact on the consolidated statements of comprehensive income or consolidated statements of cash flows for the years ended January 3, 2021, December 29, 2019, or December 30, 2018, or on the consolidated balance sheets as of January 3, 2021, or December 29, 2019. The following table summarizes the restructuring charges recorded for the periods indicated: Year Ended January 3, 2021 (In thousands) North American Residential Europe Architectural Corporate &amp; Other Total 2020 Plan $ 29 $ — $ 1,733 $ — $ 1,762 2019 Plan 3,863 (37) 1,165 1,048 6,039 2018 Plan 435 — — — 435 Total Restructuring Costs $ 4,327 $ (37) $ 2,898 $ 1,048 $ 8,236 Year Ended December 29, 2019 (In thousands) North American Residential Europe Architectural Corporate &amp; Other Total 2019 Plan $ 5,459 $ 396 $ 506 $ 1,019 $ 7,380 2018 Plan 1,470 926 — — 2,396 Total Restructuring Costs $ 6,929 $ 1,322 $ 506 $ 1,019 $ 9,776 Year Ended December 30, 2018 (In thousands) North American Residential Europe Total 2018 Plan $ 275 $ 1,349 $ 1,624 Total Restructuring Costs $ 275 $ 1,349 $ 1,624 Cumulative Amount Incurred Through January 3, 2021 (In thousands) North American Residential Europe Architectural Corporate &amp; Other Total 2020 Plan $ 29 $ — $ 1,733 $ — $ 1,762 2019 Plan 9,322 359 1,671 2,067 13,419 2018 Plan 2,180 2,275 — — 4,455 Total Restructuring Costs $ 11,531 $ 2,634 $ 3,404 $ 2,067 $ 19,636 The changes in the accrual for restructuring by activity were as follows for the periods indicated: (In thousands) December 29, 2019 Severance Closure Costs Cash Payments January 3, 2021 2020 Plan $ — $ 1,506 $ 256 $ (270) $ 1,492 2019 Plan 1,535 1,752 4,287 (7,283) 291 2018 Plan — 163 272 (435) — Total $ 1,535 $ 3,421 $ 4,815 $ (7,988) $ 1,783 (In thousands) December 30, 2018 Severance Closure Costs Cash Payments December 29, 2019 2019 Plan $ — $ 5,100 $ 2,280 $ (5,845) $ 1,535 2018 Plan 596 1,995 401 (2,992) — Other 58 — — (58) — Total $ 654 $ 7,095 $ 2,681 $ (8,895) $ 1,535 (In thousands) December 31, 2017 Severance Closure Costs Cash Payments December 30, 2018 2018 Plan $ — $ 859 $ 765 $ (1,028) $ 596 Other 284 — — (226) 58 Total $ 284 $ 859 $ 765 $ (1,254) $ 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3, 2021</t>
        </is>
      </c>
      <c r="C2" s="2" t="inlineStr">
        <is>
          <t>Dec. 29, 2019</t>
        </is>
      </c>
      <c r="D2" s="2" t="inlineStr">
        <is>
          <t>Dec. 30, 2018</t>
        </is>
      </c>
    </row>
    <row r="3">
      <c r="A3" s="3" t="inlineStr">
        <is>
          <t>Statement of Comprehensive Income [Abstract]</t>
        </is>
      </c>
    </row>
    <row r="4">
      <c r="A4" s="4" t="inlineStr">
        <is>
          <t>Net sales</t>
        </is>
      </c>
      <c r="B4" s="7" t="n">
        <v>2257075</v>
      </c>
      <c r="C4" s="7" t="n">
        <v>2176683</v>
      </c>
      <c r="D4" s="7" t="n">
        <v>2170103</v>
      </c>
    </row>
    <row r="5">
      <c r="A5" s="4" t="inlineStr">
        <is>
          <t>Cost of goods sold</t>
        </is>
      </c>
      <c r="B5" s="6" t="n">
        <v>1684571</v>
      </c>
      <c r="C5" s="6" t="n">
        <v>1699000</v>
      </c>
      <c r="D5" s="6" t="n">
        <v>1734797</v>
      </c>
    </row>
    <row r="6">
      <c r="A6" s="4" t="inlineStr">
        <is>
          <t>Gross profit</t>
        </is>
      </c>
      <c r="B6" s="6" t="n">
        <v>572504</v>
      </c>
      <c r="C6" s="6" t="n">
        <v>477683</v>
      </c>
      <c r="D6" s="6" t="n">
        <v>435306</v>
      </c>
    </row>
    <row r="7">
      <c r="A7" s="4" t="inlineStr">
        <is>
          <t>Selling, general and administration expenses</t>
        </is>
      </c>
      <c r="B7" s="6" t="n">
        <v>366772</v>
      </c>
      <c r="C7" s="6" t="n">
        <v>310567</v>
      </c>
      <c r="D7" s="6" t="n">
        <v>266193</v>
      </c>
    </row>
    <row r="8">
      <c r="A8" s="4" t="inlineStr">
        <is>
          <t>Restructuring costs</t>
        </is>
      </c>
      <c r="B8" s="6" t="n">
        <v>8236</v>
      </c>
      <c r="C8" s="6" t="n">
        <v>9776</v>
      </c>
      <c r="D8" s="6" t="n">
        <v>1624</v>
      </c>
    </row>
    <row r="9">
      <c r="A9" s="4" t="inlineStr">
        <is>
          <t>Asset impairment</t>
        </is>
      </c>
      <c r="B9" s="6" t="n">
        <v>51515</v>
      </c>
      <c r="C9" s="6" t="n">
        <v>13767</v>
      </c>
      <c r="D9" s="6" t="n">
        <v>5243</v>
      </c>
    </row>
    <row r="10">
      <c r="A10" s="4" t="inlineStr">
        <is>
          <t>Loss on disposal of subsidiaries</t>
        </is>
      </c>
      <c r="B10" s="6" t="n">
        <v>2091</v>
      </c>
      <c r="C10" s="6" t="n">
        <v>14260</v>
      </c>
      <c r="D10" s="6" t="n">
        <v>0</v>
      </c>
    </row>
    <row r="11">
      <c r="A11" s="4" t="inlineStr">
        <is>
          <t>Operating income</t>
        </is>
      </c>
      <c r="B11" s="6" t="n">
        <v>143890</v>
      </c>
      <c r="C11" s="6" t="n">
        <v>129313</v>
      </c>
      <c r="D11" s="6" t="n">
        <v>162246</v>
      </c>
    </row>
    <row r="12">
      <c r="A12" s="4" t="inlineStr">
        <is>
          <t>Interest expense, net</t>
        </is>
      </c>
      <c r="B12" s="6" t="n">
        <v>46807</v>
      </c>
      <c r="C12" s="6" t="n">
        <v>46489</v>
      </c>
      <c r="D12" s="6" t="n">
        <v>39008</v>
      </c>
    </row>
    <row r="13">
      <c r="A13" s="4" t="inlineStr">
        <is>
          <t>Loss on extinguishment of debt</t>
        </is>
      </c>
      <c r="B13" s="6" t="n">
        <v>0</v>
      </c>
      <c r="C13" s="6" t="n">
        <v>14523</v>
      </c>
      <c r="D13" s="6" t="n">
        <v>5414</v>
      </c>
    </row>
    <row r="14">
      <c r="A14" s="4" t="inlineStr">
        <is>
          <t>Other expense (income), net</t>
        </is>
      </c>
      <c r="B14" s="6" t="n">
        <v>5217</v>
      </c>
      <c r="C14" s="6" t="n">
        <v>-1953</v>
      </c>
      <c r="D14" s="6" t="n">
        <v>2533</v>
      </c>
    </row>
    <row r="15">
      <c r="A15" s="4" t="inlineStr">
        <is>
          <t>Income before income tax expense</t>
        </is>
      </c>
      <c r="B15" s="6" t="n">
        <v>102300</v>
      </c>
      <c r="C15" s="6" t="n">
        <v>66348</v>
      </c>
      <c r="D15" s="6" t="n">
        <v>120357</v>
      </c>
    </row>
    <row r="16">
      <c r="A16" s="4" t="inlineStr">
        <is>
          <t>Income tax expense</t>
        </is>
      </c>
      <c r="B16" s="6" t="n">
        <v>28611</v>
      </c>
      <c r="C16" s="6" t="n">
        <v>17309</v>
      </c>
      <c r="D16" s="6" t="n">
        <v>23813</v>
      </c>
    </row>
    <row r="17">
      <c r="A17" s="4" t="inlineStr">
        <is>
          <t>Net income</t>
        </is>
      </c>
      <c r="B17" s="6" t="n">
        <v>73689</v>
      </c>
      <c r="C17" s="6" t="n">
        <v>49039</v>
      </c>
      <c r="D17" s="6" t="n">
        <v>96544</v>
      </c>
    </row>
    <row r="18">
      <c r="A18" s="4" t="inlineStr">
        <is>
          <t>Less: net income attributable to non-controlling interests</t>
        </is>
      </c>
      <c r="B18" s="6" t="n">
        <v>4652</v>
      </c>
      <c r="C18" s="6" t="n">
        <v>4437</v>
      </c>
      <c r="D18" s="6" t="n">
        <v>3834</v>
      </c>
    </row>
    <row r="19">
      <c r="A19" s="4" t="inlineStr">
        <is>
          <t>Net income attributable to Masonite</t>
        </is>
      </c>
      <c r="B19" s="7" t="n">
        <v>69037</v>
      </c>
      <c r="C19" s="7" t="n">
        <v>44602</v>
      </c>
      <c r="D19" s="7" t="n">
        <v>92710</v>
      </c>
    </row>
    <row r="20">
      <c r="A20" s="3" t="inlineStr">
        <is>
          <t>Earnings (loss) per common share attributable to Masonite:</t>
        </is>
      </c>
    </row>
    <row r="21">
      <c r="A21" s="4" t="inlineStr">
        <is>
          <t>Basic earnings per common share attributable to Masonite (in dollars per share)</t>
        </is>
      </c>
      <c r="B21" s="8" t="n">
        <v>2.81</v>
      </c>
      <c r="C21" s="8" t="n">
        <v>1.77</v>
      </c>
      <c r="D21" s="8" t="n">
        <v>3.38</v>
      </c>
    </row>
    <row r="22">
      <c r="A22" s="4" t="inlineStr">
        <is>
          <t>Diluted earnings per common share attributable to Masonite (in dollars per share)</t>
        </is>
      </c>
      <c r="B22" s="8" t="n">
        <v>2.77</v>
      </c>
      <c r="C22" s="8" t="n">
        <v>1.75</v>
      </c>
      <c r="D22" s="8" t="n">
        <v>3.33</v>
      </c>
    </row>
    <row r="23">
      <c r="A23" s="3" t="inlineStr">
        <is>
          <t>Other comprehensive income (loss):</t>
        </is>
      </c>
    </row>
    <row r="24">
      <c r="A24" s="4" t="inlineStr">
        <is>
          <t>Net income</t>
        </is>
      </c>
      <c r="B24" s="7" t="n">
        <v>73689</v>
      </c>
      <c r="C24" s="7" t="n">
        <v>49039</v>
      </c>
      <c r="D24" s="7" t="n">
        <v>96544</v>
      </c>
    </row>
    <row r="25">
      <c r="A25" s="4" t="inlineStr">
        <is>
          <t>Foreign currency translation gain (loss)</t>
        </is>
      </c>
      <c r="B25" s="6" t="n">
        <v>19820</v>
      </c>
      <c r="C25" s="6" t="n">
        <v>16912</v>
      </c>
      <c r="D25" s="6" t="n">
        <v>-40880</v>
      </c>
    </row>
    <row r="26">
      <c r="A26" s="4" t="inlineStr">
        <is>
          <t>Pension and other post-retirement adjustment</t>
        </is>
      </c>
      <c r="B26" s="6" t="n">
        <v>-3163</v>
      </c>
      <c r="C26" s="6" t="n">
        <v>962</v>
      </c>
      <c r="D26" s="6" t="n">
        <v>-4754</v>
      </c>
    </row>
    <row r="27">
      <c r="A27" s="4" t="inlineStr">
        <is>
          <t>Pension settlement charges</t>
        </is>
      </c>
      <c r="B27" s="6" t="n">
        <v>0</v>
      </c>
      <c r="C27" s="6" t="n">
        <v>5651</v>
      </c>
      <c r="D27" s="6" t="n">
        <v>0</v>
      </c>
    </row>
    <row r="28">
      <c r="A28" s="4" t="inlineStr">
        <is>
          <t>Amortization of actuarial net losses</t>
        </is>
      </c>
      <c r="B28" s="6" t="n">
        <v>1002</v>
      </c>
      <c r="C28" s="6" t="n">
        <v>1798</v>
      </c>
      <c r="D28" s="6" t="n">
        <v>1291</v>
      </c>
    </row>
    <row r="29">
      <c r="A29" s="4" t="inlineStr">
        <is>
          <t>Income tax benefit (expense) related to other comprehensive income (loss)</t>
        </is>
      </c>
      <c r="B29" s="6" t="n">
        <v>632</v>
      </c>
      <c r="C29" s="6" t="n">
        <v>-2230</v>
      </c>
      <c r="D29" s="6" t="n">
        <v>742</v>
      </c>
    </row>
    <row r="30">
      <c r="A30" s="4" t="inlineStr">
        <is>
          <t>Other comprehensive income (loss), net of tax:</t>
        </is>
      </c>
      <c r="B30" s="6" t="n">
        <v>18291</v>
      </c>
      <c r="C30" s="6" t="n">
        <v>23093</v>
      </c>
      <c r="D30" s="6" t="n">
        <v>-43601</v>
      </c>
    </row>
    <row r="31">
      <c r="A31" s="4" t="inlineStr">
        <is>
          <t>Comprehensive income</t>
        </is>
      </c>
      <c r="B31" s="6" t="n">
        <v>91980</v>
      </c>
      <c r="C31" s="6" t="n">
        <v>72132</v>
      </c>
      <c r="D31" s="6" t="n">
        <v>52943</v>
      </c>
    </row>
    <row r="32">
      <c r="A32" s="4" t="inlineStr">
        <is>
          <t>Less: comprehensive income attributable to non-controlling interests</t>
        </is>
      </c>
      <c r="B32" s="6" t="n">
        <v>4837</v>
      </c>
      <c r="C32" s="6" t="n">
        <v>4780</v>
      </c>
      <c r="D32" s="6" t="n">
        <v>3000</v>
      </c>
    </row>
    <row r="33">
      <c r="A33" s="4" t="inlineStr">
        <is>
          <t>Comprehensive income attributable to Masonite</t>
        </is>
      </c>
      <c r="B33" s="7" t="n">
        <v>87143</v>
      </c>
      <c r="C33" s="7" t="n">
        <v>67352</v>
      </c>
      <c r="D33" s="7" t="n">
        <v>4994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12 Months Ended</t>
        </is>
      </c>
    </row>
    <row r="2">
      <c r="B2" s="2" t="inlineStr">
        <is>
          <t>Jan. 03, 2021</t>
        </is>
      </c>
    </row>
    <row r="3">
      <c r="A3" s="3" t="inlineStr">
        <is>
          <t>Asset Impairment Charges [Abstract]</t>
        </is>
      </c>
    </row>
    <row r="4">
      <c r="A4" s="4" t="inlineStr">
        <is>
          <t>Asset Impairment</t>
        </is>
      </c>
      <c r="B4" s="4" t="inlineStr">
        <is>
          <t>Asset Impairment Asset impairment includes charges that are taken when impairment testing indicates that the carrying values of our long-lived assets or asset groups exceed their respective fair values. Definite-lived assets are evaluated for impairment when events or changes in circumstances indicate that the carrying value of an asset or asset group may not be recoverable. Indefinite-lived intangible assets and goodwill are tested annually for impairment on the last day of fiscal November, or more frequently if events or changes in circumstances indicate the carrying value may not be recoverable. An impairment loss is recognized when the carrying value of the asset or asset group being tested exceeds its fair value, except in the case of goodwill, which is tested based on the fair value of the reporting unit where the goodwill is recorded. During the year ended January 3, 2021, we recognized asset impairment charges of $51.5 million related to the Architectural reporting unit, as a result of continued decreased demand in the Architectural door market due to the impact of COVID-19 in the current year, along with the uncertainty of the duration and intensity of the pandemic on the Architectural door market for future periods were indicators that goodwill impairment was present in the Architectural unit. The quantitative impairment test was conducted using multiple valuation techniques, including a discounted cash flow analysis and market approach, which utilizes Level 3 fair value inputs, and resulted in a goodwill impairment charge of $51.5 million. The charge represents the amount by which the carrying value of the Architectural reporting unit exceeded its fair value. The fair value of the reporting unit was determined to be $59.5 million, compared to a book value of $111.0 million, with the difference representing the asset impairment charge recorded in the condensed consolidated statements of comprehensive income. During the year ended December 29, 2019, we recognized asset impairment charges of $13.8 million related to two asset groups in the North American Residential segment, as a result of announced plant closures under the 2019 Plan. This amount was determined based upon the excess of the asset groups' carrying values of property, plant and equipment and operating lease right-of-use assets over the respective fair values of such assets, determined using a discounted cash flows approach for each asset group. Each of these valuations was performed on a non-recurring basis and is categorized as having Level 3 valuation inputs as established by the FASB's Fair Value Framework. The Level 3 unobservable inputs include an estimate of future cash flows and the salvage value for each of the asset groups. The fair value of the asset group was determined to be $9.4 million, solely based upon the market value of the property, plant and equipment, compared to a book value of $23.2 million, with the difference representing the asset impairment charge recorded in the consolidated statements of comprehensive income. During the year ended December 30, 2018, we recognized asset impairment charges of $5.2 million related to one asset group in the Europe segment, as a result of the 2018 Plan. This amount was determined based upon the excess of the asset group's carrying value of property, plant and equipment and definite-lived intangible assets over the fair value of such assets, determined using a discounted cash flows approach. This valuation was performed on a non-recurring basis and is categorized as having Level 3 valuation inputs as established by the FASB's Fair Value Framework. The Level 3 unobservable inputs include an estimate of future cash flows for the asset group and a market value for the asset group's property, plant and equipment. The fair value of the asset group was determined to be $3.2 million, solely based upon the market value of the property, plant and equipment, compared to a book value of $8.4 million, with the difference representing the asset impairment charge recorded in the consolidated statements of comprehensive income. These assets were disposed of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1</t>
        </is>
      </c>
    </row>
    <row r="3">
      <c r="A3" s="3" t="inlineStr">
        <is>
          <t>Income Tax Disclosure [Abstract]</t>
        </is>
      </c>
    </row>
    <row r="4">
      <c r="A4" s="4" t="inlineStr">
        <is>
          <t>Income Taxes</t>
        </is>
      </c>
      <c r="B4" s="4" t="inlineStr">
        <is>
          <t>Income Taxes For financial reporting purposes, income before income taxes includes the following components: Year Ended (In thousands) January 3, 2021 December 29, 2019 December 30, 2018 Income before income tax expense: Canada $ 54,355 $ 21,345 $ 19,552 Foreign 47,945 45,003 100,805 Total income before income tax expense $ 102,300 $ 66,348 $ 120,357 Income tax expense for income taxes consists of the following: Year Ended (In thousands) January 3, 2021 December 29, 2019 December 30, 2018 Current income tax expense: Canada $ 8,283 $ 7,600 $ 7,997 Foreign 30,413 6,417 5,253 Total current income tax expense: 38,696 14,017 13,250 Deferred income tax (benefit) expense: Canada (235) 1,497 122 Foreign (9,850) 1,795 10,441 Total deferred income tax (benefit) expense: (10,085) 3,292 10,563 Income tax expense $ 28,611 $ 17,309 $ 23,813 The Canadian statutory rate is 26.5%, 26.7% and 26.5% for the years ended January 3, 2021, December 29, 2019, and December 30, 2018, respectively. A summary of the differences between expected income tax expense calculated at the Canadian statutory rate and the reported consolidated income tax expense (benefit) follows: Year Ended (In thousands) January 3, 2021 December 29, 2019 December 30, 2018 Income tax expense computed at statutory income tax rate $ 27,130 $ 17,702 $ 31,895 Foreign rate differential (4,900) (4,503) (4,926) Permanent differences (1,286) 1,195 (1,822) Disposal of subsidiaries 493 2,751 (21) Income attributable to a permanent establishment 2,253 148 1,873 Change in valuation allowance (9,271) (1,463) 3,878 Tax exempt income — (2,451) (5,673) Income tax credits (1,831) (1,869) (3,252) Foreign exchange gains (losses) 738 (991) (2,683) Goodwill impairment 7,965 — — Limitation on executive compensation 2,209 773 2,038 Withholding and other taxes 2,435 2,006 3,631 Nondeductible interest 1,714 4,814 — Other 962 (803) (1,125) Income tax expense $ 28,611 $ 17,309 $ 23,813 Deferred tax assets arise from available net operating losses and deductions. Our ability to use those net operating losses is dependent upon our results of operations in the tax jurisdictions in which such losses or deductions arose. The tax effects of temporary differences that give rise to significant portions of the deferred tax assets and liabilities are presented below: Year Ended (In thousands) January 3, 2021 December 29, 2019 Deferred tax assets: Non-capital loss carryforwards $ 13,860 $ 23,363 Capital loss carryforwards 9,375 9,740 Deferred interest expense 6,845 10,181 Pension and post-retirement liability 679 925 Accruals and reserves currently not deductible for tax purposes 31,378 19,222 Share based compensation 4,630 3,220 Income tax credits 5,083 6,632 Lease right-of-use assets 48,467 40,921 Other 668 2,075 Total deferred tax assets 120,985 116,279 Valuation allowance (5,970) (15,569) Total deferred tax assets, net of valuation allowance 115,015 100,710 Deferred tax liabilities: Plant and equipment (79,208) (77,882) Intangibles (26,866) (32,491) Basis difference in subsidiaries (7,354) (7,771) Unrealized foreign exchange gain (1,534) (328) Lease liabilities (44,673) (37,930) Other (3,122) (1,828) Total deferred tax liabilities (162,757) (158,230) Net deferred tax liability $ (47,742) $ (57,520) Management assesses the available positive and negative evidence to estimate if sufficient future taxable income will be generated to use the existing deferred tax assets. As of January 3, 2021, and December 29, 2019, a valuation allowance of $6.0 million and $15.6 million, respectively, has been established to reduce the deferred tax assets to an amount that is more likely than not to be realized. We have established valuation allowances on certain deferred tax assets resulting from net operating loss carryforwards and other assets in Costa Rica and the United Kingdom. For the year ended January 3, 2021, we recorded a net valuation allowance release of $7.7 million on the basis of managements reassessment of the amount of our Canada capital loss carryforward deferred tax assets that are more likely than not to be realized. The amount of the assets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The following is a rollforward of the valuation allowance for deferred tax assets: Year Ended (In thousands) January 3, 2021 December 29, 2019 December 30, 2018 Balance at beginning of period $ 15,569 $ 16,373 $ 13,912 Additions charged to expense and other 851 2,863 12,590 Deductions (10,450) (3,667) (10,129) Balance at end of period $ 5,970 $ 15,569 $ 16,373 The losses carried forward for tax purposes are available to reduce future taxable income by $55.5 million. We can apply these losses against future taxable income based on the period of expiration as follows: (In thousands) Canada Other Foreign Total 2021-2026 $ — $ 3,586 $ 3,586 2027-2041 36,027 — 36,027 Indefinitely — 15,892 15,892 Total tax losses carried forward $ 36,027 $ 19,478 $ 55,505 We believe that it is more likely than not that the benefit from certain net operating loss carryforwards will not be realized. In recognition of this risk, we have provided valuation allowances of $1.3 million on these gross net operating loss carryforwards. If or when recognized, the tax benefit related to any reversal of the valuation allowance on deferred tax assets as of January 3, 2021, will be accounted for as a reduction of income tax expense. We have outside basis differences, including undistributed earnings in our foreign subsidiaries. For those subsidiaries in which we are considered to be indefinitely reinvested, no provision for Canadian income or local country withholding taxes has been recorded. Upon reversal of the outside basis difference and/or repatriation of those earnings, in the form of dividends or otherwise, we may be subject to both Canadian income taxes and withholding taxes payable to the various foreign countries. For those subsidiaries where the earnings are not considered indefinitely reinvested, taxes have been provided as required. The determination of the unrecorded deferred tax liability for temporary differences related to investments in foreign subsidiaries that are considered to be indefinitely reinvested is not considered practical. As of January 3, 2021, and December 29, 2019, our unrecognized tax benefits were $8.1 million and $8.2 million, respectively, excluding interest and penalties. Included in the balance of unrecognized tax benefits as of January 3, 2021, and December 29, 2019, are $8.8 million and $5.8 million, respectively, of tax benefits that, if recognized, would favorably impact the effective tax rate. The unrecognized tax benefits are recorded in other long-term liabilities and as a reduction to related long-term deferred income taxes in the consolidated balance sheets. The changes to our unrecognized tax benefits were as follows: Year Ended (In thousands) January 3, 2021 December 29, 2019 December 30, 2018 Unrecognized tax benefit at beginning of period $ 8,156 $ 9,084 $ 8,560 Gross increases in tax positions in current period 62 46 508 Gross decreases in tax positions in prior period (110) (973) (244) Gross increases in tax positions in prior period 1 — 274 Lapse of statute of limitations (1) (1) (14) Unrecognized tax benefit at end of period $ 8,108 $ 8,156 $ 9,084 We recognize interest and penalties accrued related to unrecognized tax benefits as income tax expense. During the years ended January 3, 2021, December 29, 2019, and December 30, 2018, we recorded accrued interest of $0.6 million, $0.3 million and $0.5 million, respectively. Additionally, we have recognized a liability for penalties of $0.3 million, $0.4 million and $0.4 million, and interest of $3.1 million, $2.9 million and $3.3 million, respectively. We estimate that the amount of unrecognized tax benefits will not significantly increase or decrease within the 12 months following the reporting date. We are subject to taxation in Canada, the United States and other foreign jurisdictions. As of January 3, 2021, the 2016 tax year is subject to Canadian income tax examination. We are no longer subject to U.S. federal tax examinations for years prior to 2017. To the extent that income tax attributes such as net operating losses and tax credits have been carried forward from years prior to 2017, those attributes can still be audited when utilized on returns subject to audit. In state and local jurisdictions, we are no longer subject to income tax examination for years prior to 20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3, 2021</t>
        </is>
      </c>
    </row>
    <row r="3">
      <c r="A3" s="3" t="inlineStr">
        <is>
          <t>Earnings Per Share [Abstract]</t>
        </is>
      </c>
    </row>
    <row r="4">
      <c r="A4" s="4" t="inlineStr">
        <is>
          <t>Earnings Per Share</t>
        </is>
      </c>
      <c r="B4" s="4" t="inlineStr">
        <is>
          <t>Earnings Per Share Basic earnings per share ("EPS") is calculated by dividing earnings attributable to Masonite by the weighted average number of our common shares outstanding during the period. Diluted EPS is calculated by dividing earnings attributable to Masonite by the weighted average number of common shares plus the incremental number of shares issuable from non-vested and vested RSUs and SARs outstanding during the period. Year Ended (In thousands, except share and per share information) January 3, 2021 December 29, 2019 December 30, 2018 Net income attributable to Masonite $ 69,037 $ 44,602 $ 92,710 Shares used in computing basic earnings per share 24,569,727 25,130,027 27,412,268 Effect of dilutive securities: Incremental shares issuable under share compensation plans 373,451 322,695 452,960 Shares used in computing diluted earnings per share 24,943,178 25,452,722 27,865,228 Basic earnings per common share attributable to Masonite $ 2.81 $ 1.77 $ 3.38 Diluted earnings per common share attributable to Masonite $ 2.77 $ 1.75 $ 3.33 Anti-dilutive instruments excluded from diluted earnings per common share 215,563 295,879 120,881 The weighted average number of shares outstanding utilized for the diluted EPS calculation contemplates the exercise of all currently outstanding SARs and the conversion of all RSUs. The dilutive effect of such equity awards is calculated based on the weighted average share price for each fiscal period using the treasury stock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3, 2021</t>
        </is>
      </c>
    </row>
    <row r="3">
      <c r="A3" s="3" t="inlineStr">
        <is>
          <t>Segment Reporting [Abstract]</t>
        </is>
      </c>
    </row>
    <row r="4">
      <c r="A4" s="4" t="inlineStr">
        <is>
          <t>Segment Information</t>
        </is>
      </c>
      <c r="B4" s="4" t="inlineStr">
        <is>
          <t xml:space="preserve">Segment Information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Adjusted EBITDA is defined as net income (loss) attributable to Masonite adjusted to exclude the following items: • depreciation; • amortization; • share based compensation expense; • loss (gain) on disposal of property, plant and equipment; • registration and listing fees; • restructuring costs; • asset impairment; • loss (gain) on disposal of subsidiaries; • interest expense (income), net; • loss on extinguishment of debt; • other (income) expense, net; • income tax expense (benefit); • other items; • loss (income) from discontinued operations, net of tax; and • net income (loss) attributable to non-controlling interest. This definition of Adjusted EBITDA was updated in the third quarter of 2020 to exclude other items as these charges are not part of our underlying business performance. This change had no impact to Adjusted EBITDA for the years ended December 29, 2019 , and December 30, 2018 . The definition of Adjusted EBITDA differs from the definitions of EBITDA contained in the indenture governing the 2028 and 2026 Notes and the credit agreement governing the ABL Facility. Although Adjusted EBITDA is not a measure of financial condition or performance determined in accordance with GAAP, it is used to evaluate and compare the operating performance of the segments and it is one of the primary measures used to determine employee incentive compensation. Intersegment sales are recorded using market prices. Certain information with respect to reportable segments is as follows for the periods indicated: Year Ended January 3, 2021 (In thousands) North American Residential Europe Architectural Corporate &amp; Other Total Sales $ 1,640,323 $ 260,834 $ 358,049 $ 19,947 $ 2,279,153 Intersegment sales (2,204) (2,721) (17,153) — (22,078) Net sales to external customers $ 1,638,119 $ 258,113 $ 340,896 $ 19,947 $ 2,257,075 Adjusted EBITDA $ 347,822 $ 40,474 $ 34,201 $ (58,785) $ 363,712 Depreciation and amortization 37,705 23,732 17,735 12,601 91,773 Interest expense, net — — — 46,807 46,807 Income tax expense — — — 28,611 28,611 Year Ended December 29, 2019 (In thousands) North American Residential Europe Architectural Corporate &amp; Other Total Sales $ 1,469,194 $ 323,137 $ 380,300 $ 23,941 $ 2,196,572 Intersegment sales (3,386) (1,506) (14,997) — (19,889) Net sales to external customers $ 1,465,808 $ 321,631 $ 365,303 $ 23,941 $ 2,176,683 Adjusted EBITDA $ 232,512 $ 46,219 $ 40,470 $ (35,817) $ 283,384 Depreciation and amortization 37,689 26,257 19,705 16,198 99,849 Interest expense, net — — — 46,489 46,489 Income tax expense — — — 17,309 17,309 Year Ended December 30, 2018 (In thousands) North American Residential Europe Architectural Corporate &amp; Other Total Sales $ 1,458,957 $ 371,069 $ 340,609 $ 22,869 $ 2,193,504 Intersegment sales (4,198) (2,066) (17,137) — (23,401) Net sales to external customers $ 1,454,759 $ 369,003 $ 323,472 $ 22,869 $ 2,170,103 Adjusted EBITDA $ 202,465 $ 44,985 $ 37,742 $ (17,256) $ 267,936 Depreciation and amortization 31,425 24,638 19,667 11,942 87,672 Interest expense, net — — — 39,008 39,008 Income tax benefit — — — 23,813 23,813 A reconciliation of our consolidated Adjusted EBITDA to net income attributable to Masonite is set forth as follows for the periods indicated: Year Ended (In thousands) January 3, 2021 December 29, 2019 December 30, 2018 Net income attributable to Masonite $ 69,037 $ 44,602 $ 92,710 Plus: Depreciation 68,350 70,736 59,089 Amortization 23,423 29,113 28,583 Share based compensation expense 19,423 10,023 7,681 Loss on disposal of property, plant and equipment 6,234 6,396 3,470 Restructuring costs 8,236 9,776 1,624 Asset impairment 51,515 13,767 5,243 Loss on disposal of subsidiaries 2,091 14,260 — Interest expense, net 46,807 46,489 39,008 Loss on extinguishment of debt — 14,523 5,414 Other (income) expense, net (5,217) 1,953 (2,533) Income tax expense 28,611 17,309 23,813 Other items (1) 40,550 — — Net income attributable to non-controlling interest 4,652 4,437 3,834 Adjusted EBITDA $ 363,712 $ 283,384 $ 267,936 ____________ (1) Other items not part of our underlying business performance include $40,550 in legal reserves related to the settlement of U.S. class action litigation in the year ended January 3, 2021, and were recorded in selling, general and administration expenses within the consolidated statements of comprehensive income. Refer to Note 10. Commitments and Contingencies for additional information. We derive revenues from two major product lines: interior and exterior products. We do not review or analyze our two major product lines below net sales. Additionally, we sell door components to external customers which are not otherwise consumed in our vertical operations. Sales for the product lines are summarized as follows for the periods indicated: Year Ended (In thousands) January 3, 2021 December 29, 2019 December 30, 2018 Net sales to external customers: Interior products $ 1,479,196 $ 1,427,459 $ 1,429,532 Exterior products 647,241 628,301 612,888 Components 130,638 120,923 127,683 Total $ 2,257,075 $ 2,176,683 $ 2,170,103 Net sales information with respect to geographic areas exceeding 10% of consolidated net sales is as follows for the periods indicated: Year Ended (In thousands) January 3, 2021 December 29, 2019 December 30, 2018 Net sales to external customers from facilities in: United States $ 1,595,398 $ 1,483,697 $ 1,388,680 Canada 319,937 304,497 329,292 United Kingdom 218,382 281,888 328,669 Other 123,358 106,601 123,462 Total $ 2,257,075 $ 2,176,683 $ 2,170,103 In the years ended January 3, 2021, December 29, 2019, and December 30, 2018, net sales to The Home Depot, Inc., were $411.1 million, $372.4 million and $385.3 million, respectively, which are included in the North American Residential segment. No other individual customer's net sales exceeded 10% of consolidated net sales for any of the periods presented. Geographic information regarding property, plant and equipment which exceed 10% of consolidated property, plant and equipment is as follows as of the dates indicated: (In thousands) January 3, 2021 December 29, 2019 United States $ 403,126 $ 396,914 Canada 61,201 63,786 Other 160,799 164,885 Total $ 625,126 $ 625,5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Future Benefits</t>
        </is>
      </c>
      <c r="B1" s="2" t="inlineStr">
        <is>
          <t>12 Months Ended</t>
        </is>
      </c>
    </row>
    <row r="2">
      <c r="B2" s="2" t="inlineStr">
        <is>
          <t>Jan. 03, 2021</t>
        </is>
      </c>
    </row>
    <row r="3">
      <c r="A3" s="3" t="inlineStr">
        <is>
          <t>Retirement Benefits [Abstract]</t>
        </is>
      </c>
    </row>
    <row r="4">
      <c r="A4" s="4" t="inlineStr">
        <is>
          <t>Employee Future Benefits</t>
        </is>
      </c>
      <c r="B4" s="4" t="inlineStr">
        <is>
          <t>Employee Future Benefits United States Defined Benefit Pension Plan We have a defined benefit pension plan covering certain active and former employees in the United States (“U.S.”). Benefits under the plan were frozen at various times in the past. On December 9, 2020, the Board of Directors approved a resolution to terminate the defined benefit pension plan and we initiated the process to terminate and annuitize the plan, which will continue into 2021. The measurement date used for the accounting valuation of the defined benefit pension plan was January 3, 2021. Information about the U.S. defined benefit pension plan is as follows for the periods indicated: Year Ended (In thousands) January 3, 2021 December 29, 2019 December 30, 2018 Components of net periodic benefit cost: Service cost $ 309 $ 548 $ 670 Interest cost 2,183 3,423 3,322 Expected return on assets (5,328) (5,723) (6,253) Amortization of actuarial net losses 662 1,521 1,149 Settlement loss — 5,651 — Net pension (benefit) expense $ (2,174) $ 5,420 $ (1,112) During the fourth quarter of 2019, the plan purchased annuity contracts to settle liabilities for certain fully vested participants associated with benefits arising under the plan. Payments related to this offer were made from existing plan assets to settle the liabilities. As a result, total lump sum payments exceeded annual service and interest costs in 2019, and we recognized a pre-tax pension settlement charge of $5.7 million in the fourth quarter of 2019. This non-cash charge is recorded within other (income) expense, net in the consolidated statements of comprehensive income. Information with respect to the assets, liabilities and net accrued benefit obligation of the U.S. defined benefit pension plan is set forth as follows for the periods indicated: Year Ended (In thousands) January 3, 2021 December 29, 2019 Pension assets: Fair value of plan assets, beginning of year $ 79,422 $ 86,992 Company contributions 1,250 5,000 Actual return on plan assets 10,113 17,030 Plan settlements — (23,556) Benefits paid (3,965) (5,560) Administrative expenses paid (356) (484) Fair value of plan assets, end of year 86,464 79,422 Pension liability: Accrued benefit obligation, beginning of year 78,557 95,171 Current service cost 309 548 Interest cost 2,183 3,423 Plan settlements — (23,556) Actuarial loss 8,602 9,015 Benefits paid (3,965) (5,560) Administrative expenses paid (356) (484) Accrued benefit obligation, end of year 85,330 78,557 Net plan assets, end of year $ 1,134 $ 865 There were $8.6 million of actuarial losses during fiscal year 2020 primarily as a result of a change in the discount rate from 3.28% to 2.39%. There were no material changes to any other key assumptions nor was there a significant demographic gain or loss. Amounts deferred in accumulated other comprehensive loss ("AOCL") is set forth for the periods indicated: Year Ended (In thousands) January 3, 2021 December 29, 2019 Net actuarial loss $ 16,585 $ 13,421 Prior service cost 15 24 Total amount recognized in AOCL, pre-tax $ 16,600 $ 13,445 A reconciliation of the change in AOCL is set forth as follows for the periods indicated: Year Ended (In thousands) January 3, 2021 December 29, 2019 Net actuarial loss (gain) $ 3,817 $ (2,292) Amortization of: Curtailment recognition of prior service cost (9) (9) Settlement recognition of net loss (653) (7,163) Change in AOCL, pre-tax $ 3,155 $ (9,464) The net plan assets are carried within other assets in the consolidated balance sheets. Pension fund assets are invested primarily in equity and debt securities. Asset allocation between equity and debt securities and cash is adjusted based on the expected life of the plan and the expected retirement age of the plan participants. Information with respect to the amounts and types of securities that are held in the U.S. defined benefit pension plan is set forth as follows for the periods indicated: Year Ended January 3, 2021 December 29, 2019 (In thousands) Amount % of Total Plan Amount % of Total Plan Equity securities $ — — % $ 47,017 59.2 % Debt securities 86,464 100.0 % 29,863 37.6 % Other — — % 2,542 3.2 % $ 86,464 100.0 % $ 79,422 100.0 % Under the Plan's investment policy statement, plan assets are invested to achieve a fully-funded status based on actuarial calculations, maintain a level of liquidity that is sufficient to pay benefit and expense obligations when due, maintain flexibility in determining the future level of contributions and maximize returns within the limits of risk. As a result of recent market gains and the U.S. defined benefit pension plan's funded status, the investment strategy was changed in 2020 to match expected outflows. The target asset allocation for plan assets in the U.S. defined benefit pension plan for 2020 is 100% debt securities. Our pension funds are not invested directly in the debt or equity of Masonite, but may have been invested indirectly as a result of inclusion of Masonite in certain market or investment funds. The weighted average actuarial assumptions adopted in measuring our U.S. accrued benefit obligations and costs were as follows for the periods indicated: Year Ended January 3, 2021 December 29, 2019 December 30, 2018 Discount rate applied for: Accrued benefit obligation 2.4 % 3.3 % 4.3 % Net periodic pension cost 3.3 % 4.3 % 3.6 % Expected long-term rate of return on plan assets 3.5 % 6.8 % 6.8 % The rate of compensation increase for the accrued benefit obligation and net periodic pension costs for the U.S. defined benefit pension plan is not applicable, as benefits under the plan are not affected by compensation increases. The expected long-term rate of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the plan investments over a 30-year period, with the expected rate of return selected from a best estimate range within the total range of projected results. United Kingdom Defined Benefit Pension Plan We also have a defined benefit pension plan in the United Kingdom (“U.K.”), which has been curtailed in prior years. The measurement date used for the accounting valuation of the U.K. defined benefit pension plan was January 3, 2021. Information about the U.K. defined benefit pension plan is as follows for the periods indicated: Year Ended (In thousands) January 3, 2021 December 29, 2019 December 30, 2018 Components of net periodic benefit cost: Interest cost $ 536 $ 685 $ 648 Expected return on assets (1,021) (948) (990) Amortization of actuarial net losses 340 246 142 Settlement loss 127 — — Net pension benefit $ (18) $ (17) $ (200) Information with respect to the assets, liabilities and net accrued benefit obligation of the U.K. defined benefit pension plan is as follows for the periods indicated: Year Ended (In thousands) January 3, 2021 December 29, 2019 Pension assets: Fair value of plan assets, beginning of year $ 26,748 $ 22,307 Company contributions 769 1,265 Actual return on plan assets 4,132 3,201 Benefits paid (915) (863) Plan settlements (838) — Translation adjustment 1,326 838 Fair value of plan assets, end of year 31,222 26,748 Pension liability Accrued benefit obligation, beginning of year 32,601 28,303 Interest cost 536 685 Actuarial loss 2,553 3,446 Benefits paid (915) (863) Plan settlements (838) — Translation adjustment 1,457 1,030 Accrued benefit obligation, end of year 35,394 32,601 Net accrued benefit obligation, end of year $ 4,172 $ 5,853 There were $2.6 million of actuarial losses during fiscal year 2020 primarily as a result of a change in the discount rate from 1.87% to 1.27%. There were no material changes to any other key assumptions nor was there a significant demographic gain or loss. Amounts deferred in AOCL is set forth for the periods indicated: Year Ended (In thousands) January 3, 2021 December 29, 2019 Net actuarial loss $ 5,372 $ 6,177 Prior service cost 549 550 Total amount recognized in AOCL, pre-tax $ 5,921 $ 6,727 A reconciliation of the change in AOCL is set forth as follows for the periods indicated: Year Ended (In thousands) January 3, 2021 December 29, 2019 Net actuarial (gain) loss $ (557) $ 1,193 Amortization of: Prior service cost (23) (23) Net actuarial loss from prior years (444) (246) Translation adjustment 218 210 Change in AOCL, pre-tax $ (806) $ 1,134 The net accrued benefit obligation is recorded within other long-term liabilities in the consolidated balance sheets. Pension fund assets are invested primarily in equity and debt securities. Asset allocation between equity and debt securities and cash is adjusted based on the expected life of the plan and the expected retirement age of the plan participants. Information with respect to the amounts and types of securities that are held in the U.K. defined benefit pension plan is set forth as follows for the periods indicated: Year Ended January 3, 2021 December 29, 2019 (In thousands) Amount % of Total Plan Amount % of Total Plan Equity securities $ 11,905 38.1 % $ 10,297 38.5 % Debt securities — — % 13,600 50.8 % Other 19,317 61.9 % 2,851 10.7 % $ 31,222 100.0 % $ 26,748 100.0 % Under the Plan's investment policy and strategy, plan assets are invested to achieve a fully funded status based on actuarial calculations, maintain a level of liquidity that is sufficient to pay benefit and expense obligations when due, maintain flexibility in determining the future level of contributions and maximize returns within the limits of risk. The target asset allocation for plan assets in the U.K. defined benefit pension plan for 2020 is 60% other securities and 40% equity securities. Other securities represent investments that are primarily invested in a mixture of debt and equity securities. The weighted average actuarial assumptions adopted in measuring our U.K. accrued benefit obligations and costs were as follows for the periods indicated: Year Ended January 3, 2021 December 29, 2019 December 30, 2018 Discount rate applied for: Accrued benefit obligation 1.3 % 1.9 % 2.7 % Net periodic pension cost 1.0 % 1.7 % 2.4 % Expected long-term rate of return on plan assets 4.1 % 3.9 % 4.2 % The rate of compensation increase for the accrued benefit obligation and net pension cost for the U.K. defined benefit pension plan is not applicable, as the plan was curtailed in prior years and benefits under the plan are not affected by compensation increases. The expected long-term rate of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the plan investments over a 7-year period, with the expected rate of return selected from a best estimate range within the total range of projected results. Overall Pension Obligation For all periods presented, the U.S. and U.K. defined benefit pension plans were invested in equity securities, equity funds, bonds, bond funds and cash and cash equivalents. All investments are publicly traded and possess a high level of marketability or liquidity. All plan investments are categorized as having Level 1 valuation inputs as established by the FASB’s Fair Value Framework. The change in the net difference between the pension plan assets and projected benefit obligation that is not attributed to our recognition of pension expense or funding of the plan is recognized in other comprehensive income (loss) within the consolidated statements of comprehensive income and the balance of such changes is included in AOCL in the consolidated balance sheets. As of January 3, 2021, the estimated future benefit payments from the U.S. and U.K. defined benefit pension plans for the following future periods are set forth as follows: (In thousands) Expected Future Benefit Payments Fiscal year: 2021 $ 5,747 2022 5,858 2023 5,896 2024 6,030 2025 6,169 2026 through 2030 31,065 Total estimated future benefit payments $ 60,765 Expected contributions to the U.S. and U.K. defined benefit pension plans during 2021 are $2.1 million. Defined Contribution Benefit Plans We have defined contribution benefit plans covering certain U.S. and foreign subsidiary employees subject to eligibility requirements set up in accordance with local statutory requirements. Contributions made to these plans were $13.7 million, $12.4 million and $11.8 million for the years ended January 3, 2021, December 29, 2019, and December 30,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and Other Comprehensive Income</t>
        </is>
      </c>
      <c r="B1" s="2" t="inlineStr">
        <is>
          <t>12 Months Ended</t>
        </is>
      </c>
    </row>
    <row r="2">
      <c r="B2" s="2" t="inlineStr">
        <is>
          <t>Jan. 03, 2021</t>
        </is>
      </c>
    </row>
    <row r="3">
      <c r="A3" s="3" t="inlineStr">
        <is>
          <t>Equity [Abstract]</t>
        </is>
      </c>
    </row>
    <row r="4">
      <c r="A4" s="4" t="inlineStr">
        <is>
          <t>Accumulated Other Comprehensive Income and Other Comprehensive Income</t>
        </is>
      </c>
      <c r="B4" s="4" t="inlineStr">
        <is>
          <t>Accumulated Other Comprehensive Loss and Other Comprehensive Income (Loss) A rollforward of the components of accumulated other comprehensive loss is as follows for the periods indicated: Year Ended (In thousands) January 3, 2021 December 29, 2019 December 30, 2018 Accumulated foreign exchange losses, beginning of period $ (113,336) $ (129,930) $ (89,824) Foreign currency translation gain (loss) 17,566 14,544 (40,880) Income tax benefit (expense) on foreign currency translation gain (loss) 17 25 (60) Cumulative translation adjustment recognized upon deconsolidation of subsidiaries 2,254 2,368 — Less: foreign exchange gain (loss) attributable to non-controlling interest 185 343 (834) Accumulated foreign exchange losses, end of period (93,684) (113,336) (129,930) Accumulated pension and other post-retirement adjustments, beginning of period (16,833) (22,989) (20,328) Pension and other post-retirement adjustments (3,163) 962 (4,754) Income tax (expense) benefit on pension and other post-retirement adjustments 851 (347) 1,113 Amortization of actuarial net losses 1,002 1,798 1,291 Income tax expense on amortization of actuarial net losses (236) (442) (311) Pension settlement charges — 5,651 — Income tax expense on pension settlement charges — (1,466) — Accumulated pension and other post-retirement adjustments, end of period (18,379) (16,833) (22,989) Accumulated other comprehensive loss $ (112,063) $ (130,169) $ (152,919) Other comprehensive income (loss), net of tax: $ 18,291 $ 23,093 $ (43,601) Less: other comprehensive income (loss) attributable to non-controlling interest 185 $ 343 (834) Other comprehensive income (loss) attributable to Masonite $ 18,106 $ 22,750 $ (42,767) Cumulative translation adjustments are reclassified out of accumulated other comprehensive loss into loss on disposal of subsidiaries in the years ended January 3, 2021, and December 29, 2019, in the consolidated statements of comprehensive income. Actuarial net losses are reclassified out of accumulated other comprehensive loss into cost of goods sold in the consolidated statements of comprehensive income. Pension settlement charges are reclassified out of accumulated other comprehensive loss into other (income) expense, net, in the consolidated statements of comprehensive income. Foreign currency translation gains as a result of translating our foreign assets and liabilities into U.S. dollars during the year ended January 3, 2021, were $17.6 million, primarily driven by the strengthening of the Pound Sterling, the Euro, the Canadian Dollar and the Czech Koruna, partially offset by weakening of the Mexican Peso in comparison to the U.S. Dollar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03, 2021</t>
        </is>
      </c>
    </row>
    <row r="3">
      <c r="A3" s="3" t="inlineStr">
        <is>
          <t>Supplemental Cash Flow Elements [Abstract]</t>
        </is>
      </c>
    </row>
    <row r="4">
      <c r="A4" s="4" t="inlineStr">
        <is>
          <t>Supplemental Cash Flow Information</t>
        </is>
      </c>
      <c r="B4" s="4" t="inlineStr">
        <is>
          <t>Supplemental Cash Flow Information Certain cash and non-cash transactions were as follows for the periods indicated: Year Ended (In thousands) January 3, 2021 December 29, 2019 December 30, 2018 Transactions involving cash: Interest paid $ 45,380 $ 44,388 $ 35,877 Interest received 1,110 2,064 1,304 Income taxes paid 24,336 14,809 10,858 Income tax refunds 805 1,713 124 Cash paid for operating lease liabilities 29,943 24,522 — Cash paid for finance lease liabilities 1,393 528 — Non-cash transactions from operating activities: Right-of-use assets acquired under operating leases 51,381 36,774 — Non-cash transactions from investing and financing activities: Right-of-use assets acquired under finance leases — 26,326 — The following reconciles total cash, cash equivalents and restricted cash as of the dates indicated: January 3, 2021 December 29, 2019 Cash and cash equivalents $ 364,674 $ 166,964 Restricted cash 10,560 10,644 Total cash, cash equivalents and restricted cash $ 375,234 $ 177,608 Property, plant and equipment additions in accounts payable were $5.6 million and $6.3 million as of January 3, 2021, and December 29, 2019, respectively. During the fourth quarter of 2018, we provided debt financing to a distribution company via an interest-bearing note that is scheduled to mature in 2028. The interest-bearing note receivable is carried at amortized cost, with the interest payable in kind at the election of the borrower. This transaction is reflected as issuance of note receivable on the statements of cash flows and is recorded as a component of other assets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Jan. 03, 2021</t>
        </is>
      </c>
    </row>
    <row r="3">
      <c r="A3" s="3" t="inlineStr">
        <is>
          <t>Organization, Consolidation and Presentation of Financial Statements [Abstract]</t>
        </is>
      </c>
    </row>
    <row r="4">
      <c r="A4" s="4" t="inlineStr">
        <is>
          <t>Variable Interest Entity</t>
        </is>
      </c>
      <c r="B4" s="4" t="inlineStr">
        <is>
          <t>Variable Interest Entity As of January 3, 2021, and December 29, 2019, we held an interest in one variable interest entity ("VIE"), Magna Foremost Sdn Bhd, which is located in Bintulu, Malaysia. The VIE is integrated into our supply chain and manufactures door facings. We are the primary beneficiary of the VIE based on the terms of the existing supply agreement with the VIE. As primary beneficiary via the supply agreement, we receive a disproportionate amount of earnings on sales to third parties in relation to our voting interest, and as a result, receive a majority of the VIE’s residual returns. Sales to third parties did not have a material impact on our consolidated financial statements. We also have the power to direct activities of the VIE that most significantly impact the entity’s economic performance. As its primary beneficiary, we have consolidated the results of the VIE. Our net cumulative investment in the VIE was comprised of the following as of the dates indicated: (In thousands) January 3, 2021 December 29, 2019 Current assets $ 6,411 $ 10,662 Property, plant and equipment, net 8,295 8,179 Long-term deferred income taxes 2,431 3,032 Other assets 3,973 3,575 Current liabilities (3,139) (2,989) Other long-term liabilities (393) (517) Non-controlling interest (2,073) (3,730) Net assets of the VIE consolidated by Masonite $ 15,505 $ 18,212 Current assets include $2.4 million and $6.5 million of cash and cash equivalents as of January 3, 2021, and December 29, 2019, respectively. Assets recognized as a result of consolidating this VIE do not represent additional assets that could be used to satisfy claims against our general assets. Furthermore, liabilities recognized as a result of consolidating these entities do not represent additional claims on our general assets; rather, they represent claims against the specific assets of the consolidated VI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03, 2021</t>
        </is>
      </c>
    </row>
    <row r="3">
      <c r="A3" s="3" t="inlineStr">
        <is>
          <t>Fair Value Disclosures [Abstract]</t>
        </is>
      </c>
    </row>
    <row r="4">
      <c r="A4" s="4" t="inlineStr">
        <is>
          <t>Fair Value of Financial Instruments</t>
        </is>
      </c>
      <c r="B4" s="4" t="inlineStr">
        <is>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s and carrying values of our long-term debt instruments were as follows for the periods indicated: January 3, 2021 December 29, 2019 (In millions) Fair Value Carrying Value Fair Value Carrying Value 5.375% Senior unsecured notes due 2028 $ 535,580 $ 494,393 $ 529,105 $ 493,648 5.750% Senior unsecured notes due 2026 $ 315,972 $ 296,913 $ 318,846 $ 296,367 These estimates are based on market quotes and calculations based on current market rates available to us and are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Unaudited Quarterly Financial Information</t>
        </is>
      </c>
      <c r="B1" s="2" t="inlineStr">
        <is>
          <t>12 Months Ended</t>
        </is>
      </c>
    </row>
    <row r="2">
      <c r="B2" s="2" t="inlineStr">
        <is>
          <t>Jan. 03, 2021</t>
        </is>
      </c>
    </row>
    <row r="3">
      <c r="A3" s="3" t="inlineStr">
        <is>
          <t>Quarterly Financial Information Disclosure [Abstract]</t>
        </is>
      </c>
    </row>
    <row r="4">
      <c r="A4" s="4" t="inlineStr">
        <is>
          <t>Supplemental Unaudited Quarterly Financial Information</t>
        </is>
      </c>
      <c r="B4" s="4" t="inlineStr">
        <is>
          <t xml:space="preserve">Supplemental Unaudited Quarterly Financial Information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Quarter Ended (In thousands, except per share information) January 3, September 27, June 28, March 29, Net sales $ 618,537 $ 587,652 $ 499,658 $ 551,228 Cost of goods sold 476,989 427,331 363,304 416,947 Gross profit 141,548 160,321 136,354 134,281 Selling, general and administration expenses 94,695 118,354 73,390 80,333 Restructuring costs 3,252 1,895 1,148 1,941 Asset impairment — 51,515 — — Loss on disposal of subsidiaries — — 2,091 — Operating income (loss) 43,601 (11,443) 59,725 52,007 Interest expense, net 11,896 11,805 11,824 11,282 Other (income) expense, net (1,867) (1,953) (1,446) 49 Income (loss) before income tax expense 33,572 (21,295) 49,347 40,676 Income tax expense 5,089 (804) 14,687 9,639 Net income (loss) 28,483 (20,491) 34,660 31,037 Less: net income attributable to non-controlling interest 1,562 1,275 663 1,152 Net income (loss) attributable to Masonite $ 26,921 $ (21,766) $ 33,997 $ 29,885 Basic earnings (loss) per common share attributable to Masonite $ 1.10 $ (0.89) $ 1.39 $ 1.20 Diluted earnings (loss) per common share attributable to Masonite $ 1.08 $ (0.89) $ 1.38 $ 1.19 Quarter Ended December 29, September 29, June 30, March 31, Net sales $ 531,237 $ 552,192 $ 562,943 $ 530,311 Cost of goods sold 420,192 426,588 434,013 418,207 Gross profit 111,045 125,604 128,930 112,104 Selling, general and administration expenses 76,752 77,573 78,142 78,100 Restructuring costs 2,681 1,994 1,361 3,740 Asset impairment — — 3,142 10,625 Loss on disposal of subsidiaries 9,655 — — 4,605 Operating income 21,957 46,037 46,285 15,034 Interest expense, net 12,096 11,909 11,357 11,127 Loss on extinguishment of debt — 14,523 — — Other expense (income), net 4,363 (824) (456) (1,130) Income before income tax expense 5,498 20,429 35,384 5,037 Income tax expense 2,624 4,334 10,293 58 Net income 2,874 16,095 25,091 4,979 Less: net income attributable to non-controlling interest 1,272 1,126 849 1,190 Net income attributable to Masonite $ 1,602 $ 14,969 $ 24,242 $ 3,789 Basic earnings per common share attributable to Masonite $ 0.06 $ 0.60 $ 0.96 $ 0.15 Diluted earnings per common share attributable to Masonite $ 0.06 $ 0.59 $ 0.96 $ 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3, 2021</t>
        </is>
      </c>
      <c r="C1" s="2" t="inlineStr">
        <is>
          <t>Dec. 29, 2019</t>
        </is>
      </c>
    </row>
    <row r="2">
      <c r="A2" s="3" t="inlineStr">
        <is>
          <t>Current assets:</t>
        </is>
      </c>
    </row>
    <row r="3">
      <c r="A3" s="4" t="inlineStr">
        <is>
          <t>Cash and cash equivalents</t>
        </is>
      </c>
      <c r="B3" s="7" t="n">
        <v>364674</v>
      </c>
      <c r="C3" s="7" t="n">
        <v>166964</v>
      </c>
    </row>
    <row r="4">
      <c r="A4" s="4" t="inlineStr">
        <is>
          <t>Restricted cash</t>
        </is>
      </c>
      <c r="B4" s="6" t="n">
        <v>10560</v>
      </c>
      <c r="C4" s="6" t="n">
        <v>10644</v>
      </c>
    </row>
    <row r="5">
      <c r="A5" s="4" t="inlineStr">
        <is>
          <t>Accounts receivable, net</t>
        </is>
      </c>
      <c r="B5" s="6" t="n">
        <v>290508</v>
      </c>
      <c r="C5" s="6" t="n">
        <v>276208</v>
      </c>
    </row>
    <row r="6">
      <c r="A6" s="4" t="inlineStr">
        <is>
          <t>Inventories, net</t>
        </is>
      </c>
      <c r="B6" s="6" t="n">
        <v>260962</v>
      </c>
      <c r="C6" s="6" t="n">
        <v>242230</v>
      </c>
    </row>
    <row r="7">
      <c r="A7" s="4" t="inlineStr">
        <is>
          <t>Prepaid expense and other assets</t>
        </is>
      </c>
      <c r="B7" s="6" t="n">
        <v>42538</v>
      </c>
      <c r="C7" s="6" t="n">
        <v>33190</v>
      </c>
    </row>
    <row r="8">
      <c r="A8" s="4" t="inlineStr">
        <is>
          <t>Income taxes receivable</t>
        </is>
      </c>
      <c r="B8" s="6" t="n">
        <v>1124</v>
      </c>
      <c r="C8" s="6" t="n">
        <v>4819</v>
      </c>
    </row>
    <row r="9">
      <c r="A9" s="4" t="inlineStr">
        <is>
          <t>Total current assets</t>
        </is>
      </c>
      <c r="B9" s="6" t="n">
        <v>970366</v>
      </c>
      <c r="C9" s="6" t="n">
        <v>734055</v>
      </c>
    </row>
    <row r="10">
      <c r="A10" s="4" t="inlineStr">
        <is>
          <t>Property, plant and equipment, net</t>
        </is>
      </c>
      <c r="B10" s="6" t="n">
        <v>625126</v>
      </c>
      <c r="C10" s="6" t="n">
        <v>625585</v>
      </c>
    </row>
    <row r="11">
      <c r="A11" s="4" t="inlineStr">
        <is>
          <t>Operating lease right-of-use assets</t>
        </is>
      </c>
      <c r="B11" s="6" t="n">
        <v>146806</v>
      </c>
      <c r="C11" s="6" t="n">
        <v>121367</v>
      </c>
    </row>
    <row r="12">
      <c r="A12" s="4" t="inlineStr">
        <is>
          <t>Investment in equity investees</t>
        </is>
      </c>
      <c r="B12" s="6" t="n">
        <v>14636</v>
      </c>
      <c r="C12" s="6" t="n">
        <v>16100</v>
      </c>
    </row>
    <row r="13">
      <c r="A13" s="4" t="inlineStr">
        <is>
          <t>Goodwill</t>
        </is>
      </c>
      <c r="B13" s="6" t="n">
        <v>138692</v>
      </c>
      <c r="C13" s="6" t="n">
        <v>184192</v>
      </c>
    </row>
    <row r="14">
      <c r="A14" s="4" t="inlineStr">
        <is>
          <t>Intangible assets, net</t>
        </is>
      </c>
      <c r="B14" s="6" t="n">
        <v>169392</v>
      </c>
      <c r="C14" s="6" t="n">
        <v>184532</v>
      </c>
    </row>
    <row r="15">
      <c r="A15" s="4" t="inlineStr">
        <is>
          <t>Deferred income taxes</t>
        </is>
      </c>
      <c r="B15" s="6" t="n">
        <v>25331</v>
      </c>
      <c r="C15" s="6" t="n">
        <v>25945</v>
      </c>
    </row>
    <row r="16">
      <c r="A16" s="4" t="inlineStr">
        <is>
          <t>Other assets</t>
        </is>
      </c>
      <c r="B16" s="6" t="n">
        <v>47411</v>
      </c>
      <c r="C16" s="6" t="n">
        <v>44808</v>
      </c>
    </row>
    <row r="17">
      <c r="A17" s="4" t="inlineStr">
        <is>
          <t>Total assets</t>
        </is>
      </c>
      <c r="B17" s="6" t="n">
        <v>2137760</v>
      </c>
      <c r="C17" s="6" t="n">
        <v>1936584</v>
      </c>
    </row>
    <row r="18">
      <c r="A18" s="3" t="inlineStr">
        <is>
          <t>Current liabilities:</t>
        </is>
      </c>
    </row>
    <row r="19">
      <c r="A19" s="4" t="inlineStr">
        <is>
          <t>Accounts payable</t>
        </is>
      </c>
      <c r="B19" s="6" t="n">
        <v>97211</v>
      </c>
      <c r="C19" s="6" t="n">
        <v>84912</v>
      </c>
    </row>
    <row r="20">
      <c r="A20" s="4" t="inlineStr">
        <is>
          <t>Accrued expenses</t>
        </is>
      </c>
      <c r="B20" s="6" t="n">
        <v>277716</v>
      </c>
      <c r="C20" s="6" t="n">
        <v>180405</v>
      </c>
    </row>
    <row r="21">
      <c r="A21" s="4" t="inlineStr">
        <is>
          <t>Income taxes payable</t>
        </is>
      </c>
      <c r="B21" s="6" t="n">
        <v>11086</v>
      </c>
      <c r="C21" s="6" t="n">
        <v>2350</v>
      </c>
    </row>
    <row r="22">
      <c r="A22" s="4" t="inlineStr">
        <is>
          <t>Total current liabilities</t>
        </is>
      </c>
      <c r="B22" s="6" t="n">
        <v>386013</v>
      </c>
      <c r="C22" s="6" t="n">
        <v>267667</v>
      </c>
    </row>
    <row r="23">
      <c r="A23" s="4" t="inlineStr">
        <is>
          <t>Long-term debt</t>
        </is>
      </c>
      <c r="B23" s="6" t="n">
        <v>792242</v>
      </c>
      <c r="C23" s="6" t="n">
        <v>790984</v>
      </c>
    </row>
    <row r="24">
      <c r="A24" s="4" t="inlineStr">
        <is>
          <t>Long-term operating lease liabilities</t>
        </is>
      </c>
      <c r="B24" s="6" t="n">
        <v>136235</v>
      </c>
      <c r="C24" s="6" t="n">
        <v>110497</v>
      </c>
    </row>
    <row r="25">
      <c r="A25" s="4" t="inlineStr">
        <is>
          <t>Deferred income taxes</t>
        </is>
      </c>
      <c r="B25" s="6" t="n">
        <v>73073</v>
      </c>
      <c r="C25" s="6" t="n">
        <v>83465</v>
      </c>
    </row>
    <row r="26">
      <c r="A26" s="4" t="inlineStr">
        <is>
          <t>Other liabilities</t>
        </is>
      </c>
      <c r="B26" s="6" t="n">
        <v>55080</v>
      </c>
      <c r="C26" s="6" t="n">
        <v>47109</v>
      </c>
    </row>
    <row r="27">
      <c r="A27" s="4" t="inlineStr">
        <is>
          <t>Total liabilities</t>
        </is>
      </c>
      <c r="B27" s="6" t="n">
        <v>1442643</v>
      </c>
      <c r="C27" s="6" t="n">
        <v>1299722</v>
      </c>
    </row>
    <row r="28">
      <c r="A28" s="4" t="inlineStr">
        <is>
          <t>Commitments and Contingencies (Note 10)</t>
        </is>
      </c>
      <c r="B28" s="4" t="inlineStr">
        <is>
          <t xml:space="preserve"> </t>
        </is>
      </c>
      <c r="C28" s="4" t="inlineStr">
        <is>
          <t xml:space="preserve"> </t>
        </is>
      </c>
    </row>
    <row r="29">
      <c r="A29" s="3" t="inlineStr">
        <is>
          <t>Equity:</t>
        </is>
      </c>
    </row>
    <row r="30">
      <c r="A30" s="4" t="inlineStr">
        <is>
          <t>Share capital: unlimited shares authorized, no par value, 24,422,934 and 24,869,921 shares issued and outstanding as of January 3, 2021, and December 29, 2019, respectively</t>
        </is>
      </c>
      <c r="B30" s="6" t="n">
        <v>552969</v>
      </c>
      <c r="C30" s="6" t="n">
        <v>558514</v>
      </c>
    </row>
    <row r="31">
      <c r="A31" s="4" t="inlineStr">
        <is>
          <t>Additional paid-in capital</t>
        </is>
      </c>
      <c r="B31" s="6" t="n">
        <v>223666</v>
      </c>
      <c r="C31" s="6" t="n">
        <v>216584</v>
      </c>
    </row>
    <row r="32">
      <c r="A32" s="4" t="inlineStr">
        <is>
          <t>Accumulated earnings (deficit)</t>
        </is>
      </c>
      <c r="B32" s="6" t="n">
        <v>20385</v>
      </c>
      <c r="C32" s="6" t="n">
        <v>-20047</v>
      </c>
    </row>
    <row r="33">
      <c r="A33" s="4" t="inlineStr">
        <is>
          <t>Accumulated other comprehensive loss</t>
        </is>
      </c>
      <c r="B33" s="6" t="n">
        <v>-112063</v>
      </c>
      <c r="C33" s="6" t="n">
        <v>-130169</v>
      </c>
    </row>
    <row r="34">
      <c r="A34" s="4" t="inlineStr">
        <is>
          <t>Total equity attributable to Masonite</t>
        </is>
      </c>
      <c r="B34" s="6" t="n">
        <v>684957</v>
      </c>
      <c r="C34" s="6" t="n">
        <v>624882</v>
      </c>
    </row>
    <row r="35">
      <c r="A35" s="4" t="inlineStr">
        <is>
          <t>Equity attributable to non-controlling interests</t>
        </is>
      </c>
      <c r="B35" s="6" t="n">
        <v>10160</v>
      </c>
      <c r="C35" s="6" t="n">
        <v>11980</v>
      </c>
    </row>
    <row r="36">
      <c r="A36" s="4" t="inlineStr">
        <is>
          <t>Total equity</t>
        </is>
      </c>
      <c r="B36" s="6" t="n">
        <v>695117</v>
      </c>
      <c r="C36" s="6" t="n">
        <v>636862</v>
      </c>
    </row>
    <row r="37">
      <c r="A37" s="4" t="inlineStr">
        <is>
          <t>Total liabilities and equity</t>
        </is>
      </c>
      <c r="B37" s="7" t="n">
        <v>2137760</v>
      </c>
      <c r="C37" s="7" t="n">
        <v>1936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Business Overview and Significant Accounting Policies (Policies)</t>
        </is>
      </c>
      <c r="B1" s="2" t="inlineStr">
        <is>
          <t>12 Months Ended</t>
        </is>
      </c>
    </row>
    <row r="2">
      <c r="B2" s="2" t="inlineStr">
        <is>
          <t>Jan. 03, 2021</t>
        </is>
      </c>
    </row>
    <row r="3">
      <c r="A3" s="3" t="inlineStr">
        <is>
          <t>Accounting Policies [Abstract]</t>
        </is>
      </c>
    </row>
    <row r="4">
      <c r="A4" s="4" t="inlineStr">
        <is>
          <t>Basis of Presentation</t>
        </is>
      </c>
      <c r="B4" s="4" t="inlineStr">
        <is>
          <t>Basis of Presentation We prepare these consolidated financial statements in accordance with accounting principles generally accepted in the United States of America (“GAAP”). These consolidated financial statements include the accounts of Masonite International Corporation, a company incorporated under the laws of British Columbia, and its subsidiaries, as of January 3, 2021, and December 29, 2019, and for the years ended January 3, 2021, December 29, 2019, and December 30, 2018. Our fiscal year is the 52- or 53-week period ending on the Sunday closest to December 31. In a 52-week year, each fiscal quarter consists of 13 weeks. For ease of disclosure, the 13-week periods are referred to as three-month periods and the 52- or 53-week periods are referred to as years. Our 2020 fiscal year, which ended on January 3, 2021, contains 53 weeks of operating results, with the additional week occurring in the fourth quarter.</t>
        </is>
      </c>
    </row>
    <row r="5">
      <c r="A5" s="4" t="inlineStr">
        <is>
          <t>Adoption of Recent Accounting Pronouncements</t>
        </is>
      </c>
      <c r="B5" s="4" t="inlineStr">
        <is>
          <t>Adoption of Recent Accounting Pronouncements In August 2018, the FASB issued ASU 2018-14, "Disclosure Framework—Changes to the Disclosure Requirements for Defined Benefit Plans," which amended ASC 715, "Compensation—Retirement Benefits." This standard is applicable for employers that sponsor defined benefit pension or other postretirement plans, and eliminates disclosures no longer considered cost beneficial, clarifies specific disclosure requirements for entities that provide aggregate disclosures for two or more plans and adds requirements for explanations for significant gains and losses related to changes in benefit obligations. The guidance is effective for annual periods ending after December 15, 2020; early adoption is permitted and retrospective application is required. We adopted the new guidance using a retrospective approach as of January 3, 2021, the end of fiscal year 2020, and the adoption did not have a material impact on our financial statements or disclosures. In June 2016, the FASB issued ASU 2016-13, “Financial Instruments—Credit Losses (Topic 326),” which replaces the incurred loss methodology for recognizing credit losses with a current expected credit losses model. This standard applies to all financial assets, including trade receivables. Our current accounts receivable policy is described in detail in Note 1 and uses historical, current and forecasted information to estimate all expected credit losses in our existing account receivable balances. The guidance is effective for annual periods beginning after December 15, 2019, including interim periods within those fiscal years; early adoption is permitted and modified retrospective application is required. We adopted the new guidance using a modified retrospective approach as of December 31, 2019, the beginning of fiscal year 2020, and the adoption did not have a material impact on our financial statements and no adjustment was necessary to retained earnings on December 31, 2019. In August 2018, the Financial Accounting Standards Board ("FASB") issued Accounting Standards Updates ("ASU") 2018-15, “Customer’s Accounting for Implementation Costs Incurred in a Cloud Computing Arrangement That Is a Service Contract.” This ASU amended the definition of a hosting arrangement and required a customer in a cloud computing arrangement that is a service contract to follow the internal-use software guidance in ASC 350-40 “Intangibles-Goodwill and Other-Internal-Use Software”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guidance is effective for annual periods beginning after December 15, 2019, and interim periods within those annual periods; early adoption is permitted and either retrospective or prospective application is required for all implementation costs incurred after the date of adoption. We have early adopted this guidance prospectively as of December 31, 2018, the beginning of fiscal year 2019, and the adoption did not have a material impact on our financial statements. In January 2017, the FASB issued ASU 2017-04, "Simplifying the Test for Goodwill Impairment," which amends ASC 350 "Intangibles - Goodwill and Other." This ASU simplified the accounting for goodwill impairments and allowed a goodwill impairment charge to be based upon the amount of a reporting unit's carrying value in excess of its fair value; thus, eliminating what is currently known as "Step 2" under the current guidance. This ASU was effective for annual periods beginning after December 15, 2019, and interim periods within those annual periods; early adoption was permitted and prospective application was required. We have adopted this guidance prospectively as of December 31, 2018, the beginning of fiscal year 2019, and the adoption did not have a material impact on our financial statements. In February 2016, the FASB issued ASU 2016-02, "Leases (Topic 842)," which replaced the existing guidance in ASC 840, "Leases." This standard was supplemented by ASUs 2018-01, 2018-10, 2018-11 and 2019-01. The updated standards aimed to increase transparency and comparability among organizations by requiring lessees to recognize right-of-use ("ROU") assets and lease liabilities on the balance sheet and requiring disclosure of key information about leasing arrangements. The transition option in ASU 2018-11 allowed entities to not apply the standards to the comparative periods they present in their financial statements in the year of adoption. These ASUs were effective for annual periods beginning after December 15, 2018, and interim periods within those annual periods; early adoption was permitted. We have elected to adopt these standards utilizing the modified retrospective method as of December 31, 2018, with the package of practical expedients permitted under the transition guidance of the new standards, which allowed us to not reassess whether any expired or existing contracts contain leases, to carry forward the historical lease classification and permitted us to exclude from our assessment initial direct costs for any existing leases. Additionally, we elected to utilize the practical expedient which allowed us to account for each separate lease component and the non-lease components associated with that lease component as a single lease component. We also made an accounting policy election to exclude leases with an initial term of twelve months or less from our transition adjustment. Lease payments are recognized in the consolidated statements of comprehensive income on a straight-line basis over the lease term. The adoption of the standard resulted in the recognition of a ROU asset and lease liability for our operating leases of $108.0 million and $113.9 million, respectively, as of December 31, 2018. At the time of the adoption our operating leases included leases for real estate and machinery and equipment and we did not have any material finance leases. The difference between the opening ROU asset and lease liability amounts was due to the reclassification of the existing deferred rent liability balance against the opening ROU assets to which it related. The standard did not materially affect our results of operations, liquidity or compliance with our debt covenants under our current agreements. Other Recent Accounting Pronouncements not yet Adopted In December 2019, the FASB issued ASU 2019-12, "Simplifying the Accounting for Income Taxes," as part of its Simplification Initiative to reduce the cost and complexity in accounting for income taxes. This standard removes certain exceptions related to the approach for intraperiod tax allocation, the methodology for calculating income taxes in an interim period and the recognition of deferred tax liabilities for outside basis differences. It also amends other aspects of the guidance to help simplify and promote consistent application of GAAP. The guidance is effective for interim and annual periods beginning after December 15, 2020, with early adoption permitted. We did not early adopt and believe the adoption of this new guidance will not have a material impact on our financial statements or disclosures.</t>
        </is>
      </c>
    </row>
    <row r="6">
      <c r="A6" s="4" t="inlineStr">
        <is>
          <t>Principles of consolidation</t>
        </is>
      </c>
      <c r="B6" s="4" t="inlineStr">
        <is>
          <t>Principles of consolidation: These consolidated financial statements include the accounts of Masonite and our subsidiaries and the accounts of any variable interest entities for which we are the primary beneficiary. Intercompany accounts and transactions have been eliminated upon consolidation. The results of subsidiaries acquired during the periods presented are consolidated from their respective dates of acquisition using the acquisition method. Subsidiaries are prospectively deconsolidated as of the date when we no longer have effective control of the entity.</t>
        </is>
      </c>
    </row>
    <row r="7">
      <c r="A7" s="4" t="inlineStr">
        <is>
          <t>Translation of consolidated financial statements into U.S. dollars</t>
        </is>
      </c>
      <c r="B7" s="4" t="inlineStr">
        <is>
          <t>Translation of consolidated financial statements into U.S. dollars:    These consolidated financial statements are expressed in U.S. dollars. The accounts of the majority of our self-sustaining foreign operations are maintained in functional currencies other than the U.S. dollar.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our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expense, net in the consolidated statements of comprehensive income. Gains and losses arising from international intercompany transactions that are of a long-term investment nature are reported in the same manner as translation gains and losses. Realized exchange gains and losses are included in net income for the periods presented.</t>
        </is>
      </c>
    </row>
    <row r="8">
      <c r="A8" s="4" t="inlineStr">
        <is>
          <t>Cash and cash equivalents</t>
        </is>
      </c>
      <c r="B8" s="4" t="inlineStr">
        <is>
          <t>Cash and cash equivalents: Cash includes cash equivalents which are short-term highly liquid investments with original maturities of three months or less.</t>
        </is>
      </c>
    </row>
    <row r="9">
      <c r="A9" s="4" t="inlineStr">
        <is>
          <t>Restricted cash</t>
        </is>
      </c>
      <c r="B9" s="4" t="inlineStr">
        <is>
          <t>Restricted cash:    Restricted cash includes cash we have placed as collateral for standby letters of credit. The letters of credit guarantee payment to third parties in the event the company is in breach of contract terms as detailed in each letter of credit.</t>
        </is>
      </c>
    </row>
    <row r="10">
      <c r="A10" s="4" t="inlineStr">
        <is>
          <t>Accounts receivable</t>
        </is>
      </c>
      <c r="B10" s="4" t="inlineStr">
        <is>
          <t>Accounts receivable: Our customers are primarily retailers, distributors and contractors. We record an allowance for credit losses at the time that accounts receivable are initially recorded based on the historical write-off experience and the current economic environment as well as our expectations of future economic conditions. We reassess the allowance at each reporting date. When it becomes apparent, based on age or customer circumstances, that such amounts will not be collected, they are charged to the allowance. Payments subsequently received are credited to the credit loss expense account included within selling, general and administration expenses in the consolidated statements of comprehensive income. Generally, we do not require collateral for our accounts receivable.</t>
        </is>
      </c>
    </row>
    <row r="11">
      <c r="A11" s="4" t="inlineStr">
        <is>
          <t>Inventories</t>
        </is>
      </c>
      <c r="B11" s="4" t="inlineStr">
        <is>
          <t xml:space="preserve">Inventories: Raw materials and finished goods are valued at the lower of cost or net realizable value. Cost is determined on a first in, first out basis. In determining the net realizable value, we consider factors such as yield, turnover, expected future demand and past experience. The cost of inventories includes all costs of purchase, costs of conversion and other costs incurred in bringing the inventories to their present location and condition. The costs of conversion of inventories include costs directly related to the units of production, such as direct labor. They also include a systematic allocation of fixed and variable production overheads that are incurred in converting raw materials into finished goods. Fixed production overheads are those indirect costs of production that remain relatively constant regardless of the volume of production, such as depreciation and maintenance of factory buildings and equipment, and the cost of factory management and administration. Variable production overheads are those indirect costs of production that vary directly, or nearly directly, with the volume of production, such as indirect materials and indirect labor. To determine the cost of inventory, we allocate fixed expenses to the cost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are not increased due to abnormally low </t>
        </is>
      </c>
    </row>
    <row r="12">
      <c r="A12" s="4" t="inlineStr">
        <is>
          <t>Property, plant and equipment</t>
        </is>
      </c>
      <c r="B12" s="4" t="inlineStr">
        <is>
          <t>Property, plant and equipment: Property, plant and equipment are stated at cost. 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 Improvements and major maintenance that extend the life of an asset are capitalized; other repairs and maintenance are expensed as incurred. When assets are retired or otherwise disposed, their carrying values and accumulated depreciation are removed from the accounts. Property, plant and equipment are tested for impairment when events or changes in circumstances indicate that the carrying value of an asset or asset group may not be recoverable. An impairment loss is recognized when the carrying amount of an asset or asset group being tested for recoverability exceeds the sum of the undiscounted cash flows expected from its use and disposal. Impairments are measured as the amount by which the carrying amount of the asset or asset group exceeds its fair value, as determined using a discounted cash flows approach when quoted market prices are not available.</t>
        </is>
      </c>
    </row>
    <row r="13">
      <c r="A13" s="4" t="inlineStr">
        <is>
          <t>Leases</t>
        </is>
      </c>
      <c r="B13" s="4" t="inlineStr">
        <is>
          <t>Leases: We determine if a contract is a lease at inception or upon acquisition and reevaluate each time a lease contract is amended or otherwise modified. A lease will be classified as an operating lease if it does not meet any of the criteria for a finance lease. Those criteria include the transfer of ownership of the underlying asset by the end of the lease term; an option to purchase the underlying asset that we would be reasonably certain to exercise; the lease term is for the major part of the remaining economic life of the underlying asset; the present value of the sum of the lease payments and any residual value guaranteed by us that is not already reflected in the lease payments equals or exceeds substantially all of the fair value of the underlying asset or if the underlying asset is of such a specialized nature that it is expected to have no alternative use to the lessor at the end of the lease term. The assets and liabilities relating to operating leases are included in operating lease right-of-use assets, accrued expenses, and long-term operating lease liabilities in our consolidated balance sheets. The assets and liabilities relating to finance leases are included in property, plant and equipment, net and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respective lease commencement date based on the present value of lease payments over the expected lease term. Since our leases do not specify implicit discount rates, we use our incremental borrowing rate based on the information available at the commencement date in determining the present value of lease payments. The operating lease ROU asset also includes any initial direct costs and is adjusted for lease incentives and prepaid or accrued rent. The lease term begins on the date when the lessor makes the underlying asset available for use to us, and our expected lease terms include options to extend the lease when it is reasonably certain that we will exercise those options. Lease payments are recognized in the consolidated statements of comprehensive income on a straight-line basis over the expected lease term.</t>
        </is>
      </c>
    </row>
    <row r="14">
      <c r="A14" s="4" t="inlineStr">
        <is>
          <t>Goodwill</t>
        </is>
      </c>
      <c r="B14" s="4" t="inlineStr">
        <is>
          <t>Goodwill: We use the acquisition method of accounting for all business combinations, and we evaluate all business combinations for intangible assets that should be recognized apart from goodwill. Goodwill adjustments are recorded for the effect on goodwill of changes to net assets acquired during the measurement period (up to one year from the date of acquisition) for new information obtained about facts and circumstances that existed as of the acquisition date that, if known, would have affected the measurement of the amounts recognized as of that date. Goodwill is not amortized, but instead is tested annually for impairment on the last day of fiscal November, or more frequently if events or changes in circumstances indicate the carrying amount may not be recoverable. The test for impairment is performed at the reporting unit level by comparing the reporting unit’s carrying amount to its fair value. Possible impairment in goodwill is first analyzed using qualitative factors such as macroeconomic and market conditions, changing costs and actual and projected performance, amongst others, to determine whether it is more likely than not that the book value of the reporting unit exceeds its fair value. If it is determined more likely than not that the book value exceeds fair value, a quantitative analysis is performed to test for impairment. When quantitative steps are determined necessary, the fair values of the reporting units are estimated through the use of discounted cash flow analysis and market multiples. If the carrying amount exceeds fair value, then goodwill is impaired. Any impairment in goodwill is measured as the excess of the carrying value of goodwill over the fair value. There were no impairment charges recorded against goodwill in 2019 or 2018. For the year ended January 3, 2021, we recorded $51.5 million in impairment charges related to the Architectural reporting unit. See Note 14 for further information.</t>
        </is>
      </c>
    </row>
    <row r="15">
      <c r="A15" s="4" t="inlineStr">
        <is>
          <t>Intangible assets</t>
        </is>
      </c>
      <c r="B15" s="4" t="inlineStr">
        <is>
          <t>Intangible assets: Intangible assets with definite lives include customer relationships, non-compete agreements, patents, system software development, supply agreements and acquired trademarks and tradenames. Definite lived intangible assets are amortized over their estimated useful lives. Information pertaining to the estimated useful lives of intangible assets is as follows: Estimated Useful Life Customer relationships Over expected relationship period, not exceeding 10 years Non-compete agreements Straight-line over life of the agreement Patents Over expected useful life, not exceeding 17 years System software development Over expected useful life Supply agreements Straight-line over life of the agreement Acquired trademarks and tradenames Straight-line over expected useful life Amortizable intangible assets are tested for impairment whenever events or changes in circumstances indicate that the carrying value may be greater than fair value. An impairment loss is recognized when the estimate of undiscounted future cash flows generated by such assets is less than the carrying amount. Measurement of the impairment loss is based on the fair value of the asset. Fair value is measured using discounted cash flows. Indefinite lived intangible assets are not amortized, but instead are tested for impairment annually on the last day of fiscal November, or more frequently if events or circumstances indicate the carrying value may exceed the fair value.</t>
        </is>
      </c>
    </row>
    <row r="16">
      <c r="A16" s="4" t="inlineStr">
        <is>
          <t>Income taxes</t>
        </is>
      </c>
      <c r="B16" s="4" t="inlineStr">
        <is>
          <t>Income taxes: We use the asset and liability method of accounting for income taxes. Under the asset and liability method, deferred tax assets and liabilities are recognized for the deferred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date of enactment. A valuation allowance is recorded to reduce deferred tax assets to an amount that is anticipated to be realized on a more likely than not basis. We account for uncertain taxes in accordance with ASC 740, “Income Taxes.” The initial benefit recognition model follows a two-step approach. First, we evaluate if the tax position is more likely than not of being sustained if audited based solely on the technical merits of the position. Second, we measure the appropriate amount of benefit to recognize. This is calculated as the largest amount of tax benefit that has a greater than 50% likelihood of ultimately being realized upon settlement. Subsequently at each reporting date, the largest amount that has a greater than 50% likelihood of ultimately being realized, based on information available at that date, will be measured and recognized. We recognize interest and penalties related to unrecognized tax benefits within the income tax expense line in the consolidated statements of comprehensive income. Accrued interest and penalties are included within the related tax liability line in the consolidated balance sheets.</t>
        </is>
      </c>
    </row>
    <row r="17">
      <c r="A17" s="4" t="inlineStr">
        <is>
          <t>Employee future benefits</t>
        </is>
      </c>
      <c r="B17" s="4" t="inlineStr">
        <is>
          <t>Employee future benefits: We maintain defined benefit pension plans. Benefits under the plans were frozen or curtailed at various times in the past. Earnings are charged with the cost of benefits earned by employees as services are rendered. The cost reflects management’s best estimates of the pension plans’ expected investment yields, wage and salary escalation, mortality of members, terminations and the ages at which members will retire. Changes in these assumptions could impact future pension expense. Service cost components are recognized within cost of goods sold and non-service cost components are recognized within other (income) expense, net in the consolidated statements of comprehensive income. The excess of the net actuarial gain (loss) over 10% of the greater of the benefit obligation or fair value of plan assets at the beginning of the year is amortized over the average remaining service lives of the members. Assets are valued at fair value for the purpose of calculating the expected return on plan assets. Past service costs arising from plan amendments are amortized on a straight-line basis over the average remaining service period of employees active at the date of amendment. When a restructuring of a benefit plan gives rise to both a curtailment and a settlement of obligations, the curtailment is accounted for prior to the settlement. Curtailment gains are offset against unrecognized losses and any excess gains and all curtailment losses are recorded in the period in which the curtailment occurs.</t>
        </is>
      </c>
    </row>
    <row r="18">
      <c r="A18" s="4" t="inlineStr">
        <is>
          <t>Restructuring costs</t>
        </is>
      </c>
      <c r="B18" s="4" t="inlineStr">
        <is>
          <t>Restructuring costs:    Restructuring costs include all salary-related severance benefits that are accrued and expensed when a restructuring plan has been put into place, the plan has received approval from the appropriate level of management and the benefit is probable and reasonably estimable. In addition to salary-related costs, we incur other restructuring costs when facilities are closed or capacity is realigned within the organization. Upon termination of a contract we record liabilities and expenses pursuant to the terms of the relevant agreement. For non-contractual restructuring activities, liabilities and expenses are measured and recorded at fair value in the period in which they are incurred.    Restructuring-related costs are presented separately in the consolidated statements of comprehensive income whereas non-restructuring severance benefits are charged to cost of goods sold or selling, general and administration expense depending on the nature of the job responsibilities.</t>
        </is>
      </c>
    </row>
    <row r="19">
      <c r="A19" s="4" t="inlineStr">
        <is>
          <t>Financial instruments</t>
        </is>
      </c>
      <c r="B19" s="4" t="inlineStr">
        <is>
          <t>Financial instruments: We have applied a framework consistent with ASC 820, “Fair Value Measurement and Disclosure,” and have disclosed all financial assets and liabilities measured at fair value and non-financial assets and liabilities measured at fair value on a non-recurring basis (at least annually). We classify and disclose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estimated fair value of a financial instrument is the amount at which the instrument could be exchanged in a current transaction between willing parties, other than a forced or liquidation sale. These estimates, although based on the relevant market information about the financial instrument, are subjective in nature and involve uncertainties and matters of significant judgment and, therefore, cannot be determined with precision. Changes in assumptions could significantly affect the estimates.</t>
        </is>
      </c>
    </row>
    <row r="20">
      <c r="A20" s="4" t="inlineStr">
        <is>
          <t>Share based compensation expense</t>
        </is>
      </c>
      <c r="B20" s="4" t="inlineStr">
        <is>
          <t>Share based compensation expense:    We have a share based compensation plan, which is described in detail in Note 12. We apply the fair value method of accounting using comprehensive valuation models, including the Black-Scholes-Merton option pricing model, to determine the compensation expense.</t>
        </is>
      </c>
    </row>
    <row r="21">
      <c r="A21" s="4" t="inlineStr">
        <is>
          <t>Revenue recognition and Vendor rebates</t>
        </is>
      </c>
      <c r="B21" s="4" t="inlineStr">
        <is>
          <t>Revenue recognition:    Revenue from the sale of products is recognized when control of the promised goods is transferred to our customers based on the agreed-upon shipping terms, in an amount that reflects the consideration to which we expect to be entitled in exchange for those goods or services. Volume rebates, expected returns, discounts and other incentives to customers are considered variable consideration and we estimate these amounts based on the expected amount to be provided to customers and reduce the revenues we recognize accordingly. Sales taxes and value added taxes assessed by governmental entities are excluded from the measurement of consideration expected to be received. Shipping and handling costs incurred after a customer has taken possession of our goods are treated as a fulfillment cost and are not considered a separate performance obligation. Shipping and other transportation costs charged to customers are recorded in both revenues and cost of goods sold in the consolidated statements of comprehensive income.Vendor rebates:    We account for cash consideration received from a vendor as a reduction of cost of goods sold and inventory, in the consolidated statements of comprehensive income and consolidated balance sheets, respectively. The cash consideration received represents agreed-upon vendor rebates that are earned in the normal course of operations.</t>
        </is>
      </c>
    </row>
    <row r="22">
      <c r="A22" s="4" t="inlineStr">
        <is>
          <t>Product warranties</t>
        </is>
      </c>
      <c r="B22" s="4" t="inlineStr">
        <is>
          <t>Product warranties:    We warrant certain qualitative attributes of our door products. We have recorded provisions for estimated warranty and related costs within accrued expenses on the consolidated balance sheets, based on historical experience and we periodically adjust these provisions to reflect actual experience.</t>
        </is>
      </c>
    </row>
    <row r="23">
      <c r="A23" s="4" t="inlineStr">
        <is>
          <t>Advertising costs</t>
        </is>
      </c>
      <c r="B23" s="4" t="inlineStr">
        <is>
          <t>Advertising costs:    We recognize advertising costs as they are incurred. Advertising costs incurred primarily relate to tradeshows and are included within selling, general and administration expense in the consolidated statements of comprehensive income. Advertising costs were $10.8 million, $14.2 million and $12.6 million in the years ended January 3, 2021, December 29, 2019, and December 30, 2018, respectively.</t>
        </is>
      </c>
    </row>
    <row r="24">
      <c r="A24" s="4" t="inlineStr">
        <is>
          <t>Research and development costs</t>
        </is>
      </c>
      <c r="B24" s="4" t="inlineStr">
        <is>
          <t>Research and development costs:    We recognize research and development costs as they are incurred. Research and development costs incurred primarily relate to the development of new products and the improvement of manufacturing processes, and are primarily included within cost of goods sold in the consolidated statements of comprehensive income. These costs exclude the significant investments in other areas such as advanced automation. Research and development costs were $17.0 million, $7.2 million and $7.3 million in the years ended January 3, 2021, December 29, 2019, and December 30, 2018, respectively.</t>
        </is>
      </c>
    </row>
    <row r="25">
      <c r="A25" s="4" t="inlineStr">
        <is>
          <t>Insurance losses and proceeds</t>
        </is>
      </c>
      <c r="B25" s="4" t="inlineStr">
        <is>
          <t>Insurance losses and proceeds:    All involuntary conversions of property, plant and equipment are recorded as losses within loss (gain) on disposal of property, plant and equipment, which is included within selling, general and administration expense in the consolidated statements of comprehensive income and as reductions to property, plant and equipment in the consolidated balance sheets. Any subsequent proceeds received for insured losses of property, plant and equipment are also recorded as gains within loss (gain) on disposal of property, plant and equipment, and are classified as cash flows from investing activities in the consolidated statements of cash flows in the period in which the cash is received. Proceeds received for business interruption recoveries are recorded as a reduction to selling, general and administration expense in the consolidated statements of comprehensive income and are classified as cash flows from operating activities in the consolidated statements of cash flows in the period in which an acknowledgment from the insurance carrier of settlement or partial settlement of a non-refundable nature has been presented to us.</t>
        </is>
      </c>
    </row>
    <row r="26">
      <c r="A26" s="4" t="inlineStr">
        <is>
          <t>Equity investments</t>
        </is>
      </c>
      <c r="B26" s="4" t="inlineStr">
        <is>
          <t>Equity investments:    We account for investments in affiliates of between 20% and 50% ownership, over which we have significant influence, using the equity method. We record our share of earnings of the affiliate within other income, net of expense, in the consolidated statements of comprehensive income and dividends as a reduction of the investment in the affiliate in the consolidated balance sheets when declared.</t>
        </is>
      </c>
    </row>
    <row r="27">
      <c r="A27" s="4" t="inlineStr">
        <is>
          <t>Segment Reporting</t>
        </is>
      </c>
      <c r="B27" s="4" t="inlineStr">
        <is>
          <t>Segment reporting:    Our reportable segments are organized and managed principally by end market: North American Residential, Europe and Architectural. The Corporate &amp;amp; Other category includes unallocated corporate costs and the results of immaterial operating segments which were not aggregated into any reportable segment.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t>
        </is>
      </c>
    </row>
    <row r="28">
      <c r="A28" s="4" t="inlineStr">
        <is>
          <t>Use of estimates</t>
        </is>
      </c>
      <c r="B28" s="4" t="inlineStr">
        <is>
          <t>Use of estimates:        The preparation of consolidated financial statements in conformity with GAAP requires management to make estimates and assumptions which affect the reported amounts of assets and liabilities and disclosure of contingent assets and liabilities as of the date of the consolidated financial statements and the reported amounts of net sales and expenses during the reporting periods. During 2020, there were no material changes in the methods or policies used to establish estimates and assumptions. Actual results may differ from our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Overview and Significant Accounting Policies (Tables)</t>
        </is>
      </c>
      <c r="B1" s="2" t="inlineStr">
        <is>
          <t>12 Months Ended</t>
        </is>
      </c>
    </row>
    <row r="2">
      <c r="B2" s="2" t="inlineStr">
        <is>
          <t>Jan. 03, 2021</t>
        </is>
      </c>
    </row>
    <row r="3">
      <c r="A3" s="3" t="inlineStr">
        <is>
          <t>Accounting Policies [Abstract]</t>
        </is>
      </c>
    </row>
    <row r="4">
      <c r="A4" s="4" t="inlineStr">
        <is>
          <t>Schedule of Property, Plant and Equipment Useful Lives</t>
        </is>
      </c>
      <c r="B4" s="4" t="inlineStr">
        <is>
          <t>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t>
        </is>
      </c>
    </row>
    <row r="5">
      <c r="A5" s="4" t="inlineStr">
        <is>
          <t>Schedule of Useful Lives of Intangible Assets</t>
        </is>
      </c>
      <c r="B5" s="4" t="inlineStr">
        <is>
          <t>Definite lived intangible assets are amortized over their estimated useful lives. Information pertaining to the estimated useful lives of intangible assets is as follows: Estimated Useful Life Customer relationships Over expected relationship period, not exceeding 10 years Non-compete agreements Straight-line over life of the agreement Patents Over expected useful life, not exceeding 17 years System software development Over expected useful life Supply agreements Straight-line over life of the agreement Acquired trademarks and tradenames Straight-line over expected useful life</t>
        </is>
      </c>
    </row>
    <row r="6">
      <c r="A6" s="4" t="inlineStr">
        <is>
          <t>Schedule of Product Warranty Liability</t>
        </is>
      </c>
      <c r="B6" s="4" t="inlineStr">
        <is>
          <t xml:space="preserve">The rollforward of our warranty provision is as follows for the periods indicated: Year Ended (In thousands) January 3, 2021 December 29, 2019 December 30, 2018 Balance at beginning of period $ 4,414 $ 4,270 $ 2,189 Additions charged to expense 6,807 7,142 6,965 Deductions (6,586) (6,998) (4,884) Balance at end of period $ 4,635 $ 4,414 $ 4,2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Acquisitions and Dispositions (Tables)</t>
        </is>
      </c>
      <c r="B1" s="2" t="inlineStr">
        <is>
          <t>12 Months Ended</t>
        </is>
      </c>
    </row>
    <row r="2">
      <c r="B2" s="2" t="inlineStr">
        <is>
          <t>Jan. 03, 2021</t>
        </is>
      </c>
    </row>
    <row r="3">
      <c r="A3" s="3" t="inlineStr">
        <is>
          <t>Business Combinations [Abstract]</t>
        </is>
      </c>
    </row>
    <row r="4">
      <c r="A4" s="4" t="inlineStr">
        <is>
          <t>Aggregate consideration paid for acquisitions</t>
        </is>
      </c>
      <c r="B4" s="4" t="inlineStr">
        <is>
          <t xml:space="preserve">The fair value of assets acquired and liabilities assumed in the 2018 Acquisitions are as follows: (In thousands) BWI Graham &amp; Maiman DW3 Total 2018 Acquisitions Accounts Receivable $ 9,215 $ — $ 8,590 $ 17,805 Inventory 10,736 6,090 5,059 21,885 Property, plant and equipment 2,222 19,557 8,196 29,975 Goodwill 3,739 10,996 33,623 48,358 Intangible assets 2,970 2,750 62,873 68,593 Accounts payable and accrued expenses (6,816) (426) (10,418) (17,660) Deferred income taxes — — (11,546) (11,546) Other assets and liabilities, net 240 — (68) 172 Cash consideration, net of cash acquired $ 22,306 $ 38,967 $ 96,309 $ 157,582 </t>
        </is>
      </c>
    </row>
    <row r="5">
      <c r="A5" s="4" t="inlineStr">
        <is>
          <t>Intangible assets acquired</t>
        </is>
      </c>
      <c r="B5" s="4" t="inlineStr">
        <is>
          <t xml:space="preserve">Intangible assets acquired from the 2018 Acquisitions consist of the following: (In thousands) BWI Expected Useful Life (Years) Graham &amp; Maiman Expected Useful Life (Years) DW3 Expected Useful Life (Years) Customer relationships $ 1,200 10.0 $ 2,400 10.0 $ 49,554 10.0 Trademarks and tradenames 900 10.0 350 1.5 11,785 10.0 Patents — — 1,420 10.0 Other 870 2.2 — 114 3.0 Total intangible assets acquired $ 2,970 $ 2,750 $ 62,873 </t>
        </is>
      </c>
    </row>
    <row r="6">
      <c r="A6" s="4" t="inlineStr">
        <is>
          <t>Pro forma information of acquisitions</t>
        </is>
      </c>
      <c r="B6" s="4" t="inlineStr">
        <is>
          <t xml:space="preserve">The following schedule represents the amounts of net sales and net income (loss) attributable to Masonite from the 2018 Acquisitions which have been included in the consolidated statements of comprehensive income for the period indicated subsequent to the acquisition date. Year Ended December 30, 2018 (In thousands) BWI Graham &amp; Maiman DW3 Total 2018 Acquisitions Net sales $ 13,168 $ 38,901 $ 68,474 $ 120,543 Net income (loss) attributable to Masonite (1,231) 314 6,712 5,795 Year Ended December 30, 2018 (In thousands, except per share amounts) Masonite BWI Graham &amp; Maiman DW3 Intercompany Eliminations Pro Forma Net sales $ 2,170,103 $ 77,110 $ 26,887 $ 4,918 $ (32,720) $ 2,246,298 Net income attributable to Masonite 92,710 436 89 81 — 93,316 Basic earnings per common share $ 3.38 $ 3.40 Diluted earnings per common share 3.33 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Jan. 03, 2021</t>
        </is>
      </c>
    </row>
    <row r="3">
      <c r="A3" s="3" t="inlineStr">
        <is>
          <t>Receivables [Abstract]</t>
        </is>
      </c>
    </row>
    <row r="4">
      <c r="A4" s="4" t="inlineStr">
        <is>
          <t>Rollforward of Allowance for Doubtful Accounts</t>
        </is>
      </c>
      <c r="B4" s="4" t="inlineStr">
        <is>
          <t xml:space="preserve">The changes in the allowance for doubtful accounts were as follows for the periods indicated: Year Ended (In thousands) January 3, 2021 December 29, 2019 December 30, 2018 Balance at beginning of period $ 1,752 $ 2,109 $ 1,785 Additions charged to expense 1,443 78 676 Deductions (386) (435) (352) Balance at end of period $ 2,809 $ 1,752 $ 2,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3, 2021</t>
        </is>
      </c>
    </row>
    <row r="3">
      <c r="A3" s="3" t="inlineStr">
        <is>
          <t>Inventory Disclosure [Abstract]</t>
        </is>
      </c>
    </row>
    <row r="4">
      <c r="A4" s="4" t="inlineStr">
        <is>
          <t>Inventories</t>
        </is>
      </c>
      <c r="B4" s="4" t="inlineStr">
        <is>
          <t xml:space="preserve">The amounts of inventory on hand were as follows as of the dates indicated: (In thousands) January 3, 2021 December 29, 2019 Raw materials $ 191,784 $ 179,155 Finished goods 75,483 70,211 Provision for obsolete or aged inventory (6,305) (7,136) Inventories, net $ 260,962 $ 242,230 </t>
        </is>
      </c>
    </row>
    <row r="5">
      <c r="A5" s="4" t="inlineStr">
        <is>
          <t>Schedule of inventory provision</t>
        </is>
      </c>
      <c r="B5" s="4" t="inlineStr">
        <is>
          <t xml:space="preserve">The rollforward of our inventory provision is as follows for the periods indicated: Year Ended (In thousands) January 3, 2021 December 29, 2019 December 30, 2018 Balance at beginning of period $ 7,136 $ 7,764 $ 7,769 Additions charged to expense 5,150 4,159 3,146 Deductions (5,981) (4,787) (3,151) Balance at end of period $ 6,305 $ 7,136 $ 7,7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an. 03, 2021</t>
        </is>
      </c>
    </row>
    <row r="3">
      <c r="A3" s="3" t="inlineStr">
        <is>
          <t>Property, Plant and Equipment [Abstract]</t>
        </is>
      </c>
    </row>
    <row r="4">
      <c r="A4" s="4" t="inlineStr">
        <is>
          <t>Amounts of property, plant, and equipment</t>
        </is>
      </c>
      <c r="B4" s="4" t="inlineStr">
        <is>
          <t xml:space="preserve">The carrying amounts of our property, plant and equipment and accumulated depreciation were as follows as of the dates indicated: (In thousands) January 3, 2021 December 29, 2019 Land $ 25,572 $ 29,706 Buildings 215,600 207,318 Machinery and equipment 757,289 741,954 Property, plant and equipment, gross 998,461 978,978 Accumulated depreciation (373,335) (353,393) Property, plant and equipment, net $ 625,126 $ 625,5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an. 03, 2021</t>
        </is>
      </c>
    </row>
    <row r="3">
      <c r="A3" s="3" t="inlineStr">
        <is>
          <t>Leases [Abstract]</t>
        </is>
      </c>
    </row>
    <row r="4">
      <c r="A4" s="4" t="inlineStr">
        <is>
          <t>Lease cost</t>
        </is>
      </c>
      <c r="B4" s="4" t="inlineStr">
        <is>
          <t>The following table summarizes the components of lease expense recorded in the consolidated statements of comprehensive income for the periods indicated: (In thousands) Year Ended January 3, 2021 December 29, 2019 December 30, 2018 Operating lease expense $ 38,922 $ 39,025 $ 32,306 Finance lease expense Amortization of leased assets 882 649 — Interest on lease liabilities 1,458 1,063 — Total lease expense $ 41,262 $ 40,737 $ 32,306 The following table includes a detail of lease assets and liabilities included in the consolidated balance sheet as of the period indicated: (In thousands) January 3, 2021 Operating lease right-of-use assets $ 146,806 Finance lease right-of-use assets (1) 24,796 Total lease assets, net $ 171,602 Current portion of operating lease liabilities $ 22,667 Long-term operating lease liabilities 136,235 Long-term finance lease liabilities 26,926 Total lease liabilities $ 185,828 ____________ (1) Net of accumulated amortization of $1.5 million. The following table is a summary of the weighted-average remaining lease terms and weighted-average discount rates of the Company's leases as of the period indicated: January 3, 2021 Weighted-average remaining lease term (years) Operating leases 10.4 Finance leases 28.6 Weighted-average discount rate (1) Operating leases 4.4 % Finance leases 5.4 % ____________ (1) Based on the Company's incremental borrowing rate at lease commencement or modification.</t>
        </is>
      </c>
    </row>
    <row r="5">
      <c r="A5" s="4" t="inlineStr">
        <is>
          <t>Maturities of operating lease liabilities</t>
        </is>
      </c>
      <c r="B5" s="4" t="inlineStr">
        <is>
          <t xml:space="preserve">As of January 3, 2021, the future minimum lease payments under non-cancelable leases are as follows: (In thousands) Operating Leases Finance Leases Fiscal year: 2021 $ 28,401 $ 1,326 2022 26,096 1,365 2023 21,926 1,287 2024 20,780 1,445 2025 16,572 1,488 Thereafter 94,646 51,493 Total minimum lease payments 208,421 58,404 Less imputed interest (49,519) (31,478) Present value of future lease payments $ 158,902 $ 26,926 </t>
        </is>
      </c>
    </row>
    <row r="6">
      <c r="A6" s="4" t="inlineStr">
        <is>
          <t>Maturities of finance lease liabilities</t>
        </is>
      </c>
      <c r="B6" s="4" t="inlineStr">
        <is>
          <t xml:space="preserve">As of January 3, 2021, the future minimum lease payments under non-cancelable leases are as follows: (In thousands) Operating Leases Finance Leases Fiscal year: 2021 $ 28,401 $ 1,326 2022 26,096 1,365 2023 21,926 1,287 2024 20,780 1,445 2025 16,572 1,488 Thereafter 94,646 51,493 Total minimum lease payments 208,421 58,404 Less imputed interest (49,519) (31,478) Present value of future lease payments $ 158,902 $ 26,9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Jan. 03, 2021</t>
        </is>
      </c>
    </row>
    <row r="3">
      <c r="A3" s="3" t="inlineStr">
        <is>
          <t>Goodwill and Intangible Assets Disclosure [Abstract]</t>
        </is>
      </c>
    </row>
    <row r="4">
      <c r="A4" s="4" t="inlineStr">
        <is>
          <t>Changes in carrying amount of goodwill</t>
        </is>
      </c>
      <c r="B4" s="4" t="inlineStr">
        <is>
          <t xml:space="preserve">Changes in the carrying amount of goodwill were as follows as of the dates indicated: (In thousands) North American Residential Europe Architectural Total December 30, 2018 $ 6,189 $ 63,220 $ 110,888 $ 180,297 Goodwill from 2019 acquisitions — 1,083 — 1,083 Measurement period adjustment 390 171 — 561 Foreign exchange fluctuations 11 2,128 112 2,251 December 29, 2019 6,590 66,602 111,000 184,192 Goodwill from 2020 acquisitions 3,132 — — 3,132 Goodwill impairment — — (51,515) (51,515) Foreign exchange fluctuations 8 2,837 38 2,883 January 3, 2021 $ 9,730 $ 69,439 $ 59,523 $ 138,692 </t>
        </is>
      </c>
    </row>
    <row r="5">
      <c r="A5" s="4" t="inlineStr">
        <is>
          <t>Cost and accumulated amortized values of intangible assets</t>
        </is>
      </c>
      <c r="B5" s="4" t="inlineStr">
        <is>
          <t xml:space="preserve">The cost and accumulated amortization values of our intangible assets were as follows as of the dates indicated: January 3, 2021 December 29, 2019 (In thousands) Cost Accumulated Amortization Net Book Value Cost Accumulated Amortization Net Book Value Definite life intangible assets: Customer relationships $ 178,078 $ (119,689) $ 58,389 $ 173,856 $ (101,055) $ 72,801 Patents 33,573 (26,211) 7,362 31,176 (23,784) 7,392 Software 35,620 (33,041) 2,579 33,928 (32,529) 1,399 Trademarks and tradenames 34,604 (10,862) 23,742 33,350 (7,324) 26,026 Other 966 (964) 2 962 (527) 435 Total definite life intangible assets 282,841 (190,767) 92,074 273,272 (165,219) 108,053 Indefinite life intangible assets: Trademarks and tradenames 77,318 — 77,318 76,479 — 76,479 Total intangible assets $ 360,159 $ (190,767) $ 169,392 $ 349,751 $ (165,219) $ 184,532 </t>
        </is>
      </c>
    </row>
    <row r="6">
      <c r="A6" s="4" t="inlineStr">
        <is>
          <t>Estimated future amortization of intangible assets with definite lives</t>
        </is>
      </c>
      <c r="B6" s="4" t="inlineStr">
        <is>
          <t xml:space="preserve">The estimated future amortization of intangible assets with definite lives as of January 3, 2021, is as follows: (In thousands) Fiscal year: 2021 $ 19,679 2022 16,231 2023 14,725 2024 13,129 2025 10,9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an. 03, 2021</t>
        </is>
      </c>
    </row>
    <row r="3">
      <c r="A3" s="3" t="inlineStr">
        <is>
          <t>Accrued Expenses [Abstract]</t>
        </is>
      </c>
    </row>
    <row r="4">
      <c r="A4" s="4" t="inlineStr">
        <is>
          <t>Schedule of Accrued Expenses</t>
        </is>
      </c>
      <c r="B4" s="4" t="inlineStr">
        <is>
          <t xml:space="preserve">The details of our accrued expenses were as follows as of the dates indicated: (In thousands) January 3, 2021 December 29, 2019 Accrued payroll $ 86,517 $ 60,876 Accrued rebates 49,531 33,556 Current portion of operating lease liabilities 22,667 20,980 Accrued interest 16,435 16,913 Accrued legal settlement 40,000 — Other accruals 62,566 48,080 Total accrued expenses $ 277,716 $ 180,4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Jan. 03, 2021</t>
        </is>
      </c>
    </row>
    <row r="3">
      <c r="A3" s="3" t="inlineStr">
        <is>
          <t>Debt Disclosure [Abstract]</t>
        </is>
      </c>
    </row>
    <row r="4">
      <c r="A4" s="4" t="inlineStr">
        <is>
          <t>Schedule of long-term debt</t>
        </is>
      </c>
      <c r="B4" s="4" t="inlineStr">
        <is>
          <t xml:space="preserve">(In thousands) January 3, 2021 December 29, 2019 5.375% senior unsecured notes due 2028 $ 500,000 $ 500,000 5.750% senior unsecured notes due 2026 300,000 300,000 Debt issuance costs (8,694) (9,985) Other long-term debt 936 969 Total long-term debt $ 792,242 $ 790,9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an. 03, 2021</t>
        </is>
      </c>
      <c r="C1" s="2" t="inlineStr">
        <is>
          <t>Dec. 29, 2019</t>
        </is>
      </c>
    </row>
    <row r="2">
      <c r="A2" s="3" t="inlineStr">
        <is>
          <t>Statement of Financial Position [Abstract]</t>
        </is>
      </c>
    </row>
    <row r="3">
      <c r="A3" s="4" t="inlineStr">
        <is>
          <t>Shares issued</t>
        </is>
      </c>
      <c r="B3" s="6" t="n">
        <v>24422934</v>
      </c>
      <c r="C3" s="6" t="n">
        <v>24869921</v>
      </c>
    </row>
    <row r="4">
      <c r="A4" s="4" t="inlineStr">
        <is>
          <t>Shares outstanding</t>
        </is>
      </c>
      <c r="B4" s="6" t="n">
        <v>24422934</v>
      </c>
      <c r="C4" s="6" t="n">
        <v>24869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Plans (Tables)</t>
        </is>
      </c>
      <c r="B1" s="2" t="inlineStr">
        <is>
          <t>12 Months Ended</t>
        </is>
      </c>
    </row>
    <row r="2">
      <c r="B2" s="2" t="inlineStr">
        <is>
          <t>Jan. 03, 2021</t>
        </is>
      </c>
    </row>
    <row r="3">
      <c r="A3" s="3" t="inlineStr">
        <is>
          <t>Share-based Payment Arrangement [Abstract]</t>
        </is>
      </c>
    </row>
    <row r="4">
      <c r="A4" s="4" t="inlineStr">
        <is>
          <t>Stock appreciation rights award activity</t>
        </is>
      </c>
      <c r="B4" s="4" t="inlineStr">
        <is>
          <t>Twelve months ended January 3, 2021 Stock Appreciation Rights Aggregate Intrinsic Value (in thousands) Weighted Average Exercise Price Average Remaining Contractual Life (Years) Outstanding, beginning of period 404,447 $ 7,615 $ 53.62 4.7 Granted 32,435 83.39 Exercised (209,793) 7,033 48.59 Forfeited (19,995) 62.10 Outstanding, end of period 207,094 $ 7,409 $ 62.56 7.5 Exercisable, end of period 94,883 $ 3,736 $ 58.97 6.4 Twelve months ended December 29, 2019 Stock Appreciation Rights Aggregate Intrinsic Value (in thousands) Weighted Average Exercise Price Average Remaining Contractual Life (Years) Outstanding, beginning of period 514,313 $ 7,254 $ 39.01 4.6 Granted 111,230 57.29 Exercised (212,767) 9,379 19.68 Forfeited (8,329) 67.24 Outstanding, end of period 404,447 $ 7,615 $ 53.62 4.7 Exercisable, end of period 230,440 $ 5,675 $ 47.92 2.5 Twelve months ended December 30, 2018 Stock Appreciation Rights Aggregate Intrinsic Value (in thousands) Weighted Average Exercise Price Average Remaining Contractual Life (Years) Outstanding, beginning of period 537,930 $ 23,263 $ 32.00 4.5 Granted 69,752 65.00 Exercised (93,369) 4,731 18.03 Outstanding, end of period 514,313 $ 7,254 $ 39.01 4.6 Exercisable, end of period 391,428 $ 7,254 $ 30.20 3.4</t>
        </is>
      </c>
    </row>
    <row r="5">
      <c r="A5" s="4" t="inlineStr">
        <is>
          <t>Schedule of Share-based Compensation, Stock Appreciation Rights, Valuation Assumptions</t>
        </is>
      </c>
      <c r="B5" s="4" t="inlineStr">
        <is>
          <t>The weighted average grant date assumptions used for the SARs granted were as follows for the periods indicated: 2020 Grants 2019 Grants 2018 Grants SAR value (model conclusion) $ 20.56 $ 12.26 $ 18.63 Risk-free rate 1.2 % 2.2 % 2.7 % Expected dividend yield 0.0 % 0.0 % 0.0 % Expected volatility 22.6 % 21.9 % 22.8 % Expected term (years) 6.0 6.0 6.0</t>
        </is>
      </c>
    </row>
    <row r="6">
      <c r="A6" s="4" t="inlineStr">
        <is>
          <t>Restricted stock units award activity</t>
        </is>
      </c>
      <c r="B6" s="4" t="inlineStr">
        <is>
          <t>Year Ended January 3, 2021 December 29, 2019 December 30, 2018 Total Restricted Stock Units Outstanding Weighted Average Grant Date Fair Value Total Restricted Stock Units Outstanding Weighted Average Grant Date Fair Value Total Restricted Stock Units Outstanding Weighted Average Grant Date Fair Value Outstanding, beginning of period 523,207 $ 59.58 429,027 $ 66.03 417,598 $ 66.14 Granted 218,943 79.71 303,740 56.31 227,487 63.55 Performance adjustment (1) (59,936) 67.50 (21,953) 57.51 25,046 63.49 Delivered (115,340) 60.30 (120,982) 62.03 (169,830) 64.16 Withheld to cover (2) (16,234) (20,024) (45,117) Forfeited (62,583) 53.80 (46,601) 63.62 (26,157) 68.86 Outstanding, end of period 488,057 $ 68.15 523,207 $ 59.58 429,027 $ 66.03 ____________ (1) Performance-based RSUs are presented as outstanding, granted and forfeited in the table above assuming targets are met and the awards pay out at 100%. These awards are settled with payouts ranging from zero to 200% of the target award value depending on achievement.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Jan. 03, 2021</t>
        </is>
      </c>
    </row>
    <row r="3">
      <c r="A3" s="3" t="inlineStr">
        <is>
          <t>Restructuring and Related Activities [Abstract]</t>
        </is>
      </c>
    </row>
    <row r="4">
      <c r="A4" s="4" t="inlineStr">
        <is>
          <t>Total restructuring costs by plan</t>
        </is>
      </c>
      <c r="B4" s="4" t="inlineStr">
        <is>
          <t xml:space="preserve">The following table summarizes the restructuring charges recorded for the periods indicated: Year Ended January 3, 2021 (In thousands) North American Residential Europe Architectural Corporate &amp; Other Total 2020 Plan $ 29 $ — $ 1,733 $ — $ 1,762 2019 Plan 3,863 (37) 1,165 1,048 6,039 2018 Plan 435 — — — 435 Total Restructuring Costs $ 4,327 $ (37) $ 2,898 $ 1,048 $ 8,236 Year Ended December 29, 2019 (In thousands) North American Residential Europe Architectural Corporate &amp; Other Total 2019 Plan $ 5,459 $ 396 $ 506 $ 1,019 $ 7,380 2018 Plan 1,470 926 — — 2,396 Total Restructuring Costs $ 6,929 $ 1,322 $ 506 $ 1,019 $ 9,776 Year Ended December 30, 2018 (In thousands) North American Residential Europe Total 2018 Plan $ 275 $ 1,349 $ 1,624 Total Restructuring Costs $ 275 $ 1,349 $ 1,624 Cumulative Amount Incurred Through January 3, 2021 (In thousands) North American Residential Europe Architectural Corporate &amp; Other Total 2020 Plan $ 29 $ — $ 1,733 $ — $ 1,762 2019 Plan 9,322 359 1,671 2,067 13,419 2018 Plan 2,180 2,275 — — 4,455 Total Restructuring Costs $ 11,531 $ 2,634 $ 3,404 $ 2,067 $ 19,636 </t>
        </is>
      </c>
    </row>
    <row r="5">
      <c r="A5" s="4" t="inlineStr">
        <is>
          <t>Schedule of restructuring reserve by type of cost</t>
        </is>
      </c>
      <c r="B5" s="4" t="inlineStr">
        <is>
          <t xml:space="preserve">The changes in the accrual for restructuring by activity were as follows for the periods indicated: (In thousands) December 29, 2019 Severance Closure Costs Cash Payments January 3, 2021 2020 Plan $ — $ 1,506 $ 256 $ (270) $ 1,492 2019 Plan 1,535 1,752 4,287 (7,283) 291 2018 Plan — 163 272 (435) — Total $ 1,535 $ 3,421 $ 4,815 $ (7,988) $ 1,783 (In thousands) December 30, 2018 Severance Closure Costs Cash Payments December 29, 2019 2019 Plan $ — $ 5,100 $ 2,280 $ (5,845) $ 1,535 2018 Plan 596 1,995 401 (2,992) — Other 58 — — (58) — Total $ 654 $ 7,095 $ 2,681 $ (8,895) $ 1,535 (In thousands) December 31, 2017 Severance Closure Costs Cash Payments December 30, 2018 2018 Plan $ — $ 859 $ 765 $ (1,028) $ 596 Other 284 — — (226) 58 Total $ 284 $ 859 $ 765 $ (1,254) $ 6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03, 2021</t>
        </is>
      </c>
    </row>
    <row r="3">
      <c r="A3" s="3" t="inlineStr">
        <is>
          <t>Income Tax Disclosure [Abstract]</t>
        </is>
      </c>
    </row>
    <row r="4">
      <c r="A4" s="4" t="inlineStr">
        <is>
          <t>Schedule of Income before Income Tax, Domestic and Foreign</t>
        </is>
      </c>
      <c r="B4" s="4" t="inlineStr">
        <is>
          <t xml:space="preserve">For financial reporting purposes, income before income taxes includes the following components: Year Ended (In thousands) January 3, 2021 December 29, 2019 December 30, 2018 Income before income tax expense: Canada $ 54,355 $ 21,345 $ 19,552 Foreign 47,945 45,003 100,805 Total income before income tax expense $ 102,300 $ 66,348 $ 120,357 </t>
        </is>
      </c>
    </row>
    <row r="5">
      <c r="A5" s="4" t="inlineStr">
        <is>
          <t>Income tax expense (benefit) for income taxes</t>
        </is>
      </c>
      <c r="B5" s="4" t="inlineStr">
        <is>
          <t xml:space="preserve">Income tax expense for income taxes consists of the following: Year Ended (In thousands) January 3, 2021 December 29, 2019 December 30, 2018 Current income tax expense: Canada $ 8,283 $ 7,600 $ 7,997 Foreign 30,413 6,417 5,253 Total current income tax expense: 38,696 14,017 13,250 Deferred income tax (benefit) expense: Canada (235) 1,497 122 Foreign (9,850) 1,795 10,441 Total deferred income tax (benefit) expense: (10,085) 3,292 10,563 Income tax expense $ 28,611 $ 17,309 $ 23,813 </t>
        </is>
      </c>
    </row>
    <row r="6">
      <c r="A6" s="4" t="inlineStr">
        <is>
          <t>Schedule of Effective Income Tax Rate Reconciliation</t>
        </is>
      </c>
      <c r="B6" s="4" t="inlineStr">
        <is>
          <t xml:space="preserve">A summary of the differences between expected income tax expense calculated at the Canadian statutory rate and the reported consolidated income tax expense (benefit) follows: Year Ended (In thousands) January 3, 2021 December 29, 2019 December 30, 2018 Income tax expense computed at statutory income tax rate $ 27,130 $ 17,702 $ 31,895 Foreign rate differential (4,900) (4,503) (4,926) Permanent differences (1,286) 1,195 (1,822) Disposal of subsidiaries 493 2,751 (21) Income attributable to a permanent establishment 2,253 148 1,873 Change in valuation allowance (9,271) (1,463) 3,878 Tax exempt income — (2,451) (5,673) Income tax credits (1,831) (1,869) (3,252) Foreign exchange gains (losses) 738 (991) (2,683) Goodwill impairment 7,965 — — Limitation on executive compensation 2,209 773 2,038 Withholding and other taxes 2,435 2,006 3,631 Nondeductible interest 1,714 4,814 — Other 962 (803) (1,125) Income tax expense $ 28,611 $ 17,309 $ 23,813 </t>
        </is>
      </c>
    </row>
    <row r="7">
      <c r="A7" s="4" t="inlineStr">
        <is>
          <t>Schedule of Deferred Tax Assets and Liabilities</t>
        </is>
      </c>
      <c r="B7" s="4" t="inlineStr">
        <is>
          <t>The tax effects of temporary differences that give rise to significant portions of the deferred tax assets and liabilities are presented below: Year Ended (In thousands) January 3, 2021 December 29, 2019 Deferred tax assets: Non-capital loss carryforwards $ 13,860 $ 23,363 Capital loss carryforwards 9,375 9,740 Deferred interest expense 6,845 10,181 Pension and post-retirement liability 679 925 Accruals and reserves currently not deductible for tax purposes 31,378 19,222 Share based compensation 4,630 3,220 Income tax credits 5,083 6,632 Lease right-of-use assets 48,467 40,921 Other 668 2,075 Total deferred tax assets 120,985 116,279 Valuation allowance (5,970) (15,569) Total deferred tax assets, net of valuation allowance 115,015 100,710 Deferred tax liabilities: Plant and equipment (79,208) (77,882) Intangibles (26,866) (32,491) Basis difference in subsidiaries (7,354) (7,771) Unrealized foreign exchange gain (1,534) (328) Lease liabilities (44,673) (37,930) Other (3,122) (1,828) Total deferred tax liabilities (162,757) (158,230) Net deferred tax liability $ (47,742) $ (57,520)</t>
        </is>
      </c>
    </row>
    <row r="8">
      <c r="A8" s="4" t="inlineStr">
        <is>
          <t>Summary of Valuation Allowance</t>
        </is>
      </c>
      <c r="B8" s="4" t="inlineStr">
        <is>
          <t xml:space="preserve">The following is a rollforward of the valuation allowance for deferred tax assets: Year Ended (In thousands) January 3, 2021 December 29, 2019 December 30, 2018 Balance at beginning of period $ 15,569 $ 16,373 $ 13,912 Additions charged to expense and other 851 2,863 12,590 Deductions (10,450) (3,667) (10,129) Balance at end of period $ 5,970 $ 15,569 $ 16,373 </t>
        </is>
      </c>
    </row>
    <row r="9">
      <c r="A9" s="4" t="inlineStr">
        <is>
          <t>Summary of Operating Loss Carryforwards</t>
        </is>
      </c>
      <c r="B9" s="4" t="inlineStr">
        <is>
          <t xml:space="preserve">We can apply these losses against future taxable income based on the period of expiration as follows: (In thousands) Canada Other Foreign Total 2021-2026 $ — $ 3,586 $ 3,586 2027-2041 36,027 — 36,027 Indefinitely — 15,892 15,892 Total tax losses carried forward $ 36,027 $ 19,478 $ 55,505 </t>
        </is>
      </c>
    </row>
    <row r="10">
      <c r="A10" s="4" t="inlineStr">
        <is>
          <t>Schedule of Unrecognized Tax Benefits Roll Forward</t>
        </is>
      </c>
      <c r="B10" s="4" t="inlineStr">
        <is>
          <t xml:space="preserve">The changes to our unrecognized tax benefits were as follows: Year Ended (In thousands) January 3, 2021 December 29, 2019 December 30, 2018 Unrecognized tax benefit at beginning of period $ 8,156 $ 9,084 $ 8,560 Gross increases in tax positions in current period 62 46 508 Gross decreases in tax positions in prior period (110) (973) (244) Gross increases in tax positions in prior period 1 — 274 Lapse of statute of limitations (1) (1) (14) Unrecognized tax benefit at end of period $ 8,108 $ 8,156 $ 9,0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an. 03, 2021</t>
        </is>
      </c>
    </row>
    <row r="3">
      <c r="A3" s="3" t="inlineStr">
        <is>
          <t>Earnings Per Share [Abstract]</t>
        </is>
      </c>
    </row>
    <row r="4">
      <c r="A4" s="4" t="inlineStr">
        <is>
          <t>Schedule of Earnings Per Share</t>
        </is>
      </c>
      <c r="B4" s="4" t="inlineStr">
        <is>
          <t xml:space="preserve">Year Ended (In thousands, except share and per share information) January 3, 2021 December 29, 2019 December 30, 2018 Net income attributable to Masonite $ 69,037 $ 44,602 $ 92,710 Shares used in computing basic earnings per share 24,569,727 25,130,027 27,412,268 Effect of dilutive securities: Incremental shares issuable under share compensation plans 373,451 322,695 452,960 Shares used in computing diluted earnings per share 24,943,178 25,452,722 27,865,228 Basic earnings per common share attributable to Masonite $ 2.81 $ 1.77 $ 3.38 Diluted earnings per common share attributable to Masonite $ 2.77 $ 1.75 $ 3.33 Anti-dilutive instruments excluded from diluted earnings per common share 215,563 295,879 120,8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03, 2021</t>
        </is>
      </c>
    </row>
    <row r="3">
      <c r="A3" s="3" t="inlineStr">
        <is>
          <t>Segment Reporting [Abstract]</t>
        </is>
      </c>
    </row>
    <row r="4">
      <c r="A4" s="4" t="inlineStr">
        <is>
          <t>Schedule of Segment Reporting Information, by Segment</t>
        </is>
      </c>
      <c r="B4" s="4" t="inlineStr">
        <is>
          <t xml:space="preserve">Certain information with respect to reportable segments is as follows for the periods indicated: Year Ended January 3, 2021 (In thousands) North American Residential Europe Architectural Corporate &amp; Other Total Sales $ 1,640,323 $ 260,834 $ 358,049 $ 19,947 $ 2,279,153 Intersegment sales (2,204) (2,721) (17,153) — (22,078) Net sales to external customers $ 1,638,119 $ 258,113 $ 340,896 $ 19,947 $ 2,257,075 Adjusted EBITDA $ 347,822 $ 40,474 $ 34,201 $ (58,785) $ 363,712 Depreciation and amortization 37,705 23,732 17,735 12,601 91,773 Interest expense, net — — — 46,807 46,807 Income tax expense — — — 28,611 28,611 Year Ended December 29, 2019 (In thousands) North American Residential Europe Architectural Corporate &amp; Other Total Sales $ 1,469,194 $ 323,137 $ 380,300 $ 23,941 $ 2,196,572 Intersegment sales (3,386) (1,506) (14,997) — (19,889) Net sales to external customers $ 1,465,808 $ 321,631 $ 365,303 $ 23,941 $ 2,176,683 Adjusted EBITDA $ 232,512 $ 46,219 $ 40,470 $ (35,817) $ 283,384 Depreciation and amortization 37,689 26,257 19,705 16,198 99,849 Interest expense, net — — — 46,489 46,489 Income tax expense — — — 17,309 17,309 Year Ended December 30, 2018 (In thousands) North American Residential Europe Architectural Corporate &amp; Other Total Sales $ 1,458,957 $ 371,069 $ 340,609 $ 22,869 $ 2,193,504 Intersegment sales (4,198) (2,066) (17,137) — (23,401) Net sales to external customers $ 1,454,759 $ 369,003 $ 323,472 $ 22,869 $ 2,170,103 Adjusted EBITDA $ 202,465 $ 44,985 $ 37,742 $ (17,256) $ 267,936 Depreciation and amortization 31,425 24,638 19,667 11,942 87,672 Interest expense, net — — — 39,008 39,008 Income tax benefit — — — 23,813 23,813 </t>
        </is>
      </c>
    </row>
    <row r="5">
      <c r="A5" s="4" t="inlineStr">
        <is>
          <t>Reconciliation of consolidated Adjusted EBITDA to net income (loss) attributable to Masonite</t>
        </is>
      </c>
      <c r="B5" s="4" t="inlineStr">
        <is>
          <t>A reconciliation of our consolidated Adjusted EBITDA to net income attributable to Masonite is set forth as follows for the periods indicated: Year Ended (In thousands) January 3, 2021 December 29, 2019 December 30, 2018 Net income attributable to Masonite $ 69,037 $ 44,602 $ 92,710 Plus: Depreciation 68,350 70,736 59,089 Amortization 23,423 29,113 28,583 Share based compensation expense 19,423 10,023 7,681 Loss on disposal of property, plant and equipment 6,234 6,396 3,470 Restructuring costs 8,236 9,776 1,624 Asset impairment 51,515 13,767 5,243 Loss on disposal of subsidiaries 2,091 14,260 — Interest expense, net 46,807 46,489 39,008 Loss on extinguishment of debt — 14,523 5,414 Other (income) expense, net (5,217) 1,953 (2,533) Income tax expense 28,611 17,309 23,813 Other items (1) 40,550 — — Net income attributable to non-controlling interest 4,652 4,437 3,834 Adjusted EBITDA $ 363,712 $ 283,384 $ 267,936 ____________ (1) Other items not part of our underlying business performance include $40,550 in legal reserves related to the settlement of U.S. class action litigation in the year ended January 3, 2021, and were recorded in selling, general and administration expenses within the consolidated statements of comprehensive income. Refer to Note 10. Commitments and Contingencies for additional information.</t>
        </is>
      </c>
    </row>
    <row r="6">
      <c r="A6" s="4" t="inlineStr">
        <is>
          <t>Revenue from External Customers by Products and Services</t>
        </is>
      </c>
      <c r="B6" s="4" t="inlineStr">
        <is>
          <t xml:space="preserve">Sales for the product lines are summarized as follows for the periods indicated: Year Ended (In thousands) January 3, 2021 December 29, 2019 December 30, 2018 Net sales to external customers: Interior products $ 1,479,196 $ 1,427,459 $ 1,429,532 Exterior products 647,241 628,301 612,888 Components 130,638 120,923 127,683 Total $ 2,257,075 $ 2,176,683 $ 2,170,103 </t>
        </is>
      </c>
    </row>
    <row r="7">
      <c r="A7" s="4" t="inlineStr">
        <is>
          <t>Revenue from External Customers by Geographic Areas</t>
        </is>
      </c>
      <c r="B7" s="4" t="inlineStr">
        <is>
          <t xml:space="preserve">Net sales information with respect to geographic areas exceeding 10% of consolidated net sales is as follows for the periods indicated: Year Ended (In thousands) January 3, 2021 December 29, 2019 December 30, 2018 Net sales to external customers from facilities in: United States $ 1,595,398 $ 1,483,697 $ 1,388,680 Canada 319,937 304,497 329,292 United Kingdom 218,382 281,888 328,669 Other 123,358 106,601 123,462 Total $ 2,257,075 $ 2,176,683 $ 2,170,103 </t>
        </is>
      </c>
    </row>
    <row r="8">
      <c r="A8" s="4" t="inlineStr">
        <is>
          <t>Property, Plant and Equipment by Country</t>
        </is>
      </c>
      <c r="B8" s="4" t="inlineStr">
        <is>
          <t xml:space="preserve">Geographic information regarding property, plant and equipment which exceed 10% of consolidated property, plant and equipment is as follows as of the dates indicated: (In thousands) January 3, 2021 December 29, 2019 United States $ 403,126 $ 396,914 Canada 61,201 63,786 Other 160,799 164,885 Total $ 625,126 $ 625,5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mployee Future Benefits (Tables)</t>
        </is>
      </c>
      <c r="B1" s="2" t="inlineStr">
        <is>
          <t>12 Months Ended</t>
        </is>
      </c>
    </row>
    <row r="2">
      <c r="B2" s="2" t="inlineStr">
        <is>
          <t>Jan. 03, 2021</t>
        </is>
      </c>
    </row>
    <row r="3">
      <c r="A3" s="3" t="inlineStr">
        <is>
          <t>Defined Benefit Plan Disclosure [Line Items]</t>
        </is>
      </c>
    </row>
    <row r="4">
      <c r="A4" s="4" t="inlineStr">
        <is>
          <t>Schedule of Expected Benefit Payments</t>
        </is>
      </c>
      <c r="B4" s="4" t="inlineStr">
        <is>
          <t xml:space="preserve">As of January 3, 2021, the estimated future benefit payments from the U.S. and U.K. defined benefit pension plans for the following future periods are set forth as follows: (In thousands) Expected Future Benefit Payments Fiscal year: 2021 $ 5,747 2022 5,858 2023 5,896 2024 6,030 2025 6,169 2026 through 2030 31,065 Total estimated future benefit payments $ 60,765 </t>
        </is>
      </c>
    </row>
    <row r="5">
      <c r="A5" s="4" t="inlineStr">
        <is>
          <t>UNITED STATES</t>
        </is>
      </c>
    </row>
    <row r="6">
      <c r="A6" s="3" t="inlineStr">
        <is>
          <t>Defined Benefit Plan Disclosure [Line Items]</t>
        </is>
      </c>
    </row>
    <row r="7">
      <c r="A7" s="4" t="inlineStr">
        <is>
          <t>Schedule of AOCL Amounts</t>
        </is>
      </c>
      <c r="B7" s="4" t="inlineStr">
        <is>
          <t>Amounts deferred in accumulated other comprehensive loss ("AOCL") is set forth for the periods indicated: Year Ended (In thousands) January 3, 2021 December 29, 2019 Net actuarial loss $ 16,585 $ 13,421 Prior service cost 15 24 Total amount recognized in AOCL, pre-tax $ 16,600 $ 13,445 A reconciliation of the change in AOCL is set forth as follows for the periods indicated: Year Ended (In thousands) January 3, 2021 December 29, 2019 Net actuarial loss (gain) $ 3,817 $ (2,292) Amortization of: Curtailment recognition of prior service cost (9) (9) Settlement recognition of net loss (653) (7,163) Change in AOCL, pre-tax $ 3,155 $ (9,464)</t>
        </is>
      </c>
    </row>
    <row r="8">
      <c r="A8" s="4" t="inlineStr">
        <is>
          <t>UNITED STATES | Pension Plan</t>
        </is>
      </c>
    </row>
    <row r="9">
      <c r="A9" s="3" t="inlineStr">
        <is>
          <t>Defined Benefit Plan Disclosure [Line Items]</t>
        </is>
      </c>
    </row>
    <row r="10">
      <c r="A10" s="4" t="inlineStr">
        <is>
          <t>Schedule of Net Benefit Costs</t>
        </is>
      </c>
      <c r="B10" s="4" t="inlineStr">
        <is>
          <t>Information about the U.S. defined benefit pension plan is as follows for the periods indicated: Year Ended (In thousands) January 3, 2021 December 29, 2019 December 30, 2018 Components of net periodic benefit cost: Service cost $ 309 $ 548 $ 670 Interest cost 2,183 3,423 3,322 Expected return on assets (5,328) (5,723) (6,253) Amortization of actuarial net losses 662 1,521 1,149 Settlement loss — 5,651 — Net pension (benefit) expense $ (2,174) $ 5,420 $ (1,112)</t>
        </is>
      </c>
    </row>
    <row r="11">
      <c r="A11" s="4" t="inlineStr">
        <is>
          <t>Changes in Projected Benefit Obligations, Fair Value of Plan Assets, and Funded Status of Plan</t>
        </is>
      </c>
      <c r="B11" s="4" t="inlineStr">
        <is>
          <t xml:space="preserve">Information with respect to the assets, liabilities and net accrued benefit obligation of the U.S. defined benefit pension plan is set forth as follows for the periods indicated: Year Ended (In thousands) January 3, 2021 December 29, 2019 Pension assets: Fair value of plan assets, beginning of year $ 79,422 $ 86,992 Company contributions 1,250 5,000 Actual return on plan assets 10,113 17,030 Plan settlements — (23,556) Benefits paid (3,965) (5,560) Administrative expenses paid (356) (484) Fair value of plan assets, end of year 86,464 79,422 Pension liability: Accrued benefit obligation, beginning of year 78,557 95,171 Current service cost 309 548 Interest cost 2,183 3,423 Plan settlements — (23,556) Actuarial loss 8,602 9,015 Benefits paid (3,965) (5,560) Administrative expenses paid (356) (484) Accrued benefit obligation, end of year 85,330 78,557 Net plan assets, end of year $ 1,134 $ 865 </t>
        </is>
      </c>
    </row>
    <row r="12">
      <c r="A12" s="4" t="inlineStr">
        <is>
          <t>Schedule of Allocation of Plan Assets</t>
        </is>
      </c>
      <c r="B12" s="4" t="inlineStr">
        <is>
          <t>Information with respect to the amounts and types of securities that are held in the U.S. defined benefit pension plan is set forth as follows for the periods indicated: Year Ended January 3, 2021 December 29, 2019 (In thousands) Amount % of Total Plan Amount % of Total Plan Equity securities $ — — % $ 47,017 59.2 % Debt securities 86,464 100.0 % 29,863 37.6 % Other — — % 2,542 3.2 % $ 86,464 100.0 % $ 79,422 100.0 %</t>
        </is>
      </c>
    </row>
    <row r="13">
      <c r="A13" s="4" t="inlineStr">
        <is>
          <t>Schedule of Assumptions Used</t>
        </is>
      </c>
      <c r="B13" s="4" t="inlineStr">
        <is>
          <t>The weighted average actuarial assumptions adopted in measuring our U.S. accrued benefit obligations and costs were as follows for the periods indicated: Year Ended January 3, 2021 December 29, 2019 December 30, 2018 Discount rate applied for: Accrued benefit obligation 2.4 % 3.3 % 4.3 % Net periodic pension cost 3.3 % 4.3 % 3.6 % Expected long-term rate of return on plan assets 3.5 % 6.8 % 6.8 %</t>
        </is>
      </c>
    </row>
    <row r="14">
      <c r="A14" s="4" t="inlineStr">
        <is>
          <t>UNITED KINGDOM</t>
        </is>
      </c>
    </row>
    <row r="15">
      <c r="A15" s="3" t="inlineStr">
        <is>
          <t>Defined Benefit Plan Disclosure [Line Items]</t>
        </is>
      </c>
    </row>
    <row r="16">
      <c r="A16" s="4" t="inlineStr">
        <is>
          <t>Schedule of AOCL Amounts</t>
        </is>
      </c>
      <c r="B16" s="4" t="inlineStr">
        <is>
          <t xml:space="preserve">Amounts deferred in AOCL is set forth for the periods indicated: Year Ended (In thousands) January 3, 2021 December 29, 2019 Net actuarial loss $ 5,372 $ 6,177 Prior service cost 549 550 Total amount recognized in AOCL, pre-tax $ 5,921 $ 6,727 A reconciliation of the change in AOCL is set forth as follows for the periods indicated: Year Ended (In thousands) January 3, 2021 December 29, 2019 Net actuarial (gain) loss $ (557) $ 1,193 Amortization of: Prior service cost (23) (23) Net actuarial loss from prior years (444) (246) Translation adjustment 218 210 Change in AOCL, pre-tax $ (806) $ 1,134 </t>
        </is>
      </c>
    </row>
    <row r="17">
      <c r="A17" s="4" t="inlineStr">
        <is>
          <t>UNITED KINGDOM | Pension Plan</t>
        </is>
      </c>
    </row>
    <row r="18">
      <c r="A18" s="3" t="inlineStr">
        <is>
          <t>Defined Benefit Plan Disclosure [Line Items]</t>
        </is>
      </c>
    </row>
    <row r="19">
      <c r="A19" s="4" t="inlineStr">
        <is>
          <t>Schedule of Net Benefit Costs</t>
        </is>
      </c>
      <c r="B19" s="4" t="inlineStr">
        <is>
          <t>Information about the U.K. defined benefit pension plan is as follows for the periods indicated: Year Ended (In thousands) January 3, 2021 December 29, 2019 December 30, 2018 Components of net periodic benefit cost: Interest cost $ 536 $ 685 $ 648 Expected return on assets (1,021) (948) (990) Amortization of actuarial net losses 340 246 142 Settlement loss 127 — — Net pension benefit $ (18) $ (17) $ (200)</t>
        </is>
      </c>
    </row>
    <row r="20">
      <c r="A20" s="4" t="inlineStr">
        <is>
          <t>Changes in Projected Benefit Obligations, Fair Value of Plan Assets, and Funded Status of Plan</t>
        </is>
      </c>
      <c r="B20" s="4" t="inlineStr">
        <is>
          <t xml:space="preserve">Information with respect to the assets, liabilities and net accrued benefit obligation of the U.K. defined benefit pension plan is as follows for the periods indicated: Year Ended (In thousands) January 3, 2021 December 29, 2019 Pension assets: Fair value of plan assets, beginning of year $ 26,748 $ 22,307 Company contributions 769 1,265 Actual return on plan assets 4,132 3,201 Benefits paid (915) (863) Plan settlements (838) — Translation adjustment 1,326 838 Fair value of plan assets, end of year 31,222 26,748 Pension liability Accrued benefit obligation, beginning of year 32,601 28,303 Interest cost 536 685 Actuarial loss 2,553 3,446 Benefits paid (915) (863) Plan settlements (838) — Translation adjustment 1,457 1,030 Accrued benefit obligation, end of year 35,394 32,601 Net accrued benefit obligation, end of year $ 4,172 $ 5,853 </t>
        </is>
      </c>
    </row>
    <row r="21">
      <c r="A21" s="4" t="inlineStr">
        <is>
          <t>Schedule of Allocation of Plan Assets</t>
        </is>
      </c>
      <c r="B21" s="4" t="inlineStr">
        <is>
          <t>Information with respect to the amounts and types of securities that are held in the U.K. defined benefit pension plan is set forth as follows for the periods indicated: Year Ended January 3, 2021 December 29, 2019 (In thousands) Amount % of Total Plan Amount % of Total Plan Equity securities $ 11,905 38.1 % $ 10,297 38.5 % Debt securities — — % 13,600 50.8 % Other 19,317 61.9 % 2,851 10.7 % $ 31,222 100.0 % $ 26,748 100.0 %</t>
        </is>
      </c>
    </row>
    <row r="22">
      <c r="A22" s="4" t="inlineStr">
        <is>
          <t>Schedule of Assumptions Used</t>
        </is>
      </c>
      <c r="B22" s="4" t="inlineStr">
        <is>
          <t>The weighted average actuarial assumptions adopted in measuring our U.K. accrued benefit obligations and costs were as follows for the periods indicated: Year Ended January 3, 2021 December 29, 2019 December 30, 2018 Discount rate applied for: Accrued benefit obligation 1.3 % 1.9 % 2.7 % Net periodic pension cost 1.0 % 1.7 % 2.4 % Expected long-term rate of return on plan assets 4.1 % 3.9 % 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and Other Comprehensive Income (Tables)</t>
        </is>
      </c>
      <c r="B1" s="2" t="inlineStr">
        <is>
          <t>12 Months Ended</t>
        </is>
      </c>
    </row>
    <row r="2">
      <c r="B2" s="2" t="inlineStr">
        <is>
          <t>Jan. 03, 2021</t>
        </is>
      </c>
    </row>
    <row r="3">
      <c r="A3" s="3" t="inlineStr">
        <is>
          <t>Equity [Abstract]</t>
        </is>
      </c>
    </row>
    <row r="4">
      <c r="A4" s="4" t="inlineStr">
        <is>
          <t>Schedule of components of accumulated other comprehensive income (loss)</t>
        </is>
      </c>
      <c r="B4" s="4" t="inlineStr">
        <is>
          <t>A rollforward of the components of accumulated other comprehensive loss is as follows for the periods indicated: Year Ended (In thousands) January 3, 2021 December 29, 2019 December 30, 2018 Accumulated foreign exchange losses, beginning of period $ (113,336) $ (129,930) $ (89,824) Foreign currency translation gain (loss) 17,566 14,544 (40,880) Income tax benefit (expense) on foreign currency translation gain (loss) 17 25 (60) Cumulative translation adjustment recognized upon deconsolidation of subsidiaries 2,254 2,368 — Less: foreign exchange gain (loss) attributable to non-controlling interest 185 343 (834) Accumulated foreign exchange losses, end of period (93,684) (113,336) (129,930) Accumulated pension and other post-retirement adjustments, beginning of period (16,833) (22,989) (20,328) Pension and other post-retirement adjustments (3,163) 962 (4,754) Income tax (expense) benefit on pension and other post-retirement adjustments 851 (347) 1,113 Amortization of actuarial net losses 1,002 1,798 1,291 Income tax expense on amortization of actuarial net losses (236) (442) (311) Pension settlement charges — 5,651 — Income tax expense on pension settlement charges — (1,466) — Accumulated pension and other post-retirement adjustments, end of period (18,379) (16,833) (22,989) Accumulated other comprehensive loss $ (112,063) $ (130,169) $ (152,919) Other comprehensive income (loss), net of tax: $ 18,291 $ 23,093 $ (43,601) Less: other comprehensive income (loss) attributable to non-controlling interest 185 $ 343 (834) Other comprehensive income (loss) attributable to Masonite $ 18,106 $ 22,750 $ (42,7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Jan. 03, 2021</t>
        </is>
      </c>
    </row>
    <row r="3">
      <c r="A3" s="3" t="inlineStr">
        <is>
          <t>Supplemental Cash Flow Elements [Abstract]</t>
        </is>
      </c>
    </row>
    <row r="4">
      <c r="A4" s="4" t="inlineStr">
        <is>
          <t>Cash and non-cash transactions</t>
        </is>
      </c>
      <c r="B4" s="4" t="inlineStr">
        <is>
          <t xml:space="preserve">Certain cash and non-cash transactions were as follows for the periods indicated: Year Ended (In thousands) January 3, 2021 December 29, 2019 December 30, 2018 Transactions involving cash: Interest paid $ 45,380 $ 44,388 $ 35,877 Interest received 1,110 2,064 1,304 Income taxes paid 24,336 14,809 10,858 Income tax refunds 805 1,713 124 Cash paid for operating lease liabilities 29,943 24,522 — Cash paid for finance lease liabilities 1,393 528 — Non-cash transactions from operating activities: Right-of-use assets acquired under operating leases 51,381 36,774 — Non-cash transactions from investing and financing activities: Right-of-use assets acquired under finance leases — 26,326 — </t>
        </is>
      </c>
    </row>
    <row r="5">
      <c r="A5" s="4" t="inlineStr">
        <is>
          <t>Schedule of cash and cash equivalents</t>
        </is>
      </c>
      <c r="B5" s="4" t="inlineStr">
        <is>
          <t xml:space="preserve">January 3, 2021 December 29, 2019 Cash and cash equivalents $ 364,674 $ 166,964 Restricted cash 10,560 10,644 Total cash, cash equivalents and restricted cash $ 375,234 $ 177,6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Jan. 03, 2021</t>
        </is>
      </c>
    </row>
    <row r="3">
      <c r="A3" s="3" t="inlineStr">
        <is>
          <t>Organization, Consolidation and Presentation of Financial Statements [Abstract]</t>
        </is>
      </c>
    </row>
    <row r="4">
      <c r="A4" s="4" t="inlineStr">
        <is>
          <t>Consolidated results of the VIE</t>
        </is>
      </c>
      <c r="B4" s="4" t="inlineStr">
        <is>
          <t xml:space="preserve">Our net cumulative investment in the VIE was comprised of the following as of the dates indicated: (In thousands) January 3, 2021 December 29, 2019 Current assets $ 6,411 $ 10,662 Property, plant and equipment, net 8,295 8,179 Long-term deferred income taxes 2,431 3,032 Other assets 3,973 3,575 Current liabilities (3,139) (2,989) Other long-term liabilities (393) (517) Non-controlling interest (2,073) (3,730) Net assets of the VIE consolidated by Masonite $ 15,505 $ 18,2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Fair Value (Tables)</t>
        </is>
      </c>
      <c r="B1" s="2" t="inlineStr">
        <is>
          <t>12 Months Ended</t>
        </is>
      </c>
    </row>
    <row r="2">
      <c r="B2" s="2" t="inlineStr">
        <is>
          <t>Jan. 03, 2021</t>
        </is>
      </c>
    </row>
    <row r="3">
      <c r="A3" s="3" t="inlineStr">
        <is>
          <t>Fair Value Disclosures [Abstract]</t>
        </is>
      </c>
    </row>
    <row r="4">
      <c r="A4" s="4" t="inlineStr">
        <is>
          <t>Schedule of Carrying Values and Estimated Fair Values of Debt Instruments</t>
        </is>
      </c>
      <c r="B4" s="4" t="inlineStr">
        <is>
          <t xml:space="preserve">The estimated fair values and carrying values of our long-term debt instruments were as follows for the periods indicated: January 3, 2021 December 29, 2019 (In millions) Fair Value Carrying Value Fair Value Carrying Value 5.375% Senior unsecured notes due 2028 $ 535,580 $ 494,393 $ 529,105 $ 493,648 5.750% Senior unsecured notes due 2026 $ 315,972 $ 296,913 $ 318,846 $ 296,3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37" customWidth="1" min="6" max="6"/>
    <col width="49" customWidth="1" min="7" max="7"/>
  </cols>
  <sheetData>
    <row r="1">
      <c r="A1" s="1" t="inlineStr">
        <is>
          <t>Consolidated Statements of Changes in Equity - USD ($) $ in Thousands</t>
        </is>
      </c>
      <c r="B1" s="2" t="inlineStr">
        <is>
          <t>Total</t>
        </is>
      </c>
      <c r="C1" s="2" t="inlineStr">
        <is>
          <t>Common Stock</t>
        </is>
      </c>
      <c r="D1" s="2" t="inlineStr">
        <is>
          <t>Additional Paid-in Capital</t>
        </is>
      </c>
      <c r="E1" s="2" t="inlineStr">
        <is>
          <t>Accumulated earnings (deficit)</t>
        </is>
      </c>
      <c r="F1" s="2" t="inlineStr">
        <is>
          <t>Accumulated other comprehensive loss</t>
        </is>
      </c>
      <c r="G1" s="2" t="inlineStr">
        <is>
          <t>Equity attributable to non-controlling interests</t>
        </is>
      </c>
    </row>
    <row r="2">
      <c r="A2" s="4" t="inlineStr">
        <is>
          <t>Opening Balance, Shares at Dec. 31, 2017</t>
        </is>
      </c>
      <c r="C2" s="6" t="n">
        <v>28369877</v>
      </c>
    </row>
    <row r="3">
      <c r="A3" s="4" t="inlineStr">
        <is>
          <t>Opening Balance, Value at Dec. 31, 2017</t>
        </is>
      </c>
      <c r="B3" s="7" t="n">
        <v>735902</v>
      </c>
      <c r="C3" s="7" t="n">
        <v>624403</v>
      </c>
      <c r="D3" s="7" t="n">
        <v>226528</v>
      </c>
      <c r="E3" s="7" t="n">
        <v>-18150</v>
      </c>
      <c r="F3" s="7" t="n">
        <v>-110152</v>
      </c>
      <c r="G3" s="7" t="n">
        <v>13273</v>
      </c>
    </row>
    <row r="4">
      <c r="A4" s="3" t="inlineStr">
        <is>
          <t>Increase (Decrease) in Stockholders' Equity [Roll Forward]</t>
        </is>
      </c>
    </row>
    <row r="5">
      <c r="A5" s="4" t="inlineStr">
        <is>
          <t>Net income</t>
        </is>
      </c>
      <c r="B5" s="6" t="n">
        <v>96544</v>
      </c>
      <c r="E5" s="6" t="n">
        <v>92710</v>
      </c>
      <c r="G5" s="6" t="n">
        <v>3834</v>
      </c>
    </row>
    <row r="6">
      <c r="A6" s="4" t="inlineStr">
        <is>
          <t>Accumulated earnings (deficit):</t>
        </is>
      </c>
      <c r="B6" s="6" t="n">
        <v>-43601</v>
      </c>
      <c r="F6" s="6" t="n">
        <v>-42767</v>
      </c>
      <c r="G6" s="6" t="n">
        <v>-834</v>
      </c>
    </row>
    <row r="7">
      <c r="A7" s="4" t="inlineStr">
        <is>
          <t>Common shares issued under employee stock purchase plan</t>
        </is>
      </c>
      <c r="G7" s="6" t="n">
        <v>-4408</v>
      </c>
    </row>
    <row r="8">
      <c r="A8" s="4" t="inlineStr">
        <is>
          <t>Share based compensation expense</t>
        </is>
      </c>
      <c r="D8" s="6" t="n">
        <v>7681</v>
      </c>
    </row>
    <row r="9">
      <c r="A9" s="4" t="inlineStr">
        <is>
          <t>Common shares issued for delivery of share based awards, Shares</t>
        </is>
      </c>
      <c r="C9" s="6" t="n">
        <v>223487</v>
      </c>
    </row>
    <row r="10">
      <c r="A10" s="4" t="inlineStr">
        <is>
          <t>Common shares issued for delivery of share based awards, Value</t>
        </is>
      </c>
      <c r="C10" s="7" t="n">
        <v>11375</v>
      </c>
      <c r="D10" s="6" t="n">
        <v>-11375</v>
      </c>
    </row>
    <row r="11">
      <c r="A11" s="4" t="inlineStr">
        <is>
          <t>Common shares withheld to cover income taxes payable due to delivery of share based awards</t>
        </is>
      </c>
      <c r="D11" s="6" t="n">
        <v>-3743</v>
      </c>
    </row>
    <row r="12">
      <c r="A12" s="4" t="inlineStr">
        <is>
          <t>Common shares issued under employee stock purchase plan, Shares</t>
        </is>
      </c>
      <c r="C12" s="6" t="n">
        <v>13984</v>
      </c>
    </row>
    <row r="13">
      <c r="A13" s="4" t="inlineStr">
        <is>
          <t>Common shares issued under employee stock purchase plan, Value</t>
        </is>
      </c>
      <c r="C13" s="7" t="n">
        <v>949</v>
      </c>
      <c r="D13" s="6" t="n">
        <v>-103</v>
      </c>
    </row>
    <row r="14">
      <c r="A14" s="4" t="inlineStr">
        <is>
          <t>Common shares repurchased and retired, Shares</t>
        </is>
      </c>
      <c r="C14" s="6" t="n">
        <v>-2771684</v>
      </c>
    </row>
    <row r="15">
      <c r="A15" s="4" t="inlineStr">
        <is>
          <t>Common shares repurchased and retired, Value</t>
        </is>
      </c>
      <c r="C15" s="7" t="n">
        <v>-61520</v>
      </c>
      <c r="E15" s="6" t="n">
        <v>-105396</v>
      </c>
    </row>
    <row r="16">
      <c r="A16" s="4" t="inlineStr">
        <is>
          <t>Ending Balance, Shares at Dec. 30, 2018</t>
        </is>
      </c>
      <c r="C16" s="6" t="n">
        <v>25835664</v>
      </c>
    </row>
    <row r="17">
      <c r="A17" s="4" t="inlineStr">
        <is>
          <t>Ending Balance, Value at Dec. 30, 2018</t>
        </is>
      </c>
      <c r="B17" s="6" t="n">
        <v>622305</v>
      </c>
      <c r="C17" s="7" t="n">
        <v>575207</v>
      </c>
      <c r="D17" s="6" t="n">
        <v>218988</v>
      </c>
      <c r="E17" s="6" t="n">
        <v>-30836</v>
      </c>
      <c r="F17" s="6" t="n">
        <v>-152919</v>
      </c>
      <c r="G17" s="6" t="n">
        <v>11865</v>
      </c>
    </row>
    <row r="18">
      <c r="A18" s="3" t="inlineStr">
        <is>
          <t>Increase (Decrease) in Stockholders' Equity [Roll Forward]</t>
        </is>
      </c>
    </row>
    <row r="19">
      <c r="A19" s="4" t="inlineStr">
        <is>
          <t>Net income</t>
        </is>
      </c>
      <c r="B19" s="6" t="n">
        <v>49039</v>
      </c>
      <c r="E19" s="6" t="n">
        <v>44602</v>
      </c>
      <c r="G19" s="6" t="n">
        <v>4437</v>
      </c>
    </row>
    <row r="20">
      <c r="A20" s="4" t="inlineStr">
        <is>
          <t>Accumulated earnings (deficit):</t>
        </is>
      </c>
      <c r="B20" s="7" t="n">
        <v>23093</v>
      </c>
      <c r="F20" s="6" t="n">
        <v>22750</v>
      </c>
      <c r="G20" s="6" t="n">
        <v>343</v>
      </c>
    </row>
    <row r="21">
      <c r="A21" s="4" t="inlineStr">
        <is>
          <t>Common shares issued under employee stock purchase plan</t>
        </is>
      </c>
      <c r="G21" s="6" t="n">
        <v>-4665</v>
      </c>
    </row>
    <row r="22">
      <c r="A22" s="4" t="inlineStr">
        <is>
          <t>Share based compensation expense</t>
        </is>
      </c>
      <c r="D22" s="6" t="n">
        <v>10023</v>
      </c>
    </row>
    <row r="23">
      <c r="A23" s="4" t="inlineStr">
        <is>
          <t>Common shares issued for delivery of share based awards, Shares</t>
        </is>
      </c>
      <c r="C23" s="6" t="n">
        <v>186242</v>
      </c>
    </row>
    <row r="24">
      <c r="A24" s="4" t="inlineStr">
        <is>
          <t>Common shares issued for delivery of share based awards, Value</t>
        </is>
      </c>
      <c r="C24" s="7" t="n">
        <v>8396</v>
      </c>
      <c r="D24" s="6" t="n">
        <v>-8396</v>
      </c>
    </row>
    <row r="25">
      <c r="A25" s="4" t="inlineStr">
        <is>
          <t>Common shares withheld to cover income taxes payable due to delivery of share based awards</t>
        </is>
      </c>
      <c r="D25" s="6" t="n">
        <v>-3852</v>
      </c>
    </row>
    <row r="26">
      <c r="A26" s="4" t="inlineStr">
        <is>
          <t>Common shares issued under employee stock purchase plan, Shares</t>
        </is>
      </c>
      <c r="C26" s="6" t="n">
        <v>18940</v>
      </c>
    </row>
    <row r="27">
      <c r="A27" s="4" t="inlineStr">
        <is>
          <t>Common shares issued under employee stock purchase plan, Value</t>
        </is>
      </c>
      <c r="C27" s="7" t="n">
        <v>1045</v>
      </c>
      <c r="D27" s="6" t="n">
        <v>-179</v>
      </c>
    </row>
    <row r="28">
      <c r="A28" s="4" t="inlineStr">
        <is>
          <t>Common shares repurchased and retired, Shares</t>
        </is>
      </c>
      <c r="C28" s="6" t="n">
        <v>-1170925</v>
      </c>
    </row>
    <row r="29">
      <c r="A29" s="4" t="inlineStr">
        <is>
          <t>Common shares repurchased and retired, Value</t>
        </is>
      </c>
      <c r="C29" s="7" t="n">
        <v>-26134</v>
      </c>
      <c r="E29" s="6" t="n">
        <v>-33813</v>
      </c>
    </row>
    <row r="30">
      <c r="A30" s="4" t="inlineStr">
        <is>
          <t>Ending Balance, Shares at Dec. 29, 2019</t>
        </is>
      </c>
      <c r="B30" s="6" t="n">
        <v>24869921</v>
      </c>
      <c r="C30" s="6" t="n">
        <v>24869921</v>
      </c>
    </row>
    <row r="31">
      <c r="A31" s="4" t="inlineStr">
        <is>
          <t>Ending Balance, Value at Dec. 29, 2019</t>
        </is>
      </c>
      <c r="B31" s="7" t="n">
        <v>636862</v>
      </c>
      <c r="C31" s="7" t="n">
        <v>558514</v>
      </c>
      <c r="D31" s="6" t="n">
        <v>216584</v>
      </c>
      <c r="E31" s="6" t="n">
        <v>-20047</v>
      </c>
      <c r="F31" s="6" t="n">
        <v>-130169</v>
      </c>
      <c r="G31" s="6" t="n">
        <v>11980</v>
      </c>
    </row>
    <row r="32">
      <c r="A32" s="3" t="inlineStr">
        <is>
          <t>Increase (Decrease) in Stockholders' Equity [Roll Forward]</t>
        </is>
      </c>
    </row>
    <row r="33">
      <c r="A33" s="4" t="inlineStr">
        <is>
          <t>Net income</t>
        </is>
      </c>
      <c r="B33" s="6" t="n">
        <v>73689</v>
      </c>
      <c r="E33" s="6" t="n">
        <v>69037</v>
      </c>
      <c r="G33" s="6" t="n">
        <v>4652</v>
      </c>
    </row>
    <row r="34">
      <c r="A34" s="4" t="inlineStr">
        <is>
          <t>Accumulated earnings (deficit):</t>
        </is>
      </c>
      <c r="B34" s="7" t="n">
        <v>18291</v>
      </c>
      <c r="F34" s="6" t="n">
        <v>18106</v>
      </c>
      <c r="G34" s="6" t="n">
        <v>185</v>
      </c>
    </row>
    <row r="35">
      <c r="A35" s="4" t="inlineStr">
        <is>
          <t>Common shares issued under employee stock purchase plan</t>
        </is>
      </c>
      <c r="G35" s="6" t="n">
        <v>-6657</v>
      </c>
    </row>
    <row r="36">
      <c r="A36" s="4" t="inlineStr">
        <is>
          <t>Share based compensation expense</t>
        </is>
      </c>
      <c r="D36" s="6" t="n">
        <v>19423</v>
      </c>
    </row>
    <row r="37">
      <c r="A37" s="4" t="inlineStr">
        <is>
          <t>Common shares issued for delivery of share based awards, Shares</t>
        </is>
      </c>
      <c r="C37" s="6" t="n">
        <v>209407</v>
      </c>
    </row>
    <row r="38">
      <c r="A38" s="4" t="inlineStr">
        <is>
          <t>Common shares issued for delivery of share based awards, Value</t>
        </is>
      </c>
      <c r="C38" s="7" t="n">
        <v>8269</v>
      </c>
      <c r="D38" s="6" t="n">
        <v>-8269</v>
      </c>
    </row>
    <row r="39">
      <c r="A39" s="4" t="inlineStr">
        <is>
          <t>Common shares withheld to cover income taxes payable due to delivery of share based awards</t>
        </is>
      </c>
      <c r="D39" s="6" t="n">
        <v>-3623</v>
      </c>
    </row>
    <row r="40">
      <c r="A40" s="4" t="inlineStr">
        <is>
          <t>Common shares issued under employee stock purchase plan, Shares</t>
        </is>
      </c>
      <c r="C40" s="6" t="n">
        <v>16505</v>
      </c>
    </row>
    <row r="41">
      <c r="A41" s="4" t="inlineStr">
        <is>
          <t>Common shares issued under employee stock purchase plan, Value</t>
        </is>
      </c>
      <c r="C41" s="7" t="n">
        <v>1305</v>
      </c>
      <c r="D41" s="6" t="n">
        <v>-449</v>
      </c>
    </row>
    <row r="42">
      <c r="A42" s="4" t="inlineStr">
        <is>
          <t>Common shares repurchased and retired, Shares</t>
        </is>
      </c>
      <c r="C42" s="6" t="n">
        <v>-672899</v>
      </c>
    </row>
    <row r="43">
      <c r="A43" s="4" t="inlineStr">
        <is>
          <t>Common shares repurchased and retired, Value</t>
        </is>
      </c>
      <c r="C43" s="7" t="n">
        <v>-15119</v>
      </c>
      <c r="E43" s="6" t="n">
        <v>-28605</v>
      </c>
    </row>
    <row r="44">
      <c r="A44" s="4" t="inlineStr">
        <is>
          <t>Ending Balance, Shares at Jan. 03, 2021</t>
        </is>
      </c>
      <c r="B44" s="6" t="n">
        <v>24422934</v>
      </c>
      <c r="C44" s="6" t="n">
        <v>24422934</v>
      </c>
    </row>
    <row r="45">
      <c r="A45" s="4" t="inlineStr">
        <is>
          <t>Ending Balance, Value at Jan. 03, 2021</t>
        </is>
      </c>
      <c r="B45" s="7" t="n">
        <v>695117</v>
      </c>
      <c r="C45" s="7" t="n">
        <v>552969</v>
      </c>
      <c r="D45" s="7" t="n">
        <v>223666</v>
      </c>
      <c r="E45" s="7" t="n">
        <v>20385</v>
      </c>
      <c r="F45" s="7" t="n">
        <v>-112063</v>
      </c>
      <c r="G45" s="7" t="n">
        <v>101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Unaudited Quarterly FInancial Information (Tables)</t>
        </is>
      </c>
      <c r="B1" s="2" t="inlineStr">
        <is>
          <t>12 Months Ended</t>
        </is>
      </c>
    </row>
    <row r="2">
      <c r="B2" s="2" t="inlineStr">
        <is>
          <t>Jan. 03, 2021</t>
        </is>
      </c>
    </row>
    <row r="3">
      <c r="A3" s="3" t="inlineStr">
        <is>
          <t>Quarterly Financial Information Disclosure [Abstract]</t>
        </is>
      </c>
    </row>
    <row r="4">
      <c r="A4" s="4" t="inlineStr">
        <is>
          <t>Schedule of Quarterly Financial Information</t>
        </is>
      </c>
      <c r="B4" s="4" t="inlineStr">
        <is>
          <t xml:space="preserve">Quarter Ended (In thousands, except per share information) January 3, September 27, June 28, March 29, Net sales $ 618,537 $ 587,652 $ 499,658 $ 551,228 Cost of goods sold 476,989 427,331 363,304 416,947 Gross profit 141,548 160,321 136,354 134,281 Selling, general and administration expenses 94,695 118,354 73,390 80,333 Restructuring costs 3,252 1,895 1,148 1,941 Asset impairment — 51,515 — — Loss on disposal of subsidiaries — — 2,091 — Operating income (loss) 43,601 (11,443) 59,725 52,007 Interest expense, net 11,896 11,805 11,824 11,282 Other (income) expense, net (1,867) (1,953) (1,446) 49 Income (loss) before income tax expense 33,572 (21,295) 49,347 40,676 Income tax expense 5,089 (804) 14,687 9,639 Net income (loss) 28,483 (20,491) 34,660 31,037 Less: net income attributable to non-controlling interest 1,562 1,275 663 1,152 Net income (loss) attributable to Masonite $ 26,921 $ (21,766) $ 33,997 $ 29,885 Basic earnings (loss) per common share attributable to Masonite $ 1.10 $ (0.89) $ 1.39 $ 1.20 Diluted earnings (loss) per common share attributable to Masonite $ 1.08 $ (0.89) $ 1.38 $ 1.19 Quarter Ended December 29, September 29, June 30, March 31, Net sales $ 531,237 $ 552,192 $ 562,943 $ 530,311 Cost of goods sold 420,192 426,588 434,013 418,207 Gross profit 111,045 125,604 128,930 112,104 Selling, general and administration expenses 76,752 77,573 78,142 78,100 Restructuring costs 2,681 1,994 1,361 3,740 Asset impairment — — 3,142 10,625 Loss on disposal of subsidiaries 9,655 — — 4,605 Operating income 21,957 46,037 46,285 15,034 Interest expense, net 12,096 11,909 11,357 11,127 Loss on extinguishment of debt — 14,523 — — Other expense (income), net 4,363 (824) (456) (1,130) Income before income tax expense 5,498 20,429 35,384 5,037 Income tax expense 2,624 4,334 10,293 58 Net income 2,874 16,095 25,091 4,979 Less: net income attributable to non-controlling interest 1,272 1,126 849 1,190 Net income attributable to Masonite $ 1,602 $ 14,969 $ 24,242 $ 3,789 Basic earnings per common share attributable to Masonite $ 0.06 $ 0.60 $ 0.96 $ 0.15 Diluted earnings per common share attributable to Masonite $ 0.06 $ 0.59 $ 0.96 $ 0.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 width="21" customWidth="1" min="7" max="7"/>
    <col width="21" customWidth="1" min="8" max="8"/>
    <col width="21" customWidth="1" min="9" max="9"/>
    <col width="48" customWidth="1" min="10" max="10"/>
    <col width="21" customWidth="1" min="11" max="11"/>
    <col width="21" customWidth="1" min="12" max="12"/>
    <col width="21" customWidth="1" min="13" max="13"/>
  </cols>
  <sheetData>
    <row r="1">
      <c r="A1" s="1" t="inlineStr">
        <is>
          <t>Business Overview and Significant Accounting Policies Business Overview and Significant Accounting Policies (Details)</t>
        </is>
      </c>
      <c r="B1" s="2" t="inlineStr">
        <is>
          <t>3 Months Ended</t>
        </is>
      </c>
      <c r="J1" s="2" t="inlineStr">
        <is>
          <t>12 Months Ended</t>
        </is>
      </c>
    </row>
    <row r="2">
      <c r="B2" s="2" t="inlineStr">
        <is>
          <t>Jan. 03, 2021USD ($)Countryfacility</t>
        </is>
      </c>
      <c r="C2" s="2" t="inlineStr">
        <is>
          <t>Sep. 27, 2020USD ($)</t>
        </is>
      </c>
      <c r="D2" s="2" t="inlineStr">
        <is>
          <t>Jun. 28, 2020USD ($)</t>
        </is>
      </c>
      <c r="E2" s="2" t="inlineStr">
        <is>
          <t>Mar. 29, 2020USD ($)</t>
        </is>
      </c>
      <c r="F2" s="2" t="inlineStr">
        <is>
          <t>Dec. 29, 2019USD ($)</t>
        </is>
      </c>
      <c r="G2" s="2" t="inlineStr">
        <is>
          <t>Sep. 29, 2019USD ($)</t>
        </is>
      </c>
      <c r="H2" s="2" t="inlineStr">
        <is>
          <t>Jun. 30, 2019USD ($)</t>
        </is>
      </c>
      <c r="I2" s="2" t="inlineStr">
        <is>
          <t>Mar. 31, 2019USD ($)</t>
        </is>
      </c>
      <c r="J2" s="2" t="inlineStr">
        <is>
          <t>Jan. 03, 2021USD ($)CountryLease_Optionfacility</t>
        </is>
      </c>
      <c r="K2" s="2" t="inlineStr">
        <is>
          <t>Dec. 29, 2019USD ($)</t>
        </is>
      </c>
      <c r="L2" s="2" t="inlineStr">
        <is>
          <t>Dec. 30, 2018USD ($)</t>
        </is>
      </c>
      <c r="M2" s="2" t="inlineStr">
        <is>
          <t>Dec. 31, 2018USD ($)</t>
        </is>
      </c>
    </row>
    <row r="3">
      <c r="A3" s="3" t="inlineStr">
        <is>
          <t>Property, Plant and Equipment [Line Items]</t>
        </is>
      </c>
    </row>
    <row r="4">
      <c r="A4" s="4" t="inlineStr">
        <is>
          <t>Amount drawn on letters of credit</t>
        </is>
      </c>
      <c r="B4" s="7" t="n">
        <v>0</v>
      </c>
      <c r="F4" s="7" t="n">
        <v>0</v>
      </c>
      <c r="J4" s="7" t="n">
        <v>0</v>
      </c>
      <c r="K4" s="7" t="n">
        <v>0</v>
      </c>
    </row>
    <row r="5">
      <c r="A5" s="4" t="inlineStr">
        <is>
          <t>Manufacturing locations | facility</t>
        </is>
      </c>
      <c r="B5" s="6" t="n">
        <v>61</v>
      </c>
      <c r="J5" s="6" t="n">
        <v>61</v>
      </c>
    </row>
    <row r="6">
      <c r="A6" s="4" t="inlineStr">
        <is>
          <t>Number of countries | Country</t>
        </is>
      </c>
      <c r="B6" s="6" t="n">
        <v>8</v>
      </c>
      <c r="J6" s="6" t="n">
        <v>8</v>
      </c>
    </row>
    <row r="7">
      <c r="A7" s="4" t="inlineStr">
        <is>
          <t>Operating lease, right-of-use asset</t>
        </is>
      </c>
      <c r="B7" s="7" t="n">
        <v>146806000</v>
      </c>
      <c r="F7" s="6" t="n">
        <v>121367000</v>
      </c>
      <c r="J7" s="7" t="n">
        <v>146806000</v>
      </c>
      <c r="K7" s="6" t="n">
        <v>121367000</v>
      </c>
    </row>
    <row r="8">
      <c r="A8" s="4" t="inlineStr">
        <is>
          <t>Operating lease, liability</t>
        </is>
      </c>
      <c r="B8" s="6" t="n">
        <v>158902000</v>
      </c>
      <c r="J8" s="6" t="n">
        <v>158902000</v>
      </c>
    </row>
    <row r="9">
      <c r="A9" s="4" t="inlineStr">
        <is>
          <t>Advertising costs</t>
        </is>
      </c>
      <c r="J9" s="6" t="n">
        <v>10800000</v>
      </c>
      <c r="K9" s="6" t="n">
        <v>14200000</v>
      </c>
      <c r="L9" s="7" t="n">
        <v>12600000</v>
      </c>
    </row>
    <row r="10">
      <c r="A10" s="4" t="inlineStr">
        <is>
          <t>Research and development costs</t>
        </is>
      </c>
      <c r="J10" s="6" t="n">
        <v>17000000</v>
      </c>
      <c r="K10" s="6" t="n">
        <v>7200000</v>
      </c>
      <c r="L10" s="6" t="n">
        <v>7300000</v>
      </c>
    </row>
    <row r="11">
      <c r="A11" s="4" t="inlineStr">
        <is>
          <t>Asset impairment</t>
        </is>
      </c>
      <c r="B11" s="7" t="n">
        <v>0</v>
      </c>
      <c r="C11" s="7" t="n">
        <v>51515000</v>
      </c>
      <c r="D11" s="7" t="n">
        <v>0</v>
      </c>
      <c r="E11" s="7" t="n">
        <v>0</v>
      </c>
      <c r="F11" s="6" t="n">
        <v>0</v>
      </c>
      <c r="G11" s="7" t="n">
        <v>0</v>
      </c>
      <c r="H11" s="7" t="n">
        <v>3142000</v>
      </c>
      <c r="I11" s="7" t="n">
        <v>10625000</v>
      </c>
      <c r="J11" s="6" t="n">
        <v>51515000</v>
      </c>
      <c r="K11" s="6" t="n">
        <v>13767000</v>
      </c>
      <c r="L11" s="6" t="n">
        <v>5243000</v>
      </c>
    </row>
    <row r="12">
      <c r="A12" s="4" t="inlineStr">
        <is>
          <t>North American Residential Segment</t>
        </is>
      </c>
    </row>
    <row r="13">
      <c r="A13" s="3" t="inlineStr">
        <is>
          <t>Property, Plant and Equipment [Line Items]</t>
        </is>
      </c>
    </row>
    <row r="14">
      <c r="A14" s="4" t="inlineStr">
        <is>
          <t>Goodwill, Impairment Loss</t>
        </is>
      </c>
      <c r="J14" s="6" t="n">
        <v>0</v>
      </c>
    </row>
    <row r="15">
      <c r="A15" s="4" t="inlineStr">
        <is>
          <t>Asset impairment</t>
        </is>
      </c>
      <c r="J15" s="7" t="n">
        <v>51500000</v>
      </c>
      <c r="K15" s="6" t="n">
        <v>0</v>
      </c>
      <c r="L15" s="7" t="n">
        <v>0</v>
      </c>
    </row>
    <row r="16">
      <c r="A16" s="4" t="inlineStr">
        <is>
          <t>Minimum</t>
        </is>
      </c>
    </row>
    <row r="17">
      <c r="A17" s="3" t="inlineStr">
        <is>
          <t>Property, Plant and Equipment [Line Items]</t>
        </is>
      </c>
    </row>
    <row r="18">
      <c r="A18" s="4" t="inlineStr">
        <is>
          <t>Lease renewal options | Lease_Option</t>
        </is>
      </c>
      <c r="J18" s="6" t="n">
        <v>1</v>
      </c>
    </row>
    <row r="19">
      <c r="A19" s="4" t="inlineStr">
        <is>
          <t>Maximum</t>
        </is>
      </c>
    </row>
    <row r="20">
      <c r="A20" s="3" t="inlineStr">
        <is>
          <t>Property, Plant and Equipment [Line Items]</t>
        </is>
      </c>
    </row>
    <row r="21">
      <c r="A21" s="4" t="inlineStr">
        <is>
          <t>Lease renewal options | Lease_Option</t>
        </is>
      </c>
      <c r="J21" s="6" t="n">
        <v>4</v>
      </c>
    </row>
    <row r="22">
      <c r="A22" s="4" t="inlineStr">
        <is>
          <t>Lease renewal term</t>
        </is>
      </c>
      <c r="B22" s="4" t="inlineStr">
        <is>
          <t>10 years</t>
        </is>
      </c>
      <c r="J22" s="4" t="inlineStr">
        <is>
          <t>10 years</t>
        </is>
      </c>
    </row>
    <row r="23">
      <c r="A23" s="4" t="inlineStr">
        <is>
          <t>Buildings | Minimum</t>
        </is>
      </c>
    </row>
    <row r="24">
      <c r="A24" s="3" t="inlineStr">
        <is>
          <t>Property, Plant and Equipment [Line Items]</t>
        </is>
      </c>
    </row>
    <row r="25">
      <c r="A25" s="4" t="inlineStr">
        <is>
          <t>Useful lives of property, plant and equipment</t>
        </is>
      </c>
      <c r="J25" s="4" t="inlineStr">
        <is>
          <t>20 years</t>
        </is>
      </c>
    </row>
    <row r="26">
      <c r="A26" s="4" t="inlineStr">
        <is>
          <t>Buildings | Maximum</t>
        </is>
      </c>
    </row>
    <row r="27">
      <c r="A27" s="3" t="inlineStr">
        <is>
          <t>Property, Plant and Equipment [Line Items]</t>
        </is>
      </c>
    </row>
    <row r="28">
      <c r="A28" s="4" t="inlineStr">
        <is>
          <t>Useful lives of property, plant and equipment</t>
        </is>
      </c>
      <c r="J28" s="4" t="inlineStr">
        <is>
          <t>40 years</t>
        </is>
      </c>
    </row>
    <row r="29">
      <c r="A29" s="4" t="inlineStr">
        <is>
          <t>Tooling | Minimum</t>
        </is>
      </c>
    </row>
    <row r="30">
      <c r="A30" s="3" t="inlineStr">
        <is>
          <t>Property, Plant and Equipment [Line Items]</t>
        </is>
      </c>
    </row>
    <row r="31">
      <c r="A31" s="4" t="inlineStr">
        <is>
          <t>Useful lives of property, plant and equipment</t>
        </is>
      </c>
      <c r="J31" s="4" t="inlineStr">
        <is>
          <t>10 years</t>
        </is>
      </c>
    </row>
    <row r="32">
      <c r="A32" s="4" t="inlineStr">
        <is>
          <t>Tooling | Maximum</t>
        </is>
      </c>
    </row>
    <row r="33">
      <c r="A33" s="3" t="inlineStr">
        <is>
          <t>Property, Plant and Equipment [Line Items]</t>
        </is>
      </c>
    </row>
    <row r="34">
      <c r="A34" s="4" t="inlineStr">
        <is>
          <t>Useful lives of property, plant and equipment</t>
        </is>
      </c>
      <c r="J34" s="4" t="inlineStr">
        <is>
          <t>25 years</t>
        </is>
      </c>
    </row>
    <row r="35">
      <c r="A35" s="4" t="inlineStr">
        <is>
          <t>Machinery and equipment | Minimum</t>
        </is>
      </c>
    </row>
    <row r="36">
      <c r="A36" s="3" t="inlineStr">
        <is>
          <t>Property, Plant and Equipment [Line Items]</t>
        </is>
      </c>
    </row>
    <row r="37">
      <c r="A37" s="4" t="inlineStr">
        <is>
          <t>Useful lives of property, plant and equipment</t>
        </is>
      </c>
      <c r="J37" s="4" t="inlineStr">
        <is>
          <t>5 years</t>
        </is>
      </c>
    </row>
    <row r="38">
      <c r="A38" s="4" t="inlineStr">
        <is>
          <t>Machinery and equipment | Maximum</t>
        </is>
      </c>
    </row>
    <row r="39">
      <c r="A39" s="3" t="inlineStr">
        <is>
          <t>Property, Plant and Equipment [Line Items]</t>
        </is>
      </c>
    </row>
    <row r="40">
      <c r="A40" s="4" t="inlineStr">
        <is>
          <t>Useful lives of property, plant and equipment</t>
        </is>
      </c>
      <c r="J40" s="4" t="inlineStr">
        <is>
          <t>25 years</t>
        </is>
      </c>
    </row>
    <row r="41">
      <c r="A41" s="4" t="inlineStr">
        <is>
          <t>Molds and Dies | Minimum</t>
        </is>
      </c>
    </row>
    <row r="42">
      <c r="A42" s="3" t="inlineStr">
        <is>
          <t>Property, Plant and Equipment [Line Items]</t>
        </is>
      </c>
    </row>
    <row r="43">
      <c r="A43" s="4" t="inlineStr">
        <is>
          <t>Useful lives of property, plant and equipment</t>
        </is>
      </c>
      <c r="J43" s="4" t="inlineStr">
        <is>
          <t>12 years</t>
        </is>
      </c>
    </row>
    <row r="44">
      <c r="A44" s="4" t="inlineStr">
        <is>
          <t>Molds and Dies | Maximum</t>
        </is>
      </c>
    </row>
    <row r="45">
      <c r="A45" s="3" t="inlineStr">
        <is>
          <t>Property, Plant and Equipment [Line Items]</t>
        </is>
      </c>
    </row>
    <row r="46">
      <c r="A46" s="4" t="inlineStr">
        <is>
          <t>Useful lives of property, plant and equipment</t>
        </is>
      </c>
      <c r="J46" s="4" t="inlineStr">
        <is>
          <t>25 years</t>
        </is>
      </c>
    </row>
    <row r="47">
      <c r="A47" s="4" t="inlineStr">
        <is>
          <t>Office Equipment, Fixtures and Fittings | Minimum</t>
        </is>
      </c>
    </row>
    <row r="48">
      <c r="A48" s="3" t="inlineStr">
        <is>
          <t>Property, Plant and Equipment [Line Items]</t>
        </is>
      </c>
    </row>
    <row r="49">
      <c r="A49" s="4" t="inlineStr">
        <is>
          <t>Useful lives of property, plant and equipment</t>
        </is>
      </c>
      <c r="J49" s="4" t="inlineStr">
        <is>
          <t>3 years</t>
        </is>
      </c>
    </row>
    <row r="50">
      <c r="A50" s="4" t="inlineStr">
        <is>
          <t>Office Equipment, Fixtures and Fittings | Maximum</t>
        </is>
      </c>
    </row>
    <row r="51">
      <c r="A51" s="3" t="inlineStr">
        <is>
          <t>Property, Plant and Equipment [Line Items]</t>
        </is>
      </c>
    </row>
    <row r="52">
      <c r="A52" s="4" t="inlineStr">
        <is>
          <t>Useful lives of property, plant and equipment</t>
        </is>
      </c>
      <c r="J52" s="4" t="inlineStr">
        <is>
          <t>12 years</t>
        </is>
      </c>
    </row>
    <row r="53">
      <c r="A53" s="4" t="inlineStr">
        <is>
          <t>Information Technology Systems | Minimum</t>
        </is>
      </c>
    </row>
    <row r="54">
      <c r="A54" s="3" t="inlineStr">
        <is>
          <t>Property, Plant and Equipment [Line Items]</t>
        </is>
      </c>
    </row>
    <row r="55">
      <c r="A55" s="4" t="inlineStr">
        <is>
          <t>Useful lives of property, plant and equipment</t>
        </is>
      </c>
      <c r="J55" s="4" t="inlineStr">
        <is>
          <t>5 years</t>
        </is>
      </c>
    </row>
    <row r="56">
      <c r="A56" s="4" t="inlineStr">
        <is>
          <t>Information Technology Systems | Maximum</t>
        </is>
      </c>
    </row>
    <row r="57">
      <c r="A57" s="3" t="inlineStr">
        <is>
          <t>Property, Plant and Equipment [Line Items]</t>
        </is>
      </c>
    </row>
    <row r="58">
      <c r="A58" s="4" t="inlineStr">
        <is>
          <t>Useful lives of property, plant and equipment</t>
        </is>
      </c>
      <c r="J58" s="4" t="inlineStr">
        <is>
          <t>15 years</t>
        </is>
      </c>
    </row>
    <row r="59">
      <c r="A59" s="4" t="inlineStr">
        <is>
          <t>Customer relationships | Maximum</t>
        </is>
      </c>
    </row>
    <row r="60">
      <c r="A60" s="3" t="inlineStr">
        <is>
          <t>Property, Plant and Equipment [Line Items]</t>
        </is>
      </c>
    </row>
    <row r="61">
      <c r="A61" s="4" t="inlineStr">
        <is>
          <t>Useful lives of finite-lived intangible assets</t>
        </is>
      </c>
      <c r="J61" s="4" t="inlineStr">
        <is>
          <t>10 years</t>
        </is>
      </c>
    </row>
    <row r="62">
      <c r="A62" s="4" t="inlineStr">
        <is>
          <t>Patents | Maximum</t>
        </is>
      </c>
    </row>
    <row r="63">
      <c r="A63" s="3" t="inlineStr">
        <is>
          <t>Property, Plant and Equipment [Line Items]</t>
        </is>
      </c>
    </row>
    <row r="64">
      <c r="A64" s="4" t="inlineStr">
        <is>
          <t>Useful lives of finite-lived intangible assets</t>
        </is>
      </c>
      <c r="J64" s="4" t="inlineStr">
        <is>
          <t>17 years</t>
        </is>
      </c>
    </row>
    <row r="65">
      <c r="A65" s="4" t="inlineStr">
        <is>
          <t>Topic 842</t>
        </is>
      </c>
    </row>
    <row r="66">
      <c r="A66" s="3" t="inlineStr">
        <is>
          <t>Property, Plant and Equipment [Line Items]</t>
        </is>
      </c>
    </row>
    <row r="67">
      <c r="A67" s="4" t="inlineStr">
        <is>
          <t>Operating lease, right-of-use asset</t>
        </is>
      </c>
      <c r="M67" s="7" t="n">
        <v>108000000</v>
      </c>
    </row>
    <row r="68">
      <c r="A68" s="4" t="inlineStr">
        <is>
          <t>Operating lease, liability</t>
        </is>
      </c>
      <c r="M68" s="7" t="n">
        <v>113900000</v>
      </c>
    </row>
    <row r="69">
      <c r="A69" s="4" t="inlineStr">
        <is>
          <t>Standby Letters of Credit</t>
        </is>
      </c>
    </row>
    <row r="70">
      <c r="A70" s="3" t="inlineStr">
        <is>
          <t>Property, Plant and Equipment [Line Items]</t>
        </is>
      </c>
    </row>
    <row r="71">
      <c r="A71" s="4" t="inlineStr">
        <is>
          <t>Maximum borrowing capacity</t>
        </is>
      </c>
      <c r="B71" s="7" t="n">
        <v>2500000</v>
      </c>
      <c r="F71" s="7" t="n">
        <v>2600000</v>
      </c>
      <c r="J71" s="7" t="n">
        <v>2500000</v>
      </c>
      <c r="K71" s="7" t="n">
        <v>260000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verview and Significant Accounting Policies (Product Warranty Rollforward) (Details) - USD ($) $ in Thousands</t>
        </is>
      </c>
      <c r="B1" s="2" t="inlineStr">
        <is>
          <t>12 Months Ended</t>
        </is>
      </c>
    </row>
    <row r="2">
      <c r="B2" s="2" t="inlineStr">
        <is>
          <t>Jan. 03, 2021</t>
        </is>
      </c>
      <c r="C2" s="2" t="inlineStr">
        <is>
          <t>Dec. 29, 2019</t>
        </is>
      </c>
      <c r="D2" s="2" t="inlineStr">
        <is>
          <t>Dec. 30, 2018</t>
        </is>
      </c>
    </row>
    <row r="3">
      <c r="A3" s="3" t="inlineStr">
        <is>
          <t>Accounting Policies [Abstract]</t>
        </is>
      </c>
    </row>
    <row r="4">
      <c r="A4" s="4" t="inlineStr">
        <is>
          <t>Document Period End Date</t>
        </is>
      </c>
      <c r="B4" s="4" t="inlineStr">
        <is>
          <t>Jan. 3,
		2021</t>
        </is>
      </c>
    </row>
    <row r="5">
      <c r="A5" s="3" t="inlineStr">
        <is>
          <t>Warranty Provision [Rollforward]</t>
        </is>
      </c>
    </row>
    <row r="6">
      <c r="A6" s="4" t="inlineStr">
        <is>
          <t>Balance at beginning of period</t>
        </is>
      </c>
      <c r="B6" s="7" t="n">
        <v>4414</v>
      </c>
      <c r="C6" s="7" t="n">
        <v>4270</v>
      </c>
      <c r="D6" s="7" t="n">
        <v>2189</v>
      </c>
    </row>
    <row r="7">
      <c r="A7" s="4" t="inlineStr">
        <is>
          <t>Additions charged to expense</t>
        </is>
      </c>
      <c r="B7" s="6" t="n">
        <v>6807</v>
      </c>
      <c r="C7" s="6" t="n">
        <v>7142</v>
      </c>
      <c r="D7" s="6" t="n">
        <v>6965</v>
      </c>
    </row>
    <row r="8">
      <c r="A8" s="4" t="inlineStr">
        <is>
          <t>Deductions</t>
        </is>
      </c>
      <c r="B8" s="6" t="n">
        <v>-6586</v>
      </c>
      <c r="C8" s="6" t="n">
        <v>-6998</v>
      </c>
      <c r="D8" s="6" t="n">
        <v>-4884</v>
      </c>
    </row>
    <row r="9">
      <c r="A9" s="4" t="inlineStr">
        <is>
          <t>Balance at end of period</t>
        </is>
      </c>
      <c r="B9" s="7" t="n">
        <v>4635</v>
      </c>
      <c r="C9" s="7" t="n">
        <v>4414</v>
      </c>
      <c r="D9" s="7" t="n">
        <v>427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and Dispositions (Narrative) (Details) - USD ($) $ in Thousands</t>
        </is>
      </c>
      <c r="B1" s="2" t="inlineStr">
        <is>
          <t>Dec. 04, 2020</t>
        </is>
      </c>
      <c r="C1" s="2" t="inlineStr">
        <is>
          <t>Aug. 31, 2020</t>
        </is>
      </c>
      <c r="D1" s="2" t="inlineStr">
        <is>
          <t>Aug. 29, 2019</t>
        </is>
      </c>
      <c r="E1" s="2" t="inlineStr">
        <is>
          <t>Nov. 01, 2018</t>
        </is>
      </c>
      <c r="F1" s="2" t="inlineStr">
        <is>
          <t>Jun. 01, 2018</t>
        </is>
      </c>
      <c r="G1" s="2" t="inlineStr">
        <is>
          <t>Jan. 29, 2018</t>
        </is>
      </c>
      <c r="H1" s="2" t="inlineStr">
        <is>
          <t>Jan. 03, 2021</t>
        </is>
      </c>
      <c r="I1" s="2" t="inlineStr">
        <is>
          <t>Dec. 29, 2019</t>
        </is>
      </c>
      <c r="J1" s="2" t="inlineStr">
        <is>
          <t>Dec. 30, 2018</t>
        </is>
      </c>
    </row>
    <row r="2">
      <c r="A2" s="3" t="inlineStr">
        <is>
          <t>Business Acquisition [Line Items]</t>
        </is>
      </c>
    </row>
    <row r="3">
      <c r="A3" s="4" t="inlineStr">
        <is>
          <t>Cash consideration, net of cash acquired</t>
        </is>
      </c>
      <c r="H3" s="7" t="n">
        <v>5814</v>
      </c>
      <c r="I3" s="7" t="n">
        <v>2029</v>
      </c>
      <c r="J3" s="7" t="n">
        <v>157363</v>
      </c>
    </row>
    <row r="4">
      <c r="A4" s="4" t="inlineStr">
        <is>
          <t>Top Doors</t>
        </is>
      </c>
    </row>
    <row r="5">
      <c r="A5" s="3" t="inlineStr">
        <is>
          <t>Business Acquisition [Line Items]</t>
        </is>
      </c>
    </row>
    <row r="6">
      <c r="A6" s="4" t="inlineStr">
        <is>
          <t>Cash consideration, net of cash acquired</t>
        </is>
      </c>
      <c r="D6" s="7" t="n">
        <v>1600</v>
      </c>
    </row>
    <row r="7">
      <c r="A7" s="4" t="inlineStr">
        <is>
          <t>BWI</t>
        </is>
      </c>
    </row>
    <row r="8">
      <c r="A8" s="3" t="inlineStr">
        <is>
          <t>Business Acquisition [Line Items]</t>
        </is>
      </c>
    </row>
    <row r="9">
      <c r="A9" s="4" t="inlineStr">
        <is>
          <t>Cash consideration, net of cash acquired</t>
        </is>
      </c>
      <c r="E9" s="7" t="n">
        <v>22306</v>
      </c>
    </row>
    <row r="10">
      <c r="A10" s="4" t="inlineStr">
        <is>
          <t>Goodwill</t>
        </is>
      </c>
      <c r="E10" s="6" t="n">
        <v>3739</v>
      </c>
    </row>
    <row r="11">
      <c r="A11" s="4" t="inlineStr">
        <is>
          <t>Measurement period adjustment</t>
        </is>
      </c>
      <c r="H11" s="7" t="n">
        <v>400</v>
      </c>
    </row>
    <row r="12">
      <c r="A12" s="4" t="inlineStr">
        <is>
          <t>Gross contractual value of acquired trade receivables</t>
        </is>
      </c>
      <c r="E12" s="6" t="n">
        <v>9300</v>
      </c>
    </row>
    <row r="13">
      <c r="A13" s="4" t="inlineStr">
        <is>
          <t>Intangible assets</t>
        </is>
      </c>
      <c r="E13" s="7" t="n">
        <v>2970</v>
      </c>
    </row>
    <row r="14">
      <c r="A14" s="4" t="inlineStr">
        <is>
          <t>DW3</t>
        </is>
      </c>
    </row>
    <row r="15">
      <c r="A15" s="3" t="inlineStr">
        <is>
          <t>Business Acquisition [Line Items]</t>
        </is>
      </c>
    </row>
    <row r="16">
      <c r="A16" s="4" t="inlineStr">
        <is>
          <t>Cash consideration, net of cash acquired</t>
        </is>
      </c>
      <c r="G16" s="7" t="n">
        <v>96309</v>
      </c>
    </row>
    <row r="17">
      <c r="A17" s="4" t="inlineStr">
        <is>
          <t>Goodwill</t>
        </is>
      </c>
      <c r="G17" s="6" t="n">
        <v>33623</v>
      </c>
    </row>
    <row r="18">
      <c r="A18" s="4" t="inlineStr">
        <is>
          <t>Gross contractual value of acquired trade receivables</t>
        </is>
      </c>
      <c r="G18" s="6" t="n">
        <v>9100</v>
      </c>
    </row>
    <row r="19">
      <c r="A19" s="4" t="inlineStr">
        <is>
          <t>Intangible assets</t>
        </is>
      </c>
      <c r="G19" s="7" t="n">
        <v>62873</v>
      </c>
    </row>
    <row r="20">
      <c r="A20" s="4" t="inlineStr">
        <is>
          <t>Graham &amp; Maiman</t>
        </is>
      </c>
    </row>
    <row r="21">
      <c r="A21" s="3" t="inlineStr">
        <is>
          <t>Business Acquisition [Line Items]</t>
        </is>
      </c>
    </row>
    <row r="22">
      <c r="A22" s="4" t="inlineStr">
        <is>
          <t>Cash consideration, net of cash acquired</t>
        </is>
      </c>
      <c r="F22" s="7" t="n">
        <v>38967</v>
      </c>
    </row>
    <row r="23">
      <c r="A23" s="4" t="inlineStr">
        <is>
          <t>Goodwill</t>
        </is>
      </c>
      <c r="F23" s="6" t="n">
        <v>10996</v>
      </c>
    </row>
    <row r="24">
      <c r="A24" s="4" t="inlineStr">
        <is>
          <t>Intangible assets</t>
        </is>
      </c>
      <c r="F24" s="7" t="n">
        <v>2750</v>
      </c>
    </row>
    <row r="25">
      <c r="A25" s="4" t="inlineStr">
        <is>
          <t>Lowe's Door Fabrication Facility</t>
        </is>
      </c>
    </row>
    <row r="26">
      <c r="A26" s="3" t="inlineStr">
        <is>
          <t>Business Acquisition [Line Items]</t>
        </is>
      </c>
    </row>
    <row r="27">
      <c r="A27" s="4" t="inlineStr">
        <is>
          <t>Cash payments for acquisition</t>
        </is>
      </c>
      <c r="B27" s="7" t="n">
        <v>3900</v>
      </c>
    </row>
    <row r="28">
      <c r="A28" s="4" t="inlineStr">
        <is>
          <t>Development Entity</t>
        </is>
      </c>
    </row>
    <row r="29">
      <c r="A29" s="3" t="inlineStr">
        <is>
          <t>Business Acquisition [Line Items]</t>
        </is>
      </c>
    </row>
    <row r="30">
      <c r="A30" s="4" t="inlineStr">
        <is>
          <t>Cash payments for acquisition</t>
        </is>
      </c>
      <c r="C30" s="7" t="n">
        <v>1900</v>
      </c>
    </row>
    <row r="31">
      <c r="A31" s="4" t="inlineStr">
        <is>
          <t>Customer relationships | BWI</t>
        </is>
      </c>
    </row>
    <row r="32">
      <c r="A32" s="3" t="inlineStr">
        <is>
          <t>Business Acquisition [Line Items]</t>
        </is>
      </c>
    </row>
    <row r="33">
      <c r="A33" s="4" t="inlineStr">
        <is>
          <t>Amortization period for acquired customer relationships</t>
        </is>
      </c>
      <c r="E33" s="4" t="inlineStr">
        <is>
          <t>10 years</t>
        </is>
      </c>
    </row>
    <row r="34">
      <c r="A34" s="4" t="inlineStr">
        <is>
          <t>Customer relationships | DW3</t>
        </is>
      </c>
    </row>
    <row r="35">
      <c r="A35" s="3" t="inlineStr">
        <is>
          <t>Business Acquisition [Line Items]</t>
        </is>
      </c>
    </row>
    <row r="36">
      <c r="A36" s="4" t="inlineStr">
        <is>
          <t>Amortization period for acquired customer relationships</t>
        </is>
      </c>
      <c r="G36" s="4" t="inlineStr">
        <is>
          <t>10 years</t>
        </is>
      </c>
    </row>
    <row r="37">
      <c r="A37" s="4" t="inlineStr">
        <is>
          <t>Customer relationships | Graham &amp; Maiman</t>
        </is>
      </c>
    </row>
    <row r="38">
      <c r="A38" s="3" t="inlineStr">
        <is>
          <t>Business Acquisition [Line Items]</t>
        </is>
      </c>
    </row>
    <row r="39">
      <c r="A39" s="4" t="inlineStr">
        <is>
          <t>Amortization period for acquired customer relationships</t>
        </is>
      </c>
      <c r="F39"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spositions (Aggregate Consideration) (Details) - USD ($) $ in Thousands</t>
        </is>
      </c>
      <c r="B1" s="2" t="inlineStr">
        <is>
          <t>Nov. 01, 2018</t>
        </is>
      </c>
      <c r="C1" s="2" t="inlineStr">
        <is>
          <t>Jun. 01, 2018</t>
        </is>
      </c>
      <c r="D1" s="2" t="inlineStr">
        <is>
          <t>Jan. 29, 2018</t>
        </is>
      </c>
      <c r="E1" s="2" t="inlineStr">
        <is>
          <t>Jan. 03, 2021</t>
        </is>
      </c>
      <c r="F1" s="2" t="inlineStr">
        <is>
          <t>Dec. 29, 2019</t>
        </is>
      </c>
      <c r="G1" s="2" t="inlineStr">
        <is>
          <t>Dec. 30, 2018</t>
        </is>
      </c>
    </row>
    <row r="2">
      <c r="A2" s="3" t="inlineStr">
        <is>
          <t>Business Acquisition [Line Items]</t>
        </is>
      </c>
    </row>
    <row r="3">
      <c r="A3" s="4" t="inlineStr">
        <is>
          <t>Deferred income taxes</t>
        </is>
      </c>
      <c r="E3" s="7" t="n">
        <v>-73073</v>
      </c>
      <c r="F3" s="7" t="n">
        <v>-83465</v>
      </c>
    </row>
    <row r="4">
      <c r="A4" s="4" t="inlineStr">
        <is>
          <t>Cash consideration, net of cash acquired</t>
        </is>
      </c>
      <c r="E4" s="7" t="n">
        <v>5814</v>
      </c>
      <c r="F4" s="7" t="n">
        <v>2029</v>
      </c>
      <c r="G4" s="7" t="n">
        <v>157363</v>
      </c>
    </row>
    <row r="5">
      <c r="A5" s="4" t="inlineStr">
        <is>
          <t>BWI</t>
        </is>
      </c>
    </row>
    <row r="6">
      <c r="A6" s="3" t="inlineStr">
        <is>
          <t>Business Acquisition [Line Items]</t>
        </is>
      </c>
    </row>
    <row r="7">
      <c r="A7" s="4" t="inlineStr">
        <is>
          <t>Accounts receivable</t>
        </is>
      </c>
      <c r="B7" s="7" t="n">
        <v>9215</v>
      </c>
    </row>
    <row r="8">
      <c r="A8" s="4" t="inlineStr">
        <is>
          <t>Inventory</t>
        </is>
      </c>
      <c r="B8" s="6" t="n">
        <v>10736</v>
      </c>
    </row>
    <row r="9">
      <c r="A9" s="4" t="inlineStr">
        <is>
          <t>Property, plant and equipment</t>
        </is>
      </c>
      <c r="B9" s="6" t="n">
        <v>2222</v>
      </c>
    </row>
    <row r="10">
      <c r="A10" s="4" t="inlineStr">
        <is>
          <t>Goodwill</t>
        </is>
      </c>
      <c r="B10" s="6" t="n">
        <v>3739</v>
      </c>
    </row>
    <row r="11">
      <c r="A11" s="4" t="inlineStr">
        <is>
          <t>Intangible assets</t>
        </is>
      </c>
      <c r="B11" s="6" t="n">
        <v>2970</v>
      </c>
    </row>
    <row r="12">
      <c r="A12" s="4" t="inlineStr">
        <is>
          <t>Accounts payable and accrued expenses</t>
        </is>
      </c>
      <c r="B12" s="6" t="n">
        <v>-6816</v>
      </c>
    </row>
    <row r="13">
      <c r="A13" s="4" t="inlineStr">
        <is>
          <t>Deferred income taxes</t>
        </is>
      </c>
      <c r="B13" s="6" t="n">
        <v>0</v>
      </c>
    </row>
    <row r="14">
      <c r="A14" s="4" t="inlineStr">
        <is>
          <t>Other assets and liabilities, net</t>
        </is>
      </c>
      <c r="B14" s="6" t="n">
        <v>240</v>
      </c>
    </row>
    <row r="15">
      <c r="A15" s="4" t="inlineStr">
        <is>
          <t>Cash consideration, net of cash acquired</t>
        </is>
      </c>
      <c r="B15" s="7" t="n">
        <v>22306</v>
      </c>
    </row>
    <row r="16">
      <c r="A16" s="4" t="inlineStr">
        <is>
          <t>Graham &amp; Maiman</t>
        </is>
      </c>
    </row>
    <row r="17">
      <c r="A17" s="3" t="inlineStr">
        <is>
          <t>Business Acquisition [Line Items]</t>
        </is>
      </c>
    </row>
    <row r="18">
      <c r="A18" s="4" t="inlineStr">
        <is>
          <t>Accounts receivable</t>
        </is>
      </c>
      <c r="C18" s="7" t="n">
        <v>0</v>
      </c>
    </row>
    <row r="19">
      <c r="A19" s="4" t="inlineStr">
        <is>
          <t>Inventory</t>
        </is>
      </c>
      <c r="C19" s="6" t="n">
        <v>6090</v>
      </c>
    </row>
    <row r="20">
      <c r="A20" s="4" t="inlineStr">
        <is>
          <t>Property, plant and equipment</t>
        </is>
      </c>
      <c r="C20" s="6" t="n">
        <v>19557</v>
      </c>
    </row>
    <row r="21">
      <c r="A21" s="4" t="inlineStr">
        <is>
          <t>Goodwill</t>
        </is>
      </c>
      <c r="C21" s="6" t="n">
        <v>10996</v>
      </c>
    </row>
    <row r="22">
      <c r="A22" s="4" t="inlineStr">
        <is>
          <t>Intangible assets</t>
        </is>
      </c>
      <c r="C22" s="6" t="n">
        <v>2750</v>
      </c>
    </row>
    <row r="23">
      <c r="A23" s="4" t="inlineStr">
        <is>
          <t>Accounts payable and accrued expenses</t>
        </is>
      </c>
      <c r="C23" s="6" t="n">
        <v>-426</v>
      </c>
    </row>
    <row r="24">
      <c r="A24" s="4" t="inlineStr">
        <is>
          <t>Deferred income taxes</t>
        </is>
      </c>
      <c r="C24" s="6" t="n">
        <v>0</v>
      </c>
    </row>
    <row r="25">
      <c r="A25" s="4" t="inlineStr">
        <is>
          <t>Other assets and liabilities, net</t>
        </is>
      </c>
      <c r="C25" s="6" t="n">
        <v>0</v>
      </c>
    </row>
    <row r="26">
      <c r="A26" s="4" t="inlineStr">
        <is>
          <t>Cash consideration, net of cash acquired</t>
        </is>
      </c>
      <c r="C26" s="7" t="n">
        <v>38967</v>
      </c>
    </row>
    <row r="27">
      <c r="A27" s="4" t="inlineStr">
        <is>
          <t>DW3</t>
        </is>
      </c>
    </row>
    <row r="28">
      <c r="A28" s="3" t="inlineStr">
        <is>
          <t>Business Acquisition [Line Items]</t>
        </is>
      </c>
    </row>
    <row r="29">
      <c r="A29" s="4" t="inlineStr">
        <is>
          <t>Accounts receivable</t>
        </is>
      </c>
      <c r="D29" s="7" t="n">
        <v>8590</v>
      </c>
    </row>
    <row r="30">
      <c r="A30" s="4" t="inlineStr">
        <is>
          <t>Inventory</t>
        </is>
      </c>
      <c r="D30" s="6" t="n">
        <v>5059</v>
      </c>
    </row>
    <row r="31">
      <c r="A31" s="4" t="inlineStr">
        <is>
          <t>Property, plant and equipment</t>
        </is>
      </c>
      <c r="D31" s="6" t="n">
        <v>8196</v>
      </c>
    </row>
    <row r="32">
      <c r="A32" s="4" t="inlineStr">
        <is>
          <t>Goodwill</t>
        </is>
      </c>
      <c r="D32" s="6" t="n">
        <v>33623</v>
      </c>
    </row>
    <row r="33">
      <c r="A33" s="4" t="inlineStr">
        <is>
          <t>Intangible assets</t>
        </is>
      </c>
      <c r="D33" s="6" t="n">
        <v>62873</v>
      </c>
    </row>
    <row r="34">
      <c r="A34" s="4" t="inlineStr">
        <is>
          <t>Accounts payable and accrued expenses</t>
        </is>
      </c>
      <c r="D34" s="6" t="n">
        <v>-10418</v>
      </c>
    </row>
    <row r="35">
      <c r="A35" s="4" t="inlineStr">
        <is>
          <t>Deferred income taxes</t>
        </is>
      </c>
      <c r="D35" s="6" t="n">
        <v>-11546</v>
      </c>
    </row>
    <row r="36">
      <c r="A36" s="4" t="inlineStr">
        <is>
          <t>Other assets and liabilities, net</t>
        </is>
      </c>
      <c r="D36" s="6" t="n">
        <v>-68</v>
      </c>
    </row>
    <row r="37">
      <c r="A37" s="4" t="inlineStr">
        <is>
          <t>Cash consideration, net of cash acquired</t>
        </is>
      </c>
      <c r="D37" s="7" t="n">
        <v>96309</v>
      </c>
    </row>
    <row r="38">
      <c r="A38" s="4" t="inlineStr">
        <is>
          <t>2018 Acquisitions</t>
        </is>
      </c>
    </row>
    <row r="39">
      <c r="A39" s="3" t="inlineStr">
        <is>
          <t>Business Acquisition [Line Items]</t>
        </is>
      </c>
    </row>
    <row r="40">
      <c r="A40" s="4" t="inlineStr">
        <is>
          <t>Accounts receivable</t>
        </is>
      </c>
      <c r="G40" s="6" t="n">
        <v>17805</v>
      </c>
    </row>
    <row r="41">
      <c r="A41" s="4" t="inlineStr">
        <is>
          <t>Inventory</t>
        </is>
      </c>
      <c r="G41" s="6" t="n">
        <v>21885</v>
      </c>
    </row>
    <row r="42">
      <c r="A42" s="4" t="inlineStr">
        <is>
          <t>Property, plant and equipment</t>
        </is>
      </c>
      <c r="G42" s="6" t="n">
        <v>29975</v>
      </c>
    </row>
    <row r="43">
      <c r="A43" s="4" t="inlineStr">
        <is>
          <t>Goodwill</t>
        </is>
      </c>
      <c r="G43" s="6" t="n">
        <v>48358</v>
      </c>
    </row>
    <row r="44">
      <c r="A44" s="4" t="inlineStr">
        <is>
          <t>Intangible assets</t>
        </is>
      </c>
      <c r="G44" s="6" t="n">
        <v>68593</v>
      </c>
    </row>
    <row r="45">
      <c r="A45" s="4" t="inlineStr">
        <is>
          <t>Accounts payable and accrued expenses</t>
        </is>
      </c>
      <c r="G45" s="6" t="n">
        <v>-17660</v>
      </c>
    </row>
    <row r="46">
      <c r="A46" s="4" t="inlineStr">
        <is>
          <t>Deferred income taxes</t>
        </is>
      </c>
      <c r="G46" s="6" t="n">
        <v>-11546</v>
      </c>
    </row>
    <row r="47">
      <c r="A47" s="4" t="inlineStr">
        <is>
          <t>Other assets and liabilities, net</t>
        </is>
      </c>
      <c r="G47" s="6" t="n">
        <v>172</v>
      </c>
    </row>
    <row r="48">
      <c r="A48" s="4" t="inlineStr">
        <is>
          <t>Cash consideration, net of cash acquired</t>
        </is>
      </c>
      <c r="G48" s="7" t="n">
        <v>1575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Acquisitions and Dispositions (Revenues and Earnings) (Details) $ in Thousands</t>
        </is>
      </c>
      <c r="B1" s="2" t="inlineStr">
        <is>
          <t>12 Months Ended</t>
        </is>
      </c>
    </row>
    <row r="2">
      <c r="B2" s="2" t="inlineStr">
        <is>
          <t>Dec. 30, 2018USD ($)</t>
        </is>
      </c>
    </row>
    <row r="3">
      <c r="A3" s="4" t="inlineStr">
        <is>
          <t>BWI</t>
        </is>
      </c>
    </row>
    <row r="4">
      <c r="A4" s="3" t="inlineStr">
        <is>
          <t>Business Acquisition [Line Items]</t>
        </is>
      </c>
    </row>
    <row r="5">
      <c r="A5" s="4" t="inlineStr">
        <is>
          <t>Net Sales</t>
        </is>
      </c>
      <c r="B5" s="7" t="n">
        <v>13168</v>
      </c>
    </row>
    <row r="6">
      <c r="A6" s="4" t="inlineStr">
        <is>
          <t>Net income (loss) attributable to Masonite</t>
        </is>
      </c>
      <c r="B6" s="6" t="n">
        <v>-1231</v>
      </c>
    </row>
    <row r="7">
      <c r="A7" s="4" t="inlineStr">
        <is>
          <t>Graham &amp; Maiman</t>
        </is>
      </c>
    </row>
    <row r="8">
      <c r="A8" s="3" t="inlineStr">
        <is>
          <t>Business Acquisition [Line Items]</t>
        </is>
      </c>
    </row>
    <row r="9">
      <c r="A9" s="4" t="inlineStr">
        <is>
          <t>Net Sales</t>
        </is>
      </c>
      <c r="B9" s="6" t="n">
        <v>38901</v>
      </c>
    </row>
    <row r="10">
      <c r="A10" s="4" t="inlineStr">
        <is>
          <t>Net income (loss) attributable to Masonite</t>
        </is>
      </c>
      <c r="B10" s="6" t="n">
        <v>314</v>
      </c>
    </row>
    <row r="11">
      <c r="A11" s="4" t="inlineStr">
        <is>
          <t>DW3</t>
        </is>
      </c>
    </row>
    <row r="12">
      <c r="A12" s="3" t="inlineStr">
        <is>
          <t>Business Acquisition [Line Items]</t>
        </is>
      </c>
    </row>
    <row r="13">
      <c r="A13" s="4" t="inlineStr">
        <is>
          <t>Net Sales</t>
        </is>
      </c>
      <c r="B13" s="6" t="n">
        <v>68474</v>
      </c>
    </row>
    <row r="14">
      <c r="A14" s="4" t="inlineStr">
        <is>
          <t>Net income (loss) attributable to Masonite</t>
        </is>
      </c>
      <c r="B14" s="6" t="n">
        <v>6712</v>
      </c>
    </row>
    <row r="15">
      <c r="A15" s="4" t="inlineStr">
        <is>
          <t>2018 Acquisitions</t>
        </is>
      </c>
    </row>
    <row r="16">
      <c r="A16" s="3" t="inlineStr">
        <is>
          <t>Business Acquisition [Line Items]</t>
        </is>
      </c>
    </row>
    <row r="17">
      <c r="A17" s="4" t="inlineStr">
        <is>
          <t>Net Sales</t>
        </is>
      </c>
      <c r="B17" s="6" t="n">
        <v>120543</v>
      </c>
    </row>
    <row r="18">
      <c r="A18" s="4" t="inlineStr">
        <is>
          <t>Net income (loss) attributable to Masonite</t>
        </is>
      </c>
      <c r="B18" s="7" t="n">
        <v>57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and Dispositions (Pro Forma Information) (Details) - USD ($) $ / shares in Units,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Business Acquisition, Pro Forma Information [Line Items]</t>
        </is>
      </c>
    </row>
    <row r="4">
      <c r="A4" s="4" t="inlineStr">
        <is>
          <t>Net sales</t>
        </is>
      </c>
      <c r="B4" s="7" t="n">
        <v>618537</v>
      </c>
      <c r="C4" s="7" t="n">
        <v>587652</v>
      </c>
      <c r="D4" s="7" t="n">
        <v>499658</v>
      </c>
      <c r="E4" s="7" t="n">
        <v>551228</v>
      </c>
      <c r="F4" s="7" t="n">
        <v>531237</v>
      </c>
      <c r="G4" s="7" t="n">
        <v>552192</v>
      </c>
      <c r="H4" s="7" t="n">
        <v>562943</v>
      </c>
      <c r="I4" s="7" t="n">
        <v>530311</v>
      </c>
      <c r="J4" s="7" t="n">
        <v>2257075</v>
      </c>
      <c r="K4" s="7" t="n">
        <v>2176683</v>
      </c>
      <c r="L4" s="7" t="n">
        <v>2170103</v>
      </c>
    </row>
    <row r="5">
      <c r="A5" s="4" t="inlineStr">
        <is>
          <t>Pro forma revenue</t>
        </is>
      </c>
      <c r="L5" s="6" t="n">
        <v>2246298</v>
      </c>
    </row>
    <row r="6">
      <c r="A6" s="4" t="inlineStr">
        <is>
          <t>Net income (loss) attributable to Masonite</t>
        </is>
      </c>
      <c r="B6" s="7" t="n">
        <v>26921</v>
      </c>
      <c r="C6" s="7" t="n">
        <v>-21766</v>
      </c>
      <c r="D6" s="7" t="n">
        <v>33997</v>
      </c>
      <c r="E6" s="7" t="n">
        <v>29885</v>
      </c>
      <c r="F6" s="7" t="n">
        <v>1602</v>
      </c>
      <c r="G6" s="7" t="n">
        <v>14969</v>
      </c>
      <c r="H6" s="7" t="n">
        <v>24242</v>
      </c>
      <c r="I6" s="7" t="n">
        <v>3789</v>
      </c>
      <c r="J6" s="7" t="n">
        <v>69037</v>
      </c>
      <c r="K6" s="6" t="n">
        <v>44602</v>
      </c>
      <c r="L6" s="7" t="n">
        <v>92710</v>
      </c>
    </row>
    <row r="7">
      <c r="A7" s="4" t="inlineStr">
        <is>
          <t>Pro forma net income (loss) attributable to Masonite</t>
        </is>
      </c>
      <c r="K7" s="7" t="n">
        <v>93316</v>
      </c>
    </row>
    <row r="8">
      <c r="A8" s="4" t="inlineStr">
        <is>
          <t>Basic earnings (loss) per common share attributable to Masonite (in dollars per share)</t>
        </is>
      </c>
      <c r="B8" s="8" t="n">
        <v>1.1</v>
      </c>
      <c r="C8" s="8" t="n">
        <v>-0.89</v>
      </c>
      <c r="D8" s="8" t="n">
        <v>1.39</v>
      </c>
      <c r="E8" s="8" t="n">
        <v>1.2</v>
      </c>
      <c r="F8" s="8" t="n">
        <v>0.06</v>
      </c>
      <c r="G8" s="8" t="n">
        <v>0.6</v>
      </c>
      <c r="H8" s="8" t="n">
        <v>0.96</v>
      </c>
      <c r="I8" s="8" t="n">
        <v>0.15</v>
      </c>
      <c r="J8" s="8" t="n">
        <v>2.81</v>
      </c>
      <c r="K8" s="8" t="n">
        <v>1.77</v>
      </c>
      <c r="L8" s="8" t="n">
        <v>3.38</v>
      </c>
    </row>
    <row r="9">
      <c r="A9" s="4" t="inlineStr">
        <is>
          <t>Pro forma earnings per share, basic (in dollars per share)</t>
        </is>
      </c>
      <c r="L9" s="9" t="n">
        <v>3.4</v>
      </c>
    </row>
    <row r="10">
      <c r="A10" s="4" t="inlineStr">
        <is>
          <t>Diluted earnings per common share attributable to Masonite (in dollars per share)</t>
        </is>
      </c>
      <c r="B10" s="8" t="n">
        <v>1.08</v>
      </c>
      <c r="C10" s="8" t="n">
        <v>-0.89</v>
      </c>
      <c r="D10" s="8" t="n">
        <v>1.38</v>
      </c>
      <c r="E10" s="8" t="n">
        <v>1.19</v>
      </c>
      <c r="F10" s="8" t="n">
        <v>0.06</v>
      </c>
      <c r="G10" s="8" t="n">
        <v>0.59</v>
      </c>
      <c r="H10" s="8" t="n">
        <v>0.96</v>
      </c>
      <c r="I10" s="8" t="n">
        <v>0.15</v>
      </c>
      <c r="J10" s="8" t="n">
        <v>2.77</v>
      </c>
      <c r="K10" s="8" t="n">
        <v>1.75</v>
      </c>
      <c r="L10" s="9" t="n">
        <v>3.33</v>
      </c>
    </row>
    <row r="11">
      <c r="A11" s="4" t="inlineStr">
        <is>
          <t>Pro forma earnings per share, diluted (in dollars per share)</t>
        </is>
      </c>
      <c r="L11" s="8" t="n">
        <v>3.35</v>
      </c>
    </row>
    <row r="12">
      <c r="A12" s="4" t="inlineStr">
        <is>
          <t>BWI</t>
        </is>
      </c>
    </row>
    <row r="13">
      <c r="A13" s="3" t="inlineStr">
        <is>
          <t>Business Acquisition, Pro Forma Information [Line Items]</t>
        </is>
      </c>
    </row>
    <row r="14">
      <c r="A14" s="4" t="inlineStr">
        <is>
          <t>Pro forma revenue</t>
        </is>
      </c>
      <c r="L14" s="7" t="n">
        <v>77110</v>
      </c>
    </row>
    <row r="15">
      <c r="A15" s="4" t="inlineStr">
        <is>
          <t>Pro forma net income (loss) attributable to Masonite</t>
        </is>
      </c>
      <c r="L15" s="6" t="n">
        <v>436</v>
      </c>
    </row>
    <row r="16">
      <c r="A16" s="4" t="inlineStr">
        <is>
          <t>Graham &amp; Maiman</t>
        </is>
      </c>
    </row>
    <row r="17">
      <c r="A17" s="3" t="inlineStr">
        <is>
          <t>Business Acquisition, Pro Forma Information [Line Items]</t>
        </is>
      </c>
    </row>
    <row r="18">
      <c r="A18" s="4" t="inlineStr">
        <is>
          <t>Pro forma revenue</t>
        </is>
      </c>
      <c r="L18" s="6" t="n">
        <v>26887</v>
      </c>
    </row>
    <row r="19">
      <c r="A19" s="4" t="inlineStr">
        <is>
          <t>Pro forma net income (loss) attributable to Masonite</t>
        </is>
      </c>
      <c r="K19" s="7" t="n">
        <v>89</v>
      </c>
    </row>
    <row r="20">
      <c r="A20" s="4" t="inlineStr">
        <is>
          <t>DW3</t>
        </is>
      </c>
    </row>
    <row r="21">
      <c r="A21" s="3" t="inlineStr">
        <is>
          <t>Business Acquisition, Pro Forma Information [Line Items]</t>
        </is>
      </c>
    </row>
    <row r="22">
      <c r="A22" s="4" t="inlineStr">
        <is>
          <t>Pro forma revenue</t>
        </is>
      </c>
      <c r="L22" s="6" t="n">
        <v>4918</v>
      </c>
    </row>
    <row r="23">
      <c r="A23" s="4" t="inlineStr">
        <is>
          <t>Pro forma net income (loss) attributable to Masonite</t>
        </is>
      </c>
      <c r="K23" s="6" t="n">
        <v>81</v>
      </c>
    </row>
    <row r="24">
      <c r="A24" s="4" t="inlineStr">
        <is>
          <t>2018 and 2017 Acquisitions</t>
        </is>
      </c>
    </row>
    <row r="25">
      <c r="A25" s="3" t="inlineStr">
        <is>
          <t>Business Acquisition, Pro Forma Information [Line Items]</t>
        </is>
      </c>
    </row>
    <row r="26">
      <c r="A26" s="4" t="inlineStr">
        <is>
          <t>Pro forma intercompany sales</t>
        </is>
      </c>
      <c r="K26" s="7" t="n">
        <v>32720</v>
      </c>
    </row>
    <row r="27">
      <c r="A27" s="4" t="inlineStr">
        <is>
          <t>Pro forma net income resulting from intercompany sales</t>
        </is>
      </c>
      <c r="L27" s="7" t="n">
        <v>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and Dispositions Dispositions (Narrative) (Details) - USD ($) $ in Thousands</t>
        </is>
      </c>
      <c r="B1" s="2" t="inlineStr">
        <is>
          <t>Dec. 13, 2019</t>
        </is>
      </c>
      <c r="C1" s="2" t="inlineStr">
        <is>
          <t>Mar. 21, 2019</t>
        </is>
      </c>
      <c r="D1" s="2" t="inlineStr">
        <is>
          <t>Jan. 03, 2021</t>
        </is>
      </c>
      <c r="E1" s="2" t="inlineStr">
        <is>
          <t>Sep. 27, 2020</t>
        </is>
      </c>
      <c r="F1" s="2" t="inlineStr">
        <is>
          <t>Jun. 28, 2020</t>
        </is>
      </c>
      <c r="G1" s="2" t="inlineStr">
        <is>
          <t>Mar. 29, 2020</t>
        </is>
      </c>
      <c r="H1" s="2" t="inlineStr">
        <is>
          <t>Dec. 29, 2019</t>
        </is>
      </c>
      <c r="I1" s="2" t="inlineStr">
        <is>
          <t>Sep. 29, 2019</t>
        </is>
      </c>
      <c r="J1" s="2" t="inlineStr">
        <is>
          <t>Jun. 30, 2019</t>
        </is>
      </c>
      <c r="K1" s="2" t="inlineStr">
        <is>
          <t>Mar. 31, 2019</t>
        </is>
      </c>
      <c r="L1" s="2" t="inlineStr">
        <is>
          <t>Jan. 03, 2021</t>
        </is>
      </c>
      <c r="M1" s="2" t="inlineStr">
        <is>
          <t>Dec. 29, 2019</t>
        </is>
      </c>
      <c r="N1" s="2" t="inlineStr">
        <is>
          <t>Dec. 30, 2018</t>
        </is>
      </c>
    </row>
    <row r="2">
      <c r="A2" s="3" t="inlineStr">
        <is>
          <t>Income Statement, Balance Sheet and Additional Disclosures by Disposal Groups, Including Discontinued Operations [Line Items]</t>
        </is>
      </c>
    </row>
    <row r="3">
      <c r="A3" s="4" t="inlineStr">
        <is>
          <t>Loss on disposal of subsidiaries</t>
        </is>
      </c>
      <c r="D3" s="7" t="n">
        <v>0</v>
      </c>
      <c r="E3" s="7" t="n">
        <v>0</v>
      </c>
      <c r="F3" s="7" t="n">
        <v>2091</v>
      </c>
      <c r="G3" s="7" t="n">
        <v>0</v>
      </c>
      <c r="H3" s="7" t="n">
        <v>9655</v>
      </c>
      <c r="I3" s="7" t="n">
        <v>0</v>
      </c>
      <c r="J3" s="7" t="n">
        <v>0</v>
      </c>
      <c r="K3" s="7" t="n">
        <v>4605</v>
      </c>
      <c r="L3" s="7" t="n">
        <v>2091</v>
      </c>
      <c r="M3" s="7" t="n">
        <v>14260</v>
      </c>
      <c r="N3" s="7" t="n">
        <v>0</v>
      </c>
    </row>
    <row r="4">
      <c r="A4" s="4" t="inlineStr">
        <is>
          <t>Cumulative translation adjustment</t>
        </is>
      </c>
      <c r="L4" s="7" t="n">
        <v>2254</v>
      </c>
      <c r="M4" s="7" t="n">
        <v>2368</v>
      </c>
      <c r="N4" s="7" t="n">
        <v>0</v>
      </c>
    </row>
    <row r="5">
      <c r="A5" s="4" t="inlineStr">
        <is>
          <t>India Entity</t>
        </is>
      </c>
    </row>
    <row r="6">
      <c r="A6" s="3" t="inlineStr">
        <is>
          <t>Income Statement, Balance Sheet and Additional Disclosures by Disposal Groups, Including Discontinued Operations [Line Items]</t>
        </is>
      </c>
    </row>
    <row r="7">
      <c r="A7" s="4" t="inlineStr">
        <is>
          <t>Loss on disposal of subsidiaries</t>
        </is>
      </c>
      <c r="F7" s="6" t="n">
        <v>-2100</v>
      </c>
    </row>
    <row r="8">
      <c r="A8" s="4" t="inlineStr">
        <is>
          <t>Translation Adjustment Functional to Reporting Currency, Net of Tax, Period Increase (Decrease)</t>
        </is>
      </c>
      <c r="F8" s="6" t="n">
        <v>2300</v>
      </c>
    </row>
    <row r="9">
      <c r="A9" s="4" t="inlineStr">
        <is>
          <t>Consideration for the sale of subsidiaries, net of cash disposed</t>
        </is>
      </c>
      <c r="F9" s="7" t="n">
        <v>200</v>
      </c>
    </row>
    <row r="10">
      <c r="A10" s="4" t="inlineStr">
        <is>
          <t>Window Widgets</t>
        </is>
      </c>
    </row>
    <row r="11">
      <c r="A11" s="3" t="inlineStr">
        <is>
          <t>Income Statement, Balance Sheet and Additional Disclosures by Disposal Groups, Including Discontinued Operations [Line Items]</t>
        </is>
      </c>
    </row>
    <row r="12">
      <c r="A12" s="4" t="inlineStr">
        <is>
          <t>Loss on disposal of subsidiaries</t>
        </is>
      </c>
      <c r="B12" s="7" t="n">
        <v>-9700</v>
      </c>
    </row>
    <row r="13">
      <c r="A13" s="4" t="inlineStr">
        <is>
          <t>Consideration for the sale of subsidiaries, net of cash disposed</t>
        </is>
      </c>
      <c r="B13" s="6" t="n">
        <v>1200</v>
      </c>
    </row>
    <row r="14">
      <c r="A14" s="4" t="inlineStr">
        <is>
          <t>Write-off of assets sold</t>
        </is>
      </c>
      <c r="B14" s="6" t="n">
        <v>8300</v>
      </c>
    </row>
    <row r="15">
      <c r="A15" s="4" t="inlineStr">
        <is>
          <t>Cumulative translation adjustment</t>
        </is>
      </c>
      <c r="B15" s="7" t="n">
        <v>-1400</v>
      </c>
    </row>
    <row r="16">
      <c r="A16" s="4" t="inlineStr">
        <is>
          <t>Performance Doorset Solutions</t>
        </is>
      </c>
    </row>
    <row r="17">
      <c r="A17" s="3" t="inlineStr">
        <is>
          <t>Income Statement, Balance Sheet and Additional Disclosures by Disposal Groups, Including Discontinued Operations [Line Items]</t>
        </is>
      </c>
    </row>
    <row r="18">
      <c r="A18" s="4" t="inlineStr">
        <is>
          <t>Loss on disposal of subsidiaries</t>
        </is>
      </c>
      <c r="C18" s="7" t="n">
        <v>-4600</v>
      </c>
    </row>
    <row r="19">
      <c r="A19" s="4" t="inlineStr">
        <is>
          <t>Write-off of assets sold</t>
        </is>
      </c>
      <c r="C19" s="6" t="n">
        <v>3600</v>
      </c>
    </row>
    <row r="20">
      <c r="A20" s="4" t="inlineStr">
        <is>
          <t>Cumulative translation adjustment</t>
        </is>
      </c>
      <c r="C20" s="7"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Acquisitions and Dispositions Intangible assets acquired (Details) - USD ($) $ in Thousands</t>
        </is>
      </c>
      <c r="B1" s="2" t="inlineStr">
        <is>
          <t>Nov. 01, 2018</t>
        </is>
      </c>
      <c r="C1" s="2" t="inlineStr">
        <is>
          <t>Jun. 01, 2018</t>
        </is>
      </c>
      <c r="D1" s="2" t="inlineStr">
        <is>
          <t>Jan. 29, 2018</t>
        </is>
      </c>
    </row>
    <row r="2">
      <c r="A2" s="4" t="inlineStr">
        <is>
          <t>BWI</t>
        </is>
      </c>
    </row>
    <row r="3">
      <c r="A3" s="3" t="inlineStr">
        <is>
          <t>Finite-Lived Intangible Assets [Line Items]</t>
        </is>
      </c>
    </row>
    <row r="4">
      <c r="A4" s="4" t="inlineStr">
        <is>
          <t>Customer relationships</t>
        </is>
      </c>
      <c r="B4" s="7" t="n">
        <v>1200</v>
      </c>
    </row>
    <row r="5">
      <c r="A5" s="4" t="inlineStr">
        <is>
          <t>Trademarks and trade names</t>
        </is>
      </c>
      <c r="B5" s="6" t="n">
        <v>900</v>
      </c>
    </row>
    <row r="6">
      <c r="A6" s="4" t="inlineStr">
        <is>
          <t>Patents</t>
        </is>
      </c>
      <c r="B6" s="6" t="n">
        <v>0</v>
      </c>
    </row>
    <row r="7">
      <c r="A7" s="4" t="inlineStr">
        <is>
          <t>Other</t>
        </is>
      </c>
      <c r="B7" s="6" t="n">
        <v>870</v>
      </c>
    </row>
    <row r="8">
      <c r="A8" s="4" t="inlineStr">
        <is>
          <t>Intangible assets</t>
        </is>
      </c>
      <c r="B8" s="7" t="n">
        <v>2970</v>
      </c>
    </row>
    <row r="9">
      <c r="A9" s="4" t="inlineStr">
        <is>
          <t>Graham &amp; Maiman</t>
        </is>
      </c>
    </row>
    <row r="10">
      <c r="A10" s="3" t="inlineStr">
        <is>
          <t>Finite-Lived Intangible Assets [Line Items]</t>
        </is>
      </c>
    </row>
    <row r="11">
      <c r="A11" s="4" t="inlineStr">
        <is>
          <t>Customer relationships</t>
        </is>
      </c>
      <c r="C11" s="7" t="n">
        <v>2400</v>
      </c>
    </row>
    <row r="12">
      <c r="A12" s="4" t="inlineStr">
        <is>
          <t>Trademarks and trade names</t>
        </is>
      </c>
      <c r="C12" s="6" t="n">
        <v>350</v>
      </c>
    </row>
    <row r="13">
      <c r="A13" s="4" t="inlineStr">
        <is>
          <t>Patents</t>
        </is>
      </c>
      <c r="C13" s="6" t="n">
        <v>0</v>
      </c>
    </row>
    <row r="14">
      <c r="A14" s="4" t="inlineStr">
        <is>
          <t>Other</t>
        </is>
      </c>
      <c r="C14" s="6" t="n">
        <v>0</v>
      </c>
    </row>
    <row r="15">
      <c r="A15" s="4" t="inlineStr">
        <is>
          <t>Intangible assets</t>
        </is>
      </c>
      <c r="C15" s="7" t="n">
        <v>2750</v>
      </c>
    </row>
    <row r="16">
      <c r="A16" s="4" t="inlineStr">
        <is>
          <t>DW3</t>
        </is>
      </c>
    </row>
    <row r="17">
      <c r="A17" s="3" t="inlineStr">
        <is>
          <t>Finite-Lived Intangible Assets [Line Items]</t>
        </is>
      </c>
    </row>
    <row r="18">
      <c r="A18" s="4" t="inlineStr">
        <is>
          <t>Customer relationships</t>
        </is>
      </c>
      <c r="D18" s="7" t="n">
        <v>49554</v>
      </c>
    </row>
    <row r="19">
      <c r="A19" s="4" t="inlineStr">
        <is>
          <t>Trademarks and trade names</t>
        </is>
      </c>
      <c r="D19" s="6" t="n">
        <v>11785</v>
      </c>
    </row>
    <row r="20">
      <c r="A20" s="4" t="inlineStr">
        <is>
          <t>Patents</t>
        </is>
      </c>
      <c r="D20" s="6" t="n">
        <v>1420</v>
      </c>
    </row>
    <row r="21">
      <c r="A21" s="4" t="inlineStr">
        <is>
          <t>Other</t>
        </is>
      </c>
      <c r="D21" s="6" t="n">
        <v>114</v>
      </c>
    </row>
    <row r="22">
      <c r="A22" s="4" t="inlineStr">
        <is>
          <t>Intangible assets</t>
        </is>
      </c>
      <c r="D22" s="7" t="n">
        <v>62873</v>
      </c>
    </row>
    <row r="23">
      <c r="A23" s="4" t="inlineStr">
        <is>
          <t>Customer relationships | BWI</t>
        </is>
      </c>
    </row>
    <row r="24">
      <c r="A24" s="3" t="inlineStr">
        <is>
          <t>Finite-Lived Intangible Assets [Line Items]</t>
        </is>
      </c>
    </row>
    <row r="25">
      <c r="A25" s="4" t="inlineStr">
        <is>
          <t>Amortization period for acquired customer relationships</t>
        </is>
      </c>
      <c r="B25" s="4" t="inlineStr">
        <is>
          <t>10 years</t>
        </is>
      </c>
    </row>
    <row r="26">
      <c r="A26" s="4" t="inlineStr">
        <is>
          <t>Customer relationships | Graham &amp; Maiman</t>
        </is>
      </c>
    </row>
    <row r="27">
      <c r="A27" s="3" t="inlineStr">
        <is>
          <t>Finite-Lived Intangible Assets [Line Items]</t>
        </is>
      </c>
    </row>
    <row r="28">
      <c r="A28" s="4" t="inlineStr">
        <is>
          <t>Amortization period for acquired customer relationships</t>
        </is>
      </c>
      <c r="C28" s="4" t="inlineStr">
        <is>
          <t>10 years</t>
        </is>
      </c>
    </row>
    <row r="29">
      <c r="A29" s="4" t="inlineStr">
        <is>
          <t>Customer relationships | DW3</t>
        </is>
      </c>
    </row>
    <row r="30">
      <c r="A30" s="3" t="inlineStr">
        <is>
          <t>Finite-Lived Intangible Assets [Line Items]</t>
        </is>
      </c>
    </row>
    <row r="31">
      <c r="A31" s="4" t="inlineStr">
        <is>
          <t>Amortization period for acquired customer relationships</t>
        </is>
      </c>
      <c r="D31" s="4" t="inlineStr">
        <is>
          <t>10 years</t>
        </is>
      </c>
    </row>
    <row r="32">
      <c r="A32" s="4" t="inlineStr">
        <is>
          <t>Trademarks and trade names | BWI</t>
        </is>
      </c>
    </row>
    <row r="33">
      <c r="A33" s="3" t="inlineStr">
        <is>
          <t>Finite-Lived Intangible Assets [Line Items]</t>
        </is>
      </c>
    </row>
    <row r="34">
      <c r="A34" s="4" t="inlineStr">
        <is>
          <t>Amortization period for acquired customer relationships</t>
        </is>
      </c>
      <c r="B34" s="4" t="inlineStr">
        <is>
          <t>10 years</t>
        </is>
      </c>
    </row>
    <row r="35">
      <c r="A35" s="4" t="inlineStr">
        <is>
          <t>Trademarks and trade names | Graham &amp; Maiman</t>
        </is>
      </c>
    </row>
    <row r="36">
      <c r="A36" s="3" t="inlineStr">
        <is>
          <t>Finite-Lived Intangible Assets [Line Items]</t>
        </is>
      </c>
    </row>
    <row r="37">
      <c r="A37" s="4" t="inlineStr">
        <is>
          <t>Amortization period for acquired customer relationships</t>
        </is>
      </c>
      <c r="C37" s="4" t="inlineStr">
        <is>
          <t>1 year 6 months</t>
        </is>
      </c>
    </row>
    <row r="38">
      <c r="A38" s="4" t="inlineStr">
        <is>
          <t>Trademarks and trade names | DW3</t>
        </is>
      </c>
    </row>
    <row r="39">
      <c r="A39" s="3" t="inlineStr">
        <is>
          <t>Finite-Lived Intangible Assets [Line Items]</t>
        </is>
      </c>
    </row>
    <row r="40">
      <c r="A40" s="4" t="inlineStr">
        <is>
          <t>Amortization period for acquired customer relationships</t>
        </is>
      </c>
      <c r="D40" s="4" t="inlineStr">
        <is>
          <t>10 years</t>
        </is>
      </c>
    </row>
    <row r="41">
      <c r="A41" s="4" t="inlineStr">
        <is>
          <t>Patents | DW3</t>
        </is>
      </c>
    </row>
    <row r="42">
      <c r="A42" s="3" t="inlineStr">
        <is>
          <t>Finite-Lived Intangible Assets [Line Items]</t>
        </is>
      </c>
    </row>
    <row r="43">
      <c r="A43" s="4" t="inlineStr">
        <is>
          <t>Amortization period for acquired customer relationships</t>
        </is>
      </c>
      <c r="D43" s="4" t="inlineStr">
        <is>
          <t>10 years</t>
        </is>
      </c>
    </row>
    <row r="44">
      <c r="A44" s="4" t="inlineStr">
        <is>
          <t>Other | BWI</t>
        </is>
      </c>
    </row>
    <row r="45">
      <c r="A45" s="3" t="inlineStr">
        <is>
          <t>Finite-Lived Intangible Assets [Line Items]</t>
        </is>
      </c>
    </row>
    <row r="46">
      <c r="A46" s="4" t="inlineStr">
        <is>
          <t>Amortization period for acquired customer relationships</t>
        </is>
      </c>
      <c r="B46" s="4" t="inlineStr">
        <is>
          <t>2 years 2 months 12 days</t>
        </is>
      </c>
    </row>
    <row r="47">
      <c r="A47" s="4" t="inlineStr">
        <is>
          <t>Other | DW3</t>
        </is>
      </c>
    </row>
    <row r="48">
      <c r="A48" s="3" t="inlineStr">
        <is>
          <t>Finite-Lived Intangible Assets [Line Items]</t>
        </is>
      </c>
    </row>
    <row r="49">
      <c r="A49" s="4" t="inlineStr">
        <is>
          <t>Amortization period for acquired customer relationships</t>
        </is>
      </c>
      <c r="D49"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9" customWidth="1" min="2" max="2"/>
    <col width="29" customWidth="1" min="3" max="3"/>
    <col width="21" customWidth="1" min="4" max="4"/>
  </cols>
  <sheetData>
    <row r="1">
      <c r="A1" s="1" t="inlineStr">
        <is>
          <t>Accounts Receivable (Details) $ in Thousands</t>
        </is>
      </c>
      <c r="B1" s="2" t="inlineStr">
        <is>
          <t>12 Months Ended</t>
        </is>
      </c>
    </row>
    <row r="2">
      <c r="B2" s="2" t="inlineStr">
        <is>
          <t>Jan. 03, 2021USD ($)Customer</t>
        </is>
      </c>
      <c r="C2" s="2" t="inlineStr">
        <is>
          <t>Dec. 29, 2019USD ($)Customer</t>
        </is>
      </c>
      <c r="D2" s="2" t="inlineStr">
        <is>
          <t>Dec. 30, 2018USD ($)</t>
        </is>
      </c>
    </row>
    <row r="3">
      <c r="A3" s="3" t="inlineStr">
        <is>
          <t>Accounts Receivable, Allowance for Credit Loss [Roll Forward]</t>
        </is>
      </c>
    </row>
    <row r="4">
      <c r="A4" s="4" t="inlineStr">
        <is>
          <t>Balance at beginning of period</t>
        </is>
      </c>
      <c r="B4" s="7" t="n">
        <v>1752</v>
      </c>
      <c r="C4" s="7" t="n">
        <v>2109</v>
      </c>
      <c r="D4" s="7" t="n">
        <v>1785</v>
      </c>
    </row>
    <row r="5">
      <c r="A5" s="4" t="inlineStr">
        <is>
          <t>Additions charged to expense</t>
        </is>
      </c>
      <c r="B5" s="6" t="n">
        <v>1443</v>
      </c>
      <c r="C5" s="6" t="n">
        <v>78</v>
      </c>
      <c r="D5" s="6" t="n">
        <v>676</v>
      </c>
    </row>
    <row r="6">
      <c r="A6" s="4" t="inlineStr">
        <is>
          <t>Deductions</t>
        </is>
      </c>
      <c r="B6" s="6" t="n">
        <v>-386</v>
      </c>
      <c r="C6" s="6" t="n">
        <v>-435</v>
      </c>
      <c r="D6" s="6" t="n">
        <v>-352</v>
      </c>
    </row>
    <row r="7">
      <c r="A7" s="4" t="inlineStr">
        <is>
          <t>Balance at end of period</t>
        </is>
      </c>
      <c r="B7" s="7" t="n">
        <v>2809</v>
      </c>
      <c r="C7" s="7" t="n">
        <v>1752</v>
      </c>
      <c r="D7" s="7" t="n">
        <v>2109</v>
      </c>
    </row>
    <row r="8">
      <c r="A8" s="4" t="inlineStr">
        <is>
          <t>Accounts Receivable | Customer Concentration Risk</t>
        </is>
      </c>
    </row>
    <row r="9">
      <c r="A9" s="3" t="inlineStr">
        <is>
          <t>Accounts, Notes, Loans and Financing Receivable [Line Items]</t>
        </is>
      </c>
    </row>
    <row r="10">
      <c r="A10" s="4" t="inlineStr">
        <is>
          <t>Concentration risk, customers | Customer</t>
        </is>
      </c>
      <c r="B10" s="6" t="n">
        <v>10</v>
      </c>
      <c r="C10" s="6" t="n">
        <v>10</v>
      </c>
    </row>
    <row r="11">
      <c r="A11" s="4" t="inlineStr">
        <is>
          <t>Concentration risk, percent (greater than for Home Depot)</t>
        </is>
      </c>
      <c r="B11" s="4" t="inlineStr">
        <is>
          <t>53.10%</t>
        </is>
      </c>
      <c r="C11" s="4" t="inlineStr">
        <is>
          <t>44.90%</t>
        </is>
      </c>
    </row>
    <row r="12">
      <c r="A12" s="4" t="inlineStr">
        <is>
          <t>The Home Depot, Inc. | Accounts Receivable | Customer Concentration Risk</t>
        </is>
      </c>
    </row>
    <row r="13">
      <c r="A13" s="3" t="inlineStr">
        <is>
          <t>Accounts, Notes, Loans and Financing Receivable [Line Items]</t>
        </is>
      </c>
    </row>
    <row r="14">
      <c r="A14" s="4" t="inlineStr">
        <is>
          <t>Concentration risk, percent (greater than for Home Depot)</t>
        </is>
      </c>
      <c r="B14" s="4" t="inlineStr">
        <is>
          <t>10.00%</t>
        </is>
      </c>
      <c r="C14" s="4" t="inlineStr">
        <is>
          <t>1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3, 2021</t>
        </is>
      </c>
      <c r="C2" s="2" t="inlineStr">
        <is>
          <t>Dec. 29, 2019</t>
        </is>
      </c>
      <c r="D2" s="2" t="inlineStr">
        <is>
          <t>Dec. 30, 2018</t>
        </is>
      </c>
    </row>
    <row r="3">
      <c r="A3" s="3" t="inlineStr">
        <is>
          <t>Cash flows from operating activities:</t>
        </is>
      </c>
    </row>
    <row r="4">
      <c r="A4" s="4" t="inlineStr">
        <is>
          <t>Net income</t>
        </is>
      </c>
      <c r="B4" s="7" t="n">
        <v>73689</v>
      </c>
      <c r="C4" s="7" t="n">
        <v>49039</v>
      </c>
      <c r="D4" s="7" t="n">
        <v>96544</v>
      </c>
    </row>
    <row r="5">
      <c r="A5" s="3" t="inlineStr">
        <is>
          <t>Adjustments to reconcile net income to net cash flow provided by operating activities:</t>
        </is>
      </c>
    </row>
    <row r="6">
      <c r="A6" s="4" t="inlineStr">
        <is>
          <t>Loss on disposal of subsidiaries</t>
        </is>
      </c>
      <c r="B6" s="6" t="n">
        <v>2091</v>
      </c>
      <c r="C6" s="6" t="n">
        <v>14260</v>
      </c>
      <c r="D6" s="6" t="n">
        <v>0</v>
      </c>
    </row>
    <row r="7">
      <c r="A7" s="4" t="inlineStr">
        <is>
          <t>Loss on extinguishment of debt</t>
        </is>
      </c>
      <c r="B7" s="6" t="n">
        <v>0</v>
      </c>
      <c r="C7" s="6" t="n">
        <v>14523</v>
      </c>
      <c r="D7" s="6" t="n">
        <v>5414</v>
      </c>
    </row>
    <row r="8">
      <c r="A8" s="4" t="inlineStr">
        <is>
          <t>Depreciation</t>
        </is>
      </c>
      <c r="B8" s="6" t="n">
        <v>68350</v>
      </c>
      <c r="C8" s="6" t="n">
        <v>70736</v>
      </c>
      <c r="D8" s="6" t="n">
        <v>59089</v>
      </c>
    </row>
    <row r="9">
      <c r="A9" s="4" t="inlineStr">
        <is>
          <t>Amortization</t>
        </is>
      </c>
      <c r="B9" s="6" t="n">
        <v>23423</v>
      </c>
      <c r="C9" s="6" t="n">
        <v>29113</v>
      </c>
      <c r="D9" s="6" t="n">
        <v>28583</v>
      </c>
    </row>
    <row r="10">
      <c r="A10" s="4" t="inlineStr">
        <is>
          <t>Share based compensation expense</t>
        </is>
      </c>
      <c r="B10" s="6" t="n">
        <v>19423</v>
      </c>
      <c r="C10" s="6" t="n">
        <v>10023</v>
      </c>
      <c r="D10" s="6" t="n">
        <v>7681</v>
      </c>
    </row>
    <row r="11">
      <c r="A11" s="4" t="inlineStr">
        <is>
          <t>Deferred income taxes</t>
        </is>
      </c>
      <c r="B11" s="6" t="n">
        <v>-10085</v>
      </c>
      <c r="C11" s="6" t="n">
        <v>3292</v>
      </c>
      <c r="D11" s="6" t="n">
        <v>10563</v>
      </c>
    </row>
    <row r="12">
      <c r="A12" s="4" t="inlineStr">
        <is>
          <t>Unrealized foreign exchange (gain) loss</t>
        </is>
      </c>
      <c r="B12" s="6" t="n">
        <v>-324</v>
      </c>
      <c r="C12" s="6" t="n">
        <v>320</v>
      </c>
      <c r="D12" s="6" t="n">
        <v>700</v>
      </c>
    </row>
    <row r="13">
      <c r="A13" s="4" t="inlineStr">
        <is>
          <t>Share of income from equity investees, net of tax</t>
        </is>
      </c>
      <c r="B13" s="6" t="n">
        <v>-2811</v>
      </c>
      <c r="C13" s="6" t="n">
        <v>-2626</v>
      </c>
      <c r="D13" s="6" t="n">
        <v>-2164</v>
      </c>
    </row>
    <row r="14">
      <c r="A14" s="4" t="inlineStr">
        <is>
          <t>Dividend from equity investee</t>
        </is>
      </c>
      <c r="B14" s="6" t="n">
        <v>4275</v>
      </c>
      <c r="C14" s="6" t="n">
        <v>0</v>
      </c>
      <c r="D14" s="6" t="n">
        <v>0</v>
      </c>
    </row>
    <row r="15">
      <c r="A15" s="4" t="inlineStr">
        <is>
          <t>Pension and post-retirement funding, net of expense</t>
        </is>
      </c>
      <c r="B15" s="6" t="n">
        <v>-4654</v>
      </c>
      <c r="C15" s="6" t="n">
        <v>-827</v>
      </c>
      <c r="D15" s="6" t="n">
        <v>-7112</v>
      </c>
    </row>
    <row r="16">
      <c r="A16" s="4" t="inlineStr">
        <is>
          <t>Non-cash accruals and interest</t>
        </is>
      </c>
      <c r="B16" s="6" t="n">
        <v>1601</v>
      </c>
      <c r="C16" s="6" t="n">
        <v>57</v>
      </c>
      <c r="D16" s="6" t="n">
        <v>857</v>
      </c>
    </row>
    <row r="17">
      <c r="A17" s="4" t="inlineStr">
        <is>
          <t>Loss on sale of property, plant and equipment</t>
        </is>
      </c>
      <c r="B17" s="6" t="n">
        <v>6234</v>
      </c>
      <c r="C17" s="6" t="n">
        <v>6396</v>
      </c>
      <c r="D17" s="6" t="n">
        <v>3470</v>
      </c>
    </row>
    <row r="18">
      <c r="A18" s="4" t="inlineStr">
        <is>
          <t>Asset impairment</t>
        </is>
      </c>
      <c r="B18" s="6" t="n">
        <v>51515</v>
      </c>
      <c r="C18" s="6" t="n">
        <v>13767</v>
      </c>
      <c r="D18" s="6" t="n">
        <v>5243</v>
      </c>
    </row>
    <row r="19">
      <c r="A19" s="4" t="inlineStr">
        <is>
          <t>Accounts receivable</t>
        </is>
      </c>
      <c r="B19" s="6" t="n">
        <v>-13006</v>
      </c>
      <c r="C19" s="6" t="n">
        <v>6723</v>
      </c>
      <c r="D19" s="6" t="n">
        <v>-4543</v>
      </c>
    </row>
    <row r="20">
      <c r="A20" s="4" t="inlineStr">
        <is>
          <t>Inventories</t>
        </is>
      </c>
      <c r="B20" s="6" t="n">
        <v>-15568</v>
      </c>
      <c r="C20" s="6" t="n">
        <v>5735</v>
      </c>
      <c r="D20" s="6" t="n">
        <v>-1192</v>
      </c>
    </row>
    <row r="21">
      <c r="A21" s="4" t="inlineStr">
        <is>
          <t>Prepaid expenses and other assets</t>
        </is>
      </c>
      <c r="B21" s="6" t="n">
        <v>-9179</v>
      </c>
      <c r="C21" s="6" t="n">
        <v>-332</v>
      </c>
      <c r="D21" s="6" t="n">
        <v>-5316</v>
      </c>
    </row>
    <row r="22">
      <c r="A22" s="4" t="inlineStr">
        <is>
          <t>Accounts payable and accrued expenses</t>
        </is>
      </c>
      <c r="B22" s="6" t="n">
        <v>107129</v>
      </c>
      <c r="C22" s="6" t="n">
        <v>4742</v>
      </c>
      <c r="D22" s="6" t="n">
        <v>11909</v>
      </c>
    </row>
    <row r="23">
      <c r="A23" s="4" t="inlineStr">
        <is>
          <t>Other assets and liabilities</t>
        </is>
      </c>
      <c r="B23" s="6" t="n">
        <v>19077</v>
      </c>
      <c r="C23" s="6" t="n">
        <v>-3285</v>
      </c>
      <c r="D23" s="6" t="n">
        <v>-6494</v>
      </c>
    </row>
    <row r="24">
      <c r="A24" s="4" t="inlineStr">
        <is>
          <t>Net cash flow provided by operating activities</t>
        </is>
      </c>
      <c r="B24" s="6" t="n">
        <v>321180</v>
      </c>
      <c r="C24" s="6" t="n">
        <v>221656</v>
      </c>
      <c r="D24" s="6" t="n">
        <v>203232</v>
      </c>
    </row>
    <row r="25">
      <c r="A25" s="3" t="inlineStr">
        <is>
          <t>Cash flows from investing activities:</t>
        </is>
      </c>
    </row>
    <row r="26">
      <c r="A26" s="4" t="inlineStr">
        <is>
          <t>Additions to property, plant and equipment</t>
        </is>
      </c>
      <c r="B26" s="6" t="n">
        <v>-72908</v>
      </c>
      <c r="C26" s="6" t="n">
        <v>-82720</v>
      </c>
      <c r="D26" s="6" t="n">
        <v>-82380</v>
      </c>
    </row>
    <row r="27">
      <c r="A27" s="4" t="inlineStr">
        <is>
          <t>Acquisition of businesses, net of cash acquired</t>
        </is>
      </c>
      <c r="B27" s="6" t="n">
        <v>-5814</v>
      </c>
      <c r="C27" s="6" t="n">
        <v>-2029</v>
      </c>
      <c r="D27" s="6" t="n">
        <v>-157363</v>
      </c>
    </row>
    <row r="28">
      <c r="A28" s="4" t="inlineStr">
        <is>
          <t>Issuance of note receivable</t>
        </is>
      </c>
      <c r="B28" s="6" t="n">
        <v>0</v>
      </c>
      <c r="C28" s="6" t="n">
        <v>0</v>
      </c>
      <c r="D28" s="6" t="n">
        <v>-12000</v>
      </c>
    </row>
    <row r="29">
      <c r="A29" s="4" t="inlineStr">
        <is>
          <t>Proceeds from sale of subsidiaries, net of cash disposed</t>
        </is>
      </c>
      <c r="B29" s="6" t="n">
        <v>0</v>
      </c>
      <c r="C29" s="6" t="n">
        <v>1001</v>
      </c>
      <c r="D29" s="6" t="n">
        <v>0</v>
      </c>
    </row>
    <row r="30">
      <c r="A30" s="4" t="inlineStr">
        <is>
          <t>Proceeds from sale of property, plant and equipment</t>
        </is>
      </c>
      <c r="B30" s="6" t="n">
        <v>7362</v>
      </c>
      <c r="C30" s="6" t="n">
        <v>3640</v>
      </c>
      <c r="D30" s="6" t="n">
        <v>1353</v>
      </c>
    </row>
    <row r="31">
      <c r="A31" s="4" t="inlineStr">
        <is>
          <t>Other investing activities</t>
        </is>
      </c>
      <c r="B31" s="6" t="n">
        <v>-2530</v>
      </c>
      <c r="C31" s="6" t="n">
        <v>-2018</v>
      </c>
      <c r="D31" s="6" t="n">
        <v>-4087</v>
      </c>
    </row>
    <row r="32">
      <c r="A32" s="4" t="inlineStr">
        <is>
          <t>Net cash flow used in investing activities</t>
        </is>
      </c>
      <c r="B32" s="6" t="n">
        <v>-73890</v>
      </c>
      <c r="C32" s="6" t="n">
        <v>-82126</v>
      </c>
      <c r="D32" s="6" t="n">
        <v>-254477</v>
      </c>
    </row>
    <row r="33">
      <c r="A33" s="3" t="inlineStr">
        <is>
          <t>Cash flows from financing activities:</t>
        </is>
      </c>
    </row>
    <row r="34">
      <c r="A34" s="4" t="inlineStr">
        <is>
          <t>Proceeds from issuance of long-term debt</t>
        </is>
      </c>
      <c r="B34" s="6" t="n">
        <v>0</v>
      </c>
      <c r="C34" s="6" t="n">
        <v>500000</v>
      </c>
      <c r="D34" s="6" t="n">
        <v>300000</v>
      </c>
    </row>
    <row r="35">
      <c r="A35" s="4" t="inlineStr">
        <is>
          <t>Repayments of long-term debt</t>
        </is>
      </c>
      <c r="B35" s="6" t="n">
        <v>-57</v>
      </c>
      <c r="C35" s="6" t="n">
        <v>-500177</v>
      </c>
      <c r="D35" s="6" t="n">
        <v>-125363</v>
      </c>
    </row>
    <row r="36">
      <c r="A36" s="4" t="inlineStr">
        <is>
          <t>Payment of debt extinguishment costs</t>
        </is>
      </c>
      <c r="B36" s="6" t="n">
        <v>0</v>
      </c>
      <c r="C36" s="6" t="n">
        <v>-14065</v>
      </c>
      <c r="D36" s="6" t="n">
        <v>-5274</v>
      </c>
    </row>
    <row r="37">
      <c r="A37" s="4" t="inlineStr">
        <is>
          <t>Payment of debt issuance costs</t>
        </is>
      </c>
      <c r="B37" s="6" t="n">
        <v>0</v>
      </c>
      <c r="C37" s="6" t="n">
        <v>-6701</v>
      </c>
      <c r="D37" s="6" t="n">
        <v>-4344</v>
      </c>
    </row>
    <row r="38">
      <c r="A38" s="4" t="inlineStr">
        <is>
          <t>Tax withholding on share based awards</t>
        </is>
      </c>
      <c r="B38" s="6" t="n">
        <v>-3623</v>
      </c>
      <c r="C38" s="6" t="n">
        <v>-3852</v>
      </c>
      <c r="D38" s="6" t="n">
        <v>-3743</v>
      </c>
    </row>
    <row r="39">
      <c r="A39" s="4" t="inlineStr">
        <is>
          <t>Distributions to non-controlling interests</t>
        </is>
      </c>
      <c r="B39" s="6" t="n">
        <v>-6657</v>
      </c>
      <c r="C39" s="6" t="n">
        <v>-4665</v>
      </c>
      <c r="D39" s="6" t="n">
        <v>-4408</v>
      </c>
    </row>
    <row r="40">
      <c r="A40" s="4" t="inlineStr">
        <is>
          <t>Repurchases of common shares</t>
        </is>
      </c>
      <c r="B40" s="6" t="n">
        <v>-43724</v>
      </c>
      <c r="C40" s="6" t="n">
        <v>-59947</v>
      </c>
      <c r="D40" s="6" t="n">
        <v>-166916</v>
      </c>
    </row>
    <row r="41">
      <c r="A41" s="4" t="inlineStr">
        <is>
          <t>Net cash flow used in financing activities</t>
        </is>
      </c>
      <c r="B41" s="6" t="n">
        <v>-54061</v>
      </c>
      <c r="C41" s="6" t="n">
        <v>-89407</v>
      </c>
      <c r="D41" s="6" t="n">
        <v>-10048</v>
      </c>
    </row>
    <row r="42">
      <c r="A42" s="4" t="inlineStr">
        <is>
          <t>Net foreign currency translation adjustment on cash</t>
        </is>
      </c>
      <c r="B42" s="6" t="n">
        <v>4397</v>
      </c>
      <c r="C42" s="6" t="n">
        <v>1344</v>
      </c>
      <c r="D42" s="6" t="n">
        <v>-1130</v>
      </c>
    </row>
    <row r="43">
      <c r="A43" s="4" t="inlineStr">
        <is>
          <t>Increase (decrease) in cash, cash equivalents and restricted cash</t>
        </is>
      </c>
      <c r="B43" s="6" t="n">
        <v>197626</v>
      </c>
      <c r="C43" s="6" t="n">
        <v>51467</v>
      </c>
      <c r="D43" s="6" t="n">
        <v>-62423</v>
      </c>
    </row>
    <row r="44">
      <c r="A44" s="4" t="inlineStr">
        <is>
          <t>Cash, cash equivalents and restricted cash, beginning of period</t>
        </is>
      </c>
      <c r="B44" s="6" t="n">
        <v>177608</v>
      </c>
      <c r="C44" s="6" t="n">
        <v>126141</v>
      </c>
      <c r="D44" s="6" t="n">
        <v>188564</v>
      </c>
    </row>
    <row r="45">
      <c r="A45" s="4" t="inlineStr">
        <is>
          <t>Cash, cash equivalents and restricted cash, at end of period</t>
        </is>
      </c>
      <c r="B45" s="7" t="n">
        <v>375234</v>
      </c>
      <c r="C45" s="7" t="n">
        <v>177608</v>
      </c>
      <c r="D45" s="7" t="n">
        <v>1261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ventories Inventory on Hand (Details) - USD ($) $ in Thousands</t>
        </is>
      </c>
      <c r="B1" s="2" t="inlineStr">
        <is>
          <t>Jan. 03, 2021</t>
        </is>
      </c>
      <c r="C1" s="2" t="inlineStr">
        <is>
          <t>Dec. 29, 2019</t>
        </is>
      </c>
      <c r="D1" s="2" t="inlineStr">
        <is>
          <t>Dec. 30, 2018</t>
        </is>
      </c>
      <c r="E1" s="2" t="inlineStr">
        <is>
          <t>Dec. 31, 2017</t>
        </is>
      </c>
    </row>
    <row r="2">
      <c r="A2" s="3" t="inlineStr">
        <is>
          <t>Inventory Disclosure [Abstract]</t>
        </is>
      </c>
    </row>
    <row r="3">
      <c r="A3" s="4" t="inlineStr">
        <is>
          <t>Raw materials</t>
        </is>
      </c>
      <c r="B3" s="7" t="n">
        <v>191784</v>
      </c>
      <c r="C3" s="7" t="n">
        <v>179155</v>
      </c>
    </row>
    <row r="4">
      <c r="A4" s="4" t="inlineStr">
        <is>
          <t>Finished goods</t>
        </is>
      </c>
      <c r="B4" s="6" t="n">
        <v>75483</v>
      </c>
      <c r="C4" s="6" t="n">
        <v>70211</v>
      </c>
    </row>
    <row r="5">
      <c r="A5" s="4" t="inlineStr">
        <is>
          <t>Provision for obsolete or aged inventory</t>
        </is>
      </c>
      <c r="B5" s="6" t="n">
        <v>-6305</v>
      </c>
      <c r="C5" s="6" t="n">
        <v>-7136</v>
      </c>
      <c r="D5" s="7" t="n">
        <v>-7764</v>
      </c>
      <c r="E5" s="7" t="n">
        <v>-7769</v>
      </c>
    </row>
    <row r="6">
      <c r="A6" s="4" t="inlineStr">
        <is>
          <t>Inventories, net</t>
        </is>
      </c>
      <c r="B6" s="7" t="n">
        <v>260962</v>
      </c>
      <c r="C6" s="7" t="n">
        <v>2422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ntories Inventory Provision (Details) - USD ($) $ in Thousands</t>
        </is>
      </c>
      <c r="B1" s="2" t="inlineStr">
        <is>
          <t>12 Months Ended</t>
        </is>
      </c>
    </row>
    <row r="2">
      <c r="B2" s="2" t="inlineStr">
        <is>
          <t>Jan. 03, 2021</t>
        </is>
      </c>
      <c r="C2" s="2" t="inlineStr">
        <is>
          <t>Dec. 29, 2019</t>
        </is>
      </c>
      <c r="D2" s="2" t="inlineStr">
        <is>
          <t>Dec. 30, 2018</t>
        </is>
      </c>
    </row>
    <row r="3">
      <c r="A3" s="3" t="inlineStr">
        <is>
          <t>Inventory Valuation [Roll Forward]</t>
        </is>
      </c>
    </row>
    <row r="4">
      <c r="A4" s="4" t="inlineStr">
        <is>
          <t>Balance at beginning of period</t>
        </is>
      </c>
      <c r="B4" s="7" t="n">
        <v>7136</v>
      </c>
      <c r="C4" s="7" t="n">
        <v>7764</v>
      </c>
      <c r="D4" s="7" t="n">
        <v>7769</v>
      </c>
    </row>
    <row r="5">
      <c r="A5" s="4" t="inlineStr">
        <is>
          <t>Additions charged to expense</t>
        </is>
      </c>
      <c r="B5" s="6" t="n">
        <v>5150</v>
      </c>
      <c r="C5" s="6" t="n">
        <v>4159</v>
      </c>
      <c r="D5" s="6" t="n">
        <v>3146</v>
      </c>
    </row>
    <row r="6">
      <c r="A6" s="4" t="inlineStr">
        <is>
          <t>Deductions</t>
        </is>
      </c>
      <c r="B6" s="6" t="n">
        <v>-5981</v>
      </c>
      <c r="C6" s="6" t="n">
        <v>-4787</v>
      </c>
      <c r="D6" s="6" t="n">
        <v>-3151</v>
      </c>
    </row>
    <row r="7">
      <c r="A7" s="4" t="inlineStr">
        <is>
          <t>Balance at end of period</t>
        </is>
      </c>
      <c r="B7" s="7" t="n">
        <v>6305</v>
      </c>
      <c r="C7" s="7" t="n">
        <v>7136</v>
      </c>
      <c r="D7" s="7" t="n">
        <v>776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an. 03, 2021</t>
        </is>
      </c>
      <c r="C1" s="2" t="inlineStr">
        <is>
          <t>Dec. 29, 2019</t>
        </is>
      </c>
    </row>
    <row r="2">
      <c r="A2" s="3" t="inlineStr">
        <is>
          <t>Property, Plant and Equipment [Line Items]</t>
        </is>
      </c>
    </row>
    <row r="3">
      <c r="A3" s="4" t="inlineStr">
        <is>
          <t>Property, plant and equipment, gross</t>
        </is>
      </c>
      <c r="B3" s="7" t="n">
        <v>998461</v>
      </c>
      <c r="C3" s="7" t="n">
        <v>978978</v>
      </c>
    </row>
    <row r="4">
      <c r="A4" s="4" t="inlineStr">
        <is>
          <t>Accumulated depreciation</t>
        </is>
      </c>
      <c r="B4" s="6" t="n">
        <v>-373335</v>
      </c>
      <c r="C4" s="6" t="n">
        <v>-353393</v>
      </c>
    </row>
    <row r="5">
      <c r="A5" s="4" t="inlineStr">
        <is>
          <t>Property, plant and equipment, net</t>
        </is>
      </c>
      <c r="B5" s="6" t="n">
        <v>625126</v>
      </c>
      <c r="C5" s="6" t="n">
        <v>625585</v>
      </c>
    </row>
    <row r="6">
      <c r="A6" s="4" t="inlineStr">
        <is>
          <t>Land</t>
        </is>
      </c>
    </row>
    <row r="7">
      <c r="A7" s="3" t="inlineStr">
        <is>
          <t>Property, Plant and Equipment [Line Items]</t>
        </is>
      </c>
    </row>
    <row r="8">
      <c r="A8" s="4" t="inlineStr">
        <is>
          <t>Property, plant and equipment, gross</t>
        </is>
      </c>
      <c r="B8" s="6" t="n">
        <v>25572</v>
      </c>
      <c r="C8" s="6" t="n">
        <v>29706</v>
      </c>
    </row>
    <row r="9">
      <c r="A9" s="4" t="inlineStr">
        <is>
          <t>Buildings</t>
        </is>
      </c>
    </row>
    <row r="10">
      <c r="A10" s="3" t="inlineStr">
        <is>
          <t>Property, Plant and Equipment [Line Items]</t>
        </is>
      </c>
    </row>
    <row r="11">
      <c r="A11" s="4" t="inlineStr">
        <is>
          <t>Property, plant and equipment, gross</t>
        </is>
      </c>
      <c r="B11" s="6" t="n">
        <v>215600</v>
      </c>
      <c r="C11" s="6" t="n">
        <v>207318</v>
      </c>
    </row>
    <row r="12">
      <c r="A12" s="4" t="inlineStr">
        <is>
          <t>Machinery and equipment</t>
        </is>
      </c>
    </row>
    <row r="13">
      <c r="A13" s="3" t="inlineStr">
        <is>
          <t>Property, Plant and Equipment [Line Items]</t>
        </is>
      </c>
    </row>
    <row r="14">
      <c r="A14" s="4" t="inlineStr">
        <is>
          <t>Property, plant and equipment, gross</t>
        </is>
      </c>
      <c r="B14" s="7" t="n">
        <v>757289</v>
      </c>
      <c r="C14" s="7" t="n">
        <v>7419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Jan. 03, 2021</t>
        </is>
      </c>
      <c r="C2" s="2" t="inlineStr">
        <is>
          <t>Dec. 29, 2019</t>
        </is>
      </c>
      <c r="D2" s="2" t="inlineStr">
        <is>
          <t>Dec. 30, 2018</t>
        </is>
      </c>
    </row>
    <row r="3">
      <c r="A3" s="3" t="inlineStr">
        <is>
          <t>Property, Plant and Equipment [Abstract]</t>
        </is>
      </c>
    </row>
    <row r="4">
      <c r="A4" s="4" t="inlineStr">
        <is>
          <t>Depreciation</t>
        </is>
      </c>
      <c r="B4" s="7" t="n">
        <v>68350</v>
      </c>
      <c r="C4" s="7" t="n">
        <v>70736</v>
      </c>
      <c r="D4" s="7" t="n">
        <v>5908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s (Details) - USD ($) $ in Thousands</t>
        </is>
      </c>
      <c r="B1" s="2" t="inlineStr">
        <is>
          <t>12 Months Ended</t>
        </is>
      </c>
    </row>
    <row r="2">
      <c r="B2" s="2" t="inlineStr">
        <is>
          <t>Jan. 03, 2021</t>
        </is>
      </c>
      <c r="C2" s="2" t="inlineStr">
        <is>
          <t>Dec. 29, 2019</t>
        </is>
      </c>
      <c r="D2" s="2" t="inlineStr">
        <is>
          <t>Dec. 30, 2018</t>
        </is>
      </c>
    </row>
    <row r="3">
      <c r="A3" s="3" t="inlineStr">
        <is>
          <t>Lease, Cost [Abstract]</t>
        </is>
      </c>
    </row>
    <row r="4">
      <c r="A4" s="4" t="inlineStr">
        <is>
          <t>Operating lease cost</t>
        </is>
      </c>
      <c r="B4" s="7" t="n">
        <v>38922</v>
      </c>
      <c r="C4" s="7" t="n">
        <v>39025</v>
      </c>
    </row>
    <row r="5">
      <c r="A5" s="4" t="inlineStr">
        <is>
          <t>Operating lease expense</t>
        </is>
      </c>
      <c r="D5" s="7" t="n">
        <v>32306</v>
      </c>
    </row>
    <row r="6">
      <c r="A6" s="4" t="inlineStr">
        <is>
          <t>Finance lease amortization of right-of-use asset</t>
        </is>
      </c>
      <c r="B6" s="6" t="n">
        <v>882</v>
      </c>
      <c r="C6" s="6" t="n">
        <v>649</v>
      </c>
    </row>
    <row r="7">
      <c r="A7" s="4" t="inlineStr">
        <is>
          <t>Finance lease interest expense</t>
        </is>
      </c>
      <c r="B7" s="6" t="n">
        <v>1458</v>
      </c>
      <c r="C7" s="6" t="n">
        <v>1063</v>
      </c>
    </row>
    <row r="8">
      <c r="A8" s="4" t="inlineStr">
        <is>
          <t>Total lease expense</t>
        </is>
      </c>
      <c r="B8" s="7" t="n">
        <v>41262</v>
      </c>
      <c r="C8" s="7" t="n">
        <v>40737</v>
      </c>
      <c r="D8" s="7" t="n">
        <v>323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pplemental Balance Sheet Information (Details) - USD ($) $ in Thousands</t>
        </is>
      </c>
      <c r="B1" s="2" t="inlineStr">
        <is>
          <t>Jan. 03, 2021</t>
        </is>
      </c>
      <c r="C1" s="2" t="inlineStr">
        <is>
          <t>Dec. 29, 2019</t>
        </is>
      </c>
    </row>
    <row r="2">
      <c r="A2" s="3" t="inlineStr">
        <is>
          <t>Leases [Abstract]</t>
        </is>
      </c>
    </row>
    <row r="3">
      <c r="A3" s="4" t="inlineStr">
        <is>
          <t>Operating lease right-of-use assets</t>
        </is>
      </c>
      <c r="B3" s="7" t="n">
        <v>146806</v>
      </c>
      <c r="C3" s="7" t="n">
        <v>121367</v>
      </c>
    </row>
    <row r="4">
      <c r="A4" s="4" t="inlineStr">
        <is>
          <t>Finance lease right-of-use asset</t>
        </is>
      </c>
      <c r="B4" s="6" t="n">
        <v>24796</v>
      </c>
    </row>
    <row r="5">
      <c r="A5" s="4" t="inlineStr">
        <is>
          <t>Right-of-use Assets</t>
        </is>
      </c>
      <c r="B5" s="6" t="n">
        <v>171602</v>
      </c>
    </row>
    <row r="6">
      <c r="A6" s="4" t="inlineStr">
        <is>
          <t>Current portion of operating lease liabilities</t>
        </is>
      </c>
      <c r="B6" s="6" t="n">
        <v>22667</v>
      </c>
      <c r="C6" s="6" t="n">
        <v>20980</v>
      </c>
    </row>
    <row r="7">
      <c r="A7" s="4" t="inlineStr">
        <is>
          <t>Long-term operating lease liabilities</t>
        </is>
      </c>
      <c r="B7" s="6" t="n">
        <v>136235</v>
      </c>
      <c r="C7" s="7" t="n">
        <v>110497</v>
      </c>
    </row>
    <row r="8">
      <c r="A8" s="4" t="inlineStr">
        <is>
          <t>Long-term finance lease liabilities</t>
        </is>
      </c>
      <c r="B8" s="6" t="n">
        <v>26926</v>
      </c>
    </row>
    <row r="9">
      <c r="A9" s="4" t="inlineStr">
        <is>
          <t>Total lease liabilities</t>
        </is>
      </c>
      <c r="B9" s="6" t="n">
        <v>185828</v>
      </c>
    </row>
    <row r="10">
      <c r="A10" s="4" t="inlineStr">
        <is>
          <t>Finance lease, accumulated amortization</t>
        </is>
      </c>
      <c r="B10" s="7" t="n">
        <v>-1500</v>
      </c>
    </row>
    <row r="11">
      <c r="A11" s="4" t="inlineStr">
        <is>
          <t>Operating lease weighted average remaining lease term</t>
        </is>
      </c>
      <c r="B11" s="4" t="inlineStr">
        <is>
          <t>10 years 4 months 24 days</t>
        </is>
      </c>
    </row>
    <row r="12">
      <c r="A12" s="4" t="inlineStr">
        <is>
          <t>Finance lease, weighted average remaining lease term</t>
        </is>
      </c>
      <c r="B12" s="4" t="inlineStr">
        <is>
          <t>28 years 7 months 6 days</t>
        </is>
      </c>
    </row>
    <row r="13">
      <c r="A13" s="4" t="inlineStr">
        <is>
          <t>Operating lease weighted average discount rate</t>
        </is>
      </c>
      <c r="B13" s="4" t="inlineStr">
        <is>
          <t>4.40%</t>
        </is>
      </c>
    </row>
    <row r="14">
      <c r="A14" s="4" t="inlineStr">
        <is>
          <t>Finance lease weighted average discount rate percent</t>
        </is>
      </c>
      <c r="B14" s="4" t="inlineStr">
        <is>
          <t>5.4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Maturities of Operating and Finance Lease Liabilities (Details) $ in Thousands</t>
        </is>
      </c>
      <c r="B1" s="2" t="inlineStr">
        <is>
          <t>Jan. 03, 2021USD ($)</t>
        </is>
      </c>
    </row>
    <row r="2">
      <c r="A2" s="3" t="inlineStr">
        <is>
          <t>Lessee, Operating Lease, Liability, Payment, Due [Abstract]</t>
        </is>
      </c>
    </row>
    <row r="3">
      <c r="A3" s="4" t="inlineStr">
        <is>
          <t>2021</t>
        </is>
      </c>
      <c r="B3" s="7" t="n">
        <v>28401</v>
      </c>
    </row>
    <row r="4">
      <c r="A4" s="4" t="inlineStr">
        <is>
          <t>2022</t>
        </is>
      </c>
      <c r="B4" s="6" t="n">
        <v>26096</v>
      </c>
    </row>
    <row r="5">
      <c r="A5" s="4" t="inlineStr">
        <is>
          <t>2023</t>
        </is>
      </c>
      <c r="B5" s="6" t="n">
        <v>21926</v>
      </c>
    </row>
    <row r="6">
      <c r="A6" s="4" t="inlineStr">
        <is>
          <t>2024</t>
        </is>
      </c>
      <c r="B6" s="6" t="n">
        <v>20780</v>
      </c>
    </row>
    <row r="7">
      <c r="A7" s="4" t="inlineStr">
        <is>
          <t>2025</t>
        </is>
      </c>
      <c r="B7" s="6" t="n">
        <v>16572</v>
      </c>
    </row>
    <row r="8">
      <c r="A8" s="4" t="inlineStr">
        <is>
          <t>Thereafter</t>
        </is>
      </c>
      <c r="B8" s="6" t="n">
        <v>94646</v>
      </c>
    </row>
    <row r="9">
      <c r="A9" s="4" t="inlineStr">
        <is>
          <t>Total minimum lease payments</t>
        </is>
      </c>
      <c r="B9" s="6" t="n">
        <v>208421</v>
      </c>
    </row>
    <row r="10">
      <c r="A10" s="4" t="inlineStr">
        <is>
          <t>Less imputed interest</t>
        </is>
      </c>
      <c r="B10" s="6" t="n">
        <v>-49519</v>
      </c>
    </row>
    <row r="11">
      <c r="A11" s="4" t="inlineStr">
        <is>
          <t>Present value of future lease payments</t>
        </is>
      </c>
      <c r="B11" s="6" t="n">
        <v>158902</v>
      </c>
    </row>
    <row r="12">
      <c r="A12" s="3" t="inlineStr">
        <is>
          <t>Finance Lease, Liability, Payment, Due [Abstract]</t>
        </is>
      </c>
    </row>
    <row r="13">
      <c r="A13" s="4" t="inlineStr">
        <is>
          <t>2021</t>
        </is>
      </c>
      <c r="B13" s="6" t="n">
        <v>1326</v>
      </c>
    </row>
    <row r="14">
      <c r="A14" s="4" t="inlineStr">
        <is>
          <t>2022</t>
        </is>
      </c>
      <c r="B14" s="6" t="n">
        <v>1365</v>
      </c>
    </row>
    <row r="15">
      <c r="A15" s="4" t="inlineStr">
        <is>
          <t>2023</t>
        </is>
      </c>
      <c r="B15" s="6" t="n">
        <v>1287</v>
      </c>
    </row>
    <row r="16">
      <c r="A16" s="4" t="inlineStr">
        <is>
          <t>2024</t>
        </is>
      </c>
      <c r="B16" s="6" t="n">
        <v>1445</v>
      </c>
    </row>
    <row r="17">
      <c r="A17" s="4" t="inlineStr">
        <is>
          <t>2025</t>
        </is>
      </c>
      <c r="B17" s="6" t="n">
        <v>1488</v>
      </c>
    </row>
    <row r="18">
      <c r="A18" s="4" t="inlineStr">
        <is>
          <t>Thereafter</t>
        </is>
      </c>
      <c r="B18" s="6" t="n">
        <v>51493</v>
      </c>
    </row>
    <row r="19">
      <c r="A19" s="4" t="inlineStr">
        <is>
          <t>Total undiscounted lease payments</t>
        </is>
      </c>
      <c r="B19" s="6" t="n">
        <v>58404</v>
      </c>
    </row>
    <row r="20">
      <c r="A20" s="4" t="inlineStr">
        <is>
          <t>Less imputed interest</t>
        </is>
      </c>
      <c r="B20" s="6" t="n">
        <v>-31478</v>
      </c>
    </row>
    <row r="21">
      <c r="A21" s="4" t="inlineStr">
        <is>
          <t>Total</t>
        </is>
      </c>
      <c r="B21" s="7" t="n">
        <v>269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Leases - Narrative (Details)</t>
        </is>
      </c>
      <c r="B1" s="2" t="inlineStr">
        <is>
          <t>Jan. 03, 2021USD ($)</t>
        </is>
      </c>
    </row>
    <row r="2">
      <c r="A2" s="3" t="inlineStr">
        <is>
          <t>Leases [Abstract]</t>
        </is>
      </c>
    </row>
    <row r="3">
      <c r="A3" s="4" t="inlineStr">
        <is>
          <t>Undiscounted commitment for operating leases</t>
        </is>
      </c>
      <c r="B3"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Jan. 03, 2021</t>
        </is>
      </c>
      <c r="C2" s="2" t="inlineStr">
        <is>
          <t>Dec. 29, 2019</t>
        </is>
      </c>
    </row>
    <row r="3">
      <c r="A3" s="3" t="inlineStr">
        <is>
          <t>Goodwill [Roll Forward]</t>
        </is>
      </c>
    </row>
    <row r="4">
      <c r="A4" s="4" t="inlineStr">
        <is>
          <t>Goodwill, beginning</t>
        </is>
      </c>
      <c r="B4" s="7" t="n">
        <v>184192</v>
      </c>
    </row>
    <row r="5">
      <c r="A5" s="4" t="inlineStr">
        <is>
          <t>Goodwill, ending</t>
        </is>
      </c>
      <c r="B5" s="6" t="n">
        <v>138692</v>
      </c>
      <c r="C5" s="7" t="n">
        <v>184192</v>
      </c>
    </row>
    <row r="6">
      <c r="A6" s="4" t="inlineStr">
        <is>
          <t>North American Residential Segment</t>
        </is>
      </c>
    </row>
    <row r="7">
      <c r="A7" s="3" t="inlineStr">
        <is>
          <t>Goodwill [Roll Forward]</t>
        </is>
      </c>
    </row>
    <row r="8">
      <c r="A8" s="4" t="inlineStr">
        <is>
          <t>Goodwill, beginning</t>
        </is>
      </c>
      <c r="B8" s="6" t="n">
        <v>6590</v>
      </c>
      <c r="C8" s="6" t="n">
        <v>6189</v>
      </c>
    </row>
    <row r="9">
      <c r="A9" s="4" t="inlineStr">
        <is>
          <t>Goodwill from acquisitions</t>
        </is>
      </c>
      <c r="B9" s="6" t="n">
        <v>3132</v>
      </c>
      <c r="C9" s="6" t="n">
        <v>0</v>
      </c>
    </row>
    <row r="10">
      <c r="A10" s="4" t="inlineStr">
        <is>
          <t>Measurement period adjustment</t>
        </is>
      </c>
      <c r="C10" s="6" t="n">
        <v>390</v>
      </c>
    </row>
    <row r="11">
      <c r="A11" s="4" t="inlineStr">
        <is>
          <t>Goodwill impairment</t>
        </is>
      </c>
      <c r="B11" s="6" t="n">
        <v>0</v>
      </c>
    </row>
    <row r="12">
      <c r="A12" s="4" t="inlineStr">
        <is>
          <t>Foreign exchange fluctuations</t>
        </is>
      </c>
      <c r="B12" s="6" t="n">
        <v>8</v>
      </c>
      <c r="C12" s="6" t="n">
        <v>11</v>
      </c>
    </row>
    <row r="13">
      <c r="A13" s="4" t="inlineStr">
        <is>
          <t>Goodwill, ending</t>
        </is>
      </c>
      <c r="B13" s="6" t="n">
        <v>9730</v>
      </c>
      <c r="C13" s="6" t="n">
        <v>6590</v>
      </c>
    </row>
    <row r="14">
      <c r="A14" s="4" t="inlineStr">
        <is>
          <t>Europe Segment</t>
        </is>
      </c>
    </row>
    <row r="15">
      <c r="A15" s="3" t="inlineStr">
        <is>
          <t>Goodwill [Roll Forward]</t>
        </is>
      </c>
    </row>
    <row r="16">
      <c r="A16" s="4" t="inlineStr">
        <is>
          <t>Goodwill, beginning</t>
        </is>
      </c>
      <c r="B16" s="6" t="n">
        <v>66602</v>
      </c>
      <c r="C16" s="6" t="n">
        <v>63220</v>
      </c>
    </row>
    <row r="17">
      <c r="A17" s="4" t="inlineStr">
        <is>
          <t>Goodwill from acquisitions</t>
        </is>
      </c>
      <c r="B17" s="6" t="n">
        <v>0</v>
      </c>
      <c r="C17" s="6" t="n">
        <v>1083</v>
      </c>
    </row>
    <row r="18">
      <c r="A18" s="4" t="inlineStr">
        <is>
          <t>Measurement period adjustment</t>
        </is>
      </c>
      <c r="C18" s="6" t="n">
        <v>171</v>
      </c>
    </row>
    <row r="19">
      <c r="A19" s="4" t="inlineStr">
        <is>
          <t>Goodwill impairment</t>
        </is>
      </c>
      <c r="B19" s="6" t="n">
        <v>0</v>
      </c>
    </row>
    <row r="20">
      <c r="A20" s="4" t="inlineStr">
        <is>
          <t>Foreign exchange fluctuations</t>
        </is>
      </c>
      <c r="B20" s="6" t="n">
        <v>2837</v>
      </c>
      <c r="C20" s="6" t="n">
        <v>2128</v>
      </c>
    </row>
    <row r="21">
      <c r="A21" s="4" t="inlineStr">
        <is>
          <t>Goodwill, ending</t>
        </is>
      </c>
      <c r="B21" s="6" t="n">
        <v>69439</v>
      </c>
      <c r="C21" s="6" t="n">
        <v>66602</v>
      </c>
    </row>
    <row r="22">
      <c r="A22" s="4" t="inlineStr">
        <is>
          <t>Architectural Segment</t>
        </is>
      </c>
    </row>
    <row r="23">
      <c r="A23" s="3" t="inlineStr">
        <is>
          <t>Goodwill [Roll Forward]</t>
        </is>
      </c>
    </row>
    <row r="24">
      <c r="A24" s="4" t="inlineStr">
        <is>
          <t>Goodwill, beginning</t>
        </is>
      </c>
      <c r="B24" s="6" t="n">
        <v>111000</v>
      </c>
      <c r="C24" s="6" t="n">
        <v>110888</v>
      </c>
    </row>
    <row r="25">
      <c r="A25" s="4" t="inlineStr">
        <is>
          <t>Goodwill from acquisitions</t>
        </is>
      </c>
      <c r="B25" s="6" t="n">
        <v>0</v>
      </c>
      <c r="C25" s="6" t="n">
        <v>0</v>
      </c>
    </row>
    <row r="26">
      <c r="A26" s="4" t="inlineStr">
        <is>
          <t>Measurement period adjustment</t>
        </is>
      </c>
      <c r="C26" s="6" t="n">
        <v>0</v>
      </c>
    </row>
    <row r="27">
      <c r="A27" s="4" t="inlineStr">
        <is>
          <t>Goodwill impairment</t>
        </is>
      </c>
      <c r="B27" s="6" t="n">
        <v>-51515</v>
      </c>
    </row>
    <row r="28">
      <c r="A28" s="4" t="inlineStr">
        <is>
          <t>Foreign exchange fluctuations</t>
        </is>
      </c>
      <c r="B28" s="6" t="n">
        <v>38</v>
      </c>
      <c r="C28" s="6" t="n">
        <v>112</v>
      </c>
    </row>
    <row r="29">
      <c r="A29" s="4" t="inlineStr">
        <is>
          <t>Goodwill, ending</t>
        </is>
      </c>
      <c r="B29" s="6" t="n">
        <v>59523</v>
      </c>
      <c r="C29" s="6" t="n">
        <v>111000</v>
      </c>
    </row>
    <row r="30">
      <c r="A30" s="4" t="inlineStr">
        <is>
          <t>Operating Segments</t>
        </is>
      </c>
    </row>
    <row r="31">
      <c r="A31" s="3" t="inlineStr">
        <is>
          <t>Goodwill [Roll Forward]</t>
        </is>
      </c>
    </row>
    <row r="32">
      <c r="A32" s="4" t="inlineStr">
        <is>
          <t>Goodwill, beginning</t>
        </is>
      </c>
      <c r="B32" s="6" t="n">
        <v>184192</v>
      </c>
      <c r="C32" s="6" t="n">
        <v>180297</v>
      </c>
    </row>
    <row r="33">
      <c r="A33" s="4" t="inlineStr">
        <is>
          <t>Goodwill from acquisitions</t>
        </is>
      </c>
      <c r="B33" s="6" t="n">
        <v>3132</v>
      </c>
      <c r="C33" s="6" t="n">
        <v>1083</v>
      </c>
    </row>
    <row r="34">
      <c r="A34" s="4" t="inlineStr">
        <is>
          <t>Measurement period adjustment</t>
        </is>
      </c>
      <c r="C34" s="6" t="n">
        <v>561</v>
      </c>
    </row>
    <row r="35">
      <c r="A35" s="4" t="inlineStr">
        <is>
          <t>Goodwill impairment</t>
        </is>
      </c>
      <c r="B35" s="6" t="n">
        <v>-51515</v>
      </c>
    </row>
    <row r="36">
      <c r="A36" s="4" t="inlineStr">
        <is>
          <t>Foreign exchange fluctuations</t>
        </is>
      </c>
      <c r="B36" s="6" t="n">
        <v>2883</v>
      </c>
      <c r="C36" s="6" t="n">
        <v>2251</v>
      </c>
    </row>
    <row r="37">
      <c r="A37" s="4" t="inlineStr">
        <is>
          <t>Goodwill, ending</t>
        </is>
      </c>
      <c r="B37" s="7" t="n">
        <v>138692</v>
      </c>
      <c r="C37" s="7" t="n">
        <v>1841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st and Accumulated Amortized Values) (Details) - USD ($) $ in Thousands</t>
        </is>
      </c>
      <c r="B1" s="2" t="inlineStr">
        <is>
          <t>Jan. 03, 2021</t>
        </is>
      </c>
      <c r="C1" s="2" t="inlineStr">
        <is>
          <t>Dec. 29, 2019</t>
        </is>
      </c>
    </row>
    <row r="2">
      <c r="A2" s="3" t="inlineStr">
        <is>
          <t>Finite-Lived and Indefinite-Lived Intangible Assets [Line Items]</t>
        </is>
      </c>
    </row>
    <row r="3">
      <c r="A3" s="4" t="inlineStr">
        <is>
          <t>Cost</t>
        </is>
      </c>
      <c r="B3" s="7" t="n">
        <v>282841</v>
      </c>
      <c r="C3" s="7" t="n">
        <v>273272</v>
      </c>
    </row>
    <row r="4">
      <c r="A4" s="4" t="inlineStr">
        <is>
          <t>Accumulated amortization</t>
        </is>
      </c>
      <c r="B4" s="6" t="n">
        <v>-190767</v>
      </c>
      <c r="C4" s="6" t="n">
        <v>-165219</v>
      </c>
    </row>
    <row r="5">
      <c r="A5" s="4" t="inlineStr">
        <is>
          <t>Net book value</t>
        </is>
      </c>
      <c r="B5" s="6" t="n">
        <v>92074</v>
      </c>
      <c r="C5" s="6" t="n">
        <v>108053</v>
      </c>
    </row>
    <row r="6">
      <c r="A6" s="4" t="inlineStr">
        <is>
          <t>Intangible Assets, Net (Excluding Goodwill)</t>
        </is>
      </c>
      <c r="B6" s="6" t="n">
        <v>169392</v>
      </c>
      <c r="C6" s="6" t="n">
        <v>184532</v>
      </c>
    </row>
    <row r="7">
      <c r="A7" s="4" t="inlineStr">
        <is>
          <t>Total intangible assets, gross</t>
        </is>
      </c>
      <c r="B7" s="6" t="n">
        <v>360159</v>
      </c>
      <c r="C7" s="6" t="n">
        <v>349751</v>
      </c>
    </row>
    <row r="8">
      <c r="A8" s="4" t="inlineStr">
        <is>
          <t>Customer relationships</t>
        </is>
      </c>
    </row>
    <row r="9">
      <c r="A9" s="3" t="inlineStr">
        <is>
          <t>Finite-Lived and Indefinite-Lived Intangible Assets [Line Items]</t>
        </is>
      </c>
    </row>
    <row r="10">
      <c r="A10" s="4" t="inlineStr">
        <is>
          <t>Cost</t>
        </is>
      </c>
      <c r="B10" s="6" t="n">
        <v>178078</v>
      </c>
      <c r="C10" s="6" t="n">
        <v>173856</v>
      </c>
    </row>
    <row r="11">
      <c r="A11" s="4" t="inlineStr">
        <is>
          <t>Accumulated amortization</t>
        </is>
      </c>
      <c r="B11" s="6" t="n">
        <v>-119689</v>
      </c>
      <c r="C11" s="6" t="n">
        <v>-101055</v>
      </c>
    </row>
    <row r="12">
      <c r="A12" s="4" t="inlineStr">
        <is>
          <t>Net book value</t>
        </is>
      </c>
      <c r="B12" s="6" t="n">
        <v>58389</v>
      </c>
      <c r="C12" s="6" t="n">
        <v>72801</v>
      </c>
    </row>
    <row r="13">
      <c r="A13" s="4" t="inlineStr">
        <is>
          <t>Patents</t>
        </is>
      </c>
    </row>
    <row r="14">
      <c r="A14" s="3" t="inlineStr">
        <is>
          <t>Finite-Lived and Indefinite-Lived Intangible Assets [Line Items]</t>
        </is>
      </c>
    </row>
    <row r="15">
      <c r="A15" s="4" t="inlineStr">
        <is>
          <t>Cost</t>
        </is>
      </c>
      <c r="B15" s="6" t="n">
        <v>33573</v>
      </c>
      <c r="C15" s="6" t="n">
        <v>31176</v>
      </c>
    </row>
    <row r="16">
      <c r="A16" s="4" t="inlineStr">
        <is>
          <t>Accumulated amortization</t>
        </is>
      </c>
      <c r="B16" s="6" t="n">
        <v>-26211</v>
      </c>
      <c r="C16" s="6" t="n">
        <v>-23784</v>
      </c>
    </row>
    <row r="17">
      <c r="A17" s="4" t="inlineStr">
        <is>
          <t>Net book value</t>
        </is>
      </c>
      <c r="B17" s="6" t="n">
        <v>7362</v>
      </c>
      <c r="C17" s="6" t="n">
        <v>7392</v>
      </c>
    </row>
    <row r="18">
      <c r="A18" s="4" t="inlineStr">
        <is>
          <t>Software</t>
        </is>
      </c>
    </row>
    <row r="19">
      <c r="A19" s="3" t="inlineStr">
        <is>
          <t>Finite-Lived and Indefinite-Lived Intangible Assets [Line Items]</t>
        </is>
      </c>
    </row>
    <row r="20">
      <c r="A20" s="4" t="inlineStr">
        <is>
          <t>Cost</t>
        </is>
      </c>
      <c r="B20" s="6" t="n">
        <v>35620</v>
      </c>
      <c r="C20" s="6" t="n">
        <v>33928</v>
      </c>
    </row>
    <row r="21">
      <c r="A21" s="4" t="inlineStr">
        <is>
          <t>Accumulated amortization</t>
        </is>
      </c>
      <c r="B21" s="6" t="n">
        <v>-33041</v>
      </c>
      <c r="C21" s="6" t="n">
        <v>-32529</v>
      </c>
    </row>
    <row r="22">
      <c r="A22" s="4" t="inlineStr">
        <is>
          <t>Net book value</t>
        </is>
      </c>
      <c r="B22" s="6" t="n">
        <v>2579</v>
      </c>
      <c r="C22" s="6" t="n">
        <v>1399</v>
      </c>
    </row>
    <row r="23">
      <c r="A23" s="4" t="inlineStr">
        <is>
          <t>Trademarks and trade names</t>
        </is>
      </c>
    </row>
    <row r="24">
      <c r="A24" s="3" t="inlineStr">
        <is>
          <t>Finite-Lived and Indefinite-Lived Intangible Assets [Line Items]</t>
        </is>
      </c>
    </row>
    <row r="25">
      <c r="A25" s="4" t="inlineStr">
        <is>
          <t>Cost</t>
        </is>
      </c>
      <c r="B25" s="6" t="n">
        <v>34604</v>
      </c>
      <c r="C25" s="6" t="n">
        <v>33350</v>
      </c>
    </row>
    <row r="26">
      <c r="A26" s="4" t="inlineStr">
        <is>
          <t>Accumulated amortization</t>
        </is>
      </c>
      <c r="B26" s="6" t="n">
        <v>-10862</v>
      </c>
      <c r="C26" s="6" t="n">
        <v>-7324</v>
      </c>
    </row>
    <row r="27">
      <c r="A27" s="4" t="inlineStr">
        <is>
          <t>Net book value</t>
        </is>
      </c>
      <c r="B27" s="6" t="n">
        <v>23742</v>
      </c>
      <c r="C27" s="6" t="n">
        <v>26026</v>
      </c>
    </row>
    <row r="28">
      <c r="A28" s="4" t="inlineStr">
        <is>
          <t>Other</t>
        </is>
      </c>
    </row>
    <row r="29">
      <c r="A29" s="3" t="inlineStr">
        <is>
          <t>Finite-Lived and Indefinite-Lived Intangible Assets [Line Items]</t>
        </is>
      </c>
    </row>
    <row r="30">
      <c r="A30" s="4" t="inlineStr">
        <is>
          <t>Cost</t>
        </is>
      </c>
      <c r="B30" s="6" t="n">
        <v>966</v>
      </c>
      <c r="C30" s="6" t="n">
        <v>962</v>
      </c>
    </row>
    <row r="31">
      <c r="A31" s="4" t="inlineStr">
        <is>
          <t>Accumulated amortization</t>
        </is>
      </c>
      <c r="B31" s="6" t="n">
        <v>-964</v>
      </c>
      <c r="C31" s="6" t="n">
        <v>-527</v>
      </c>
    </row>
    <row r="32">
      <c r="A32" s="4" t="inlineStr">
        <is>
          <t>Net book value</t>
        </is>
      </c>
      <c r="B32" s="6" t="n">
        <v>2</v>
      </c>
      <c r="C32" s="6" t="n">
        <v>435</v>
      </c>
    </row>
    <row r="33">
      <c r="A33" s="4" t="inlineStr">
        <is>
          <t>Trademarks and Trade Names</t>
        </is>
      </c>
    </row>
    <row r="34">
      <c r="A34" s="3" t="inlineStr">
        <is>
          <t>Finite-Lived and Indefinite-Lived Intangible Assets [Line Items]</t>
        </is>
      </c>
    </row>
    <row r="35">
      <c r="A35" s="4" t="inlineStr">
        <is>
          <t>Indefinite-lived intangible assets, gross</t>
        </is>
      </c>
      <c r="B35" s="7" t="n">
        <v>77318</v>
      </c>
      <c r="C35" s="7" t="n">
        <v>764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12 Months Ended</t>
        </is>
      </c>
    </row>
    <row r="2">
      <c r="B2" s="2" t="inlineStr">
        <is>
          <t>Jan. 03, 2021</t>
        </is>
      </c>
    </row>
    <row r="3">
      <c r="A3" s="3" t="inlineStr">
        <is>
          <t>Accounting Policies [Abstract]</t>
        </is>
      </c>
    </row>
    <row r="4">
      <c r="A4" s="4" t="inlineStr">
        <is>
          <t>Business Overview and Significant Accounting Policies</t>
        </is>
      </c>
      <c r="B4" s="4" t="inlineStr">
        <is>
          <t>Business Overview and Significant Accounting Policies Unless we state otherwise or the context otherwise requires, references to “Masonite,” “we,” “our,” “us” and the “Company” in these notes to the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61 manufacturing locations in eight countries and sells doors to customers throughout the world, including the United States, Canada and the United Kingdom. Basis of Presentation We prepare these consolidated financial statements in accordance with accounting principles generally accepted in the United States of America (“GAAP”). These consolidated financial statements include the accounts of Masonite International Corporation, a company incorporated under the laws of British Columbia, and its subsidiaries, as of January 3, 2021, and December 29, 2019, and for the years ended January 3, 2021, December 29, 2019, and December 30, 2018. Our fiscal year is the 52- or 53-week period ending on the Sunday closest to December 31. In a 52-week year, each fiscal quarter consists of 13 weeks. For ease of disclosure, the 13-week periods are referred to as three-month periods and the 52- or 53-week periods are referred to as years. Our 2020 fiscal year, which ended on January 3, 2021, contains 53 weeks of operating results, with the additional week occurring in the fourth quarter. Changes in Accounting Standards and Policies Adoption of Recent Accounting Pronouncements In August 2018, the FASB issued ASU 2018-14, "Disclosure Framework—Changes to the Disclosure Requirements for Defined Benefit Plans," which amended ASC 715, "Compensation—Retirement Benefits." This standard is applicable for employers that sponsor defined benefit pension or other postretirement plans, and eliminates disclosures no longer considered cost beneficial, clarifies specific disclosure requirements for entities that provide aggregate disclosures for two or more plans and adds requirements for explanations for significant gains and losses related to changes in benefit obligations. The guidance is effective for annual periods ending after December 15, 2020; early adoption is permitted and retrospective application is required. We adopted the new guidance using a retrospective approach as of January 3, 2021, the end of fiscal year 2020, and the adoption did not have a material impact on our financial statements or disclosures. In June 2016, the FASB issued ASU 2016-13, “Financial Instruments—Credit Losses (Topic 326),” which replaces the incurred loss methodology for recognizing credit losses with a current expected credit losses model. This standard applies to all financial assets, including trade receivables. Our current accounts receivable policy is described in detail in Note 1 and uses historical, current and forecasted information to estimate all expected credit losses in our existing account receivable balances. The guidance is effective for annual periods beginning after December 15, 2019, including interim periods within those fiscal years; early adoption is permitted and modified retrospective application is required. We adopted the new guidance using a modified retrospective approach as of December 31, 2019, the beginning of fiscal year 2020, and the adoption did not have a material impact on our financial statements and no adjustment was necessary to retained earnings on December 31, 2019. In August 2018, the Financial Accounting Standards Board ("FASB") issued Accounting Standards Updates ("ASU") 2018-15, “Customer’s Accounting for Implementation Costs Incurred in a Cloud Computing Arrangement That Is a Service Contract.” This ASU amended the definition of a hosting arrangement and required a customer in a cloud computing arrangement that is a service contract to follow the internal-use software guidance in ASC 350-40 “Intangibles-Goodwill and Other-Internal-Use Software”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guidance is effective for annual periods beginning after December 15, 2019, and interim periods within those annual periods; early adoption is permitted and either retrospective or prospective application is required for all implementation costs incurred after the date of adoption. We have early adopted this guidance prospectively as of December 31, 2018, the beginning of fiscal year 2019, and the adoption did not have a material impact on our financial statements. In January 2017, the FASB issued ASU 2017-04, "Simplifying the Test for Goodwill Impairment," which amends ASC 350 "Intangibles - Goodwill and Other." This ASU simplified the accounting for goodwill impairments and allowed a goodwill impairment charge to be based upon the amount of a reporting unit's carrying value in excess of its fair value; thus, eliminating what is currently known as "Step 2" under the current guidance. This ASU was effective for annual periods beginning after December 15, 2019, and interim periods within those annual periods; early adoption was permitted and prospective application was required. We have adopted this guidance prospectively as of December 31, 2018, the beginning of fiscal year 2019, and the adoption did not have a material impact on our financial statements. In February 2016, the FASB issued ASU 2016-02, "Leases (Topic 842)," which replaced the existing guidance in ASC 840, "Leases." This standard was supplemented by ASUs 2018-01, 2018-10, 2018-11 and 2019-01. The updated standards aimed to increase transparency and comparability among organizations by requiring lessees to recognize right-of-use ("ROU") assets and lease liabilities on the balance sheet and requiring disclosure of key information about leasing arrangements. The transition option in ASU 2018-11 allowed entities to not apply the standards to the comparative periods they present in their financial statements in the year of adoption. These ASUs were effective for annual periods beginning after December 15, 2018, and interim periods within those annual periods; early adoption was permitted. We have elected to adopt these standards utilizing the modified retrospective method as of December 31, 2018, with the package of practical expedients permitted under the transition guidance of the new standards, which allowed us to not reassess whether any expired or existing contracts contain leases, to carry forward the historical lease classification and permitted us to exclude from our assessment initial direct costs for any existing leases. Additionally, we elected to utilize the practical expedient which allowed us to account for each separate lease component and the non-lease components associated with that lease component as a single lease component. We also made an accounting policy election to exclude leases with an initial term of twelve months or less from our transition adjustment. Lease payments are recognized in the consolidated statements of comprehensive income on a straight-line basis over the lease term. The adoption of the standard resulted in the recognition of a ROU asset and lease liability for our operating leases of $108.0 million and $113.9 million, respectively, as of December 31, 2018. At the time of the adoption our operating leases included leases for real estate and machinery and equipment and we did not have any material finance leases. The difference between the opening ROU asset and lease liability amounts was due to the reclassification of the existing deferred rent liability balance against the opening ROU assets to which it related. The standard did not materially affect our results of operations, liquidity or compliance with our debt covenants under our current agreements. Other Recent Accounting Pronouncements not yet Adopted In December 2019, the FASB issued ASU 2019-12, "Simplifying the Accounting for Income Taxes," as part of its Simplification Initiative to reduce the cost and complexity in accounting for income taxes. This standard removes certain exceptions related to the approach for intraperiod tax allocation, the methodology for calculating income taxes in an interim period and the recognition of deferred tax liabilities for outside basis differences. It also amends other aspects of the guidance to help simplify and promote consistent application of GAAP. The guidance is effective for interim and annual periods beginning after December 15, 2020, with early adoption permitted. We did not early adopt and believe the adoption of this new guidance will not have a material impact on our financial statements or disclosures. Summary of Significant Accounting Policies (a) Principles of consolidation: These consolidated financial statements include the accounts of Masonite and our subsidiaries and the accounts of any variable interest entities for which we are the primary beneficiary. Intercompany accounts and transactions have been eliminated upon consolidation. The results of subsidiaries acquired during the periods presented are consolidated from their respective dates of acquisition using the acquisition method. Subsidiaries are prospectively deconsolidated as of the date when we no longer have effective control of the entity. (b) Translation of consolidated financial statements into U.S. dollars: These consolidated financial statements are expressed in U.S. dollars. The accounts of the majority of our self-sustaining foreign operations are maintained in functional currencies other than the U.S. dollar.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our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expense, net in the consolidated statements of comprehensive income. Gains and losses arising from international intercompany transactions that are of a long-term investment nature are reported in the same manner as translation gains and losses. Realized exchange gains and losses are included in net income for the periods presented. (c) Cash and cash equivalents: Cash includes cash equivalents which are short-term highly liquid investments with original maturities of three months or less. (d) Restricted cash: Restricted cash includes cash we have placed as collateral for standby letters of credit. The letters of credit guarantee payment to third parties in the event the company is in breach of contract terms as detailed in each letter of credit. As of January 3, 2021, and December 29, 2019, we had standby letters of credit totaling $2.5 million and $2.6 million, respectively. There were no amounts drawn upon these letters of credit as of January 3, 2021, or December 29, 2019. (e) Accounts receivable: Our customers are primarily retailers, distributors and contractors. We record an allowance for credit losses at the time that accounts receivable are initially recorded based on the historical write-off experience and the current economic environment as well as our expectations of future economic conditions. We reassess the allowance at each reporting date. When it becomes apparent, based on age or customer circumstances, that such amounts will not be collected, they are charged to the allowance. Payments subsequently received are credited to the credit loss expense account included within selling, general and administration expenses in the consolidated statements of comprehensive income. Generally, we do not require collateral for our accounts receivable. (f) Inventories: Raw materials and finished goods are valued at the lower of cost or net realizable value. Cost is determined on a first in, first out basis. In determining the net realizable value, we consider factors such as yield, turnover, expected future demand and past experience. The cost of inventories includes all costs of purchase, costs of conversion and other costs incurred in bringing the inventories to their present location and condition. The costs of conversion of inventories include costs directly related to the units of production, such as direct labor. They also include a systematic allocation of fixed and variable production overheads that are incurred in converting raw materials into finished goods. Fixed production overheads are those indirect costs of production that remain relatively constant regardless of the volume of production, such as depreciation and maintenance of factory buildings and equipment, and the cost of factory management and administration. Variable production overheads are those indirect costs of production that vary directly, or nearly directly, with the volume of production, such as indirect materials and indirect labor. To determine the cost of inventory, we allocate fixed expenses to the cost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are not increased due to abnormally low production. Those excess costs are recognized as a current period expense. When a production facility is completely shut down temporarily, it is considered idle, and all related expenses are charged to cost of goods sold. (g) Property, plant and equipment: Property, plant and equipment are stated at cost. 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 Improvements and major maintenance that extend the life of an asset are capitalized; other repairs and maintenance are expensed as incurred. When assets are retired or otherwise disposed, their carrying values and accumulated depreciation are removed from the accounts. Property, plant and equipment are tested for impairment when events or changes in circumstances indicate that the carrying value of an asset or asset group may not be recoverable. An impairment loss is recognized when the carrying amount of an asset or asset group being tested for recoverability exceeds the sum of the undiscounted cash flows expected from its use and disposal. Impairments are measured as the amount by which the carrying amount of the asset or asset group exceeds its fair value, as determined using a discounted cash flows approach when quoted market prices are not available. (h) Leases: We determine if a contract is a lease at inception or upon acquisition and reevaluate each time a lease contract is amended or otherwise modified. A lease will be classified as an operating lease if it does not meet any of the criteria for a finance lease. Those criteria include the transfer of ownership of the underlying asset by the end of the lease term; an option to purchase the underlying asset that we would be reasonably certain to exercise; the lease term is for the major part of the remaining economic life of the underlying asset; the present value of the sum of the lease payments and any residual value guaranteed by us that is not already reflected in the lease payments equals or exceeds substantially all of the fair value of the underlying asset or if the underlying asset is of such a specialized nature that it is expected to have no alternative use to the lessor at the end of the lease term. The assets and liabilities relating to operating leases are included in operating lease right-of-use assets, accrued expenses, and long-term operating lease liabilities in our consolidated balance sheets. The assets and liabilities relating to finance leases are included in property, plant and equipment, net and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respective lease commencement date based on the present value of lease payments over the expected lease term. Since our leases do not specify implicit discount rates, we use our incremental borrowing rate based on the information available at the commencement date in determining the present value of lease payments. The operating lease ROU asset also includes any initial direct costs and is adjusted for lease incentives and prepaid or accrued rent. The lease term begins on the date when the lessor makes the underlying asset available for use to us, and our expected lease terms include options to extend the lease when it is reasonably certain that we will exercise those options. Lease payments are recognized in the consolidated statements of comprehensive income on a straight-line basis over the expected lease term. Leases with an initial term of 12 months or less are not recorded on the balance sheet, with the related lease expense recognized on a straight-line basis over the lease term. Lease and non-lease components of a contract are combined into a single lease component for accounting purposes. Our operating leases include leases for real estate (including manufacturing sites, warehouses and offices) and machinery and equipment and our finance leases include leases for real estate. We have no material subleases. Certain of our operating leases contain provisions for renewal ranging from one to four options of one to ten years each. (i) Goodwill: We use the acquisition method of accounting for all business combinations, and we evaluate all business combinations for intangible assets that should be recognized apart from goodwill. Goodwill adjustments are recorded for the effect on goodwill of changes to net assets acquired during the measurement period (up to one year from the date of acquisition) for new information obtained about facts and circumstances that existed as of the acquisition date that, if known, would have affected the measurement of the amounts recognized as of that date. Goodwill is not amortized, but instead is tested annually for impairment on the last day of fiscal November, or more frequently if events or changes in circumstances indicate the carrying amount may not be recoverable. The test for impairment is performed at the reporting unit level by comparing the reporting unit’s carrying amount to its fair value. Possible impairment in goodwill is first analyzed using qualitative factors such as macroeconomic and market conditions, changing costs and actual and projected performance, amongst others, to determine whether it is more likely than not that the book value of the reporting unit exceeds its fair value. If it is determined more likely than not that the book value exceeds fair value, a quantitative analysis is performed to test for impairment. When quantitative steps are determined necessary, the fair values of the reporting units are estimated through the use of discounted cash flow analysis and market multiples. If the carrying amount exceeds fair value, then goodwill is impaired. Any impairment in goodwill is measured as the excess of the carrying value of goodwill over the fair value. There were no impairment charges recorded against goodwill in 2019 or 2018. For the year ended January 3, 2021, we recorded $51.5 million in impairment charges related to the Architectural reporting unit. See Note 14 for further information. When developing our discounted cash flow analyses, a number of assumptions and estimates are involved to forecast operating cash flows, including future net sales growth, EBITDA margin growth, benefits from restructuring initiatives, income tax rates, capital spending, business initiatives and working capital changes. These assumptions may vary significantly among the reporting units. Operating cash flow forecasts are based on operating plans for the early years and historical relationships and long-term economic outlooks for our industry in later years. The discount rate is estimated for each specific reporting unit. Due to the many variables inherent in the estimation of a reporting unit’s fair value and the relative size of our recorded goodwill, differences in assumptions may have a material effect on the results of our impairment analyses. (j) Intangible assets: Intangible assets with definite lives include customer relationships, non-compete agreements, patents, system software development, supply agreements and acquired trademarks and tradenames. Definite lived intangible assets are amortized over their estimated useful lives. Information pertaining to the estimated useful lives of intangible assets is as follows: Estimated Useful Life Customer relationships Over expected relationship period, not exceeding 10 years Non-compete agreements Straight-line over life of the agreement Patents Over expected useful life, not exceeding 17 years System software development Over expected useful life Supply agreements Straight-line over life of the agreement Acquired trademarks and tradenames Straight-line over expected useful life Amortizable intangible assets are tested for impairment whenever events or changes in circumstances indicate that the carrying value may be greater than fair value. An impairment loss is recognized when the estimate of undiscounted future cash flows generated by such assets is less than the carrying amount. Measurement of the impairment loss is based on the fair value of the asset. Fair value is measured using discounted cash flows. Indefinite lived intangible assets are not amortized, but instead are tested for impairment annually on the last day of fiscal November, or more frequently if events or circumstances indicate the carrying value may exceed the fair value. (k) Income taxes: We use the asset and liability method of accounting for income taxes. Under the asset and liability method, deferred tax assets and liabilities are recognized for the deferred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date of enactment. A valuation allowance is recorded to reduce deferred tax assets to an amount that is anticipated to be realized on a more likely than not basis. We account for uncertain taxes in accordance with ASC 740, “Income Taxes.” The initial benefit recognition model follows a two-step approach. First, we evaluate if the tax position is more likely than not of being sustained if audited based solely on the technical merits of the position. Second, we measure the appropriate amount of benefit to recognize. This is calculated as the largest amount of tax benefit that has a greater than 50% likelihood of ultimately being realized upon settlement. Subsequently at each reporting date, the largest amount that has a greater than 50% likelihood of ultimately being realized, based on information available at that date, will be measured and recognized. We recognize interest and penalties related to unrecognized tax benefits within the income tax expense line in the consolidated statements of comprehensive income. Accrued interest and penalties are included within the related tax liability line in the consolidated balance sheets. (l) Employee future benefits: We maintain defined benefit pension plans. Benefits under the plans were frozen or curtailed at various times in the past. Earnings are charged with the cost of benefits earned by employees as services are rendered. The cost reflects management’s best estimates of the pension plans’ expected investment yields, wage and salary escalation, mortality of members, terminations and the ages at which members will retire. Changes in these assumptions could impact future pension expense. Service cost components are recognized within cost of goods sold and non-service cost components are recognized within other (income) expense, net in the consolidated statements of comprehensive income. The excess of the net actuarial gain (loss) over 10% of the greater of the benefit obligation or fair value of plan assets at the beginning of the year is amortized over the average remaining service lives of the members. Assets are valued at fair value for the purpose of calculating the expected return on plan assets. Past service costs arising from plan amendments are amortized on a straight-line basis over the average remaining service period of employees active at the date of amendment. When a restructuring of a benefit plan gives rise to both a curtailment and a settlement of obligations, the curtailment is accounted for prior to the settlement. Curtailment gains are offset against unrecognized losses and any excess gains and all curtailment losses are recorded in the period in which the curtailment occurs. (m) Restructuring costs: Restructuring costs include all salary-related severance benefits that are accrued and expensed when a restructuring plan has been put into place, the plan has received approval from the appropriate level of management and the benefit is probable and reasonably estimable. In addition to salary-related costs, we incur other restructuring costs when facilities are closed or capacity is realigned within the organization. Upon termination of a contract we record liabilities and expenses pursuant to the terms of the relevant agreement. For non-contractual restructuring activities, liabilities and expenses are measured and recorded at fair value in the period in which they are incurred. Restructuring-related costs are presented separately in the consolidated statements of comprehensive income whereas non-restructuring severance benefits are charged to cost of goods sold or selling, general and administration expense depending on the nature of the job responsibilities. (n) Financial instruments: We have applied a framework consistent with ASC 820, “Fair Value Measurement and Disclosure,” and have disclosed all financial assets and liabilities measured at fair value and non-financial assets and liabilities measured at fair value on a non-recurring basis (at least annually). We classify and disclose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estimated fair value of a financial instrument is the amount at which the instrument could be exchanged in a current transaction between willing parties, other than a forced or liquidation sale. These estimates, although based on the relevant market information about the financial instrument, are subjective in nature and involve uncertainties and matters of significant judgment and, therefore, cannot be determined with precision. Changes in assumptions could significantly affect the estimates. (o) Share based compensation expense: We have a share based compensation plan, which is described in detail in Note 12. We apply the fair value method of accounting using comprehensive valuation models, including the Black-Scholes-Merton option pricing model, to determine the compensation expense. (p) Revenue recognition: Revenue from the sale of products is recognized when control of the promised goods is transferred to our customers based on the agreed-upon shipping terms, in an amount that reflects the consideration to which we expect to be entitled in exchange for those goods or services. Volume rebates, expected returns, discounts and other incentives to customers are considered variable consideration and we estimate these amounts based on the expected amount to be provided to customers and reduce the revenues we recognize accordingly. Sales taxes and value added taxes assessed by governmental entities are excluded from the measurement of consideration expected to be received. Shipping and handling costs incurred after a customer has taken possession of our goods are treated as a fulfillment cost and are not considered a separate performance obligation. Shipping and other transportation costs charged to customers are recorded in both revenues and cost of goods sold in the consolidated statements of comprehensive income. (q) Product warranties: We warrant certain qualitative attributes of our door products. We have recorded provisions for estimated warranty and related costs within accrued expenses on the consolidated balance sheets, based on historical experience and we periodically adjust these provisions to reflect actual experience. The rollforward of our warranty provision is as follows for the periods indicated: Year Ended (In thousands) January 3, 2021 December 29, 2019 December 30, 2018 Balance at beginning of period $ 4,414 $ 4,270 $ 2,189 Additions charged to expense 6,807 7,142 6,965 Deductions (6,586) (6,998) (4,884) Balance at end of period $ 4,635 $ 4,414 $ 4,270 (r) Vendor rebates: We account for cash consideration received from a vendor as a reduction of cost of goods sold and inventory, in the consolidated statements of comprehensive income and consolidated balance sheets, respectively. The cash consideration received represents agreed-upon vendor rebates that are earned in the normal course of operations. (s) Advertising costs: We recognize advertising costs as they are incurred. Advertising costs incurred primarily relate to tradeshows and are included within selling, general and administration expense in the consolidated statements of comprehensive income. Advertising costs were $10.8 million, $14.2 million and $12.6 million in the years ended January 3, 2021, December 29, 2019, and December 30, 2018, respectively. (t) Research and development costs: We recognize research and development costs as they are incurred. Research and development costs incurred primarily relate to the development of new products and the improvement of manufacturing processes, and are primarily included within cost of goods sold in the consolidated statements of comprehensive income. These costs exclude the significant investments in other areas such as advanced automation. Research and development costs were $17.0 million, $7.2 million and $7.3 million in the years ended January 3, 2021, December 29, 2019, and December 30, 2018, respectively. (u) Insurance losses and proceeds: All involuntary conversions of property, plant and equipment are recorded as losses within loss (gain) on disposal of property, plant and equipment, which is included within selling, general and administration expense in the consolidated statements of comprehensive income and as reductions to property, plant and equipment in the consolidated balance sheets. Any subsequent proceeds received for insured losses of property, plant and equipment are also recorded as gains within loss (gain) on disposal of property, plant and equipment, and are classified as cash flows from investing activities in the consolidated statements of cash flows in the period in which the cash is received. Proceeds received for business interruption recoveries are recorded as a redu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Future Amortization of Intangible Assets) (Details) $ in Thousands</t>
        </is>
      </c>
      <c r="B1" s="2" t="inlineStr">
        <is>
          <t>Jan. 03, 2021USD ($)</t>
        </is>
      </c>
    </row>
    <row r="2">
      <c r="A2" s="3" t="inlineStr">
        <is>
          <t>Goodwill and Intangible Assets Disclosure [Abstract]</t>
        </is>
      </c>
    </row>
    <row r="3">
      <c r="A3" s="4" t="inlineStr">
        <is>
          <t>2021</t>
        </is>
      </c>
      <c r="B3" s="7" t="n">
        <v>19679</v>
      </c>
    </row>
    <row r="4">
      <c r="A4" s="4" t="inlineStr">
        <is>
          <t>2022</t>
        </is>
      </c>
      <c r="B4" s="6" t="n">
        <v>16231</v>
      </c>
    </row>
    <row r="5">
      <c r="A5" s="4" t="inlineStr">
        <is>
          <t>2023</t>
        </is>
      </c>
      <c r="B5" s="6" t="n">
        <v>14725</v>
      </c>
    </row>
    <row r="6">
      <c r="A6" s="4" t="inlineStr">
        <is>
          <t>2024</t>
        </is>
      </c>
      <c r="B6" s="6" t="n">
        <v>13129</v>
      </c>
    </row>
    <row r="7">
      <c r="A7" s="4" t="inlineStr">
        <is>
          <t>2025</t>
        </is>
      </c>
      <c r="B7" s="7" t="n">
        <v>109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Narrative (Details) - USD ($) $ in Thousands</t>
        </is>
      </c>
      <c r="B1" s="2" t="inlineStr">
        <is>
          <t>12 Months Ended</t>
        </is>
      </c>
    </row>
    <row r="2">
      <c r="B2" s="2" t="inlineStr">
        <is>
          <t>Jan. 03, 2021</t>
        </is>
      </c>
      <c r="C2" s="2" t="inlineStr">
        <is>
          <t>Dec. 29, 2019</t>
        </is>
      </c>
      <c r="D2" s="2" t="inlineStr">
        <is>
          <t>Dec. 30, 2018</t>
        </is>
      </c>
    </row>
    <row r="3">
      <c r="A3" s="3" t="inlineStr">
        <is>
          <t>Goodwill [Line Items]</t>
        </is>
      </c>
    </row>
    <row r="4">
      <c r="A4" s="4" t="inlineStr">
        <is>
          <t>Goodwill</t>
        </is>
      </c>
      <c r="B4" s="7" t="n">
        <v>138692</v>
      </c>
      <c r="C4" s="7" t="n">
        <v>184192</v>
      </c>
    </row>
    <row r="5">
      <c r="A5" s="4" t="inlineStr">
        <is>
          <t>Amortization of intangible assets</t>
        </is>
      </c>
      <c r="B5" s="6" t="n">
        <v>22200</v>
      </c>
      <c r="C5" s="6" t="n">
        <v>28200</v>
      </c>
      <c r="D5" s="7" t="n">
        <v>27700</v>
      </c>
    </row>
    <row r="6">
      <c r="A6" s="4" t="inlineStr">
        <is>
          <t>BWI</t>
        </is>
      </c>
    </row>
    <row r="7">
      <c r="A7" s="3" t="inlineStr">
        <is>
          <t>Goodwill [Line Items]</t>
        </is>
      </c>
    </row>
    <row r="8">
      <c r="A8" s="4" t="inlineStr">
        <is>
          <t>Measurement period adjustment</t>
        </is>
      </c>
      <c r="B8" s="6" t="n">
        <v>400</v>
      </c>
    </row>
    <row r="9">
      <c r="A9" s="4" t="inlineStr">
        <is>
          <t>North American Residential Segment</t>
        </is>
      </c>
    </row>
    <row r="10">
      <c r="A10" s="3" t="inlineStr">
        <is>
          <t>Goodwill [Line Items]</t>
        </is>
      </c>
    </row>
    <row r="11">
      <c r="A11" s="4" t="inlineStr">
        <is>
          <t>Measurement period adjustment</t>
        </is>
      </c>
      <c r="C11" s="6" t="n">
        <v>390</v>
      </c>
    </row>
    <row r="12">
      <c r="A12" s="4" t="inlineStr">
        <is>
          <t>Goodwill impairment</t>
        </is>
      </c>
      <c r="B12" s="6" t="n">
        <v>0</v>
      </c>
    </row>
    <row r="13">
      <c r="A13" s="4" t="inlineStr">
        <is>
          <t>Goodwill</t>
        </is>
      </c>
      <c r="B13" s="6" t="n">
        <v>9730</v>
      </c>
      <c r="C13" s="6" t="n">
        <v>6590</v>
      </c>
      <c r="D13" s="6" t="n">
        <v>6189</v>
      </c>
    </row>
    <row r="14">
      <c r="A14" s="4" t="inlineStr">
        <is>
          <t>North American Residential Segment | BWI</t>
        </is>
      </c>
    </row>
    <row r="15">
      <c r="A15" s="3" t="inlineStr">
        <is>
          <t>Goodwill [Line Items]</t>
        </is>
      </c>
    </row>
    <row r="16">
      <c r="A16" s="4" t="inlineStr">
        <is>
          <t>Measurement period adjustment</t>
        </is>
      </c>
      <c r="C16" s="6" t="n">
        <v>400</v>
      </c>
    </row>
    <row r="17">
      <c r="A17" s="4" t="inlineStr">
        <is>
          <t>Europe Segment</t>
        </is>
      </c>
    </row>
    <row r="18">
      <c r="A18" s="3" t="inlineStr">
        <is>
          <t>Goodwill [Line Items]</t>
        </is>
      </c>
    </row>
    <row r="19">
      <c r="A19" s="4" t="inlineStr">
        <is>
          <t>Measurement period adjustment</t>
        </is>
      </c>
      <c r="C19" s="6" t="n">
        <v>171</v>
      </c>
    </row>
    <row r="20">
      <c r="A20" s="4" t="inlineStr">
        <is>
          <t>Goodwill impairment</t>
        </is>
      </c>
      <c r="B20" s="6" t="n">
        <v>0</v>
      </c>
    </row>
    <row r="21">
      <c r="A21" s="4" t="inlineStr">
        <is>
          <t>Goodwill</t>
        </is>
      </c>
      <c r="B21" s="6" t="n">
        <v>69439</v>
      </c>
      <c r="C21" s="6" t="n">
        <v>66602</v>
      </c>
      <c r="D21" s="6" t="n">
        <v>63220</v>
      </c>
    </row>
    <row r="22">
      <c r="A22" s="4" t="inlineStr">
        <is>
          <t>Europe Segment | Top Doors</t>
        </is>
      </c>
    </row>
    <row r="23">
      <c r="A23" s="3" t="inlineStr">
        <is>
          <t>Goodwill [Line Items]</t>
        </is>
      </c>
    </row>
    <row r="24">
      <c r="A24" s="4" t="inlineStr">
        <is>
          <t>Measurement period adjustment</t>
        </is>
      </c>
      <c r="C24" s="6" t="n">
        <v>200</v>
      </c>
    </row>
    <row r="25">
      <c r="A25" s="4" t="inlineStr">
        <is>
          <t>Architectural Segment</t>
        </is>
      </c>
    </row>
    <row r="26">
      <c r="A26" s="3" t="inlineStr">
        <is>
          <t>Goodwill [Line Items]</t>
        </is>
      </c>
    </row>
    <row r="27">
      <c r="A27" s="4" t="inlineStr">
        <is>
          <t>Measurement period adjustment</t>
        </is>
      </c>
      <c r="C27" s="6" t="n">
        <v>0</v>
      </c>
    </row>
    <row r="28">
      <c r="A28" s="4" t="inlineStr">
        <is>
          <t>Goodwill impairment</t>
        </is>
      </c>
      <c r="B28" s="6" t="n">
        <v>51515</v>
      </c>
    </row>
    <row r="29">
      <c r="A29" s="4" t="inlineStr">
        <is>
          <t>Goodwill</t>
        </is>
      </c>
      <c r="B29" s="7" t="n">
        <v>59523</v>
      </c>
      <c r="C29" s="7" t="n">
        <v>111000</v>
      </c>
      <c r="D29" s="7" t="n">
        <v>1108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Accrued Expenses (Details) - USD ($) $ in Thousands</t>
        </is>
      </c>
      <c r="B1" s="2" t="inlineStr">
        <is>
          <t>Jan. 03, 2021</t>
        </is>
      </c>
      <c r="C1" s="2" t="inlineStr">
        <is>
          <t>Dec. 29, 2019</t>
        </is>
      </c>
    </row>
    <row r="2">
      <c r="A2" s="3" t="inlineStr">
        <is>
          <t>Accrued Expenses [Abstract]</t>
        </is>
      </c>
    </row>
    <row r="3">
      <c r="A3" s="4" t="inlineStr">
        <is>
          <t>Accrued payroll</t>
        </is>
      </c>
      <c r="B3" s="7" t="n">
        <v>86517</v>
      </c>
      <c r="C3" s="7" t="n">
        <v>60876</v>
      </c>
    </row>
    <row r="4">
      <c r="A4" s="4" t="inlineStr">
        <is>
          <t>Accrued rebates</t>
        </is>
      </c>
      <c r="B4" s="6" t="n">
        <v>49531</v>
      </c>
      <c r="C4" s="6" t="n">
        <v>33556</v>
      </c>
    </row>
    <row r="5">
      <c r="A5" s="4" t="inlineStr">
        <is>
          <t>Current portion of operating lease liabilities</t>
        </is>
      </c>
      <c r="B5" s="6" t="n">
        <v>22667</v>
      </c>
      <c r="C5" s="6" t="n">
        <v>20980</v>
      </c>
    </row>
    <row r="6">
      <c r="A6" s="4" t="inlineStr">
        <is>
          <t>Accrued interest</t>
        </is>
      </c>
      <c r="B6" s="6" t="n">
        <v>16435</v>
      </c>
      <c r="C6" s="6" t="n">
        <v>16913</v>
      </c>
    </row>
    <row r="7">
      <c r="A7" s="4" t="inlineStr">
        <is>
          <t>Estimated Litigation Liability, Current</t>
        </is>
      </c>
      <c r="B7" s="6" t="n">
        <v>40000</v>
      </c>
      <c r="C7" s="6" t="n">
        <v>0</v>
      </c>
    </row>
    <row r="8">
      <c r="A8" s="4" t="inlineStr">
        <is>
          <t>Other accruals</t>
        </is>
      </c>
      <c r="B8" s="6" t="n">
        <v>62566</v>
      </c>
      <c r="C8" s="6" t="n">
        <v>48080</v>
      </c>
    </row>
    <row r="9">
      <c r="A9" s="4" t="inlineStr">
        <is>
          <t>Total accrued expenses</t>
        </is>
      </c>
      <c r="B9" s="7" t="n">
        <v>277716</v>
      </c>
      <c r="C9" s="7" t="n">
        <v>180405</v>
      </c>
    </row>
    <row r="10">
      <c r="A10" s="4" t="inlineStr">
        <is>
          <t>Operating Lease, Liability, Current, Statement of Financial Position [Extensible List]</t>
        </is>
      </c>
      <c r="B10" s="4" t="inlineStr">
        <is>
          <t>us-gaap:AccountsPayableAndAccruedLiabilitiesCurrent</t>
        </is>
      </c>
      <c r="C10" s="4" t="inlineStr">
        <is>
          <t>us-gaap:AccountsPayableAndAccruedLiabilitiesCurren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Jan. 03, 2021</t>
        </is>
      </c>
      <c r="C1" s="2" t="inlineStr">
        <is>
          <t>Dec. 29, 2019</t>
        </is>
      </c>
    </row>
    <row r="2">
      <c r="A2" s="3" t="inlineStr">
        <is>
          <t>Debt Instrument [Line Items]</t>
        </is>
      </c>
    </row>
    <row r="3">
      <c r="A3" s="4" t="inlineStr">
        <is>
          <t>Other long-term debt</t>
        </is>
      </c>
      <c r="B3" s="7" t="n">
        <v>936</v>
      </c>
      <c r="C3" s="7" t="n">
        <v>969</v>
      </c>
    </row>
    <row r="4">
      <c r="A4" s="4" t="inlineStr">
        <is>
          <t>Total long-term debt</t>
        </is>
      </c>
      <c r="B4" s="6" t="n">
        <v>792242</v>
      </c>
      <c r="C4" s="6" t="n">
        <v>790984</v>
      </c>
    </row>
    <row r="5">
      <c r="A5" s="4" t="inlineStr">
        <is>
          <t>Senior Notes</t>
        </is>
      </c>
    </row>
    <row r="6">
      <c r="A6" s="3" t="inlineStr">
        <is>
          <t>Debt Instrument [Line Items]</t>
        </is>
      </c>
    </row>
    <row r="7">
      <c r="A7" s="4" t="inlineStr">
        <is>
          <t>Debt issuance costs</t>
        </is>
      </c>
      <c r="B7" s="6" t="n">
        <v>-8694</v>
      </c>
      <c r="C7" s="6" t="n">
        <v>-9985</v>
      </c>
    </row>
    <row r="8">
      <c r="A8" s="4" t="inlineStr">
        <is>
          <t>Senior Notes | Senior Notes Due 2028</t>
        </is>
      </c>
    </row>
    <row r="9">
      <c r="A9" s="3" t="inlineStr">
        <is>
          <t>Debt Instrument [Line Items]</t>
        </is>
      </c>
    </row>
    <row r="10">
      <c r="A10" s="4" t="inlineStr">
        <is>
          <t>Long-term debt</t>
        </is>
      </c>
      <c r="B10" s="6" t="n">
        <v>500000</v>
      </c>
      <c r="C10" s="6" t="n">
        <v>500000</v>
      </c>
    </row>
    <row r="11">
      <c r="A11" s="4" t="inlineStr">
        <is>
          <t>Senior Notes | Senior Notes Due 2026</t>
        </is>
      </c>
    </row>
    <row r="12">
      <c r="A12" s="3" t="inlineStr">
        <is>
          <t>Debt Instrument [Line Items]</t>
        </is>
      </c>
    </row>
    <row r="13">
      <c r="A13" s="4" t="inlineStr">
        <is>
          <t>Long-term debt</t>
        </is>
      </c>
      <c r="B13" s="7" t="n">
        <v>300000</v>
      </c>
      <c r="C13" s="7" t="n">
        <v>3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s>
  <sheetData>
    <row r="1">
      <c r="A1" s="1" t="inlineStr">
        <is>
          <t>Long-Term Debt (Narrative) (Details) - USD ($)</t>
        </is>
      </c>
      <c r="B1" s="2" t="inlineStr">
        <is>
          <t>Aug. 10, 2019</t>
        </is>
      </c>
      <c r="C1" s="2" t="inlineStr">
        <is>
          <t>Jul. 25, 2019</t>
        </is>
      </c>
      <c r="D1" s="2" t="inlineStr">
        <is>
          <t>Sep. 12, 2018</t>
        </is>
      </c>
      <c r="E1" s="2" t="inlineStr">
        <is>
          <t>Aug. 27, 2018</t>
        </is>
      </c>
      <c r="F1" s="2" t="inlineStr">
        <is>
          <t>Apr. 09, 2015</t>
        </is>
      </c>
      <c r="G1" s="2" t="inlineStr">
        <is>
          <t>Dec. 29, 2019</t>
        </is>
      </c>
      <c r="H1" s="2" t="inlineStr">
        <is>
          <t>Sep. 29, 2019</t>
        </is>
      </c>
      <c r="I1" s="2" t="inlineStr">
        <is>
          <t>Jun. 30, 2019</t>
        </is>
      </c>
      <c r="J1" s="2" t="inlineStr">
        <is>
          <t>Mar. 31, 2019</t>
        </is>
      </c>
      <c r="K1" s="2" t="inlineStr">
        <is>
          <t>Jan. 03, 2021</t>
        </is>
      </c>
      <c r="L1" s="2" t="inlineStr">
        <is>
          <t>Dec. 29, 2019</t>
        </is>
      </c>
      <c r="M1" s="2" t="inlineStr">
        <is>
          <t>Dec. 30, 2018</t>
        </is>
      </c>
      <c r="N1" s="2" t="inlineStr">
        <is>
          <t>Jan. 31, 2019</t>
        </is>
      </c>
    </row>
    <row r="2">
      <c r="A2" s="3" t="inlineStr">
        <is>
          <t>Debt Instrument [Line Items]</t>
        </is>
      </c>
    </row>
    <row r="3">
      <c r="A3" s="4" t="inlineStr">
        <is>
          <t>Proceeds from issuance of long-term debt</t>
        </is>
      </c>
      <c r="K3" s="7" t="n">
        <v>0</v>
      </c>
      <c r="L3" s="7" t="n">
        <v>500000000</v>
      </c>
      <c r="M3" s="7" t="n">
        <v>300000000</v>
      </c>
    </row>
    <row r="4">
      <c r="A4" s="4" t="inlineStr">
        <is>
          <t>Loss on extinguishment of debt</t>
        </is>
      </c>
      <c r="G4" s="7" t="n">
        <v>0</v>
      </c>
      <c r="H4" s="7" t="n">
        <v>14523000</v>
      </c>
      <c r="I4" s="7" t="n">
        <v>0</v>
      </c>
      <c r="J4" s="7" t="n">
        <v>0</v>
      </c>
      <c r="K4" s="7" t="n">
        <v>0</v>
      </c>
      <c r="L4" s="6" t="n">
        <v>14523000</v>
      </c>
      <c r="M4" s="6" t="n">
        <v>5414000</v>
      </c>
    </row>
    <row r="5">
      <c r="A5" s="4" t="inlineStr">
        <is>
          <t>Senior Notes Due 2028 | Debt Instrument, Redemption, Period Three</t>
        </is>
      </c>
    </row>
    <row r="6">
      <c r="A6" s="3" t="inlineStr">
        <is>
          <t>Debt Instrument [Line Items]</t>
        </is>
      </c>
    </row>
    <row r="7">
      <c r="A7" s="4" t="inlineStr">
        <is>
          <t>Redemption price, percentage</t>
        </is>
      </c>
      <c r="K7" s="4" t="inlineStr">
        <is>
          <t>101.00%</t>
        </is>
      </c>
    </row>
    <row r="8">
      <c r="A8" s="4" t="inlineStr">
        <is>
          <t>Senior Notes Due 2026 | Debt Instrument, Redemption, Period Three</t>
        </is>
      </c>
    </row>
    <row r="9">
      <c r="A9" s="3" t="inlineStr">
        <is>
          <t>Debt Instrument [Line Items]</t>
        </is>
      </c>
    </row>
    <row r="10">
      <c r="A10" s="4" t="inlineStr">
        <is>
          <t>Redemption price, percentage</t>
        </is>
      </c>
      <c r="K10" s="4" t="inlineStr">
        <is>
          <t>101.00%</t>
        </is>
      </c>
    </row>
    <row r="11">
      <c r="A11" s="4" t="inlineStr">
        <is>
          <t>Senior Notes</t>
        </is>
      </c>
    </row>
    <row r="12">
      <c r="A12" s="3" t="inlineStr">
        <is>
          <t>Debt Instrument [Line Items]</t>
        </is>
      </c>
    </row>
    <row r="13">
      <c r="A13" s="4" t="inlineStr">
        <is>
          <t>Interest expense</t>
        </is>
      </c>
      <c r="K13" s="7" t="n">
        <v>45500000</v>
      </c>
      <c r="L13" s="7" t="n">
        <v>46100000</v>
      </c>
      <c r="M13" s="7" t="n">
        <v>38700000</v>
      </c>
    </row>
    <row r="14">
      <c r="A14" s="4" t="inlineStr">
        <is>
          <t>Senior Notes | Senior Notes Due 2028</t>
        </is>
      </c>
    </row>
    <row r="15">
      <c r="A15" s="3" t="inlineStr">
        <is>
          <t>Debt Instrument [Line Items]</t>
        </is>
      </c>
    </row>
    <row r="16">
      <c r="A16" s="4" t="inlineStr">
        <is>
          <t>Aggregate principal of debt issued</t>
        </is>
      </c>
      <c r="C16" s="7" t="n">
        <v>500000000</v>
      </c>
    </row>
    <row r="17">
      <c r="A17" s="4" t="inlineStr">
        <is>
          <t>Interest rate stated percentage</t>
        </is>
      </c>
      <c r="K17" s="4" t="inlineStr">
        <is>
          <t>5.375%</t>
        </is>
      </c>
    </row>
    <row r="18">
      <c r="A18" s="4" t="inlineStr">
        <is>
          <t>Proceeds from issuance of long-term debt</t>
        </is>
      </c>
      <c r="C18" s="6" t="n">
        <v>493300000</v>
      </c>
    </row>
    <row r="19">
      <c r="A19" s="4" t="inlineStr">
        <is>
          <t>Debt issuance cost</t>
        </is>
      </c>
      <c r="C19" s="7" t="n">
        <v>6700000</v>
      </c>
    </row>
    <row r="20">
      <c r="A20" s="4" t="inlineStr">
        <is>
          <t>Senior Notes | Senior Notes Due 2026</t>
        </is>
      </c>
    </row>
    <row r="21">
      <c r="A21" s="3" t="inlineStr">
        <is>
          <t>Debt Instrument [Line Items]</t>
        </is>
      </c>
    </row>
    <row r="22">
      <c r="A22" s="4" t="inlineStr">
        <is>
          <t>Aggregate principal of debt issued</t>
        </is>
      </c>
      <c r="E22" s="7" t="n">
        <v>300000000</v>
      </c>
    </row>
    <row r="23">
      <c r="A23" s="4" t="inlineStr">
        <is>
          <t>Interest rate stated percentage</t>
        </is>
      </c>
      <c r="K23" s="4" t="inlineStr">
        <is>
          <t>5.75%</t>
        </is>
      </c>
    </row>
    <row r="24">
      <c r="A24" s="4" t="inlineStr">
        <is>
          <t>Proceeds from issuance of long-term debt</t>
        </is>
      </c>
      <c r="E24" s="6" t="n">
        <v>295700000</v>
      </c>
    </row>
    <row r="25">
      <c r="A25" s="4" t="inlineStr">
        <is>
          <t>Debt issuance cost</t>
        </is>
      </c>
      <c r="E25" s="6" t="n">
        <v>4300000</v>
      </c>
    </row>
    <row r="26">
      <c r="A26" s="4" t="inlineStr">
        <is>
          <t>Senior Notes | Senior Notes Due 2023</t>
        </is>
      </c>
    </row>
    <row r="27">
      <c r="A27" s="3" t="inlineStr">
        <is>
          <t>Debt Instrument [Line Items]</t>
        </is>
      </c>
    </row>
    <row r="28">
      <c r="A28" s="4" t="inlineStr">
        <is>
          <t>Extinguishment of Debt, Amount</t>
        </is>
      </c>
      <c r="B28" s="7" t="n">
        <v>500000000</v>
      </c>
      <c r="E28" s="7" t="n">
        <v>125000000</v>
      </c>
    </row>
    <row r="29">
      <c r="A29" s="4" t="inlineStr">
        <is>
          <t>Loss on extinguishment of debt</t>
        </is>
      </c>
      <c r="B29" s="6" t="n">
        <v>-14500000</v>
      </c>
      <c r="D29" s="7" t="n">
        <v>-5400000</v>
      </c>
    </row>
    <row r="30">
      <c r="A30" s="4" t="inlineStr">
        <is>
          <t>Extinguishment of Debt, Premium Paid</t>
        </is>
      </c>
      <c r="B30" s="6" t="n">
        <v>14100000</v>
      </c>
      <c r="D30" s="6" t="n">
        <v>5300000</v>
      </c>
    </row>
    <row r="31">
      <c r="A31" s="4" t="inlineStr">
        <is>
          <t>Write off of unamortized debt premium</t>
        </is>
      </c>
      <c r="B31" s="6" t="n">
        <v>3100000</v>
      </c>
      <c r="D31" s="6" t="n">
        <v>1000000</v>
      </c>
    </row>
    <row r="32">
      <c r="A32" s="4" t="inlineStr">
        <is>
          <t>Write off of debt issuance costs</t>
        </is>
      </c>
      <c r="B32" s="7" t="n">
        <v>3500000</v>
      </c>
      <c r="D32" s="7" t="n">
        <v>1100000</v>
      </c>
    </row>
    <row r="33">
      <c r="A33" s="4" t="inlineStr">
        <is>
          <t>Revolving Credit Facility | ABL Facility 2020</t>
        </is>
      </c>
    </row>
    <row r="34">
      <c r="A34" s="3" t="inlineStr">
        <is>
          <t>Debt Instrument [Line Items]</t>
        </is>
      </c>
    </row>
    <row r="35">
      <c r="A35" s="4" t="inlineStr">
        <is>
          <t>Maximum borrowing capacity</t>
        </is>
      </c>
      <c r="N35" s="7" t="n">
        <v>250000000</v>
      </c>
    </row>
    <row r="36">
      <c r="A36" s="4" t="inlineStr">
        <is>
          <t>Maximum pro forma secured leverage ratio</t>
        </is>
      </c>
      <c r="L36" s="10" t="n">
        <v>4.5</v>
      </c>
    </row>
    <row r="37">
      <c r="A37" s="4" t="inlineStr">
        <is>
          <t>Remaining borrowing capacity</t>
        </is>
      </c>
      <c r="K37" s="7" t="n">
        <v>216500000</v>
      </c>
    </row>
    <row r="38">
      <c r="A38" s="4" t="inlineStr">
        <is>
          <t>Line of credit, amount outstanding</t>
        </is>
      </c>
      <c r="K38" s="7" t="n">
        <v>0</v>
      </c>
    </row>
    <row r="39">
      <c r="A39" s="4" t="inlineStr">
        <is>
          <t>Minimum | Revolving Credit Facility | ABL Facility 2020</t>
        </is>
      </c>
    </row>
    <row r="40">
      <c r="A40" s="3" t="inlineStr">
        <is>
          <t>Debt Instrument [Line Items]</t>
        </is>
      </c>
    </row>
    <row r="41">
      <c r="A41" s="4" t="inlineStr">
        <is>
          <t>Unutilized commitment fee percentage</t>
        </is>
      </c>
      <c r="L41" s="4" t="inlineStr">
        <is>
          <t>0.25%</t>
        </is>
      </c>
    </row>
    <row r="42">
      <c r="A42" s="4" t="inlineStr">
        <is>
          <t>Minimum | Revolving Credit Facility | ABL Facility 2020 | Base Rate</t>
        </is>
      </c>
    </row>
    <row r="43">
      <c r="A43" s="3" t="inlineStr">
        <is>
          <t>Debt Instrument [Line Items]</t>
        </is>
      </c>
    </row>
    <row r="44">
      <c r="A44" s="4" t="inlineStr">
        <is>
          <t>Basis spread on variable rate</t>
        </is>
      </c>
      <c r="L44" s="4" t="inlineStr">
        <is>
          <t>0.25%</t>
        </is>
      </c>
    </row>
    <row r="45">
      <c r="A45" s="4" t="inlineStr">
        <is>
          <t>Minimum | Revolving Credit Facility | ABL Facility 2020 | Eurodollar Rate</t>
        </is>
      </c>
    </row>
    <row r="46">
      <c r="A46" s="3" t="inlineStr">
        <is>
          <t>Debt Instrument [Line Items]</t>
        </is>
      </c>
    </row>
    <row r="47">
      <c r="A47" s="4" t="inlineStr">
        <is>
          <t>Basis spread on variable rate</t>
        </is>
      </c>
      <c r="F47" s="4" t="inlineStr">
        <is>
          <t>1.25%</t>
        </is>
      </c>
    </row>
    <row r="48">
      <c r="A48" s="4" t="inlineStr">
        <is>
          <t>Maximum | Revolving Credit Facility | ABL Facility 2020 | Base Rate</t>
        </is>
      </c>
    </row>
    <row r="49">
      <c r="A49" s="3" t="inlineStr">
        <is>
          <t>Debt Instrument [Line Items]</t>
        </is>
      </c>
    </row>
    <row r="50">
      <c r="A50" s="4" t="inlineStr">
        <is>
          <t>Basis spread on variable rate</t>
        </is>
      </c>
      <c r="L50" s="4" t="inlineStr">
        <is>
          <t>0.75%</t>
        </is>
      </c>
    </row>
    <row r="51">
      <c r="A51" s="4" t="inlineStr">
        <is>
          <t>Maximum | Revolving Credit Facility | ABL Facility 2020 | Eurodollar Rate</t>
        </is>
      </c>
    </row>
    <row r="52">
      <c r="A52" s="3" t="inlineStr">
        <is>
          <t>Debt Instrument [Line Items]</t>
        </is>
      </c>
    </row>
    <row r="53">
      <c r="A53" s="4" t="inlineStr">
        <is>
          <t>Basis spread on variable rate</t>
        </is>
      </c>
      <c r="F53" s="4" t="inlineStr">
        <is>
          <t>1.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1" customWidth="1" min="2" max="2"/>
    <col width="21" customWidth="1" min="3" max="3"/>
    <col width="30" customWidth="1" min="4" max="4"/>
    <col width="21" customWidth="1" min="5" max="5"/>
    <col width="21" customWidth="1" min="6" max="6"/>
  </cols>
  <sheetData>
    <row r="1">
      <c r="A1" s="1" t="inlineStr">
        <is>
          <t>Commitments and Contingencies (Narrative) (Details) $ in Thousands</t>
        </is>
      </c>
      <c r="B1" s="2" t="inlineStr">
        <is>
          <t>Sep. 04, 2020USD ($)</t>
        </is>
      </c>
      <c r="C1" s="2" t="inlineStr">
        <is>
          <t>Aug. 31, 2020USD ($)</t>
        </is>
      </c>
      <c r="D1" s="2" t="inlineStr">
        <is>
          <t>Jan. 03, 2021USD ($)complaint</t>
        </is>
      </c>
      <c r="E1" s="2" t="inlineStr">
        <is>
          <t>Dec. 29, 2019USD ($)</t>
        </is>
      </c>
      <c r="F1" s="2" t="inlineStr">
        <is>
          <t>Dec. 30, 2018USD ($)</t>
        </is>
      </c>
    </row>
    <row r="2">
      <c r="A2" s="3" t="inlineStr">
        <is>
          <t>Loss Contingencies [Line Items]</t>
        </is>
      </c>
    </row>
    <row r="3">
      <c r="A3" s="4" t="inlineStr">
        <is>
          <t>Litigation settlement accrual</t>
        </is>
      </c>
      <c r="D3" s="7" t="n">
        <v>30800</v>
      </c>
    </row>
    <row r="4">
      <c r="A4" s="4" t="inlineStr">
        <is>
          <t>Legal reserve</t>
        </is>
      </c>
      <c r="D4" s="7" t="n">
        <v>40550</v>
      </c>
      <c r="E4" s="7" t="n">
        <v>0</v>
      </c>
      <c r="F4" s="7" t="n">
        <v>0</v>
      </c>
    </row>
    <row r="5">
      <c r="A5" s="4" t="inlineStr">
        <is>
          <t>Antitrust Class Action Proceedings - United States</t>
        </is>
      </c>
    </row>
    <row r="6">
      <c r="A6" s="3" t="inlineStr">
        <is>
          <t>Loss Contingencies [Line Items]</t>
        </is>
      </c>
    </row>
    <row r="7">
      <c r="A7" s="4" t="inlineStr">
        <is>
          <t>Number of proceedings | complaint</t>
        </is>
      </c>
      <c r="D7" s="6" t="n">
        <v>2</v>
      </c>
    </row>
    <row r="8">
      <c r="A8" s="4" t="inlineStr">
        <is>
          <t>In re: Interior Molded Doors Direct Purchaser Antitrust Litigation</t>
        </is>
      </c>
    </row>
    <row r="9">
      <c r="A9" s="3" t="inlineStr">
        <is>
          <t>Loss Contingencies [Line Items]</t>
        </is>
      </c>
    </row>
    <row r="10">
      <c r="A10" s="4" t="inlineStr">
        <is>
          <t>Litigation settlement awarded to other parties</t>
        </is>
      </c>
      <c r="C10" s="7" t="n">
        <v>28000</v>
      </c>
    </row>
    <row r="11">
      <c r="A11" s="4" t="inlineStr">
        <is>
          <t>In re: Interior Molded Doors Indirect Purchaser Antitrust Litigation</t>
        </is>
      </c>
    </row>
    <row r="12">
      <c r="A12" s="3" t="inlineStr">
        <is>
          <t>Loss Contingencies [Line Items]</t>
        </is>
      </c>
    </row>
    <row r="13">
      <c r="A13" s="4" t="inlineStr">
        <is>
          <t>Litigation settlement awarded to other parties</t>
        </is>
      </c>
      <c r="B13" s="7" t="n">
        <v>97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Share Based Compensation Plans Narrative (Details) - USD ($) $ in Thousands</t>
        </is>
      </c>
      <c r="B1" s="2" t="inlineStr">
        <is>
          <t>Jul. 12, 2012</t>
        </is>
      </c>
      <c r="C1" s="2" t="inlineStr">
        <is>
          <t>Jan. 03, 2021</t>
        </is>
      </c>
      <c r="D1" s="2" t="inlineStr">
        <is>
          <t>Dec. 29, 2019</t>
        </is>
      </c>
      <c r="E1" s="2" t="inlineStr">
        <is>
          <t>Dec. 30, 2018</t>
        </is>
      </c>
      <c r="F1" s="2" t="inlineStr">
        <is>
          <t>Jun. 21, 2013</t>
        </is>
      </c>
      <c r="G1" s="2" t="inlineStr">
        <is>
          <t>Jun. 09, 2012</t>
        </is>
      </c>
    </row>
    <row r="2">
      <c r="A2" s="3" t="inlineStr">
        <is>
          <t>Share-based Compensation Arrangement by Share-based Payment Award [Line Items]</t>
        </is>
      </c>
    </row>
    <row r="3">
      <c r="A3" s="4" t="inlineStr">
        <is>
          <t>Share-based compensation</t>
        </is>
      </c>
      <c r="C3" s="7" t="n">
        <v>19423</v>
      </c>
      <c r="D3" s="7" t="n">
        <v>10023</v>
      </c>
      <c r="E3" s="7" t="n">
        <v>7681</v>
      </c>
    </row>
    <row r="4">
      <c r="A4" s="4" t="inlineStr">
        <is>
          <t>Share based compensation unrecognized</t>
        </is>
      </c>
      <c r="C4" s="7" t="n">
        <v>15200</v>
      </c>
    </row>
    <row r="5">
      <c r="A5" s="4" t="inlineStr">
        <is>
          <t>Weighted average remaining requisite service period</t>
        </is>
      </c>
      <c r="C5" s="4" t="inlineStr">
        <is>
          <t>1 year 4 months 24 days</t>
        </is>
      </c>
    </row>
    <row r="6">
      <c r="A6" s="4" t="inlineStr">
        <is>
          <t>Deferred compensation liability</t>
        </is>
      </c>
      <c r="C6" s="7" t="n">
        <v>6900</v>
      </c>
      <c r="D6" s="6" t="n">
        <v>6800</v>
      </c>
    </row>
    <row r="7">
      <c r="A7" s="4" t="inlineStr">
        <is>
          <t>Deferred compensation asset</t>
        </is>
      </c>
      <c r="C7" s="7" t="n">
        <v>6700</v>
      </c>
      <c r="D7" s="6" t="n">
        <v>7000</v>
      </c>
    </row>
    <row r="8">
      <c r="A8" s="4" t="inlineStr">
        <is>
          <t>2009 Plan | Management | Common Stock</t>
        </is>
      </c>
    </row>
    <row r="9">
      <c r="A9" s="3" t="inlineStr">
        <is>
          <t>Share-based Compensation Arrangement by Share-based Payment Award [Line Items]</t>
        </is>
      </c>
    </row>
    <row r="10">
      <c r="A10" s="4" t="inlineStr">
        <is>
          <t>Percentage ownership of common equity</t>
        </is>
      </c>
      <c r="G10" s="4" t="inlineStr">
        <is>
          <t>9.55%</t>
        </is>
      </c>
    </row>
    <row r="11">
      <c r="A11" s="4" t="inlineStr">
        <is>
          <t>Equity awards not to exceed</t>
        </is>
      </c>
      <c r="G11" s="6" t="n">
        <v>3554811</v>
      </c>
    </row>
    <row r="12">
      <c r="A12" s="4" t="inlineStr">
        <is>
          <t>2009 Plan | Director | Common Stock</t>
        </is>
      </c>
    </row>
    <row r="13">
      <c r="A13" s="3" t="inlineStr">
        <is>
          <t>Share-based Compensation Arrangement by Share-based Payment Award [Line Items]</t>
        </is>
      </c>
    </row>
    <row r="14">
      <c r="A14" s="4" t="inlineStr">
        <is>
          <t>Percentage ownership of common equity</t>
        </is>
      </c>
      <c r="G14" s="4" t="inlineStr">
        <is>
          <t>0.90%</t>
        </is>
      </c>
    </row>
    <row r="15">
      <c r="A15" s="4" t="inlineStr">
        <is>
          <t>Equity awards not to exceed</t>
        </is>
      </c>
      <c r="G15" s="6" t="n">
        <v>335004</v>
      </c>
    </row>
    <row r="16">
      <c r="A16" s="4" t="inlineStr">
        <is>
          <t>2012 Plan</t>
        </is>
      </c>
    </row>
    <row r="17">
      <c r="A17" s="3" t="inlineStr">
        <is>
          <t>Share-based Compensation Arrangement by Share-based Payment Award [Line Items]</t>
        </is>
      </c>
    </row>
    <row r="18">
      <c r="A18" s="4" t="inlineStr">
        <is>
          <t>Plan term</t>
        </is>
      </c>
      <c r="B18" s="4" t="inlineStr">
        <is>
          <t>10 years</t>
        </is>
      </c>
    </row>
    <row r="19">
      <c r="A19" s="4" t="inlineStr">
        <is>
          <t>2012 Plan | Common Stock</t>
        </is>
      </c>
    </row>
    <row r="20">
      <c r="A20" s="3" t="inlineStr">
        <is>
          <t>Share-based Compensation Arrangement by Share-based Payment Award [Line Items]</t>
        </is>
      </c>
    </row>
    <row r="21">
      <c r="A21" s="4" t="inlineStr">
        <is>
          <t>Equity awards not to exceed</t>
        </is>
      </c>
      <c r="F21" s="6" t="n">
        <v>2000000</v>
      </c>
    </row>
    <row r="22">
      <c r="A22" s="4" t="inlineStr">
        <is>
          <t>Common stock available for future issuance</t>
        </is>
      </c>
      <c r="C22" s="6" t="n">
        <v>785156</v>
      </c>
    </row>
    <row r="23">
      <c r="A23" s="4" t="inlineStr">
        <is>
          <t>Stock Appreciation Rights (SARs)</t>
        </is>
      </c>
    </row>
    <row r="24">
      <c r="A24" s="3" t="inlineStr">
        <is>
          <t>Share-based Compensation Arrangement by Share-based Payment Award [Line Items]</t>
        </is>
      </c>
    </row>
    <row r="25">
      <c r="A25" s="4" t="inlineStr">
        <is>
          <t>Plan term</t>
        </is>
      </c>
      <c r="C25" s="4" t="inlineStr">
        <is>
          <t>10 years</t>
        </is>
      </c>
    </row>
    <row r="26">
      <c r="A26" s="4" t="inlineStr">
        <is>
          <t>Award vesting period</t>
        </is>
      </c>
      <c r="C26" s="4" t="inlineStr">
        <is>
          <t>4 years</t>
        </is>
      </c>
    </row>
    <row r="27">
      <c r="A27" s="4" t="inlineStr">
        <is>
          <t>Fair value of shares vested</t>
        </is>
      </c>
      <c r="C27" s="7" t="n">
        <v>1000</v>
      </c>
      <c r="D27" s="7" t="n">
        <v>1100</v>
      </c>
      <c r="E27" s="7" t="n">
        <v>700</v>
      </c>
    </row>
    <row r="28">
      <c r="A28" s="4" t="inlineStr">
        <is>
          <t>Award granted, fair value</t>
        </is>
      </c>
      <c r="C28" s="7" t="n">
        <v>700</v>
      </c>
    </row>
    <row r="29">
      <c r="A29" s="4" t="inlineStr">
        <is>
          <t>Average requisite service period</t>
        </is>
      </c>
      <c r="C29" s="4" t="inlineStr">
        <is>
          <t>2 years</t>
        </is>
      </c>
    </row>
    <row r="30">
      <c r="A30" s="4" t="inlineStr">
        <is>
          <t>Restricted Stock Units (RSUs)</t>
        </is>
      </c>
    </row>
    <row r="31">
      <c r="A31" s="3" t="inlineStr">
        <is>
          <t>Share-based Compensation Arrangement by Share-based Payment Award [Line Items]</t>
        </is>
      </c>
    </row>
    <row r="32">
      <c r="A32" s="4" t="inlineStr">
        <is>
          <t>Award vesting period</t>
        </is>
      </c>
      <c r="C32" s="4" t="inlineStr">
        <is>
          <t>3 years</t>
        </is>
      </c>
    </row>
    <row r="33">
      <c r="A33" s="4" t="inlineStr">
        <is>
          <t>Fair value of shares vested</t>
        </is>
      </c>
      <c r="C33" s="7" t="n">
        <v>7900</v>
      </c>
    </row>
    <row r="34">
      <c r="A34" s="4" t="inlineStr">
        <is>
          <t>Award granted, fair value</t>
        </is>
      </c>
      <c r="C34" s="7" t="n">
        <v>17500</v>
      </c>
    </row>
    <row r="35">
      <c r="A35" s="4" t="inlineStr">
        <is>
          <t>Average requisite service period</t>
        </is>
      </c>
      <c r="C35" s="4" t="inlineStr">
        <is>
          <t>2 years 2 months 12 days</t>
        </is>
      </c>
    </row>
    <row r="36">
      <c r="A36" s="4" t="inlineStr">
        <is>
          <t>Units vested</t>
        </is>
      </c>
      <c r="C36" s="6" t="n">
        <v>131574</v>
      </c>
    </row>
    <row r="37">
      <c r="A37" s="4" t="inlineStr">
        <is>
          <t>Service Requirements Only | Restricted Stock Units (RSUs)</t>
        </is>
      </c>
    </row>
    <row r="38">
      <c r="A38" s="3" t="inlineStr">
        <is>
          <t>Share-based Compensation Arrangement by Share-based Payment Award [Line Items]</t>
        </is>
      </c>
    </row>
    <row r="39">
      <c r="A39" s="4" t="inlineStr">
        <is>
          <t>Vesting requirements (percent)</t>
        </is>
      </c>
      <c r="C39" s="4" t="inlineStr">
        <is>
          <t>70.00%</t>
        </is>
      </c>
    </row>
    <row r="40">
      <c r="A40" s="4" t="inlineStr">
        <is>
          <t>Service and Performance Requirements | Restricted Stock Units (RSUs)</t>
        </is>
      </c>
    </row>
    <row r="41">
      <c r="A41" s="3" t="inlineStr">
        <is>
          <t>Share-based Compensation Arrangement by Share-based Payment Award [Line Items]</t>
        </is>
      </c>
    </row>
    <row r="42">
      <c r="A42" s="4" t="inlineStr">
        <is>
          <t>Vesting requirements (percent)</t>
        </is>
      </c>
      <c r="C42" s="4" t="inlineStr">
        <is>
          <t>3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7" customWidth="1" min="5" max="5"/>
  </cols>
  <sheetData>
    <row r="1">
      <c r="A1" s="1" t="inlineStr">
        <is>
          <t>Share Based Compensation Plans (SARs) (Details) - Stock Appreciation Rights (SARs) - USD ($) $ / shares in Units, $ in Thousands</t>
        </is>
      </c>
      <c r="B1" s="2" t="inlineStr">
        <is>
          <t>12 Months Ended</t>
        </is>
      </c>
    </row>
    <row r="2">
      <c r="B2" s="2" t="inlineStr">
        <is>
          <t>Jan. 03, 2021</t>
        </is>
      </c>
      <c r="C2" s="2" t="inlineStr">
        <is>
          <t>Dec. 29, 2019</t>
        </is>
      </c>
      <c r="D2" s="2" t="inlineStr">
        <is>
          <t>Dec. 30, 2018</t>
        </is>
      </c>
      <c r="E2" s="2" t="inlineStr">
        <is>
          <t>Dec. 31, 2017</t>
        </is>
      </c>
    </row>
    <row r="3">
      <c r="A3" s="3" t="inlineStr">
        <is>
          <t>Share-based Compensation Arrangement by Share-based Payment Award, Options, Outstanding [Roll Forward]</t>
        </is>
      </c>
    </row>
    <row r="4">
      <c r="A4" s="4" t="inlineStr">
        <is>
          <t>Outstanding, beginning of period, shares</t>
        </is>
      </c>
      <c r="B4" s="6" t="n">
        <v>404447</v>
      </c>
      <c r="C4" s="6" t="n">
        <v>514313</v>
      </c>
      <c r="D4" s="6" t="n">
        <v>537930</v>
      </c>
    </row>
    <row r="5">
      <c r="A5" s="4" t="inlineStr">
        <is>
          <t>Granted, shares</t>
        </is>
      </c>
      <c r="B5" s="6" t="n">
        <v>32435</v>
      </c>
      <c r="C5" s="6" t="n">
        <v>111230</v>
      </c>
      <c r="D5" s="6" t="n">
        <v>69752</v>
      </c>
    </row>
    <row r="6">
      <c r="A6" s="4" t="inlineStr">
        <is>
          <t>Exercised, shares</t>
        </is>
      </c>
      <c r="B6" s="6" t="n">
        <v>-209793</v>
      </c>
      <c r="C6" s="6" t="n">
        <v>-212767</v>
      </c>
      <c r="D6" s="6" t="n">
        <v>-93369</v>
      </c>
    </row>
    <row r="7">
      <c r="A7" s="4" t="inlineStr">
        <is>
          <t>Forfeited, shares</t>
        </is>
      </c>
      <c r="B7" s="6" t="n">
        <v>-19995</v>
      </c>
      <c r="C7" s="6" t="n">
        <v>-8329</v>
      </c>
    </row>
    <row r="8">
      <c r="A8" s="4" t="inlineStr">
        <is>
          <t>Outstanding, end of period, shares</t>
        </is>
      </c>
      <c r="B8" s="6" t="n">
        <v>207094</v>
      </c>
      <c r="C8" s="6" t="n">
        <v>404447</v>
      </c>
      <c r="D8" s="6" t="n">
        <v>514313</v>
      </c>
      <c r="E8" s="6" t="n">
        <v>537930</v>
      </c>
    </row>
    <row r="9">
      <c r="A9" s="4" t="inlineStr">
        <is>
          <t>Exercisable, end of period, shares</t>
        </is>
      </c>
      <c r="B9" s="6" t="n">
        <v>94883</v>
      </c>
      <c r="C9" s="6" t="n">
        <v>230440</v>
      </c>
      <c r="D9" s="6" t="n">
        <v>391428</v>
      </c>
    </row>
    <row r="10">
      <c r="A10" s="3" t="inlineStr">
        <is>
          <t>Share-based Compensation Arrangement by Share-based Payment Award, Options, Aggregate Intrinsic Value &amp; Average Remaining Contractual Life [Abstract]</t>
        </is>
      </c>
    </row>
    <row r="11">
      <c r="A11" s="4" t="inlineStr">
        <is>
          <t>Outstanding, beginning of period, aggregate intrinsic value</t>
        </is>
      </c>
      <c r="B11" s="7" t="n">
        <v>7615</v>
      </c>
      <c r="C11" s="7" t="n">
        <v>7254</v>
      </c>
      <c r="D11" s="7" t="n">
        <v>23263</v>
      </c>
    </row>
    <row r="12">
      <c r="A12" s="4" t="inlineStr">
        <is>
          <t>Exercised, aggregate intrinsic value</t>
        </is>
      </c>
      <c r="B12" s="6" t="n">
        <v>7033</v>
      </c>
      <c r="C12" s="6" t="n">
        <v>9379</v>
      </c>
      <c r="D12" s="6" t="n">
        <v>4731</v>
      </c>
    </row>
    <row r="13">
      <c r="A13" s="4" t="inlineStr">
        <is>
          <t>Outstanding, end period, aggregate intrinsic value</t>
        </is>
      </c>
      <c r="B13" s="6" t="n">
        <v>7409</v>
      </c>
      <c r="C13" s="6" t="n">
        <v>7615</v>
      </c>
      <c r="D13" s="6" t="n">
        <v>7254</v>
      </c>
      <c r="E13" s="7" t="n">
        <v>23263</v>
      </c>
    </row>
    <row r="14">
      <c r="A14" s="4" t="inlineStr">
        <is>
          <t>Exercisable, end of period, aggregate intrinsic value</t>
        </is>
      </c>
      <c r="B14" s="7" t="n">
        <v>3736</v>
      </c>
      <c r="C14" s="7" t="n">
        <v>5675</v>
      </c>
      <c r="D14" s="7" t="n">
        <v>7254</v>
      </c>
    </row>
    <row r="15">
      <c r="A15" s="4" t="inlineStr">
        <is>
          <t>Outstanding, beginning of period, weighted average remaining contractual term</t>
        </is>
      </c>
      <c r="B15" s="4" t="inlineStr">
        <is>
          <t>7 years 6 months</t>
        </is>
      </c>
      <c r="C15" s="4" t="inlineStr">
        <is>
          <t>4 years 8 months 12 days</t>
        </is>
      </c>
      <c r="D15" s="4" t="inlineStr">
        <is>
          <t>4 years 7 months 6 days</t>
        </is>
      </c>
      <c r="E15" s="4" t="inlineStr">
        <is>
          <t>4 years 6 months</t>
        </is>
      </c>
    </row>
    <row r="16">
      <c r="A16" s="4" t="inlineStr">
        <is>
          <t>Outstanding, end of period, weighted average remaining contractual term</t>
        </is>
      </c>
      <c r="B16" s="4" t="inlineStr">
        <is>
          <t>7 years 6 months</t>
        </is>
      </c>
      <c r="C16" s="4" t="inlineStr">
        <is>
          <t>4 years 8 months 12 days</t>
        </is>
      </c>
      <c r="D16" s="4" t="inlineStr">
        <is>
          <t>4 years 7 months 6 days</t>
        </is>
      </c>
      <c r="E16" s="4" t="inlineStr">
        <is>
          <t>4 years 6 months</t>
        </is>
      </c>
    </row>
    <row r="17">
      <c r="A17" s="4" t="inlineStr">
        <is>
          <t>Exercisable, end of period, weighted average remaining contractual term</t>
        </is>
      </c>
      <c r="B17" s="4" t="inlineStr">
        <is>
          <t>6 years 4 months 24 days</t>
        </is>
      </c>
      <c r="C17" s="4" t="inlineStr">
        <is>
          <t>2 years 6 months</t>
        </is>
      </c>
      <c r="D17" s="4" t="inlineStr">
        <is>
          <t>3 years 4 months 24 days</t>
        </is>
      </c>
    </row>
    <row r="18">
      <c r="A18" s="3" t="inlineStr">
        <is>
          <t>Share-based Compensation Arrangement by Share-based Payment Award, Options, Outstanding, Weighted Average Exercise Price [Abstract]</t>
        </is>
      </c>
    </row>
    <row r="19">
      <c r="A19" s="4" t="inlineStr">
        <is>
          <t>Outstanding, beginning of period, weighted average exercise price</t>
        </is>
      </c>
      <c r="B19" s="8" t="n">
        <v>53.62</v>
      </c>
      <c r="C19" s="8" t="n">
        <v>39.01</v>
      </c>
      <c r="D19" s="7" t="n">
        <v>32</v>
      </c>
    </row>
    <row r="20">
      <c r="A20" s="4" t="inlineStr">
        <is>
          <t>Granted, weighted average exercise price</t>
        </is>
      </c>
      <c r="B20" s="9" t="n">
        <v>83.39</v>
      </c>
      <c r="C20" s="9" t="n">
        <v>57.29</v>
      </c>
      <c r="D20" s="6" t="n">
        <v>65</v>
      </c>
    </row>
    <row r="21">
      <c r="A21" s="4" t="inlineStr">
        <is>
          <t>Exercised, weighted average exercise price</t>
        </is>
      </c>
      <c r="B21" s="9" t="n">
        <v>48.59</v>
      </c>
      <c r="C21" s="9" t="n">
        <v>19.68</v>
      </c>
      <c r="D21" s="9" t="n">
        <v>18.03</v>
      </c>
    </row>
    <row r="22">
      <c r="A22" s="4" t="inlineStr">
        <is>
          <t>Forfeited, weighted average exercise price</t>
        </is>
      </c>
      <c r="B22" s="9" t="n">
        <v>62.1</v>
      </c>
      <c r="C22" s="9" t="n">
        <v>67.23999999999999</v>
      </c>
    </row>
    <row r="23">
      <c r="A23" s="4" t="inlineStr">
        <is>
          <t>Outstanding, end of period, weighted average exercise price</t>
        </is>
      </c>
      <c r="B23" s="9" t="n">
        <v>62.56</v>
      </c>
      <c r="C23" s="9" t="n">
        <v>53.62</v>
      </c>
      <c r="D23" s="9" t="n">
        <v>39.01</v>
      </c>
      <c r="E23" s="7" t="n">
        <v>32</v>
      </c>
    </row>
    <row r="24">
      <c r="A24" s="4" t="inlineStr">
        <is>
          <t>Exercisable, end of period, weighted average exercise price</t>
        </is>
      </c>
      <c r="B24" s="8" t="n">
        <v>58.97</v>
      </c>
      <c r="C24" s="8" t="n">
        <v>47.92</v>
      </c>
      <c r="D24" s="8" t="n">
        <v>30.2</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Plans (Weighted Average Grant Date Assumptions) (Details) - Stock Appreciation Rights (SARs) - $ / shares</t>
        </is>
      </c>
      <c r="B1" s="2" t="inlineStr">
        <is>
          <t>12 Months Ended</t>
        </is>
      </c>
    </row>
    <row r="2">
      <c r="B2" s="2" t="inlineStr">
        <is>
          <t>Jan. 03, 2021</t>
        </is>
      </c>
      <c r="C2" s="2" t="inlineStr">
        <is>
          <t>Dec. 29, 2019</t>
        </is>
      </c>
      <c r="D2" s="2" t="inlineStr">
        <is>
          <t>Dec. 30, 2018</t>
        </is>
      </c>
    </row>
    <row r="3">
      <c r="A3" s="3" t="inlineStr">
        <is>
          <t>Share-based Compensation Arrangement by Share-based Payment Award [Line Items]</t>
        </is>
      </c>
    </row>
    <row r="4">
      <c r="A4" s="4" t="inlineStr">
        <is>
          <t>Option value (model conclusion)</t>
        </is>
      </c>
      <c r="B4" s="7" t="n">
        <v>20560000</v>
      </c>
      <c r="C4" s="8" t="n">
        <v>12.26</v>
      </c>
      <c r="D4" s="8" t="n">
        <v>18.63</v>
      </c>
    </row>
    <row r="5">
      <c r="A5" s="4" t="inlineStr">
        <is>
          <t>Risk-free rate</t>
        </is>
      </c>
      <c r="B5" s="4" t="inlineStr">
        <is>
          <t>1.20%</t>
        </is>
      </c>
      <c r="C5" s="4" t="inlineStr">
        <is>
          <t>2.20%</t>
        </is>
      </c>
      <c r="D5" s="4" t="inlineStr">
        <is>
          <t>2.70%</t>
        </is>
      </c>
    </row>
    <row r="6">
      <c r="A6" s="4" t="inlineStr">
        <is>
          <t>Expected dividend yield</t>
        </is>
      </c>
      <c r="B6" s="4" t="inlineStr">
        <is>
          <t>0.00%</t>
        </is>
      </c>
      <c r="C6" s="4" t="inlineStr">
        <is>
          <t>0.00%</t>
        </is>
      </c>
      <c r="D6" s="4" t="inlineStr">
        <is>
          <t>0.00%</t>
        </is>
      </c>
    </row>
    <row r="7">
      <c r="A7" s="4" t="inlineStr">
        <is>
          <t>Expected volatility</t>
        </is>
      </c>
      <c r="B7" s="4" t="inlineStr">
        <is>
          <t>22.60%</t>
        </is>
      </c>
      <c r="C7" s="4" t="inlineStr">
        <is>
          <t>21.90%</t>
        </is>
      </c>
      <c r="D7" s="4" t="inlineStr">
        <is>
          <t>22.80%</t>
        </is>
      </c>
    </row>
    <row r="8">
      <c r="A8" s="4" t="inlineStr">
        <is>
          <t>Expected term (in years)</t>
        </is>
      </c>
      <c r="B8" s="4" t="inlineStr">
        <is>
          <t>6 years</t>
        </is>
      </c>
      <c r="C8" s="4" t="inlineStr">
        <is>
          <t>6 years</t>
        </is>
      </c>
      <c r="D8" s="4" t="inlineStr">
        <is>
          <t>6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hare Based Compensation Plans (RSUs) (Details) - $ / shares</t>
        </is>
      </c>
      <c r="B1" s="2" t="inlineStr">
        <is>
          <t>12 Months Ended</t>
        </is>
      </c>
    </row>
    <row r="2">
      <c r="B2" s="2" t="inlineStr">
        <is>
          <t>Jan. 03, 2021</t>
        </is>
      </c>
      <c r="D2" s="2" t="inlineStr">
        <is>
          <t>Dec. 29, 2019</t>
        </is>
      </c>
      <c r="E2" s="2" t="inlineStr">
        <is>
          <t>Dec. 30, 2018</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Outstanding, beginning of period (shares)</t>
        </is>
      </c>
      <c r="B5" s="6" t="n">
        <v>523207</v>
      </c>
      <c r="D5" s="6" t="n">
        <v>429027</v>
      </c>
      <c r="E5" s="6" t="n">
        <v>417598</v>
      </c>
    </row>
    <row r="6">
      <c r="A6" s="4" t="inlineStr">
        <is>
          <t>Granted (shares)</t>
        </is>
      </c>
      <c r="B6" s="6" t="n">
        <v>218943</v>
      </c>
      <c r="D6" s="6" t="n">
        <v>303740</v>
      </c>
      <c r="E6" s="6" t="n">
        <v>227487</v>
      </c>
    </row>
    <row r="7">
      <c r="A7" s="4" t="inlineStr">
        <is>
          <t>Performance adjustment (shares)</t>
        </is>
      </c>
      <c r="B7" s="6" t="n">
        <v>-59936</v>
      </c>
      <c r="C7" s="4" t="inlineStr">
        <is>
          <t>[1]</t>
        </is>
      </c>
      <c r="D7" s="6" t="n">
        <v>-21953</v>
      </c>
      <c r="E7" s="6" t="n">
        <v>25046</v>
      </c>
    </row>
    <row r="8">
      <c r="A8" s="4" t="inlineStr">
        <is>
          <t>Delivered (shares)</t>
        </is>
      </c>
      <c r="B8" s="6" t="n">
        <v>-115340</v>
      </c>
      <c r="D8" s="6" t="n">
        <v>-120982</v>
      </c>
      <c r="E8" s="6" t="n">
        <v>-169830</v>
      </c>
    </row>
    <row r="9">
      <c r="A9" s="4" t="inlineStr">
        <is>
          <t>Withheld to cover (shares)</t>
        </is>
      </c>
      <c r="B9" s="6" t="n">
        <v>-16234</v>
      </c>
      <c r="C9" s="4" t="inlineStr">
        <is>
          <t>[2]</t>
        </is>
      </c>
      <c r="D9" s="6" t="n">
        <v>-20024</v>
      </c>
      <c r="E9" s="6" t="n">
        <v>-45117</v>
      </c>
    </row>
    <row r="10">
      <c r="A10" s="4" t="inlineStr">
        <is>
          <t>Forfeited (shares)</t>
        </is>
      </c>
      <c r="B10" s="6" t="n">
        <v>-62583</v>
      </c>
      <c r="D10" s="6" t="n">
        <v>-46601</v>
      </c>
      <c r="E10" s="6" t="n">
        <v>-26157</v>
      </c>
    </row>
    <row r="11">
      <c r="A11" s="4" t="inlineStr">
        <is>
          <t>Outstanding, end of period (shares)</t>
        </is>
      </c>
      <c r="B11" s="6" t="n">
        <v>488057</v>
      </c>
      <c r="D11" s="6" t="n">
        <v>523207</v>
      </c>
      <c r="E11" s="6" t="n">
        <v>429027</v>
      </c>
    </row>
    <row r="12">
      <c r="A12" s="3" t="inlineStr">
        <is>
          <t>Share-based Compensation Arrangement by Share-based Payment Award, Equity Instruments Other than Options, Nonvested, Weighted Average Grant Date Fair Value [Abstract]</t>
        </is>
      </c>
    </row>
    <row r="13">
      <c r="A13" s="4" t="inlineStr">
        <is>
          <t>Outstanding, beginning of period (dollars per share)</t>
        </is>
      </c>
      <c r="B13" s="8" t="n">
        <v>59.58</v>
      </c>
      <c r="D13" s="8" t="n">
        <v>66.03</v>
      </c>
      <c r="E13" s="8" t="n">
        <v>66.14</v>
      </c>
    </row>
    <row r="14">
      <c r="A14" s="4" t="inlineStr">
        <is>
          <t>Granted (dollars per share)</t>
        </is>
      </c>
      <c r="B14" s="9" t="n">
        <v>79.70999999999999</v>
      </c>
      <c r="D14" s="9" t="n">
        <v>56.31</v>
      </c>
      <c r="E14" s="9" t="n">
        <v>63.55</v>
      </c>
    </row>
    <row r="15">
      <c r="A15" s="4" t="inlineStr">
        <is>
          <t>Performance adjustment (dollars per share)</t>
        </is>
      </c>
      <c r="B15" s="9" t="n">
        <v>67.5</v>
      </c>
      <c r="D15" s="9" t="n">
        <v>57.51</v>
      </c>
      <c r="E15" s="9" t="n">
        <v>63.49</v>
      </c>
    </row>
    <row r="16">
      <c r="A16" s="4" t="inlineStr">
        <is>
          <t>Delivered (dollars per share)</t>
        </is>
      </c>
      <c r="B16" s="9" t="n">
        <v>60.3</v>
      </c>
      <c r="D16" s="9" t="n">
        <v>62.03</v>
      </c>
      <c r="E16" s="9" t="n">
        <v>64.16</v>
      </c>
    </row>
    <row r="17">
      <c r="A17" s="4" t="inlineStr">
        <is>
          <t>Forfeited (dollars per share)</t>
        </is>
      </c>
      <c r="B17" s="9" t="n">
        <v>53.8</v>
      </c>
      <c r="D17" s="9" t="n">
        <v>63.62</v>
      </c>
      <c r="E17" s="9" t="n">
        <v>68.86</v>
      </c>
    </row>
    <row r="18">
      <c r="A18" s="4" t="inlineStr">
        <is>
          <t>Outstanding, end of period (dollars per share)</t>
        </is>
      </c>
      <c r="B18" s="9" t="n">
        <v>68.15000000000001</v>
      </c>
      <c r="D18" s="9" t="n">
        <v>59.58</v>
      </c>
      <c r="E18" s="8" t="n">
        <v>66.03</v>
      </c>
    </row>
    <row r="19">
      <c r="A19" s="4" t="inlineStr">
        <is>
          <t>Anti-dilutive instruments excluded from diluted earnings per common share</t>
        </is>
      </c>
    </row>
    <row r="20">
      <c r="A20" s="3" t="inlineStr">
        <is>
          <t>Share-based Compensation Arrangement by Share-based Payment Award, Equity Instruments Other than Options, Nonvested, Weighted Average Grant Date Fair Value [Abstract]</t>
        </is>
      </c>
    </row>
    <row r="21">
      <c r="A21" s="4" t="inlineStr">
        <is>
          <t>Forfeited, weighted average exercise price</t>
        </is>
      </c>
      <c r="B21" s="8" t="n">
        <v>62.1</v>
      </c>
      <c r="D21" s="8" t="n">
        <v>67.23999999999999</v>
      </c>
    </row>
    <row r="22"/>
    <row r="23">
      <c r="A23" s="4" t="inlineStr">
        <is>
          <t>[1]</t>
        </is>
      </c>
      <c r="B23" s="4" t="inlineStr">
        <is>
          <t>Performance-based RSUs are presented as outstanding, granted and forfeited in the table above assuming targets are met and the awards pay out at 100%. These awards are settled with payouts ranging from zero to 200% of the target award value depending on achievement. The performance adjustment represents the difference in shares ultimately awarded due to performance attainment above or below target.</t>
        </is>
      </c>
    </row>
    <row r="24">
      <c r="A24" s="4" t="inlineStr">
        <is>
          <t>[2]</t>
        </is>
      </c>
      <c r="B24" s="4" t="inlineStr">
        <is>
          <t>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is>
      </c>
    </row>
  </sheetData>
  <mergeCells count="6">
    <mergeCell ref="A1:A2"/>
    <mergeCell ref="B1:E1"/>
    <mergeCell ref="B2:C2"/>
    <mergeCell ref="A22:E22"/>
    <mergeCell ref="B23:E23"/>
    <mergeCell ref="B24:E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Jan. 03, 2021</t>
        </is>
      </c>
    </row>
    <row r="3">
      <c r="A3" s="3" t="inlineStr">
        <is>
          <t>Business Combinations [Abstract]</t>
        </is>
      </c>
    </row>
    <row r="4">
      <c r="A4" s="4" t="inlineStr">
        <is>
          <t>Acquisitions and dispositions</t>
        </is>
      </c>
      <c r="B4" s="4" t="inlineStr">
        <is>
          <t>Acquisitions and Divestitures 2020 Acquisitions On December 4, 2020, we completed the acquisition of a Lowe's Companies, Inc. door fabrication facility in the United States for cash consideration of $3.9 million. The purchase price allocation, net sales, net income (loss) attributable to Masonite and pro forma information for the acquisition are not presented as they were not material for any period presented. On August 31, 2020, we acquired intellectual property and other assets related to an interior door technology for cash consideration of $1.9 million. The purchase price allocation, net sales, net income (loss) attributable to Masonite and pro forma information for the acquisition are not presented as they were not material for any period presented. 2019 Acquisition On August 29, 2019, we completed the acquisition of TOPDOORS, s.r.o. ("Top Doors") based in the Czech Republic for cash consideration of $1.6 million, net of cash acquired. The purchase price allocation, net sales, net income (loss) attributable to Masonite and pro forma information for Top Doors are not presented as they were not material for any period presented. 2018 Acquisitions On November 1, 2018, we completed the acquisition of the operating assets of Bridgewater Wholesalers Inc. (“BWI”) headquartered in Branchburg, New Jersey for cash consideration of $22.3 million, net of cash acquired. The excess purchase price over the fair value of net assets acquired of $3.7 million was allocated to goodwill. The goodwill principally represents anticipated synergies to be gained from the integration into our existing North American Residential business and the goodwill is deductible for tax purposes. On June 1, 2018, we completed the acquisition of the operating assets of the wood door companies of AADG, Inc., including the brands Graham Manufacturing Corporation and The Maiman Company (collectively, "Graham &amp; Maiman"). We acquired the operating assets of Graham &amp; Maiman for cash consideration of $39.0 million. Graham &amp; Maiman are based in Mason City, Iowa, and Springfield, Missouri. The excess purchase price over the fair value of net assets acquired of $11.0 million was allocated to goodwill. The goodwill principally represents anticipated synergies to be gained from the integration into our existing Architectural business and the goodwill is deductible for tax purposes. On January 29, 2018, we completed the acquisition of DW3 Products Holdings Limited (“DW3”) based in the UK for cash consideration of $96.3 million, net of cash acquired The excess purchase price over the fair value of net assets acquired of $33.6 million was allocated to goodwill. The goodwill principally represents anticipated synergies to be gained from the integration into our existing United Kingdom business. This goodwill is not deductible for tax purposes and relates to the Europe segment. The fair value of assets acquired and liabilities assumed in the 2018 Acquisitions are as follows: (In thousands) BWI Graham &amp; Maiman DW3 Total 2018 Acquisitions Accounts Receivable $ 9,215 $ — $ 8,590 $ 17,805 Inventory 10,736 6,090 5,059 21,885 Property, plant and equipment 2,222 19,557 8,196 29,975 Goodwill 3,739 10,996 33,623 48,358 Intangible assets 2,970 2,750 62,873 68,593 Accounts payable and accrued expenses (6,816) (426) (10,418) (17,660) Deferred income taxes — — (11,546) (11,546) Other assets and liabilities, net 240 — (68) 172 Cash consideration, net of cash acquired $ 22,306 $ 38,967 $ 96,309 $ 157,582 The fair values of intangible assets acquired are based on management's estimates and assumptions including variations of the income approach, the cost approach and the market approach. The intangible assets acquired are not expected to have any residual value. During the year ended December 29, 2019, we finalized the purchase price allocation for the BWI acquisition, which resulted in a $0.4 million increase in goodwill due to final working capital adjustments. We finalized the Graham &amp; Maiman and DW3 purchase price allocations during the year ended December 30, 2018. The gross contractual value of acquired trade receivables was $9.3 million and $9.1 million for the BWI and DW3 acquisitions, respectively. Intangible assets acquired from the 2018 Acquisitions consist of the following: (In thousands) BWI Expected Useful Life (Years) Graham &amp; Maiman Expected Useful Life (Years) DW3 Expected Useful Life (Years) Customer relationships $ 1,200 10.0 $ 2,400 10.0 $ 49,554 10.0 Trademarks and tradenames 900 10.0 350 1.5 11,785 10.0 Patents — — 1,420 10.0 Other 870 2.2 — 114 3.0 Total intangible assets acquired $ 2,970 $ 2,750 $ 62,873 The following schedule represents the amounts of net sales and net income (loss) attributable to Masonite from the 2018 Acquisitions which have been included in the consolidated statements of comprehensive income for the period indicated subsequent to the acquisition date. Year Ended December 30, 2018 (In thousands) BWI Graham &amp; Maiman DW3 Total 2018 Acquisitions Net sales $ 13,168 $ 38,901 $ 68,474 $ 120,543 Net income (loss) attributable to Masonite (1,231) 314 6,712 5,795 Pro Forma Information The following unaudited pro forma financial information represents the consolidated financial information as if the acquisitions had been included in our consolidated results beginning on the first day of the fiscal year prior to their respective acquisition dates. The pro forma results have been calculated after adjusting the results of the acquired entities to remove intercompany transactions and transaction costs incurred and to reflect the additional depreciation and amortization that would have been charged assuming the fair value adjustments to property, plant and equipment and intangible assets had been applied on the first day of the fiscal year prior to the respective acquisitions, together with the consequential tax effects. The pro forma results do not reflect any cost savings, operating synergies or revenue enhancements that the combined company may achieve as a result of the acquisitions;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 Year Ended December 30, 2018 (In thousands, except per share amounts) Masonite BWI Graham &amp; Maiman DW3 Intercompany Eliminations Pro Forma Net sales $ 2,170,103 $ 77,110 $ 26,887 $ 4,918 $ (32,720) $ 2,246,298 Net income attributable to Masonite 92,710 436 89 81 — 93,316 Basic earnings per common share $ 3.38 $ 3.40 Diluted earnings per common share 3.33 3.35 Divestitures During the second quarter of 2020, we completed the liquidation of our legal entity in India. As a result, we recognized $2.1 million in loss on disposal of subsidiaries. The total charge consists of $2.3 million relating to the recognition of cumulative translation adjustment out of accumulated other comprehensive loss and $0.2 million relating to the write-off of net assets and other professional fees. On December 13, 2019, we completed the sale of all of the capital stock of Window Widgets Limited ("WW") for consideration of $1.2 million, net of cash disposed. We have had and will continue to have no continuing involvement with WW subsequent to the sale. The disposition of this business resulted in a loss on disposal of subsidiaries of $9.7 million, which was recognized in 2019 in the Europe segment. The total charge consists of $8.3 million relating to the write-off of the assets sold and other professional fees and $1.4 million relating to the recognition of the cumulative translation adjustment out of accumulated other comprehensive loss. On March 21, 2019, we completed the sale of all the capital stock of Performance Doorset Solutions Limited ("PDS") for nominal consideration. We have had and will continue to have no continuing involvement with PDS subsequent to the sale, and the purchasers are not considered to be a related party. The disposition of this business resulted in a loss on disposal of subsidiaries of $4.6 million, which was recognized in 2019 in the Europe segment. The total charge consists of $3.6 million relating to the write-off of the assets sold and other professional fees and $1.0 million relating to the recognition of the cumulative translation adjustment out of accumulated other comprehensive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Restructuring Costs (Narrative) (Details) $ in Millions</t>
        </is>
      </c>
      <c r="B1" s="2" t="inlineStr">
        <is>
          <t>Jan. 03, 2021USD ($)</t>
        </is>
      </c>
    </row>
    <row r="2">
      <c r="A2" s="4" t="inlineStr">
        <is>
          <t>Minimum | 2020 Plan</t>
        </is>
      </c>
    </row>
    <row r="3">
      <c r="A3" s="3" t="inlineStr">
        <is>
          <t>Restructuring Cost and Reserve [Line Items]</t>
        </is>
      </c>
    </row>
    <row r="4">
      <c r="A4" s="4" t="inlineStr">
        <is>
          <t>Expected cost remaining</t>
        </is>
      </c>
      <c r="B4" s="7" t="n">
        <v>3</v>
      </c>
    </row>
    <row r="5">
      <c r="A5" s="4" t="inlineStr">
        <is>
          <t>Minimum | 2019 Plan</t>
        </is>
      </c>
    </row>
    <row r="6">
      <c r="A6" s="3" t="inlineStr">
        <is>
          <t>Restructuring Cost and Reserve [Line Items]</t>
        </is>
      </c>
    </row>
    <row r="7">
      <c r="A7" s="4" t="inlineStr">
        <is>
          <t>Expected cost remaining</t>
        </is>
      </c>
      <c r="B7" s="6" t="n">
        <v>3</v>
      </c>
    </row>
    <row r="8">
      <c r="A8" s="4" t="inlineStr">
        <is>
          <t>Maximum | 2020 Plan</t>
        </is>
      </c>
    </row>
    <row r="9">
      <c r="A9" s="3" t="inlineStr">
        <is>
          <t>Restructuring Cost and Reserve [Line Items]</t>
        </is>
      </c>
    </row>
    <row r="10">
      <c r="A10" s="4" t="inlineStr">
        <is>
          <t>Expected cost remaining</t>
        </is>
      </c>
      <c r="B10" s="6" t="n">
        <v>4</v>
      </c>
    </row>
    <row r="11">
      <c r="A11" s="4" t="inlineStr">
        <is>
          <t>Maximum | 2019 Plan</t>
        </is>
      </c>
    </row>
    <row r="12">
      <c r="A12" s="3" t="inlineStr">
        <is>
          <t>Restructuring Cost and Reserve [Line Items]</t>
        </is>
      </c>
    </row>
    <row r="13">
      <c r="A13" s="4" t="inlineStr">
        <is>
          <t>Expected cost remaining</t>
        </is>
      </c>
      <c r="B13" s="7"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Costs (Restructuring Costs by Plan)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Restructuring Cost and Reserve [Line Items]</t>
        </is>
      </c>
    </row>
    <row r="4">
      <c r="A4" s="4" t="inlineStr">
        <is>
          <t>Restructuring cost, net</t>
        </is>
      </c>
      <c r="B4" s="7" t="n">
        <v>3252</v>
      </c>
      <c r="C4" s="7" t="n">
        <v>1895</v>
      </c>
      <c r="D4" s="7" t="n">
        <v>1148</v>
      </c>
      <c r="E4" s="7" t="n">
        <v>1941</v>
      </c>
      <c r="F4" s="7" t="n">
        <v>2681</v>
      </c>
      <c r="G4" s="7" t="n">
        <v>1994</v>
      </c>
      <c r="H4" s="7" t="n">
        <v>1361</v>
      </c>
      <c r="I4" s="7" t="n">
        <v>3740</v>
      </c>
      <c r="J4" s="7" t="n">
        <v>8236</v>
      </c>
      <c r="K4" s="7" t="n">
        <v>9776</v>
      </c>
      <c r="L4" s="7" t="n">
        <v>1624</v>
      </c>
    </row>
    <row r="5">
      <c r="A5" s="4" t="inlineStr">
        <is>
          <t>Cumulative amount incurred to date</t>
        </is>
      </c>
      <c r="B5" s="6" t="n">
        <v>19636</v>
      </c>
      <c r="J5" s="6" t="n">
        <v>19636</v>
      </c>
    </row>
    <row r="6">
      <c r="A6" s="4" t="inlineStr">
        <is>
          <t>North American Residential Segment</t>
        </is>
      </c>
    </row>
    <row r="7">
      <c r="A7" s="3" t="inlineStr">
        <is>
          <t>Restructuring Cost and Reserve [Line Items]</t>
        </is>
      </c>
    </row>
    <row r="8">
      <c r="A8" s="4" t="inlineStr">
        <is>
          <t>Restructuring cost, net</t>
        </is>
      </c>
      <c r="J8" s="6" t="n">
        <v>4327</v>
      </c>
      <c r="K8" s="6" t="n">
        <v>6929</v>
      </c>
      <c r="L8" s="6" t="n">
        <v>275</v>
      </c>
    </row>
    <row r="9">
      <c r="A9" s="4" t="inlineStr">
        <is>
          <t>Cumulative amount incurred to date</t>
        </is>
      </c>
      <c r="B9" s="6" t="n">
        <v>11531</v>
      </c>
      <c r="J9" s="6" t="n">
        <v>11531</v>
      </c>
    </row>
    <row r="10">
      <c r="A10" s="4" t="inlineStr">
        <is>
          <t>Europe Segment</t>
        </is>
      </c>
    </row>
    <row r="11">
      <c r="A11" s="3" t="inlineStr">
        <is>
          <t>Restructuring Cost and Reserve [Line Items]</t>
        </is>
      </c>
    </row>
    <row r="12">
      <c r="A12" s="4" t="inlineStr">
        <is>
          <t>Restructuring cost, net</t>
        </is>
      </c>
      <c r="J12" s="6" t="n">
        <v>-37</v>
      </c>
      <c r="K12" s="6" t="n">
        <v>1322</v>
      </c>
      <c r="L12" s="6" t="n">
        <v>1349</v>
      </c>
    </row>
    <row r="13">
      <c r="A13" s="4" t="inlineStr">
        <is>
          <t>Cumulative amount incurred to date</t>
        </is>
      </c>
      <c r="B13" s="6" t="n">
        <v>2634</v>
      </c>
      <c r="J13" s="6" t="n">
        <v>2634</v>
      </c>
    </row>
    <row r="14">
      <c r="A14" s="4" t="inlineStr">
        <is>
          <t>Architectural Segment</t>
        </is>
      </c>
    </row>
    <row r="15">
      <c r="A15" s="3" t="inlineStr">
        <is>
          <t>Restructuring Cost and Reserve [Line Items]</t>
        </is>
      </c>
    </row>
    <row r="16">
      <c r="A16" s="4" t="inlineStr">
        <is>
          <t>Restructuring cost, net</t>
        </is>
      </c>
      <c r="J16" s="6" t="n">
        <v>2898</v>
      </c>
      <c r="K16" s="6" t="n">
        <v>506</v>
      </c>
    </row>
    <row r="17">
      <c r="A17" s="4" t="inlineStr">
        <is>
          <t>Cumulative amount incurred to date</t>
        </is>
      </c>
      <c r="B17" s="6" t="n">
        <v>3404</v>
      </c>
      <c r="J17" s="6" t="n">
        <v>3404</v>
      </c>
    </row>
    <row r="18">
      <c r="A18" s="4" t="inlineStr">
        <is>
          <t>Corporate and Other</t>
        </is>
      </c>
    </row>
    <row r="19">
      <c r="A19" s="3" t="inlineStr">
        <is>
          <t>Restructuring Cost and Reserve [Line Items]</t>
        </is>
      </c>
    </row>
    <row r="20">
      <c r="A20" s="4" t="inlineStr">
        <is>
          <t>Restructuring cost, net</t>
        </is>
      </c>
      <c r="J20" s="6" t="n">
        <v>1048</v>
      </c>
      <c r="K20" s="6" t="n">
        <v>1019</v>
      </c>
    </row>
    <row r="21">
      <c r="A21" s="4" t="inlineStr">
        <is>
          <t>Cumulative amount incurred to date</t>
        </is>
      </c>
      <c r="B21" s="6" t="n">
        <v>2067</v>
      </c>
      <c r="J21" s="6" t="n">
        <v>2067</v>
      </c>
    </row>
    <row r="22">
      <c r="A22" s="4" t="inlineStr">
        <is>
          <t>2020 Plan</t>
        </is>
      </c>
    </row>
    <row r="23">
      <c r="A23" s="3" t="inlineStr">
        <is>
          <t>Restructuring Cost and Reserve [Line Items]</t>
        </is>
      </c>
    </row>
    <row r="24">
      <c r="A24" s="4" t="inlineStr">
        <is>
          <t>Restructuring cost, net</t>
        </is>
      </c>
      <c r="J24" s="6" t="n">
        <v>1762</v>
      </c>
    </row>
    <row r="25">
      <c r="A25" s="4" t="inlineStr">
        <is>
          <t>Cumulative amount incurred to date</t>
        </is>
      </c>
      <c r="B25" s="6" t="n">
        <v>1762</v>
      </c>
      <c r="J25" s="6" t="n">
        <v>1762</v>
      </c>
    </row>
    <row r="26">
      <c r="A26" s="4" t="inlineStr">
        <is>
          <t>2020 Plan | North American Residential Segment</t>
        </is>
      </c>
    </row>
    <row r="27">
      <c r="A27" s="3" t="inlineStr">
        <is>
          <t>Restructuring Cost and Reserve [Line Items]</t>
        </is>
      </c>
    </row>
    <row r="28">
      <c r="A28" s="4" t="inlineStr">
        <is>
          <t>Restructuring cost, net</t>
        </is>
      </c>
      <c r="J28" s="6" t="n">
        <v>29</v>
      </c>
    </row>
    <row r="29">
      <c r="A29" s="4" t="inlineStr">
        <is>
          <t>Cumulative amount incurred to date</t>
        </is>
      </c>
      <c r="B29" s="6" t="n">
        <v>29</v>
      </c>
      <c r="J29" s="6" t="n">
        <v>29</v>
      </c>
    </row>
    <row r="30">
      <c r="A30" s="4" t="inlineStr">
        <is>
          <t>2020 Plan | Europe Segment</t>
        </is>
      </c>
    </row>
    <row r="31">
      <c r="A31" s="3" t="inlineStr">
        <is>
          <t>Restructuring Cost and Reserve [Line Items]</t>
        </is>
      </c>
    </row>
    <row r="32">
      <c r="A32" s="4" t="inlineStr">
        <is>
          <t>Restructuring cost, net</t>
        </is>
      </c>
      <c r="J32" s="6" t="n">
        <v>0</v>
      </c>
    </row>
    <row r="33">
      <c r="A33" s="4" t="inlineStr">
        <is>
          <t>Cumulative amount incurred to date</t>
        </is>
      </c>
      <c r="B33" s="6" t="n">
        <v>0</v>
      </c>
      <c r="J33" s="6" t="n">
        <v>0</v>
      </c>
    </row>
    <row r="34">
      <c r="A34" s="4" t="inlineStr">
        <is>
          <t>2020 Plan | Architectural Segment</t>
        </is>
      </c>
    </row>
    <row r="35">
      <c r="A35" s="3" t="inlineStr">
        <is>
          <t>Restructuring Cost and Reserve [Line Items]</t>
        </is>
      </c>
    </row>
    <row r="36">
      <c r="A36" s="4" t="inlineStr">
        <is>
          <t>Restructuring cost, net</t>
        </is>
      </c>
      <c r="J36" s="6" t="n">
        <v>1733</v>
      </c>
    </row>
    <row r="37">
      <c r="A37" s="4" t="inlineStr">
        <is>
          <t>Cumulative amount incurred to date</t>
        </is>
      </c>
      <c r="B37" s="6" t="n">
        <v>1733</v>
      </c>
      <c r="J37" s="6" t="n">
        <v>1733</v>
      </c>
    </row>
    <row r="38">
      <c r="A38" s="4" t="inlineStr">
        <is>
          <t>2020 Plan | Corporate and Other</t>
        </is>
      </c>
    </row>
    <row r="39">
      <c r="A39" s="3" t="inlineStr">
        <is>
          <t>Restructuring Cost and Reserve [Line Items]</t>
        </is>
      </c>
    </row>
    <row r="40">
      <c r="A40" s="4" t="inlineStr">
        <is>
          <t>Restructuring cost, net</t>
        </is>
      </c>
      <c r="J40" s="6" t="n">
        <v>0</v>
      </c>
    </row>
    <row r="41">
      <c r="A41" s="4" t="inlineStr">
        <is>
          <t>Cumulative amount incurred to date</t>
        </is>
      </c>
      <c r="B41" s="6" t="n">
        <v>0</v>
      </c>
      <c r="J41" s="6" t="n">
        <v>0</v>
      </c>
    </row>
    <row r="42">
      <c r="A42" s="4" t="inlineStr">
        <is>
          <t>2019 Plan</t>
        </is>
      </c>
    </row>
    <row r="43">
      <c r="A43" s="3" t="inlineStr">
        <is>
          <t>Restructuring Cost and Reserve [Line Items]</t>
        </is>
      </c>
    </row>
    <row r="44">
      <c r="A44" s="4" t="inlineStr">
        <is>
          <t>Restructuring cost, net</t>
        </is>
      </c>
      <c r="J44" s="6" t="n">
        <v>6039</v>
      </c>
      <c r="K44" s="6" t="n">
        <v>7380</v>
      </c>
    </row>
    <row r="45">
      <c r="A45" s="4" t="inlineStr">
        <is>
          <t>Cumulative amount incurred to date</t>
        </is>
      </c>
      <c r="B45" s="6" t="n">
        <v>13419</v>
      </c>
      <c r="J45" s="6" t="n">
        <v>13419</v>
      </c>
    </row>
    <row r="46">
      <c r="A46" s="4" t="inlineStr">
        <is>
          <t>2019 Plan | North American Residential Segment</t>
        </is>
      </c>
    </row>
    <row r="47">
      <c r="A47" s="3" t="inlineStr">
        <is>
          <t>Restructuring Cost and Reserve [Line Items]</t>
        </is>
      </c>
    </row>
    <row r="48">
      <c r="A48" s="4" t="inlineStr">
        <is>
          <t>Restructuring cost, net</t>
        </is>
      </c>
      <c r="J48" s="6" t="n">
        <v>3863</v>
      </c>
      <c r="K48" s="6" t="n">
        <v>5459</v>
      </c>
    </row>
    <row r="49">
      <c r="A49" s="4" t="inlineStr">
        <is>
          <t>Cumulative amount incurred to date</t>
        </is>
      </c>
      <c r="B49" s="6" t="n">
        <v>9322</v>
      </c>
      <c r="J49" s="6" t="n">
        <v>9322</v>
      </c>
    </row>
    <row r="50">
      <c r="A50" s="4" t="inlineStr">
        <is>
          <t>2019 Plan | Europe Segment</t>
        </is>
      </c>
    </row>
    <row r="51">
      <c r="A51" s="3" t="inlineStr">
        <is>
          <t>Restructuring Cost and Reserve [Line Items]</t>
        </is>
      </c>
    </row>
    <row r="52">
      <c r="A52" s="4" t="inlineStr">
        <is>
          <t>Restructuring cost, net</t>
        </is>
      </c>
      <c r="J52" s="6" t="n">
        <v>-37</v>
      </c>
      <c r="K52" s="6" t="n">
        <v>396</v>
      </c>
    </row>
    <row r="53">
      <c r="A53" s="4" t="inlineStr">
        <is>
          <t>Cumulative amount incurred to date</t>
        </is>
      </c>
      <c r="B53" s="6" t="n">
        <v>359</v>
      </c>
      <c r="J53" s="6" t="n">
        <v>359</v>
      </c>
    </row>
    <row r="54">
      <c r="A54" s="4" t="inlineStr">
        <is>
          <t>2019 Plan | Architectural Segment</t>
        </is>
      </c>
    </row>
    <row r="55">
      <c r="A55" s="3" t="inlineStr">
        <is>
          <t>Restructuring Cost and Reserve [Line Items]</t>
        </is>
      </c>
    </row>
    <row r="56">
      <c r="A56" s="4" t="inlineStr">
        <is>
          <t>Restructuring cost, net</t>
        </is>
      </c>
      <c r="J56" s="6" t="n">
        <v>1165</v>
      </c>
      <c r="K56" s="6" t="n">
        <v>506</v>
      </c>
    </row>
    <row r="57">
      <c r="A57" s="4" t="inlineStr">
        <is>
          <t>Cumulative amount incurred to date</t>
        </is>
      </c>
      <c r="B57" s="6" t="n">
        <v>1671</v>
      </c>
      <c r="J57" s="6" t="n">
        <v>1671</v>
      </c>
    </row>
    <row r="58">
      <c r="A58" s="4" t="inlineStr">
        <is>
          <t>2019 Plan | Corporate and Other</t>
        </is>
      </c>
    </row>
    <row r="59">
      <c r="A59" s="3" t="inlineStr">
        <is>
          <t>Restructuring Cost and Reserve [Line Items]</t>
        </is>
      </c>
    </row>
    <row r="60">
      <c r="A60" s="4" t="inlineStr">
        <is>
          <t>Restructuring cost, net</t>
        </is>
      </c>
      <c r="J60" s="6" t="n">
        <v>1048</v>
      </c>
      <c r="K60" s="6" t="n">
        <v>1019</v>
      </c>
    </row>
    <row r="61">
      <c r="A61" s="4" t="inlineStr">
        <is>
          <t>Cumulative amount incurred to date</t>
        </is>
      </c>
      <c r="B61" s="6" t="n">
        <v>2067</v>
      </c>
      <c r="J61" s="6" t="n">
        <v>2067</v>
      </c>
    </row>
    <row r="62">
      <c r="A62" s="4" t="inlineStr">
        <is>
          <t>2018 Plan</t>
        </is>
      </c>
    </row>
    <row r="63">
      <c r="A63" s="3" t="inlineStr">
        <is>
          <t>Restructuring Cost and Reserve [Line Items]</t>
        </is>
      </c>
    </row>
    <row r="64">
      <c r="A64" s="4" t="inlineStr">
        <is>
          <t>Restructuring cost, net</t>
        </is>
      </c>
      <c r="J64" s="6" t="n">
        <v>435</v>
      </c>
      <c r="K64" s="6" t="n">
        <v>2396</v>
      </c>
      <c r="L64" s="6" t="n">
        <v>1624</v>
      </c>
    </row>
    <row r="65">
      <c r="A65" s="4" t="inlineStr">
        <is>
          <t>Cumulative amount incurred to date</t>
        </is>
      </c>
      <c r="B65" s="6" t="n">
        <v>4455</v>
      </c>
      <c r="J65" s="6" t="n">
        <v>4455</v>
      </c>
    </row>
    <row r="66">
      <c r="A66" s="4" t="inlineStr">
        <is>
          <t>2018 Plan | North American Residential Segment</t>
        </is>
      </c>
    </row>
    <row r="67">
      <c r="A67" s="3" t="inlineStr">
        <is>
          <t>Restructuring Cost and Reserve [Line Items]</t>
        </is>
      </c>
    </row>
    <row r="68">
      <c r="A68" s="4" t="inlineStr">
        <is>
          <t>Restructuring cost, net</t>
        </is>
      </c>
      <c r="J68" s="6" t="n">
        <v>435</v>
      </c>
      <c r="K68" s="6" t="n">
        <v>1470</v>
      </c>
      <c r="L68" s="6" t="n">
        <v>275</v>
      </c>
    </row>
    <row r="69">
      <c r="A69" s="4" t="inlineStr">
        <is>
          <t>Cumulative amount incurred to date</t>
        </is>
      </c>
      <c r="B69" s="6" t="n">
        <v>2180</v>
      </c>
      <c r="J69" s="6" t="n">
        <v>2180</v>
      </c>
    </row>
    <row r="70">
      <c r="A70" s="4" t="inlineStr">
        <is>
          <t>2018 Plan | Europe Segment</t>
        </is>
      </c>
    </row>
    <row r="71">
      <c r="A71" s="3" t="inlineStr">
        <is>
          <t>Restructuring Cost and Reserve [Line Items]</t>
        </is>
      </c>
    </row>
    <row r="72">
      <c r="A72" s="4" t="inlineStr">
        <is>
          <t>Restructuring cost, net</t>
        </is>
      </c>
      <c r="J72" s="6" t="n">
        <v>0</v>
      </c>
      <c r="K72" s="6" t="n">
        <v>926</v>
      </c>
      <c r="L72" s="7" t="n">
        <v>1349</v>
      </c>
    </row>
    <row r="73">
      <c r="A73" s="4" t="inlineStr">
        <is>
          <t>Cumulative amount incurred to date</t>
        </is>
      </c>
      <c r="B73" s="6" t="n">
        <v>2275</v>
      </c>
      <c r="J73" s="6" t="n">
        <v>2275</v>
      </c>
    </row>
    <row r="74">
      <c r="A74" s="4" t="inlineStr">
        <is>
          <t>2018 Plan | Architectural Segment</t>
        </is>
      </c>
    </row>
    <row r="75">
      <c r="A75" s="3" t="inlineStr">
        <is>
          <t>Restructuring Cost and Reserve [Line Items]</t>
        </is>
      </c>
    </row>
    <row r="76">
      <c r="A76" s="4" t="inlineStr">
        <is>
          <t>Restructuring cost, net</t>
        </is>
      </c>
      <c r="J76" s="6" t="n">
        <v>0</v>
      </c>
      <c r="K76" s="6" t="n">
        <v>0</v>
      </c>
    </row>
    <row r="77">
      <c r="A77" s="4" t="inlineStr">
        <is>
          <t>Cumulative amount incurred to date</t>
        </is>
      </c>
      <c r="B77" s="6" t="n">
        <v>0</v>
      </c>
      <c r="J77" s="6" t="n">
        <v>0</v>
      </c>
    </row>
    <row r="78">
      <c r="A78" s="4" t="inlineStr">
        <is>
          <t>2018 Plan | Corporate and Other</t>
        </is>
      </c>
    </row>
    <row r="79">
      <c r="A79" s="3" t="inlineStr">
        <is>
          <t>Restructuring Cost and Reserve [Line Items]</t>
        </is>
      </c>
    </row>
    <row r="80">
      <c r="A80" s="4" t="inlineStr">
        <is>
          <t>Restructuring cost, net</t>
        </is>
      </c>
      <c r="J80" s="6" t="n">
        <v>0</v>
      </c>
      <c r="K80" s="7" t="n">
        <v>0</v>
      </c>
    </row>
    <row r="81">
      <c r="A81" s="4" t="inlineStr">
        <is>
          <t>Cumulative amount incurred to date</t>
        </is>
      </c>
      <c r="B81" s="7" t="n">
        <v>0</v>
      </c>
      <c r="J81" s="7" t="n">
        <v>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Costs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Restructuring Reserve [Roll Forward]</t>
        </is>
      </c>
    </row>
    <row r="4">
      <c r="A4" s="4" t="inlineStr">
        <is>
          <t>Restructuring reserve, beginning balance</t>
        </is>
      </c>
      <c r="E4" s="7" t="n">
        <v>1535</v>
      </c>
      <c r="I4" s="7" t="n">
        <v>654</v>
      </c>
      <c r="J4" s="7" t="n">
        <v>1535</v>
      </c>
      <c r="K4" s="7" t="n">
        <v>654</v>
      </c>
      <c r="L4" s="7" t="n">
        <v>284</v>
      </c>
    </row>
    <row r="5">
      <c r="A5" s="4" t="inlineStr">
        <is>
          <t>Restructuring costs</t>
        </is>
      </c>
      <c r="B5" s="7" t="n">
        <v>3252</v>
      </c>
      <c r="C5" s="7" t="n">
        <v>1895</v>
      </c>
      <c r="D5" s="7" t="n">
        <v>1148</v>
      </c>
      <c r="E5" s="6" t="n">
        <v>1941</v>
      </c>
      <c r="F5" s="7" t="n">
        <v>2681</v>
      </c>
      <c r="G5" s="7" t="n">
        <v>1994</v>
      </c>
      <c r="H5" s="7" t="n">
        <v>1361</v>
      </c>
      <c r="I5" s="6" t="n">
        <v>3740</v>
      </c>
      <c r="J5" s="6" t="n">
        <v>8236</v>
      </c>
      <c r="K5" s="6" t="n">
        <v>9776</v>
      </c>
      <c r="L5" s="6" t="n">
        <v>1624</v>
      </c>
    </row>
    <row r="6">
      <c r="A6" s="4" t="inlineStr">
        <is>
          <t>Payments for Restructuring</t>
        </is>
      </c>
      <c r="J6" s="6" t="n">
        <v>-7988</v>
      </c>
      <c r="K6" s="6" t="n">
        <v>-8895</v>
      </c>
      <c r="L6" s="6" t="n">
        <v>-1254</v>
      </c>
    </row>
    <row r="7">
      <c r="A7" s="4" t="inlineStr">
        <is>
          <t>Restructuring reserve, ending balance</t>
        </is>
      </c>
      <c r="B7" s="6" t="n">
        <v>1783</v>
      </c>
      <c r="F7" s="6" t="n">
        <v>1535</v>
      </c>
      <c r="J7" s="6" t="n">
        <v>1783</v>
      </c>
      <c r="K7" s="6" t="n">
        <v>1535</v>
      </c>
      <c r="L7" s="6" t="n">
        <v>654</v>
      </c>
    </row>
    <row r="8">
      <c r="A8" s="4" t="inlineStr">
        <is>
          <t>Severance</t>
        </is>
      </c>
    </row>
    <row r="9">
      <c r="A9" s="3" t="inlineStr">
        <is>
          <t>Restructuring Reserve [Roll Forward]</t>
        </is>
      </c>
    </row>
    <row r="10">
      <c r="A10" s="4" t="inlineStr">
        <is>
          <t>Restructuring costs</t>
        </is>
      </c>
      <c r="J10" s="6" t="n">
        <v>3421</v>
      </c>
      <c r="K10" s="6" t="n">
        <v>7095</v>
      </c>
      <c r="L10" s="6" t="n">
        <v>859</v>
      </c>
    </row>
    <row r="11">
      <c r="A11" s="4" t="inlineStr">
        <is>
          <t>Closure Costs</t>
        </is>
      </c>
    </row>
    <row r="12">
      <c r="A12" s="3" t="inlineStr">
        <is>
          <t>Restructuring Reserve [Roll Forward]</t>
        </is>
      </c>
    </row>
    <row r="13">
      <c r="A13" s="4" t="inlineStr">
        <is>
          <t>Restructuring costs</t>
        </is>
      </c>
      <c r="J13" s="6" t="n">
        <v>4815</v>
      </c>
      <c r="K13" s="6" t="n">
        <v>2681</v>
      </c>
      <c r="L13" s="6" t="n">
        <v>765</v>
      </c>
    </row>
    <row r="14">
      <c r="A14" s="4" t="inlineStr">
        <is>
          <t>2020 Plan</t>
        </is>
      </c>
    </row>
    <row r="15">
      <c r="A15" s="3" t="inlineStr">
        <is>
          <t>Restructuring Reserve [Roll Forward]</t>
        </is>
      </c>
    </row>
    <row r="16">
      <c r="A16" s="4" t="inlineStr">
        <is>
          <t>Restructuring reserve, beginning balance</t>
        </is>
      </c>
      <c r="E16" s="6" t="n">
        <v>0</v>
      </c>
      <c r="J16" s="6" t="n">
        <v>0</v>
      </c>
    </row>
    <row r="17">
      <c r="A17" s="4" t="inlineStr">
        <is>
          <t>Restructuring costs</t>
        </is>
      </c>
      <c r="J17" s="6" t="n">
        <v>1762</v>
      </c>
    </row>
    <row r="18">
      <c r="A18" s="4" t="inlineStr">
        <is>
          <t>Payments for Restructuring</t>
        </is>
      </c>
      <c r="J18" s="6" t="n">
        <v>-270</v>
      </c>
    </row>
    <row r="19">
      <c r="A19" s="4" t="inlineStr">
        <is>
          <t>Restructuring reserve, ending balance</t>
        </is>
      </c>
      <c r="B19" s="6" t="n">
        <v>1492</v>
      </c>
      <c r="F19" s="6" t="n">
        <v>0</v>
      </c>
      <c r="J19" s="6" t="n">
        <v>1492</v>
      </c>
      <c r="K19" s="6" t="n">
        <v>0</v>
      </c>
    </row>
    <row r="20">
      <c r="A20" s="4" t="inlineStr">
        <is>
          <t>2020 Plan | Severance</t>
        </is>
      </c>
    </row>
    <row r="21">
      <c r="A21" s="3" t="inlineStr">
        <is>
          <t>Restructuring Reserve [Roll Forward]</t>
        </is>
      </c>
    </row>
    <row r="22">
      <c r="A22" s="4" t="inlineStr">
        <is>
          <t>Restructuring costs</t>
        </is>
      </c>
      <c r="J22" s="6" t="n">
        <v>1506</v>
      </c>
    </row>
    <row r="23">
      <c r="A23" s="4" t="inlineStr">
        <is>
          <t>2020 Plan | Closure Costs</t>
        </is>
      </c>
    </row>
    <row r="24">
      <c r="A24" s="3" t="inlineStr">
        <is>
          <t>Restructuring Reserve [Roll Forward]</t>
        </is>
      </c>
    </row>
    <row r="25">
      <c r="A25" s="4" t="inlineStr">
        <is>
          <t>Restructuring costs</t>
        </is>
      </c>
      <c r="J25" s="6" t="n">
        <v>256</v>
      </c>
    </row>
    <row r="26">
      <c r="A26" s="4" t="inlineStr">
        <is>
          <t>2019 Plan</t>
        </is>
      </c>
    </row>
    <row r="27">
      <c r="A27" s="3" t="inlineStr">
        <is>
          <t>Restructuring Reserve [Roll Forward]</t>
        </is>
      </c>
    </row>
    <row r="28">
      <c r="A28" s="4" t="inlineStr">
        <is>
          <t>Restructuring reserve, beginning balance</t>
        </is>
      </c>
      <c r="E28" s="6" t="n">
        <v>1535</v>
      </c>
      <c r="I28" s="6" t="n">
        <v>0</v>
      </c>
      <c r="J28" s="6" t="n">
        <v>1535</v>
      </c>
      <c r="K28" s="6" t="n">
        <v>0</v>
      </c>
    </row>
    <row r="29">
      <c r="A29" s="4" t="inlineStr">
        <is>
          <t>Restructuring costs</t>
        </is>
      </c>
      <c r="J29" s="6" t="n">
        <v>6039</v>
      </c>
      <c r="K29" s="6" t="n">
        <v>7380</v>
      </c>
    </row>
    <row r="30">
      <c r="A30" s="4" t="inlineStr">
        <is>
          <t>Payments for Restructuring</t>
        </is>
      </c>
      <c r="J30" s="6" t="n">
        <v>-7283</v>
      </c>
      <c r="K30" s="6" t="n">
        <v>-5845</v>
      </c>
    </row>
    <row r="31">
      <c r="A31" s="4" t="inlineStr">
        <is>
          <t>Restructuring reserve, ending balance</t>
        </is>
      </c>
      <c r="B31" s="6" t="n">
        <v>291</v>
      </c>
      <c r="F31" s="6" t="n">
        <v>1535</v>
      </c>
      <c r="J31" s="6" t="n">
        <v>291</v>
      </c>
      <c r="K31" s="6" t="n">
        <v>1535</v>
      </c>
      <c r="L31" s="6" t="n">
        <v>0</v>
      </c>
    </row>
    <row r="32">
      <c r="A32" s="4" t="inlineStr">
        <is>
          <t>2019 Plan | Severance</t>
        </is>
      </c>
    </row>
    <row r="33">
      <c r="A33" s="3" t="inlineStr">
        <is>
          <t>Restructuring Reserve [Roll Forward]</t>
        </is>
      </c>
    </row>
    <row r="34">
      <c r="A34" s="4" t="inlineStr">
        <is>
          <t>Restructuring costs</t>
        </is>
      </c>
      <c r="J34" s="6" t="n">
        <v>1752</v>
      </c>
      <c r="K34" s="6" t="n">
        <v>5100</v>
      </c>
    </row>
    <row r="35">
      <c r="A35" s="4" t="inlineStr">
        <is>
          <t>2019 Plan | Closure Costs</t>
        </is>
      </c>
    </row>
    <row r="36">
      <c r="A36" s="3" t="inlineStr">
        <is>
          <t>Restructuring Reserve [Roll Forward]</t>
        </is>
      </c>
    </row>
    <row r="37">
      <c r="A37" s="4" t="inlineStr">
        <is>
          <t>Restructuring costs</t>
        </is>
      </c>
      <c r="J37" s="6" t="n">
        <v>4287</v>
      </c>
      <c r="K37" s="6" t="n">
        <v>2280</v>
      </c>
    </row>
    <row r="38">
      <c r="A38" s="4" t="inlineStr">
        <is>
          <t>2018 Plan</t>
        </is>
      </c>
    </row>
    <row r="39">
      <c r="A39" s="3" t="inlineStr">
        <is>
          <t>Restructuring Reserve [Roll Forward]</t>
        </is>
      </c>
    </row>
    <row r="40">
      <c r="A40" s="4" t="inlineStr">
        <is>
          <t>Restructuring reserve, beginning balance</t>
        </is>
      </c>
      <c r="E40" s="6" t="n">
        <v>0</v>
      </c>
      <c r="I40" s="6" t="n">
        <v>596</v>
      </c>
      <c r="J40" s="6" t="n">
        <v>0</v>
      </c>
      <c r="K40" s="6" t="n">
        <v>596</v>
      </c>
      <c r="L40" s="6" t="n">
        <v>0</v>
      </c>
    </row>
    <row r="41">
      <c r="A41" s="4" t="inlineStr">
        <is>
          <t>Restructuring costs</t>
        </is>
      </c>
      <c r="J41" s="6" t="n">
        <v>435</v>
      </c>
      <c r="K41" s="6" t="n">
        <v>2396</v>
      </c>
      <c r="L41" s="6" t="n">
        <v>1624</v>
      </c>
    </row>
    <row r="42">
      <c r="A42" s="4" t="inlineStr">
        <is>
          <t>Payments for Restructuring</t>
        </is>
      </c>
      <c r="J42" s="6" t="n">
        <v>-435</v>
      </c>
      <c r="K42" s="6" t="n">
        <v>-2992</v>
      </c>
      <c r="L42" s="6" t="n">
        <v>-1028</v>
      </c>
    </row>
    <row r="43">
      <c r="A43" s="4" t="inlineStr">
        <is>
          <t>Restructuring reserve, ending balance</t>
        </is>
      </c>
      <c r="B43" s="7" t="n">
        <v>0</v>
      </c>
      <c r="F43" s="6" t="n">
        <v>0</v>
      </c>
      <c r="J43" s="6" t="n">
        <v>0</v>
      </c>
      <c r="K43" s="6" t="n">
        <v>0</v>
      </c>
      <c r="L43" s="6" t="n">
        <v>596</v>
      </c>
    </row>
    <row r="44">
      <c r="A44" s="4" t="inlineStr">
        <is>
          <t>2018 Plan | Severance</t>
        </is>
      </c>
    </row>
    <row r="45">
      <c r="A45" s="3" t="inlineStr">
        <is>
          <t>Restructuring Reserve [Roll Forward]</t>
        </is>
      </c>
    </row>
    <row r="46">
      <c r="A46" s="4" t="inlineStr">
        <is>
          <t>Restructuring costs</t>
        </is>
      </c>
      <c r="J46" s="6" t="n">
        <v>163</v>
      </c>
      <c r="K46" s="6" t="n">
        <v>1995</v>
      </c>
      <c r="L46" s="6" t="n">
        <v>859</v>
      </c>
    </row>
    <row r="47">
      <c r="A47" s="4" t="inlineStr">
        <is>
          <t>2018 Plan | Closure Costs</t>
        </is>
      </c>
    </row>
    <row r="48">
      <c r="A48" s="3" t="inlineStr">
        <is>
          <t>Restructuring Reserve [Roll Forward]</t>
        </is>
      </c>
    </row>
    <row r="49">
      <c r="A49" s="4" t="inlineStr">
        <is>
          <t>Restructuring costs</t>
        </is>
      </c>
      <c r="J49" s="6" t="n">
        <v>272</v>
      </c>
      <c r="K49" s="6" t="n">
        <v>401</v>
      </c>
      <c r="L49" s="6" t="n">
        <v>765</v>
      </c>
    </row>
    <row r="50">
      <c r="A50" s="4" t="inlineStr">
        <is>
          <t>Other</t>
        </is>
      </c>
    </row>
    <row r="51">
      <c r="A51" s="3" t="inlineStr">
        <is>
          <t>Restructuring Reserve [Roll Forward]</t>
        </is>
      </c>
    </row>
    <row r="52">
      <c r="A52" s="4" t="inlineStr">
        <is>
          <t>Restructuring reserve, beginning balance</t>
        </is>
      </c>
      <c r="E52" s="7" t="n">
        <v>0</v>
      </c>
      <c r="I52" s="7" t="n">
        <v>58</v>
      </c>
      <c r="J52" s="7" t="n">
        <v>0</v>
      </c>
      <c r="K52" s="6" t="n">
        <v>58</v>
      </c>
      <c r="L52" s="6" t="n">
        <v>284</v>
      </c>
    </row>
    <row r="53">
      <c r="A53" s="4" t="inlineStr">
        <is>
          <t>Payments for Restructuring</t>
        </is>
      </c>
      <c r="K53" s="6" t="n">
        <v>-58</v>
      </c>
      <c r="L53" s="6" t="n">
        <v>-226</v>
      </c>
    </row>
    <row r="54">
      <c r="A54" s="4" t="inlineStr">
        <is>
          <t>Restructuring reserve, ending balance</t>
        </is>
      </c>
      <c r="F54" s="7" t="n">
        <v>0</v>
      </c>
      <c r="K54" s="6" t="n">
        <v>0</v>
      </c>
      <c r="L54" s="6" t="n">
        <v>58</v>
      </c>
    </row>
    <row r="55">
      <c r="A55" s="4" t="inlineStr">
        <is>
          <t>Other | Severance</t>
        </is>
      </c>
    </row>
    <row r="56">
      <c r="A56" s="3" t="inlineStr">
        <is>
          <t>Restructuring Reserve [Roll Forward]</t>
        </is>
      </c>
    </row>
    <row r="57">
      <c r="A57" s="4" t="inlineStr">
        <is>
          <t>Restructuring costs</t>
        </is>
      </c>
      <c r="K57" s="6" t="n">
        <v>0</v>
      </c>
      <c r="L57" s="6" t="n">
        <v>0</v>
      </c>
    </row>
    <row r="58">
      <c r="A58" s="4" t="inlineStr">
        <is>
          <t>Other | Closure Costs</t>
        </is>
      </c>
    </row>
    <row r="59">
      <c r="A59" s="3" t="inlineStr">
        <is>
          <t>Restructuring Reserve [Roll Forward]</t>
        </is>
      </c>
    </row>
    <row r="60">
      <c r="A60" s="4" t="inlineStr">
        <is>
          <t>Restructuring costs</t>
        </is>
      </c>
      <c r="K60" s="7" t="n">
        <v>0</v>
      </c>
      <c r="L60" s="7" t="n">
        <v>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sset Impairment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Fair Value, Assets and Liabilities Measured on Recurring and Nonrecurring Basis [Line Items]</t>
        </is>
      </c>
    </row>
    <row r="4">
      <c r="A4" s="4" t="inlineStr">
        <is>
          <t>Asset impairment</t>
        </is>
      </c>
      <c r="B4" s="7" t="n">
        <v>0</v>
      </c>
      <c r="C4" s="7" t="n">
        <v>51515</v>
      </c>
      <c r="D4" s="7" t="n">
        <v>0</v>
      </c>
      <c r="E4" s="7" t="n">
        <v>0</v>
      </c>
      <c r="F4" s="7" t="n">
        <v>0</v>
      </c>
      <c r="G4" s="7" t="n">
        <v>0</v>
      </c>
      <c r="H4" s="7" t="n">
        <v>3142</v>
      </c>
      <c r="I4" s="7" t="n">
        <v>10625</v>
      </c>
      <c r="J4" s="7" t="n">
        <v>51515</v>
      </c>
      <c r="K4" s="7" t="n">
        <v>13767</v>
      </c>
      <c r="L4" s="7" t="n">
        <v>5243</v>
      </c>
    </row>
    <row r="5">
      <c r="A5" s="4" t="inlineStr">
        <is>
          <t>North American Residential Segment</t>
        </is>
      </c>
    </row>
    <row r="6">
      <c r="A6" s="3" t="inlineStr">
        <is>
          <t>Fair Value, Assets and Liabilities Measured on Recurring and Nonrecurring Basis [Line Items]</t>
        </is>
      </c>
    </row>
    <row r="7">
      <c r="A7" s="4" t="inlineStr">
        <is>
          <t>Asset impairment</t>
        </is>
      </c>
      <c r="J7" s="6" t="n">
        <v>51500</v>
      </c>
      <c r="K7" s="6" t="n">
        <v>0</v>
      </c>
      <c r="L7" s="6" t="n">
        <v>0</v>
      </c>
    </row>
    <row r="8">
      <c r="A8" s="4" t="inlineStr">
        <is>
          <t>North American Residential Segment | Asset Group Three | Fair Value, Inputs, Level 3</t>
        </is>
      </c>
    </row>
    <row r="9">
      <c r="A9" s="3" t="inlineStr">
        <is>
          <t>Fair Value, Assets and Liabilities Measured on Recurring and Nonrecurring Basis [Line Items]</t>
        </is>
      </c>
    </row>
    <row r="10">
      <c r="A10" s="4" t="inlineStr">
        <is>
          <t>Fair value of asset group based on estimated discounted future cash flows, including salvage values or market values</t>
        </is>
      </c>
      <c r="J10" s="6" t="n">
        <v>59500</v>
      </c>
      <c r="K10" s="6" t="n">
        <v>9400</v>
      </c>
    </row>
    <row r="11">
      <c r="A11" s="4" t="inlineStr">
        <is>
          <t>Europe Segment | Asset Group Three | Fair Value, Inputs, Level 3</t>
        </is>
      </c>
    </row>
    <row r="12">
      <c r="A12" s="3" t="inlineStr">
        <is>
          <t>Fair Value, Assets and Liabilities Measured on Recurring and Nonrecurring Basis [Line Items]</t>
        </is>
      </c>
    </row>
    <row r="13">
      <c r="A13" s="4" t="inlineStr">
        <is>
          <t>Fair value of asset group based on estimated discounted future cash flows, including salvage values or market values</t>
        </is>
      </c>
      <c r="L13" s="6" t="n">
        <v>3200</v>
      </c>
    </row>
    <row r="14">
      <c r="A14" s="4" t="inlineStr">
        <is>
          <t>Carrying Value | North American Residential Segment | Asset Group Three</t>
        </is>
      </c>
    </row>
    <row r="15">
      <c r="A15" s="3" t="inlineStr">
        <is>
          <t>Fair Value, Assets and Liabilities Measured on Recurring and Nonrecurring Basis [Line Items]</t>
        </is>
      </c>
    </row>
    <row r="16">
      <c r="A16" s="4" t="inlineStr">
        <is>
          <t>Book value of asset group</t>
        </is>
      </c>
      <c r="B16" s="7" t="n">
        <v>111000</v>
      </c>
      <c r="F16" s="7" t="n">
        <v>23200</v>
      </c>
      <c r="J16" s="7" t="n">
        <v>111000</v>
      </c>
      <c r="K16" s="7" t="n">
        <v>23200</v>
      </c>
    </row>
    <row r="17">
      <c r="A17" s="4" t="inlineStr">
        <is>
          <t>Carrying Value | Europe Segment | Asset Group Three</t>
        </is>
      </c>
    </row>
    <row r="18">
      <c r="A18" s="3" t="inlineStr">
        <is>
          <t>Fair Value, Assets and Liabilities Measured on Recurring and Nonrecurring Basis [Line Items]</t>
        </is>
      </c>
    </row>
    <row r="19">
      <c r="A19" s="4" t="inlineStr">
        <is>
          <t>Book value of asset group</t>
        </is>
      </c>
      <c r="L19" s="7" t="n">
        <v>840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From Continuing Operations Before Tax)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Income Tax Disclosure [Abstract]</t>
        </is>
      </c>
    </row>
    <row r="4">
      <c r="A4" s="4" t="inlineStr">
        <is>
          <t>Canada</t>
        </is>
      </c>
      <c r="J4" s="7" t="n">
        <v>54355</v>
      </c>
      <c r="K4" s="7" t="n">
        <v>21345</v>
      </c>
      <c r="L4" s="7" t="n">
        <v>19552</v>
      </c>
    </row>
    <row r="5">
      <c r="A5" s="4" t="inlineStr">
        <is>
          <t>Foreign</t>
        </is>
      </c>
      <c r="J5" s="6" t="n">
        <v>47945</v>
      </c>
      <c r="K5" s="6" t="n">
        <v>45003</v>
      </c>
      <c r="L5" s="6" t="n">
        <v>100805</v>
      </c>
    </row>
    <row r="6">
      <c r="A6" s="4" t="inlineStr">
        <is>
          <t>Total income before income tax expense (benefit)</t>
        </is>
      </c>
      <c r="B6" s="7" t="n">
        <v>-33572</v>
      </c>
      <c r="C6" s="7" t="n">
        <v>21295</v>
      </c>
      <c r="D6" s="7" t="n">
        <v>-49347</v>
      </c>
      <c r="E6" s="7" t="n">
        <v>-40676</v>
      </c>
      <c r="F6" s="7" t="n">
        <v>-5498</v>
      </c>
      <c r="G6" s="7" t="n">
        <v>-20429</v>
      </c>
      <c r="H6" s="7" t="n">
        <v>-35384</v>
      </c>
      <c r="I6" s="7" t="n">
        <v>-5037</v>
      </c>
      <c r="J6" s="7" t="n">
        <v>-102300</v>
      </c>
      <c r="K6" s="7" t="n">
        <v>-66348</v>
      </c>
      <c r="L6" s="7" t="n">
        <v>-120357</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Expense)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Current income tax expense (benefit):</t>
        </is>
      </c>
    </row>
    <row r="4">
      <c r="A4" s="4" t="inlineStr">
        <is>
          <t>Canada</t>
        </is>
      </c>
      <c r="J4" s="7" t="n">
        <v>8283</v>
      </c>
      <c r="K4" s="7" t="n">
        <v>7600</v>
      </c>
      <c r="L4" s="7" t="n">
        <v>7997</v>
      </c>
    </row>
    <row r="5">
      <c r="A5" s="4" t="inlineStr">
        <is>
          <t>Foreign</t>
        </is>
      </c>
      <c r="J5" s="6" t="n">
        <v>30413</v>
      </c>
      <c r="K5" s="6" t="n">
        <v>6417</v>
      </c>
      <c r="L5" s="6" t="n">
        <v>5253</v>
      </c>
    </row>
    <row r="6">
      <c r="A6" s="4" t="inlineStr">
        <is>
          <t>Total current income tax expense</t>
        </is>
      </c>
      <c r="J6" s="6" t="n">
        <v>38696</v>
      </c>
      <c r="K6" s="6" t="n">
        <v>14017</v>
      </c>
      <c r="L6" s="6" t="n">
        <v>13250</v>
      </c>
    </row>
    <row r="7">
      <c r="A7" s="3" t="inlineStr">
        <is>
          <t>Deferred income tax expense (benefit):</t>
        </is>
      </c>
    </row>
    <row r="8">
      <c r="A8" s="4" t="inlineStr">
        <is>
          <t>Canada</t>
        </is>
      </c>
      <c r="J8" s="6" t="n">
        <v>-235</v>
      </c>
      <c r="K8" s="6" t="n">
        <v>1497</v>
      </c>
      <c r="L8" s="6" t="n">
        <v>122</v>
      </c>
    </row>
    <row r="9">
      <c r="A9" s="4" t="inlineStr">
        <is>
          <t>Foreign</t>
        </is>
      </c>
      <c r="J9" s="6" t="n">
        <v>-9850</v>
      </c>
      <c r="K9" s="6" t="n">
        <v>1795</v>
      </c>
      <c r="L9" s="6" t="n">
        <v>10441</v>
      </c>
    </row>
    <row r="10">
      <c r="A10" s="4" t="inlineStr">
        <is>
          <t>Total deferred income tax expense (benefit)</t>
        </is>
      </c>
      <c r="J10" s="6" t="n">
        <v>-10085</v>
      </c>
      <c r="K10" s="6" t="n">
        <v>3292</v>
      </c>
      <c r="L10" s="6" t="n">
        <v>10563</v>
      </c>
    </row>
    <row r="11">
      <c r="A11" s="4" t="inlineStr">
        <is>
          <t>Income tax expense</t>
        </is>
      </c>
      <c r="B11" s="7" t="n">
        <v>5089</v>
      </c>
      <c r="C11" s="7" t="n">
        <v>-804</v>
      </c>
      <c r="D11" s="7" t="n">
        <v>14687</v>
      </c>
      <c r="E11" s="7" t="n">
        <v>9639</v>
      </c>
      <c r="F11" s="7" t="n">
        <v>2624</v>
      </c>
      <c r="G11" s="7" t="n">
        <v>4334</v>
      </c>
      <c r="H11" s="7" t="n">
        <v>10293</v>
      </c>
      <c r="I11" s="7" t="n">
        <v>58</v>
      </c>
      <c r="J11" s="7" t="n">
        <v>28611</v>
      </c>
      <c r="K11" s="7" t="n">
        <v>17309</v>
      </c>
      <c r="L11" s="7" t="n">
        <v>23813</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Income Tax Rate Reconciliation)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c r="M2" s="2" t="inlineStr">
        <is>
          <t>Dec. 31, 2017</t>
        </is>
      </c>
    </row>
    <row r="3">
      <c r="A3" s="3" t="inlineStr">
        <is>
          <t>Effective Income Tax Rate Reconciliation, Amount [Abstract]</t>
        </is>
      </c>
    </row>
    <row r="4">
      <c r="A4" s="4" t="inlineStr">
        <is>
          <t>Canadian federal statutory rate, (percent)</t>
        </is>
      </c>
      <c r="J4" s="4" t="inlineStr">
        <is>
          <t>26.50%</t>
        </is>
      </c>
      <c r="K4" s="4" t="inlineStr">
        <is>
          <t>26.70%</t>
        </is>
      </c>
      <c r="L4" s="4" t="inlineStr">
        <is>
          <t>26.50%</t>
        </is>
      </c>
    </row>
    <row r="5">
      <c r="A5" s="4" t="inlineStr">
        <is>
          <t>Income tax expense computed at statutory income tax rate</t>
        </is>
      </c>
      <c r="J5" s="7" t="n">
        <v>27130</v>
      </c>
      <c r="K5" s="7" t="n">
        <v>17702</v>
      </c>
      <c r="L5" s="7" t="n">
        <v>31895</v>
      </c>
    </row>
    <row r="6">
      <c r="A6" s="4" t="inlineStr">
        <is>
          <t>Foreign rate differential</t>
        </is>
      </c>
      <c r="J6" s="6" t="n">
        <v>-4900</v>
      </c>
      <c r="K6" s="6" t="n">
        <v>-4503</v>
      </c>
      <c r="L6" s="6" t="n">
        <v>-4926</v>
      </c>
    </row>
    <row r="7">
      <c r="A7" s="4" t="inlineStr">
        <is>
          <t>Permanent differences</t>
        </is>
      </c>
      <c r="J7" s="6" t="n">
        <v>-1286</v>
      </c>
      <c r="K7" s="6" t="n">
        <v>1195</v>
      </c>
      <c r="L7" s="6" t="n">
        <v>-1822</v>
      </c>
    </row>
    <row r="8">
      <c r="A8" s="4" t="inlineStr">
        <is>
          <t>Disposal of subsidiaries</t>
        </is>
      </c>
      <c r="J8" s="6" t="n">
        <v>493</v>
      </c>
      <c r="K8" s="6" t="n">
        <v>2751</v>
      </c>
      <c r="L8" s="6" t="n">
        <v>-21</v>
      </c>
    </row>
    <row r="9">
      <c r="A9" s="4" t="inlineStr">
        <is>
          <t>Income attributable to a permanent establishment</t>
        </is>
      </c>
      <c r="J9" s="6" t="n">
        <v>2253</v>
      </c>
      <c r="K9" s="6" t="n">
        <v>148</v>
      </c>
      <c r="L9" s="6" t="n">
        <v>1873</v>
      </c>
    </row>
    <row r="10">
      <c r="A10" s="4" t="inlineStr">
        <is>
          <t>Change in valuation allowance</t>
        </is>
      </c>
      <c r="J10" s="6" t="n">
        <v>-9271</v>
      </c>
      <c r="K10" s="6" t="n">
        <v>-1463</v>
      </c>
      <c r="L10" s="6" t="n">
        <v>3878</v>
      </c>
    </row>
    <row r="11">
      <c r="A11" s="4" t="inlineStr">
        <is>
          <t>Tax exempt income</t>
        </is>
      </c>
      <c r="J11" s="6" t="n">
        <v>0</v>
      </c>
      <c r="K11" s="6" t="n">
        <v>-2451</v>
      </c>
      <c r="L11" s="6" t="n">
        <v>-5673</v>
      </c>
    </row>
    <row r="12">
      <c r="A12" s="4" t="inlineStr">
        <is>
          <t>Income tax credits</t>
        </is>
      </c>
      <c r="J12" s="6" t="n">
        <v>-1831</v>
      </c>
      <c r="K12" s="6" t="n">
        <v>-1869</v>
      </c>
      <c r="L12" s="6" t="n">
        <v>-3252</v>
      </c>
    </row>
    <row r="13">
      <c r="A13" s="4" t="inlineStr">
        <is>
          <t>Foreign exchange gains (losses)</t>
        </is>
      </c>
      <c r="J13" s="6" t="n">
        <v>738</v>
      </c>
      <c r="K13" s="6" t="n">
        <v>-991</v>
      </c>
      <c r="L13" s="6" t="n">
        <v>-2683</v>
      </c>
    </row>
    <row r="14">
      <c r="A14" s="4" t="inlineStr">
        <is>
          <t>Goodwill impairment</t>
        </is>
      </c>
      <c r="J14" s="6" t="n">
        <v>7965</v>
      </c>
      <c r="K14" s="6" t="n">
        <v>0</v>
      </c>
      <c r="L14" s="6" t="n">
        <v>0</v>
      </c>
    </row>
    <row r="15">
      <c r="A15" s="4" t="inlineStr">
        <is>
          <t>Limitation on executive compensation</t>
        </is>
      </c>
      <c r="J15" s="6" t="n">
        <v>2209</v>
      </c>
      <c r="K15" s="6" t="n">
        <v>773</v>
      </c>
      <c r="L15" s="6" t="n">
        <v>2038</v>
      </c>
    </row>
    <row r="16">
      <c r="A16" s="4" t="inlineStr">
        <is>
          <t>Withholding and other taxes</t>
        </is>
      </c>
      <c r="J16" s="6" t="n">
        <v>2435</v>
      </c>
      <c r="K16" s="6" t="n">
        <v>2006</v>
      </c>
      <c r="L16" s="6" t="n">
        <v>3631</v>
      </c>
    </row>
    <row r="17">
      <c r="A17" s="4" t="inlineStr">
        <is>
          <t>Nondeductible interest</t>
        </is>
      </c>
      <c r="J17" s="6" t="n">
        <v>1714</v>
      </c>
      <c r="K17" s="6" t="n">
        <v>4814</v>
      </c>
      <c r="L17" s="6" t="n">
        <v>0</v>
      </c>
    </row>
    <row r="18">
      <c r="A18" s="4" t="inlineStr">
        <is>
          <t>Other</t>
        </is>
      </c>
      <c r="J18" s="6" t="n">
        <v>962</v>
      </c>
      <c r="K18" s="6" t="n">
        <v>-803</v>
      </c>
      <c r="L18" s="6" t="n">
        <v>-1125</v>
      </c>
    </row>
    <row r="19">
      <c r="A19" s="4" t="inlineStr">
        <is>
          <t>Income tax expense (benefit)</t>
        </is>
      </c>
      <c r="B19" s="7" t="n">
        <v>5089</v>
      </c>
      <c r="C19" s="7" t="n">
        <v>-804</v>
      </c>
      <c r="D19" s="7" t="n">
        <v>14687</v>
      </c>
      <c r="E19" s="7" t="n">
        <v>9639</v>
      </c>
      <c r="F19" s="7" t="n">
        <v>2624</v>
      </c>
      <c r="G19" s="7" t="n">
        <v>4334</v>
      </c>
      <c r="H19" s="7" t="n">
        <v>10293</v>
      </c>
      <c r="I19" s="7" t="n">
        <v>58</v>
      </c>
      <c r="J19" s="6" t="n">
        <v>28611</v>
      </c>
      <c r="K19" s="6" t="n">
        <v>17309</v>
      </c>
      <c r="L19" s="6" t="n">
        <v>23813</v>
      </c>
    </row>
    <row r="20">
      <c r="A20" s="4" t="inlineStr">
        <is>
          <t>Deferred tax asset, valuation allowance</t>
        </is>
      </c>
      <c r="B20" s="7" t="n">
        <v>5970</v>
      </c>
      <c r="F20" s="7" t="n">
        <v>15569</v>
      </c>
      <c r="J20" s="6" t="n">
        <v>5970</v>
      </c>
      <c r="K20" s="7" t="n">
        <v>15569</v>
      </c>
      <c r="L20" s="7" t="n">
        <v>16373</v>
      </c>
      <c r="M20" s="7" t="n">
        <v>13912</v>
      </c>
    </row>
    <row r="21">
      <c r="A21" s="4" t="inlineStr">
        <is>
          <t>Net valuation allowance release</t>
        </is>
      </c>
      <c r="J21" s="7" t="n">
        <v>770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Deferred Income Taxes) (Details) - USD ($) $ in Thousands</t>
        </is>
      </c>
      <c r="B1" s="2" t="inlineStr">
        <is>
          <t>Jan. 03, 2021</t>
        </is>
      </c>
      <c r="C1" s="2" t="inlineStr">
        <is>
          <t>Dec. 29, 2019</t>
        </is>
      </c>
      <c r="D1" s="2" t="inlineStr">
        <is>
          <t>Dec. 30, 2018</t>
        </is>
      </c>
      <c r="E1" s="2" t="inlineStr">
        <is>
          <t>Dec. 31, 2017</t>
        </is>
      </c>
    </row>
    <row r="2">
      <c r="A2" s="3" t="inlineStr">
        <is>
          <t>Deferred Tax Assets, Gross [Abstract]</t>
        </is>
      </c>
    </row>
    <row r="3">
      <c r="A3" s="4" t="inlineStr">
        <is>
          <t>Non-capital loss carryforwards</t>
        </is>
      </c>
      <c r="B3" s="7" t="n">
        <v>13860</v>
      </c>
      <c r="C3" s="7" t="n">
        <v>23363</v>
      </c>
    </row>
    <row r="4">
      <c r="A4" s="4" t="inlineStr">
        <is>
          <t>Capital loss carryforwards</t>
        </is>
      </c>
      <c r="B4" s="6" t="n">
        <v>9375</v>
      </c>
      <c r="C4" s="6" t="n">
        <v>9740</v>
      </c>
    </row>
    <row r="5">
      <c r="A5" s="4" t="inlineStr">
        <is>
          <t>Deferred interest expense</t>
        </is>
      </c>
      <c r="B5" s="6" t="n">
        <v>6845</v>
      </c>
      <c r="C5" s="6" t="n">
        <v>10181</v>
      </c>
    </row>
    <row r="6">
      <c r="A6" s="4" t="inlineStr">
        <is>
          <t>Pension and post-retirement liability</t>
        </is>
      </c>
      <c r="B6" s="6" t="n">
        <v>679</v>
      </c>
      <c r="C6" s="6" t="n">
        <v>925</v>
      </c>
    </row>
    <row r="7">
      <c r="A7" s="4" t="inlineStr">
        <is>
          <t>Accruals and reserves currently not deductible for tax purposes</t>
        </is>
      </c>
      <c r="B7" s="6" t="n">
        <v>31378</v>
      </c>
      <c r="C7" s="6" t="n">
        <v>19222</v>
      </c>
    </row>
    <row r="8">
      <c r="A8" s="4" t="inlineStr">
        <is>
          <t>Share based compensation</t>
        </is>
      </c>
      <c r="B8" s="6" t="n">
        <v>4630</v>
      </c>
      <c r="C8" s="6" t="n">
        <v>3220</v>
      </c>
    </row>
    <row r="9">
      <c r="A9" s="4" t="inlineStr">
        <is>
          <t>Income tax credits</t>
        </is>
      </c>
      <c r="B9" s="6" t="n">
        <v>5083</v>
      </c>
      <c r="C9" s="6" t="n">
        <v>6632</v>
      </c>
    </row>
    <row r="10">
      <c r="A10" s="4" t="inlineStr">
        <is>
          <t>Lease right-of-use assets</t>
        </is>
      </c>
      <c r="B10" s="6" t="n">
        <v>48467</v>
      </c>
      <c r="C10" s="6" t="n">
        <v>40921</v>
      </c>
    </row>
    <row r="11">
      <c r="A11" s="4" t="inlineStr">
        <is>
          <t>Other</t>
        </is>
      </c>
      <c r="B11" s="6" t="n">
        <v>668</v>
      </c>
      <c r="C11" s="6" t="n">
        <v>2075</v>
      </c>
    </row>
    <row r="12">
      <c r="A12" s="4" t="inlineStr">
        <is>
          <t>Total deferred income tax assets</t>
        </is>
      </c>
      <c r="B12" s="6" t="n">
        <v>120985</v>
      </c>
      <c r="C12" s="6" t="n">
        <v>116279</v>
      </c>
    </row>
    <row r="13">
      <c r="A13" s="4" t="inlineStr">
        <is>
          <t>Valuation allowance</t>
        </is>
      </c>
      <c r="B13" s="6" t="n">
        <v>-5970</v>
      </c>
      <c r="C13" s="6" t="n">
        <v>-15569</v>
      </c>
      <c r="D13" s="7" t="n">
        <v>-16373</v>
      </c>
      <c r="E13" s="7" t="n">
        <v>-13912</v>
      </c>
    </row>
    <row r="14">
      <c r="A14" s="4" t="inlineStr">
        <is>
          <t>Total deferred income tax assets, net of valuation allowance</t>
        </is>
      </c>
      <c r="B14" s="6" t="n">
        <v>115015</v>
      </c>
      <c r="C14" s="6" t="n">
        <v>100710</v>
      </c>
    </row>
    <row r="15">
      <c r="A15" s="3" t="inlineStr">
        <is>
          <t>Deferred income tax liabilities:</t>
        </is>
      </c>
    </row>
    <row r="16">
      <c r="A16" s="4" t="inlineStr">
        <is>
          <t>Plant and equipment</t>
        </is>
      </c>
      <c r="B16" s="6" t="n">
        <v>-79208</v>
      </c>
      <c r="C16" s="6" t="n">
        <v>-77882</v>
      </c>
    </row>
    <row r="17">
      <c r="A17" s="4" t="inlineStr">
        <is>
          <t>Intangibles</t>
        </is>
      </c>
      <c r="B17" s="6" t="n">
        <v>-26866</v>
      </c>
      <c r="C17" s="6" t="n">
        <v>-32491</v>
      </c>
    </row>
    <row r="18">
      <c r="A18" s="4" t="inlineStr">
        <is>
          <t>Basis difference in subsidiaries</t>
        </is>
      </c>
      <c r="B18" s="6" t="n">
        <v>-7354</v>
      </c>
      <c r="C18" s="6" t="n">
        <v>-7771</v>
      </c>
    </row>
    <row r="19">
      <c r="A19" s="4" t="inlineStr">
        <is>
          <t>Unrealized foreign exchange gain</t>
        </is>
      </c>
      <c r="B19" s="6" t="n">
        <v>-1534</v>
      </c>
      <c r="C19" s="6" t="n">
        <v>-328</v>
      </c>
    </row>
    <row r="20">
      <c r="A20" s="4" t="inlineStr">
        <is>
          <t>Lease liabilities</t>
        </is>
      </c>
      <c r="B20" s="6" t="n">
        <v>-44673</v>
      </c>
      <c r="C20" s="6" t="n">
        <v>-37930</v>
      </c>
    </row>
    <row r="21">
      <c r="A21" s="4" t="inlineStr">
        <is>
          <t>Other</t>
        </is>
      </c>
      <c r="B21" s="6" t="n">
        <v>-3122</v>
      </c>
      <c r="C21" s="6" t="n">
        <v>-1828</v>
      </c>
    </row>
    <row r="22">
      <c r="A22" s="4" t="inlineStr">
        <is>
          <t>Total deferred income tax liabilities</t>
        </is>
      </c>
      <c r="B22" s="6" t="n">
        <v>-162757</v>
      </c>
      <c r="C22" s="6" t="n">
        <v>-158230</v>
      </c>
    </row>
    <row r="23">
      <c r="A23" s="4" t="inlineStr">
        <is>
          <t>Net deferred tax liability</t>
        </is>
      </c>
      <c r="B23" s="7" t="n">
        <v>47742</v>
      </c>
      <c r="C23" s="7" t="n">
        <v>575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Valuation Allowance Rollforward) (Details) - USD ($) $ in Thousands</t>
        </is>
      </c>
      <c r="B1" s="2" t="inlineStr">
        <is>
          <t>12 Months Ended</t>
        </is>
      </c>
    </row>
    <row r="2">
      <c r="B2" s="2" t="inlineStr">
        <is>
          <t>Jan. 03, 2021</t>
        </is>
      </c>
      <c r="C2" s="2" t="inlineStr">
        <is>
          <t>Dec. 29, 2019</t>
        </is>
      </c>
      <c r="D2" s="2" t="inlineStr">
        <is>
          <t>Dec. 30, 2018</t>
        </is>
      </c>
    </row>
    <row r="3">
      <c r="A3" s="3" t="inlineStr">
        <is>
          <t>SEC Schedule, 12-09, Movement in Valuation Allowances and Reserves [Roll Forward]</t>
        </is>
      </c>
    </row>
    <row r="4">
      <c r="A4" s="4" t="inlineStr">
        <is>
          <t>Balance at the beginning of period</t>
        </is>
      </c>
      <c r="B4" s="7" t="n">
        <v>15569</v>
      </c>
      <c r="C4" s="7" t="n">
        <v>16373</v>
      </c>
      <c r="D4" s="7" t="n">
        <v>13912</v>
      </c>
    </row>
    <row r="5">
      <c r="A5" s="4" t="inlineStr">
        <is>
          <t>Additions charged to expense and other</t>
        </is>
      </c>
      <c r="B5" s="6" t="n">
        <v>851</v>
      </c>
      <c r="C5" s="6" t="n">
        <v>2863</v>
      </c>
      <c r="D5" s="6" t="n">
        <v>12590</v>
      </c>
    </row>
    <row r="6">
      <c r="A6" s="4" t="inlineStr">
        <is>
          <t>Deductions</t>
        </is>
      </c>
      <c r="B6" s="6" t="n">
        <v>-10450</v>
      </c>
      <c r="C6" s="6" t="n">
        <v>-3667</v>
      </c>
      <c r="D6" s="6" t="n">
        <v>-10129</v>
      </c>
    </row>
    <row r="7">
      <c r="A7" s="4" t="inlineStr">
        <is>
          <t>Balance at the end of period</t>
        </is>
      </c>
      <c r="B7" s="7" t="n">
        <v>5970</v>
      </c>
      <c r="C7" s="7" t="n">
        <v>15569</v>
      </c>
      <c r="D7" s="7" t="n">
        <v>1637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9" customWidth="1" min="1" max="1"/>
    <col width="21" customWidth="1" min="2" max="2"/>
  </cols>
  <sheetData>
    <row r="1">
      <c r="A1" s="1" t="inlineStr">
        <is>
          <t>Income Taxes (Loss Carryforwards) (Details) $ in Thousands</t>
        </is>
      </c>
      <c r="B1" s="2" t="inlineStr">
        <is>
          <t>Jan. 03, 2021USD ($)</t>
        </is>
      </c>
    </row>
    <row r="2">
      <c r="A2" s="3" t="inlineStr">
        <is>
          <t>Operating Loss Carryforwards [Line Items]</t>
        </is>
      </c>
    </row>
    <row r="3">
      <c r="A3" s="4" t="inlineStr">
        <is>
          <t>Operating Loss Carryforwards</t>
        </is>
      </c>
      <c r="B3" s="7" t="n">
        <v>55505</v>
      </c>
    </row>
    <row r="4">
      <c r="A4" s="4" t="inlineStr">
        <is>
          <t>Operating loss carryforwards, valuation allowance</t>
        </is>
      </c>
      <c r="B4" s="6" t="n">
        <v>1300</v>
      </c>
    </row>
    <row r="5">
      <c r="A5" s="4" t="inlineStr">
        <is>
          <t>CANADA</t>
        </is>
      </c>
    </row>
    <row r="6">
      <c r="A6" s="3" t="inlineStr">
        <is>
          <t>Operating Loss Carryforwards [Line Items]</t>
        </is>
      </c>
    </row>
    <row r="7">
      <c r="A7" s="4" t="inlineStr">
        <is>
          <t>Operating Loss Carryforwards</t>
        </is>
      </c>
      <c r="B7" s="6" t="n">
        <v>36027</v>
      </c>
    </row>
    <row r="8">
      <c r="A8" s="4" t="inlineStr">
        <is>
          <t>Other Foreign</t>
        </is>
      </c>
    </row>
    <row r="9">
      <c r="A9" s="3" t="inlineStr">
        <is>
          <t>Operating Loss Carryforwards [Line Items]</t>
        </is>
      </c>
    </row>
    <row r="10">
      <c r="A10" s="4" t="inlineStr">
        <is>
          <t>Operating Loss Carryforwards</t>
        </is>
      </c>
      <c r="B10" s="6" t="n">
        <v>19478</v>
      </c>
    </row>
    <row r="11">
      <c r="A11" s="4" t="inlineStr">
        <is>
          <t>2021-2026</t>
        </is>
      </c>
    </row>
    <row r="12">
      <c r="A12" s="3" t="inlineStr">
        <is>
          <t>Operating Loss Carryforwards [Line Items]</t>
        </is>
      </c>
    </row>
    <row r="13">
      <c r="A13" s="4" t="inlineStr">
        <is>
          <t>Operating Loss Carryforwards</t>
        </is>
      </c>
      <c r="B13" s="6" t="n">
        <v>3586</v>
      </c>
    </row>
    <row r="14">
      <c r="A14" s="4" t="inlineStr">
        <is>
          <t>2021-2026 | CANADA</t>
        </is>
      </c>
    </row>
    <row r="15">
      <c r="A15" s="3" t="inlineStr">
        <is>
          <t>Operating Loss Carryforwards [Line Items]</t>
        </is>
      </c>
    </row>
    <row r="16">
      <c r="A16" s="4" t="inlineStr">
        <is>
          <t>Operating Loss Carryforwards</t>
        </is>
      </c>
      <c r="B16" s="6" t="n">
        <v>0</v>
      </c>
    </row>
    <row r="17">
      <c r="A17" s="4" t="inlineStr">
        <is>
          <t>2021-2026 | Other Foreign</t>
        </is>
      </c>
    </row>
    <row r="18">
      <c r="A18" s="3" t="inlineStr">
        <is>
          <t>Operating Loss Carryforwards [Line Items]</t>
        </is>
      </c>
    </row>
    <row r="19">
      <c r="A19" s="4" t="inlineStr">
        <is>
          <t>Operating Loss Carryforwards</t>
        </is>
      </c>
      <c r="B19" s="6" t="n">
        <v>3586</v>
      </c>
    </row>
    <row r="20">
      <c r="A20" s="4" t="inlineStr">
        <is>
          <t>2027-2041</t>
        </is>
      </c>
    </row>
    <row r="21">
      <c r="A21" s="3" t="inlineStr">
        <is>
          <t>Operating Loss Carryforwards [Line Items]</t>
        </is>
      </c>
    </row>
    <row r="22">
      <c r="A22" s="4" t="inlineStr">
        <is>
          <t>Operating Loss Carryforwards</t>
        </is>
      </c>
      <c r="B22" s="6" t="n">
        <v>36027</v>
      </c>
    </row>
    <row r="23">
      <c r="A23" s="4" t="inlineStr">
        <is>
          <t>2027-2041 | CANADA</t>
        </is>
      </c>
    </row>
    <row r="24">
      <c r="A24" s="3" t="inlineStr">
        <is>
          <t>Operating Loss Carryforwards [Line Items]</t>
        </is>
      </c>
    </row>
    <row r="25">
      <c r="A25" s="4" t="inlineStr">
        <is>
          <t>Operating Loss Carryforwards</t>
        </is>
      </c>
      <c r="B25" s="6" t="n">
        <v>36027</v>
      </c>
    </row>
    <row r="26">
      <c r="A26" s="4" t="inlineStr">
        <is>
          <t>2027-2041 | Other Foreign</t>
        </is>
      </c>
    </row>
    <row r="27">
      <c r="A27" s="3" t="inlineStr">
        <is>
          <t>Operating Loss Carryforwards [Line Items]</t>
        </is>
      </c>
    </row>
    <row r="28">
      <c r="A28" s="4" t="inlineStr">
        <is>
          <t>Operating Loss Carryforwards</t>
        </is>
      </c>
      <c r="B28" s="6" t="n">
        <v>0</v>
      </c>
    </row>
    <row r="29">
      <c r="A29" s="4" t="inlineStr">
        <is>
          <t>Indefinitely</t>
        </is>
      </c>
    </row>
    <row r="30">
      <c r="A30" s="3" t="inlineStr">
        <is>
          <t>Operating Loss Carryforwards [Line Items]</t>
        </is>
      </c>
    </row>
    <row r="31">
      <c r="A31" s="4" t="inlineStr">
        <is>
          <t>Operating Loss Carryforwards</t>
        </is>
      </c>
      <c r="B31" s="6" t="n">
        <v>15892</v>
      </c>
    </row>
    <row r="32">
      <c r="A32" s="4" t="inlineStr">
        <is>
          <t>Indefinitely | CANADA</t>
        </is>
      </c>
    </row>
    <row r="33">
      <c r="A33" s="3" t="inlineStr">
        <is>
          <t>Operating Loss Carryforwards [Line Items]</t>
        </is>
      </c>
    </row>
    <row r="34">
      <c r="A34" s="4" t="inlineStr">
        <is>
          <t>Operating Loss Carryforwards</t>
        </is>
      </c>
      <c r="B34" s="6" t="n">
        <v>0</v>
      </c>
    </row>
    <row r="35">
      <c r="A35" s="4" t="inlineStr">
        <is>
          <t>Indefinitely | Other Foreign</t>
        </is>
      </c>
    </row>
    <row r="36">
      <c r="A36" s="3" t="inlineStr">
        <is>
          <t>Operating Loss Carryforwards [Line Items]</t>
        </is>
      </c>
    </row>
    <row r="37">
      <c r="A37" s="4" t="inlineStr">
        <is>
          <t>Operating Loss Carryforwards</t>
        </is>
      </c>
      <c r="B37" s="7" t="n">
        <v>158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an. 03, 2021</t>
        </is>
      </c>
    </row>
    <row r="3">
      <c r="A3" s="3" t="inlineStr">
        <is>
          <t>Receivables [Abstract]</t>
        </is>
      </c>
    </row>
    <row r="4">
      <c r="A4" s="4" t="inlineStr">
        <is>
          <t>Accounts Receivable</t>
        </is>
      </c>
      <c r="B4" s="4" t="inlineStr">
        <is>
          <t xml:space="preserve">Accounts Receivable Our customers consist mainly of retailers, distributors and contractors. Our ten largest customers accounted for 53.1% and 44.9% of total accounts receivable as of January 3, 2021, and December 29, 2019, respectively. Our largest customer, The Home Depot, Inc. accounted for more than 10% of the consolidated gross accounts receivable balance as of January 3, 2021, and December 29, 2019. No other individual customer accounted for greater than 10% of the consolidated gross accounts receivable balance at either January 3, 2021, or December 29, 2019. The changes in the allowance for doubtful accounts were as follows for the periods indicated: Year Ended (In thousands) January 3, 2021 December 29, 2019 December 30, 2018 Balance at beginning of period $ 1,752 $ 2,109 $ 1,785 Additions charged to expense 1,443 78 676 Deductions (386) (435) (352) Balance at end of period $ 2,809 $ 1,752 $ 2,10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Unrecognized tax benefits at end of period</t>
        </is>
      </c>
      <c r="B4" s="7" t="n">
        <v>8108</v>
      </c>
      <c r="C4" s="7" t="n">
        <v>8156</v>
      </c>
      <c r="D4" s="7" t="n">
        <v>9084</v>
      </c>
    </row>
    <row r="5">
      <c r="A5" s="4" t="inlineStr">
        <is>
          <t>Unrecognized tax benefits that would impact effective tax rate</t>
        </is>
      </c>
      <c r="B5" s="6" t="n">
        <v>8800</v>
      </c>
      <c r="C5" s="6" t="n">
        <v>5800</v>
      </c>
    </row>
    <row r="6">
      <c r="A6" s="3" t="inlineStr">
        <is>
          <t>Reconciliation of Unrecognized Tax Benefits, Excluding Amounts Pertaining to Examined Tax Returns [Roll Forward]</t>
        </is>
      </c>
    </row>
    <row r="7">
      <c r="A7" s="4" t="inlineStr">
        <is>
          <t>Unrecognized tax benefits at beginning of period</t>
        </is>
      </c>
      <c r="B7" s="6" t="n">
        <v>8156</v>
      </c>
      <c r="C7" s="6" t="n">
        <v>9084</v>
      </c>
      <c r="D7" s="6" t="n">
        <v>8560</v>
      </c>
    </row>
    <row r="8">
      <c r="A8" s="4" t="inlineStr">
        <is>
          <t>Gross increases in tax positions in current period</t>
        </is>
      </c>
      <c r="B8" s="6" t="n">
        <v>62</v>
      </c>
      <c r="C8" s="6" t="n">
        <v>46</v>
      </c>
      <c r="D8" s="6" t="n">
        <v>508</v>
      </c>
    </row>
    <row r="9">
      <c r="A9" s="4" t="inlineStr">
        <is>
          <t>Gross decreases in tax positions in prior period</t>
        </is>
      </c>
      <c r="B9" s="6" t="n">
        <v>-110</v>
      </c>
      <c r="C9" s="6" t="n">
        <v>-973</v>
      </c>
      <c r="D9" s="6" t="n">
        <v>-244</v>
      </c>
    </row>
    <row r="10">
      <c r="A10" s="4" t="inlineStr">
        <is>
          <t>Gross increases in tax positions in prior period</t>
        </is>
      </c>
      <c r="B10" s="6" t="n">
        <v>1</v>
      </c>
      <c r="C10" s="6" t="n">
        <v>0</v>
      </c>
      <c r="D10" s="6" t="n">
        <v>274</v>
      </c>
    </row>
    <row r="11">
      <c r="A11" s="4" t="inlineStr">
        <is>
          <t>Lapse of statute of limitations</t>
        </is>
      </c>
      <c r="B11" s="6" t="n">
        <v>-1</v>
      </c>
      <c r="C11" s="6" t="n">
        <v>-1</v>
      </c>
      <c r="D11" s="6" t="n">
        <v>-14</v>
      </c>
    </row>
    <row r="12">
      <c r="A12" s="4" t="inlineStr">
        <is>
          <t>Unrecognized tax benefits at end of period</t>
        </is>
      </c>
      <c r="B12" s="6" t="n">
        <v>8108</v>
      </c>
      <c r="C12" s="6" t="n">
        <v>8156</v>
      </c>
      <c r="D12" s="6" t="n">
        <v>9084</v>
      </c>
    </row>
    <row r="13">
      <c r="A13" s="4" t="inlineStr">
        <is>
          <t>Unrecognized tax benefits, interest expense</t>
        </is>
      </c>
      <c r="B13" s="6" t="n">
        <v>600</v>
      </c>
      <c r="C13" s="6" t="n">
        <v>300</v>
      </c>
      <c r="D13" s="6" t="n">
        <v>500</v>
      </c>
    </row>
    <row r="14">
      <c r="A14" s="4" t="inlineStr">
        <is>
          <t>Unrecognized tax benefits, penalties accrued</t>
        </is>
      </c>
      <c r="B14" s="6" t="n">
        <v>300</v>
      </c>
      <c r="C14" s="6" t="n">
        <v>400</v>
      </c>
      <c r="D14" s="6" t="n">
        <v>400</v>
      </c>
    </row>
    <row r="15">
      <c r="A15" s="4" t="inlineStr">
        <is>
          <t>Unrecognized tax benefits, interest accrued</t>
        </is>
      </c>
      <c r="B15" s="7" t="n">
        <v>3100</v>
      </c>
      <c r="C15" s="7" t="n">
        <v>2900</v>
      </c>
      <c r="D15" s="7" t="n">
        <v>33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Antidilutive Securities Excluded from Computation of Earnings Per Share [Line Items]</t>
        </is>
      </c>
    </row>
    <row r="4">
      <c r="A4" s="4" t="inlineStr">
        <is>
          <t>Net income attributable to Masonite</t>
        </is>
      </c>
      <c r="B4" s="7" t="n">
        <v>26921</v>
      </c>
      <c r="C4" s="7" t="n">
        <v>-21766</v>
      </c>
      <c r="D4" s="7" t="n">
        <v>33997</v>
      </c>
      <c r="E4" s="7" t="n">
        <v>29885</v>
      </c>
      <c r="F4" s="7" t="n">
        <v>1602</v>
      </c>
      <c r="G4" s="7" t="n">
        <v>14969</v>
      </c>
      <c r="H4" s="7" t="n">
        <v>24242</v>
      </c>
      <c r="I4" s="7" t="n">
        <v>3789</v>
      </c>
      <c r="J4" s="7" t="n">
        <v>69037</v>
      </c>
      <c r="K4" s="7" t="n">
        <v>44602</v>
      </c>
      <c r="L4" s="7" t="n">
        <v>92710</v>
      </c>
    </row>
    <row r="5">
      <c r="A5" s="3" t="inlineStr">
        <is>
          <t>Effect of dilutive securities:</t>
        </is>
      </c>
    </row>
    <row r="6">
      <c r="A6" s="4" t="inlineStr">
        <is>
          <t>Shares used in computing basic earnings per share</t>
        </is>
      </c>
      <c r="J6" s="6" t="n">
        <v>24569727</v>
      </c>
      <c r="K6" s="6" t="n">
        <v>25130027</v>
      </c>
      <c r="L6" s="6" t="n">
        <v>27412268</v>
      </c>
    </row>
    <row r="7">
      <c r="A7" s="4" t="inlineStr">
        <is>
          <t>Incremental shares issuable under share compensation plans</t>
        </is>
      </c>
      <c r="J7" s="6" t="n">
        <v>373451</v>
      </c>
      <c r="K7" s="6" t="n">
        <v>322695</v>
      </c>
      <c r="L7" s="6" t="n">
        <v>452960</v>
      </c>
    </row>
    <row r="8">
      <c r="A8" s="4" t="inlineStr">
        <is>
          <t>Shares used in computing diluted earnings per share</t>
        </is>
      </c>
      <c r="J8" s="6" t="n">
        <v>24943178</v>
      </c>
      <c r="K8" s="6" t="n">
        <v>25452722</v>
      </c>
      <c r="L8" s="6" t="n">
        <v>27865228</v>
      </c>
    </row>
    <row r="9">
      <c r="A9" s="4" t="inlineStr">
        <is>
          <t>Basic earnings per common share attributable to Masonite (in USD per share)</t>
        </is>
      </c>
      <c r="J9" s="8" t="n">
        <v>2.81</v>
      </c>
      <c r="K9" s="8" t="n">
        <v>1.77</v>
      </c>
      <c r="L9" s="8" t="n">
        <v>3.38</v>
      </c>
    </row>
    <row r="10">
      <c r="A10" s="4" t="inlineStr">
        <is>
          <t>Diluted earnings per common share attributable to Masonite (in USD per share)</t>
        </is>
      </c>
      <c r="J10" s="8" t="n">
        <v>2.77</v>
      </c>
      <c r="K10" s="8" t="n">
        <v>1.75</v>
      </c>
      <c r="L10" s="8" t="n">
        <v>3.33</v>
      </c>
    </row>
    <row r="11">
      <c r="A11" s="4" t="inlineStr">
        <is>
          <t>Anti-dilutive instruments excluded from diluted earnings per common share</t>
        </is>
      </c>
    </row>
    <row r="12">
      <c r="A12" s="3" t="inlineStr">
        <is>
          <t>Effect of dilutive securities:</t>
        </is>
      </c>
    </row>
    <row r="13">
      <c r="A13" s="4" t="inlineStr">
        <is>
          <t>Antidilutive securities excluded from computation of earnings per share, amount</t>
        </is>
      </c>
      <c r="J13" s="6" t="n">
        <v>215563</v>
      </c>
      <c r="K13" s="6" t="n">
        <v>295879</v>
      </c>
      <c r="L13" s="6" t="n">
        <v>120881</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chedule of Segment Reporting Information, by Segment) (Detail)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Revenues from External Customers and Long-Lived Assets [Line Items]</t>
        </is>
      </c>
    </row>
    <row r="4">
      <c r="A4" s="4" t="inlineStr">
        <is>
          <t>Sales</t>
        </is>
      </c>
      <c r="B4" s="7" t="n">
        <v>618537</v>
      </c>
      <c r="C4" s="7" t="n">
        <v>587652</v>
      </c>
      <c r="D4" s="7" t="n">
        <v>499658</v>
      </c>
      <c r="E4" s="7" t="n">
        <v>551228</v>
      </c>
      <c r="F4" s="7" t="n">
        <v>531237</v>
      </c>
      <c r="G4" s="7" t="n">
        <v>552192</v>
      </c>
      <c r="H4" s="7" t="n">
        <v>562943</v>
      </c>
      <c r="I4" s="7" t="n">
        <v>530311</v>
      </c>
      <c r="J4" s="7" t="n">
        <v>2257075</v>
      </c>
      <c r="K4" s="7" t="n">
        <v>2176683</v>
      </c>
      <c r="L4" s="7" t="n">
        <v>2170103</v>
      </c>
    </row>
    <row r="5">
      <c r="A5" s="4" t="inlineStr">
        <is>
          <t>Adjusted EBITDA</t>
        </is>
      </c>
      <c r="J5" s="6" t="n">
        <v>363712</v>
      </c>
      <c r="K5" s="6" t="n">
        <v>283384</v>
      </c>
      <c r="L5" s="6" t="n">
        <v>267936</v>
      </c>
    </row>
    <row r="6">
      <c r="A6" s="4" t="inlineStr">
        <is>
          <t>Depreciation and Amortization</t>
        </is>
      </c>
      <c r="J6" s="6" t="n">
        <v>91773</v>
      </c>
      <c r="K6" s="6" t="n">
        <v>99849</v>
      </c>
      <c r="L6" s="6" t="n">
        <v>87672</v>
      </c>
    </row>
    <row r="7">
      <c r="A7" s="4" t="inlineStr">
        <is>
          <t>Interest expense, net</t>
        </is>
      </c>
      <c r="B7" s="6" t="n">
        <v>11896</v>
      </c>
      <c r="C7" s="6" t="n">
        <v>11805</v>
      </c>
      <c r="D7" s="6" t="n">
        <v>11824</v>
      </c>
      <c r="E7" s="6" t="n">
        <v>11282</v>
      </c>
      <c r="F7" s="6" t="n">
        <v>12096</v>
      </c>
      <c r="G7" s="6" t="n">
        <v>11909</v>
      </c>
      <c r="H7" s="6" t="n">
        <v>11357</v>
      </c>
      <c r="I7" s="6" t="n">
        <v>11127</v>
      </c>
      <c r="J7" s="6" t="n">
        <v>46807</v>
      </c>
      <c r="K7" s="6" t="n">
        <v>46489</v>
      </c>
      <c r="L7" s="6" t="n">
        <v>39008</v>
      </c>
    </row>
    <row r="8">
      <c r="A8" s="4" t="inlineStr">
        <is>
          <t>Income tax expense</t>
        </is>
      </c>
      <c r="B8" s="7" t="n">
        <v>5089</v>
      </c>
      <c r="C8" s="7" t="n">
        <v>-804</v>
      </c>
      <c r="D8" s="7" t="n">
        <v>14687</v>
      </c>
      <c r="E8" s="7" t="n">
        <v>9639</v>
      </c>
      <c r="F8" s="7" t="n">
        <v>2624</v>
      </c>
      <c r="G8" s="7" t="n">
        <v>4334</v>
      </c>
      <c r="H8" s="7" t="n">
        <v>10293</v>
      </c>
      <c r="I8" s="7" t="n">
        <v>58</v>
      </c>
      <c r="J8" s="6" t="n">
        <v>28611</v>
      </c>
      <c r="K8" s="6" t="n">
        <v>17309</v>
      </c>
      <c r="L8" s="6" t="n">
        <v>23813</v>
      </c>
    </row>
    <row r="9">
      <c r="A9" s="4" t="inlineStr">
        <is>
          <t>Operating Segments</t>
        </is>
      </c>
    </row>
    <row r="10">
      <c r="A10" s="3" t="inlineStr">
        <is>
          <t>Revenues from External Customers and Long-Lived Assets [Line Items]</t>
        </is>
      </c>
    </row>
    <row r="11">
      <c r="A11" s="4" t="inlineStr">
        <is>
          <t>Sales</t>
        </is>
      </c>
      <c r="J11" s="6" t="n">
        <v>2279153</v>
      </c>
      <c r="K11" s="6" t="n">
        <v>2196572</v>
      </c>
      <c r="L11" s="6" t="n">
        <v>2193504</v>
      </c>
    </row>
    <row r="12">
      <c r="A12" s="4" t="inlineStr">
        <is>
          <t>Intersegment Eliminations</t>
        </is>
      </c>
    </row>
    <row r="13">
      <c r="A13" s="3" t="inlineStr">
        <is>
          <t>Revenues from External Customers and Long-Lived Assets [Line Items]</t>
        </is>
      </c>
    </row>
    <row r="14">
      <c r="A14" s="4" t="inlineStr">
        <is>
          <t>Sales</t>
        </is>
      </c>
      <c r="J14" s="6" t="n">
        <v>-22078</v>
      </c>
      <c r="K14" s="6" t="n">
        <v>-19889</v>
      </c>
      <c r="L14" s="6" t="n">
        <v>-23401</v>
      </c>
    </row>
    <row r="15">
      <c r="A15" s="4" t="inlineStr">
        <is>
          <t>North American Residential Segment</t>
        </is>
      </c>
    </row>
    <row r="16">
      <c r="A16" s="3" t="inlineStr">
        <is>
          <t>Revenues from External Customers and Long-Lived Assets [Line Items]</t>
        </is>
      </c>
    </row>
    <row r="17">
      <c r="A17" s="4" t="inlineStr">
        <is>
          <t>Sales</t>
        </is>
      </c>
      <c r="J17" s="6" t="n">
        <v>1638119</v>
      </c>
      <c r="K17" s="6" t="n">
        <v>1465808</v>
      </c>
      <c r="L17" s="6" t="n">
        <v>1454759</v>
      </c>
    </row>
    <row r="18">
      <c r="A18" s="4" t="inlineStr">
        <is>
          <t>Adjusted EBITDA</t>
        </is>
      </c>
      <c r="J18" s="6" t="n">
        <v>347822</v>
      </c>
      <c r="K18" s="6" t="n">
        <v>232512</v>
      </c>
      <c r="L18" s="6" t="n">
        <v>202465</v>
      </c>
    </row>
    <row r="19">
      <c r="A19" s="4" t="inlineStr">
        <is>
          <t>Depreciation and Amortization</t>
        </is>
      </c>
      <c r="J19" s="6" t="n">
        <v>37705</v>
      </c>
      <c r="K19" s="6" t="n">
        <v>37689</v>
      </c>
      <c r="L19" s="6" t="n">
        <v>31425</v>
      </c>
    </row>
    <row r="20">
      <c r="A20" s="4" t="inlineStr">
        <is>
          <t>Interest expense, net</t>
        </is>
      </c>
      <c r="J20" s="6" t="n">
        <v>0</v>
      </c>
      <c r="K20" s="6" t="n">
        <v>0</v>
      </c>
      <c r="L20" s="6" t="n">
        <v>0</v>
      </c>
    </row>
    <row r="21">
      <c r="A21" s="4" t="inlineStr">
        <is>
          <t>Income tax expense</t>
        </is>
      </c>
      <c r="J21" s="6" t="n">
        <v>0</v>
      </c>
      <c r="K21" s="6" t="n">
        <v>0</v>
      </c>
      <c r="L21" s="6" t="n">
        <v>0</v>
      </c>
    </row>
    <row r="22">
      <c r="A22" s="4" t="inlineStr">
        <is>
          <t>North American Residential Segment | Operating Segments</t>
        </is>
      </c>
    </row>
    <row r="23">
      <c r="A23" s="3" t="inlineStr">
        <is>
          <t>Revenues from External Customers and Long-Lived Assets [Line Items]</t>
        </is>
      </c>
    </row>
    <row r="24">
      <c r="A24" s="4" t="inlineStr">
        <is>
          <t>Sales</t>
        </is>
      </c>
      <c r="J24" s="6" t="n">
        <v>1640323</v>
      </c>
      <c r="K24" s="6" t="n">
        <v>1469194</v>
      </c>
      <c r="L24" s="6" t="n">
        <v>1458957</v>
      </c>
    </row>
    <row r="25">
      <c r="A25" s="4" t="inlineStr">
        <is>
          <t>North American Residential Segment | Intersegment Eliminations</t>
        </is>
      </c>
    </row>
    <row r="26">
      <c r="A26" s="3" t="inlineStr">
        <is>
          <t>Revenues from External Customers and Long-Lived Assets [Line Items]</t>
        </is>
      </c>
    </row>
    <row r="27">
      <c r="A27" s="4" t="inlineStr">
        <is>
          <t>Sales</t>
        </is>
      </c>
      <c r="J27" s="6" t="n">
        <v>-2204</v>
      </c>
      <c r="K27" s="6" t="n">
        <v>-3386</v>
      </c>
      <c r="L27" s="6" t="n">
        <v>-4198</v>
      </c>
    </row>
    <row r="28">
      <c r="A28" s="4" t="inlineStr">
        <is>
          <t>Europe Segment</t>
        </is>
      </c>
    </row>
    <row r="29">
      <c r="A29" s="3" t="inlineStr">
        <is>
          <t>Revenues from External Customers and Long-Lived Assets [Line Items]</t>
        </is>
      </c>
    </row>
    <row r="30">
      <c r="A30" s="4" t="inlineStr">
        <is>
          <t>Sales</t>
        </is>
      </c>
      <c r="J30" s="6" t="n">
        <v>258113</v>
      </c>
      <c r="K30" s="6" t="n">
        <v>321631</v>
      </c>
      <c r="L30" s="6" t="n">
        <v>369003</v>
      </c>
    </row>
    <row r="31">
      <c r="A31" s="4" t="inlineStr">
        <is>
          <t>Adjusted EBITDA</t>
        </is>
      </c>
      <c r="J31" s="6" t="n">
        <v>40474</v>
      </c>
      <c r="K31" s="6" t="n">
        <v>46219</v>
      </c>
      <c r="L31" s="6" t="n">
        <v>44985</v>
      </c>
    </row>
    <row r="32">
      <c r="A32" s="4" t="inlineStr">
        <is>
          <t>Depreciation and Amortization</t>
        </is>
      </c>
      <c r="J32" s="6" t="n">
        <v>23732</v>
      </c>
      <c r="K32" s="6" t="n">
        <v>26257</v>
      </c>
      <c r="L32" s="6" t="n">
        <v>24638</v>
      </c>
    </row>
    <row r="33">
      <c r="A33" s="4" t="inlineStr">
        <is>
          <t>Interest expense, net</t>
        </is>
      </c>
      <c r="J33" s="6" t="n">
        <v>0</v>
      </c>
      <c r="K33" s="6" t="n">
        <v>0</v>
      </c>
      <c r="L33" s="6" t="n">
        <v>0</v>
      </c>
    </row>
    <row r="34">
      <c r="A34" s="4" t="inlineStr">
        <is>
          <t>Income tax expense</t>
        </is>
      </c>
      <c r="J34" s="6" t="n">
        <v>0</v>
      </c>
      <c r="K34" s="6" t="n">
        <v>0</v>
      </c>
      <c r="L34" s="6" t="n">
        <v>0</v>
      </c>
    </row>
    <row r="35">
      <c r="A35" s="4" t="inlineStr">
        <is>
          <t>Europe Segment | Operating Segments</t>
        </is>
      </c>
    </row>
    <row r="36">
      <c r="A36" s="3" t="inlineStr">
        <is>
          <t>Revenues from External Customers and Long-Lived Assets [Line Items]</t>
        </is>
      </c>
    </row>
    <row r="37">
      <c r="A37" s="4" t="inlineStr">
        <is>
          <t>Sales</t>
        </is>
      </c>
      <c r="J37" s="6" t="n">
        <v>260834</v>
      </c>
      <c r="K37" s="6" t="n">
        <v>323137</v>
      </c>
      <c r="L37" s="6" t="n">
        <v>371069</v>
      </c>
    </row>
    <row r="38">
      <c r="A38" s="4" t="inlineStr">
        <is>
          <t>Europe Segment | Intersegment Eliminations</t>
        </is>
      </c>
    </row>
    <row r="39">
      <c r="A39" s="3" t="inlineStr">
        <is>
          <t>Revenues from External Customers and Long-Lived Assets [Line Items]</t>
        </is>
      </c>
    </row>
    <row r="40">
      <c r="A40" s="4" t="inlineStr">
        <is>
          <t>Sales</t>
        </is>
      </c>
      <c r="J40" s="6" t="n">
        <v>-2721</v>
      </c>
      <c r="K40" s="6" t="n">
        <v>-1506</v>
      </c>
      <c r="L40" s="6" t="n">
        <v>-2066</v>
      </c>
    </row>
    <row r="41">
      <c r="A41" s="4" t="inlineStr">
        <is>
          <t>Architectural Segment</t>
        </is>
      </c>
    </row>
    <row r="42">
      <c r="A42" s="3" t="inlineStr">
        <is>
          <t>Revenues from External Customers and Long-Lived Assets [Line Items]</t>
        </is>
      </c>
    </row>
    <row r="43">
      <c r="A43" s="4" t="inlineStr">
        <is>
          <t>Sales</t>
        </is>
      </c>
      <c r="J43" s="6" t="n">
        <v>340896</v>
      </c>
      <c r="K43" s="6" t="n">
        <v>365303</v>
      </c>
      <c r="L43" s="6" t="n">
        <v>323472</v>
      </c>
    </row>
    <row r="44">
      <c r="A44" s="4" t="inlineStr">
        <is>
          <t>Adjusted EBITDA</t>
        </is>
      </c>
      <c r="J44" s="6" t="n">
        <v>34201</v>
      </c>
      <c r="K44" s="6" t="n">
        <v>40470</v>
      </c>
      <c r="L44" s="6" t="n">
        <v>37742</v>
      </c>
    </row>
    <row r="45">
      <c r="A45" s="4" t="inlineStr">
        <is>
          <t>Depreciation and Amortization</t>
        </is>
      </c>
      <c r="J45" s="6" t="n">
        <v>17735</v>
      </c>
      <c r="K45" s="6" t="n">
        <v>19705</v>
      </c>
      <c r="L45" s="6" t="n">
        <v>19667</v>
      </c>
    </row>
    <row r="46">
      <c r="A46" s="4" t="inlineStr">
        <is>
          <t>Interest expense, net</t>
        </is>
      </c>
      <c r="J46" s="6" t="n">
        <v>0</v>
      </c>
      <c r="K46" s="6" t="n">
        <v>0</v>
      </c>
      <c r="L46" s="6" t="n">
        <v>0</v>
      </c>
    </row>
    <row r="47">
      <c r="A47" s="4" t="inlineStr">
        <is>
          <t>Income tax expense</t>
        </is>
      </c>
      <c r="J47" s="6" t="n">
        <v>0</v>
      </c>
      <c r="K47" s="6" t="n">
        <v>0</v>
      </c>
      <c r="L47" s="6" t="n">
        <v>0</v>
      </c>
    </row>
    <row r="48">
      <c r="A48" s="4" t="inlineStr">
        <is>
          <t>Architectural Segment | Operating Segments</t>
        </is>
      </c>
    </row>
    <row r="49">
      <c r="A49" s="3" t="inlineStr">
        <is>
          <t>Revenues from External Customers and Long-Lived Assets [Line Items]</t>
        </is>
      </c>
    </row>
    <row r="50">
      <c r="A50" s="4" t="inlineStr">
        <is>
          <t>Sales</t>
        </is>
      </c>
      <c r="J50" s="6" t="n">
        <v>358049</v>
      </c>
      <c r="K50" s="6" t="n">
        <v>380300</v>
      </c>
      <c r="L50" s="6" t="n">
        <v>340609</v>
      </c>
    </row>
    <row r="51">
      <c r="A51" s="4" t="inlineStr">
        <is>
          <t>Architectural Segment | Intersegment Eliminations</t>
        </is>
      </c>
    </row>
    <row r="52">
      <c r="A52" s="3" t="inlineStr">
        <is>
          <t>Revenues from External Customers and Long-Lived Assets [Line Items]</t>
        </is>
      </c>
    </row>
    <row r="53">
      <c r="A53" s="4" t="inlineStr">
        <is>
          <t>Sales</t>
        </is>
      </c>
      <c r="J53" s="6" t="n">
        <v>-17153</v>
      </c>
      <c r="K53" s="6" t="n">
        <v>-14997</v>
      </c>
      <c r="L53" s="6" t="n">
        <v>-17137</v>
      </c>
    </row>
    <row r="54">
      <c r="A54" s="4" t="inlineStr">
        <is>
          <t>Corporate and Other</t>
        </is>
      </c>
    </row>
    <row r="55">
      <c r="A55" s="3" t="inlineStr">
        <is>
          <t>Revenues from External Customers and Long-Lived Assets [Line Items]</t>
        </is>
      </c>
    </row>
    <row r="56">
      <c r="A56" s="4" t="inlineStr">
        <is>
          <t>Sales</t>
        </is>
      </c>
      <c r="J56" s="6" t="n">
        <v>19947</v>
      </c>
      <c r="K56" s="6" t="n">
        <v>23941</v>
      </c>
      <c r="L56" s="6" t="n">
        <v>22869</v>
      </c>
    </row>
    <row r="57">
      <c r="A57" s="4" t="inlineStr">
        <is>
          <t>Adjusted EBITDA</t>
        </is>
      </c>
      <c r="J57" s="6" t="n">
        <v>-58785</v>
      </c>
      <c r="K57" s="6" t="n">
        <v>-35817</v>
      </c>
      <c r="L57" s="6" t="n">
        <v>-17256</v>
      </c>
    </row>
    <row r="58">
      <c r="A58" s="4" t="inlineStr">
        <is>
          <t>Depreciation and Amortization</t>
        </is>
      </c>
      <c r="J58" s="6" t="n">
        <v>12601</v>
      </c>
      <c r="K58" s="6" t="n">
        <v>16198</v>
      </c>
      <c r="L58" s="6" t="n">
        <v>11942</v>
      </c>
    </row>
    <row r="59">
      <c r="A59" s="4" t="inlineStr">
        <is>
          <t>Interest expense, net</t>
        </is>
      </c>
      <c r="J59" s="6" t="n">
        <v>46807</v>
      </c>
      <c r="K59" s="6" t="n">
        <v>46489</v>
      </c>
      <c r="L59" s="6" t="n">
        <v>39008</v>
      </c>
    </row>
    <row r="60">
      <c r="A60" s="4" t="inlineStr">
        <is>
          <t>Income tax expense</t>
        </is>
      </c>
      <c r="J60" s="6" t="n">
        <v>28611</v>
      </c>
      <c r="K60" s="6" t="n">
        <v>17309</v>
      </c>
      <c r="L60" s="6" t="n">
        <v>23813</v>
      </c>
    </row>
    <row r="61">
      <c r="A61" s="4" t="inlineStr">
        <is>
          <t>Corporate and Other | Operating Segments</t>
        </is>
      </c>
    </row>
    <row r="62">
      <c r="A62" s="3" t="inlineStr">
        <is>
          <t>Revenues from External Customers and Long-Lived Assets [Line Items]</t>
        </is>
      </c>
    </row>
    <row r="63">
      <c r="A63" s="4" t="inlineStr">
        <is>
          <t>Sales</t>
        </is>
      </c>
      <c r="J63" s="6" t="n">
        <v>19947</v>
      </c>
      <c r="K63" s="6" t="n">
        <v>23941</v>
      </c>
      <c r="L63" s="6" t="n">
        <v>22869</v>
      </c>
    </row>
    <row r="64">
      <c r="A64" s="4" t="inlineStr">
        <is>
          <t>Corporate and Other | Intersegment Eliminations</t>
        </is>
      </c>
    </row>
    <row r="65">
      <c r="A65" s="3" t="inlineStr">
        <is>
          <t>Revenues from External Customers and Long-Lived Assets [Line Items]</t>
        </is>
      </c>
    </row>
    <row r="66">
      <c r="A66" s="4" t="inlineStr">
        <is>
          <t>Sales</t>
        </is>
      </c>
      <c r="J66" s="7" t="n">
        <v>0</v>
      </c>
      <c r="K66" s="7" t="n">
        <v>0</v>
      </c>
      <c r="L66" s="7" t="n">
        <v>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conciliation of Consolidated Adjusted EBITDA to Net Income (Loss))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Segment Reporting [Abstract]</t>
        </is>
      </c>
    </row>
    <row r="4">
      <c r="A4" s="4" t="inlineStr">
        <is>
          <t>Net income attributable to Masonite</t>
        </is>
      </c>
      <c r="B4" s="7" t="n">
        <v>26921</v>
      </c>
      <c r="C4" s="7" t="n">
        <v>-21766</v>
      </c>
      <c r="D4" s="7" t="n">
        <v>33997</v>
      </c>
      <c r="E4" s="7" t="n">
        <v>29885</v>
      </c>
      <c r="F4" s="7" t="n">
        <v>1602</v>
      </c>
      <c r="G4" s="7" t="n">
        <v>14969</v>
      </c>
      <c r="H4" s="7" t="n">
        <v>24242</v>
      </c>
      <c r="I4" s="7" t="n">
        <v>3789</v>
      </c>
      <c r="J4" s="7" t="n">
        <v>69037</v>
      </c>
      <c r="K4" s="7" t="n">
        <v>44602</v>
      </c>
      <c r="L4" s="7" t="n">
        <v>92710</v>
      </c>
    </row>
    <row r="5">
      <c r="A5" s="4" t="inlineStr">
        <is>
          <t>Depreciation</t>
        </is>
      </c>
      <c r="J5" s="6" t="n">
        <v>68350</v>
      </c>
      <c r="K5" s="6" t="n">
        <v>70736</v>
      </c>
      <c r="L5" s="6" t="n">
        <v>59089</v>
      </c>
    </row>
    <row r="6">
      <c r="A6" s="4" t="inlineStr">
        <is>
          <t>Amortization</t>
        </is>
      </c>
      <c r="J6" s="6" t="n">
        <v>23423</v>
      </c>
      <c r="K6" s="6" t="n">
        <v>29113</v>
      </c>
      <c r="L6" s="6" t="n">
        <v>28583</v>
      </c>
    </row>
    <row r="7">
      <c r="A7" s="4" t="inlineStr">
        <is>
          <t>Share based compensation expense</t>
        </is>
      </c>
      <c r="J7" s="6" t="n">
        <v>19423</v>
      </c>
      <c r="K7" s="6" t="n">
        <v>10023</v>
      </c>
      <c r="L7" s="6" t="n">
        <v>7681</v>
      </c>
    </row>
    <row r="8">
      <c r="A8" s="4" t="inlineStr">
        <is>
          <t>Loss on disposal of property, plant and equipment</t>
        </is>
      </c>
      <c r="J8" s="6" t="n">
        <v>6234</v>
      </c>
      <c r="K8" s="6" t="n">
        <v>6396</v>
      </c>
      <c r="L8" s="6" t="n">
        <v>3470</v>
      </c>
    </row>
    <row r="9">
      <c r="A9" s="4" t="inlineStr">
        <is>
          <t>Restructuring costs</t>
        </is>
      </c>
      <c r="B9" s="6" t="n">
        <v>3252</v>
      </c>
      <c r="C9" s="6" t="n">
        <v>1895</v>
      </c>
      <c r="D9" s="6" t="n">
        <v>1148</v>
      </c>
      <c r="E9" s="6" t="n">
        <v>1941</v>
      </c>
      <c r="F9" s="6" t="n">
        <v>2681</v>
      </c>
      <c r="G9" s="6" t="n">
        <v>1994</v>
      </c>
      <c r="H9" s="6" t="n">
        <v>1361</v>
      </c>
      <c r="I9" s="6" t="n">
        <v>3740</v>
      </c>
      <c r="J9" s="6" t="n">
        <v>8236</v>
      </c>
      <c r="K9" s="6" t="n">
        <v>9776</v>
      </c>
      <c r="L9" s="6" t="n">
        <v>1624</v>
      </c>
    </row>
    <row r="10">
      <c r="A10" s="4" t="inlineStr">
        <is>
          <t>Asset impairment</t>
        </is>
      </c>
      <c r="B10" s="6" t="n">
        <v>0</v>
      </c>
      <c r="C10" s="6" t="n">
        <v>51515</v>
      </c>
      <c r="D10" s="6" t="n">
        <v>0</v>
      </c>
      <c r="E10" s="6" t="n">
        <v>0</v>
      </c>
      <c r="F10" s="6" t="n">
        <v>0</v>
      </c>
      <c r="G10" s="6" t="n">
        <v>0</v>
      </c>
      <c r="H10" s="6" t="n">
        <v>3142</v>
      </c>
      <c r="I10" s="6" t="n">
        <v>10625</v>
      </c>
      <c r="J10" s="6" t="n">
        <v>51515</v>
      </c>
      <c r="K10" s="6" t="n">
        <v>13767</v>
      </c>
      <c r="L10" s="6" t="n">
        <v>5243</v>
      </c>
    </row>
    <row r="11">
      <c r="A11" s="4" t="inlineStr">
        <is>
          <t>Loss on disposal of subsidiaries</t>
        </is>
      </c>
      <c r="B11" s="6" t="n">
        <v>0</v>
      </c>
      <c r="C11" s="6" t="n">
        <v>0</v>
      </c>
      <c r="D11" s="6" t="n">
        <v>2091</v>
      </c>
      <c r="E11" s="6" t="n">
        <v>0</v>
      </c>
      <c r="F11" s="6" t="n">
        <v>9655</v>
      </c>
      <c r="G11" s="6" t="n">
        <v>0</v>
      </c>
      <c r="H11" s="6" t="n">
        <v>0</v>
      </c>
      <c r="I11" s="6" t="n">
        <v>4605</v>
      </c>
      <c r="J11" s="6" t="n">
        <v>2091</v>
      </c>
      <c r="K11" s="6" t="n">
        <v>14260</v>
      </c>
      <c r="L11" s="6" t="n">
        <v>0</v>
      </c>
    </row>
    <row r="12">
      <c r="A12" s="4" t="inlineStr">
        <is>
          <t>Interest expense, net</t>
        </is>
      </c>
      <c r="B12" s="6" t="n">
        <v>11896</v>
      </c>
      <c r="C12" s="6" t="n">
        <v>11805</v>
      </c>
      <c r="D12" s="6" t="n">
        <v>11824</v>
      </c>
      <c r="E12" s="6" t="n">
        <v>11282</v>
      </c>
      <c r="F12" s="6" t="n">
        <v>12096</v>
      </c>
      <c r="G12" s="6" t="n">
        <v>11909</v>
      </c>
      <c r="H12" s="6" t="n">
        <v>11357</v>
      </c>
      <c r="I12" s="6" t="n">
        <v>11127</v>
      </c>
      <c r="J12" s="6" t="n">
        <v>46807</v>
      </c>
      <c r="K12" s="6" t="n">
        <v>46489</v>
      </c>
      <c r="L12" s="6" t="n">
        <v>39008</v>
      </c>
    </row>
    <row r="13">
      <c r="A13" s="4" t="inlineStr">
        <is>
          <t>Loss on extinguishment of debt</t>
        </is>
      </c>
      <c r="F13" s="6" t="n">
        <v>0</v>
      </c>
      <c r="G13" s="6" t="n">
        <v>14523</v>
      </c>
      <c r="H13" s="6" t="n">
        <v>0</v>
      </c>
      <c r="I13" s="6" t="n">
        <v>0</v>
      </c>
      <c r="J13" s="6" t="n">
        <v>0</v>
      </c>
      <c r="K13" s="6" t="n">
        <v>14523</v>
      </c>
      <c r="L13" s="6" t="n">
        <v>5414</v>
      </c>
    </row>
    <row r="14">
      <c r="A14" s="4" t="inlineStr">
        <is>
          <t>Other expense (income), net</t>
        </is>
      </c>
      <c r="B14" s="6" t="n">
        <v>1867</v>
      </c>
      <c r="C14" s="6" t="n">
        <v>1953</v>
      </c>
      <c r="D14" s="6" t="n">
        <v>1446</v>
      </c>
      <c r="E14" s="6" t="n">
        <v>-49</v>
      </c>
      <c r="F14" s="6" t="n">
        <v>-4363</v>
      </c>
      <c r="G14" s="6" t="n">
        <v>824</v>
      </c>
      <c r="H14" s="6" t="n">
        <v>456</v>
      </c>
      <c r="I14" s="6" t="n">
        <v>1130</v>
      </c>
      <c r="J14" s="6" t="n">
        <v>5217</v>
      </c>
      <c r="K14" s="6" t="n">
        <v>-1953</v>
      </c>
      <c r="L14" s="6" t="n">
        <v>2533</v>
      </c>
    </row>
    <row r="15">
      <c r="A15" s="4" t="inlineStr">
        <is>
          <t>Income tax expense (benefit)</t>
        </is>
      </c>
      <c r="B15" s="6" t="n">
        <v>5089</v>
      </c>
      <c r="C15" s="6" t="n">
        <v>-804</v>
      </c>
      <c r="D15" s="6" t="n">
        <v>14687</v>
      </c>
      <c r="E15" s="6" t="n">
        <v>9639</v>
      </c>
      <c r="F15" s="6" t="n">
        <v>2624</v>
      </c>
      <c r="G15" s="6" t="n">
        <v>4334</v>
      </c>
      <c r="H15" s="6" t="n">
        <v>10293</v>
      </c>
      <c r="I15" s="6" t="n">
        <v>58</v>
      </c>
      <c r="J15" s="6" t="n">
        <v>28611</v>
      </c>
      <c r="K15" s="6" t="n">
        <v>17309</v>
      </c>
      <c r="L15" s="6" t="n">
        <v>23813</v>
      </c>
    </row>
    <row r="16">
      <c r="A16" s="4" t="inlineStr">
        <is>
          <t>Legal reserve</t>
        </is>
      </c>
      <c r="J16" s="6" t="n">
        <v>40550</v>
      </c>
      <c r="K16" s="6" t="n">
        <v>0</v>
      </c>
      <c r="L16" s="6" t="n">
        <v>0</v>
      </c>
    </row>
    <row r="17">
      <c r="A17" s="4" t="inlineStr">
        <is>
          <t>Net income attributable to non-controlling interest</t>
        </is>
      </c>
      <c r="B17" s="7" t="n">
        <v>1562</v>
      </c>
      <c r="C17" s="7" t="n">
        <v>1275</v>
      </c>
      <c r="D17" s="7" t="n">
        <v>663</v>
      </c>
      <c r="E17" s="7" t="n">
        <v>1152</v>
      </c>
      <c r="F17" s="7" t="n">
        <v>1272</v>
      </c>
      <c r="G17" s="7" t="n">
        <v>1126</v>
      </c>
      <c r="H17" s="7" t="n">
        <v>849</v>
      </c>
      <c r="I17" s="7" t="n">
        <v>1190</v>
      </c>
      <c r="J17" s="6" t="n">
        <v>4652</v>
      </c>
      <c r="K17" s="6" t="n">
        <v>4437</v>
      </c>
      <c r="L17" s="6" t="n">
        <v>3834</v>
      </c>
    </row>
    <row r="18">
      <c r="A18" s="4" t="inlineStr">
        <is>
          <t>Adjusted EBITDA</t>
        </is>
      </c>
      <c r="J18" s="7" t="n">
        <v>363712</v>
      </c>
      <c r="K18" s="7" t="n">
        <v>283384</v>
      </c>
      <c r="L18" s="7" t="n">
        <v>267936</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Net Sales)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Segment Reporting Information [Line Items]</t>
        </is>
      </c>
    </row>
    <row r="4">
      <c r="A4" s="4" t="inlineStr">
        <is>
          <t>Net sales</t>
        </is>
      </c>
      <c r="B4" s="7" t="n">
        <v>618537</v>
      </c>
      <c r="C4" s="7" t="n">
        <v>587652</v>
      </c>
      <c r="D4" s="7" t="n">
        <v>499658</v>
      </c>
      <c r="E4" s="7" t="n">
        <v>551228</v>
      </c>
      <c r="F4" s="7" t="n">
        <v>531237</v>
      </c>
      <c r="G4" s="7" t="n">
        <v>552192</v>
      </c>
      <c r="H4" s="7" t="n">
        <v>562943</v>
      </c>
      <c r="I4" s="7" t="n">
        <v>530311</v>
      </c>
      <c r="J4" s="7" t="n">
        <v>2257075</v>
      </c>
      <c r="K4" s="7" t="n">
        <v>2176683</v>
      </c>
      <c r="L4" s="7" t="n">
        <v>2170103</v>
      </c>
    </row>
    <row r="5">
      <c r="A5" s="4" t="inlineStr">
        <is>
          <t>The Home Depot, Inc.</t>
        </is>
      </c>
    </row>
    <row r="6">
      <c r="A6" s="3" t="inlineStr">
        <is>
          <t>Segment Reporting Information [Line Items]</t>
        </is>
      </c>
    </row>
    <row r="7">
      <c r="A7" s="4" t="inlineStr">
        <is>
          <t>Net sales</t>
        </is>
      </c>
      <c r="J7" s="6" t="n">
        <v>411100</v>
      </c>
      <c r="K7" s="6" t="n">
        <v>372400</v>
      </c>
      <c r="L7" s="6" t="n">
        <v>385300</v>
      </c>
    </row>
    <row r="8">
      <c r="A8" s="4" t="inlineStr">
        <is>
          <t>UNITED STATES</t>
        </is>
      </c>
    </row>
    <row r="9">
      <c r="A9" s="3" t="inlineStr">
        <is>
          <t>Segment Reporting Information [Line Items]</t>
        </is>
      </c>
    </row>
    <row r="10">
      <c r="A10" s="4" t="inlineStr">
        <is>
          <t>Net sales</t>
        </is>
      </c>
      <c r="J10" s="6" t="n">
        <v>1595398</v>
      </c>
      <c r="K10" s="6" t="n">
        <v>1483697</v>
      </c>
      <c r="L10" s="6" t="n">
        <v>1388680</v>
      </c>
    </row>
    <row r="11">
      <c r="A11" s="4" t="inlineStr">
        <is>
          <t>CANADA</t>
        </is>
      </c>
    </row>
    <row r="12">
      <c r="A12" s="3" t="inlineStr">
        <is>
          <t>Segment Reporting Information [Line Items]</t>
        </is>
      </c>
    </row>
    <row r="13">
      <c r="A13" s="4" t="inlineStr">
        <is>
          <t>Net sales</t>
        </is>
      </c>
      <c r="J13" s="6" t="n">
        <v>319937</v>
      </c>
      <c r="K13" s="6" t="n">
        <v>304497</v>
      </c>
      <c r="L13" s="6" t="n">
        <v>329292</v>
      </c>
    </row>
    <row r="14">
      <c r="A14" s="4" t="inlineStr">
        <is>
          <t>UNITED KINGDOM</t>
        </is>
      </c>
    </row>
    <row r="15">
      <c r="A15" s="3" t="inlineStr">
        <is>
          <t>Segment Reporting Information [Line Items]</t>
        </is>
      </c>
    </row>
    <row r="16">
      <c r="A16" s="4" t="inlineStr">
        <is>
          <t>Net sales</t>
        </is>
      </c>
      <c r="J16" s="6" t="n">
        <v>218382</v>
      </c>
      <c r="K16" s="6" t="n">
        <v>281888</v>
      </c>
      <c r="L16" s="6" t="n">
        <v>328669</v>
      </c>
    </row>
    <row r="17">
      <c r="A17" s="4" t="inlineStr">
        <is>
          <t>Other Countries</t>
        </is>
      </c>
    </row>
    <row r="18">
      <c r="A18" s="3" t="inlineStr">
        <is>
          <t>Segment Reporting Information [Line Items]</t>
        </is>
      </c>
    </row>
    <row r="19">
      <c r="A19" s="4" t="inlineStr">
        <is>
          <t>Net sales</t>
        </is>
      </c>
      <c r="J19" s="6" t="n">
        <v>123358</v>
      </c>
      <c r="K19" s="6" t="n">
        <v>106601</v>
      </c>
      <c r="L19" s="6" t="n">
        <v>123462</v>
      </c>
    </row>
    <row r="20">
      <c r="A20" s="4" t="inlineStr">
        <is>
          <t>Interior Products</t>
        </is>
      </c>
    </row>
    <row r="21">
      <c r="A21" s="3" t="inlineStr">
        <is>
          <t>Segment Reporting Information [Line Items]</t>
        </is>
      </c>
    </row>
    <row r="22">
      <c r="A22" s="4" t="inlineStr">
        <is>
          <t>Net sales</t>
        </is>
      </c>
      <c r="J22" s="6" t="n">
        <v>1479196</v>
      </c>
      <c r="K22" s="6" t="n">
        <v>1427459</v>
      </c>
      <c r="L22" s="6" t="n">
        <v>1429532</v>
      </c>
    </row>
    <row r="23">
      <c r="A23" s="4" t="inlineStr">
        <is>
          <t>Exterior Products</t>
        </is>
      </c>
    </row>
    <row r="24">
      <c r="A24" s="3" t="inlineStr">
        <is>
          <t>Segment Reporting Information [Line Items]</t>
        </is>
      </c>
    </row>
    <row r="25">
      <c r="A25" s="4" t="inlineStr">
        <is>
          <t>Net sales</t>
        </is>
      </c>
      <c r="J25" s="6" t="n">
        <v>647241</v>
      </c>
      <c r="K25" s="6" t="n">
        <v>628301</v>
      </c>
      <c r="L25" s="6" t="n">
        <v>612888</v>
      </c>
    </row>
    <row r="26">
      <c r="A26" s="4" t="inlineStr">
        <is>
          <t>Components</t>
        </is>
      </c>
    </row>
    <row r="27">
      <c r="A27" s="3" t="inlineStr">
        <is>
          <t>Segment Reporting Information [Line Items]</t>
        </is>
      </c>
    </row>
    <row r="28">
      <c r="A28" s="4" t="inlineStr">
        <is>
          <t>Net sales</t>
        </is>
      </c>
      <c r="J28" s="7" t="n">
        <v>130638</v>
      </c>
      <c r="K28" s="7" t="n">
        <v>120923</v>
      </c>
      <c r="L28" s="7" t="n">
        <v>127683</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Property, Plant and Equipment) (Details) - USD ($) $ in Thousands</t>
        </is>
      </c>
      <c r="B1" s="2" t="inlineStr">
        <is>
          <t>Jan. 03, 2021</t>
        </is>
      </c>
      <c r="C1" s="2" t="inlineStr">
        <is>
          <t>Dec. 29, 2019</t>
        </is>
      </c>
    </row>
    <row r="2">
      <c r="A2" s="3" t="inlineStr">
        <is>
          <t>Segment Reporting Information [Line Items]</t>
        </is>
      </c>
    </row>
    <row r="3">
      <c r="A3" s="4" t="inlineStr">
        <is>
          <t>Property, plant and equipment, net</t>
        </is>
      </c>
      <c r="B3" s="7" t="n">
        <v>625126</v>
      </c>
      <c r="C3" s="7" t="n">
        <v>625585</v>
      </c>
    </row>
    <row r="4">
      <c r="A4" s="4" t="inlineStr">
        <is>
          <t>UNITED STATES</t>
        </is>
      </c>
    </row>
    <row r="5">
      <c r="A5" s="3" t="inlineStr">
        <is>
          <t>Segment Reporting Information [Line Items]</t>
        </is>
      </c>
    </row>
    <row r="6">
      <c r="A6" s="4" t="inlineStr">
        <is>
          <t>Property, plant and equipment, net</t>
        </is>
      </c>
      <c r="B6" s="6" t="n">
        <v>403126</v>
      </c>
      <c r="C6" s="6" t="n">
        <v>396914</v>
      </c>
    </row>
    <row r="7">
      <c r="A7" s="4" t="inlineStr">
        <is>
          <t>CANADA</t>
        </is>
      </c>
    </row>
    <row r="8">
      <c r="A8" s="3" t="inlineStr">
        <is>
          <t>Segment Reporting Information [Line Items]</t>
        </is>
      </c>
    </row>
    <row r="9">
      <c r="A9" s="4" t="inlineStr">
        <is>
          <t>Property, plant and equipment, net</t>
        </is>
      </c>
      <c r="B9" s="6" t="n">
        <v>61201</v>
      </c>
      <c r="C9" s="6" t="n">
        <v>63786</v>
      </c>
    </row>
    <row r="10">
      <c r="A10" s="4" t="inlineStr">
        <is>
          <t>Other Countries</t>
        </is>
      </c>
    </row>
    <row r="11">
      <c r="A11" s="3" t="inlineStr">
        <is>
          <t>Segment Reporting Information [Line Items]</t>
        </is>
      </c>
    </row>
    <row r="12">
      <c r="A12" s="4" t="inlineStr">
        <is>
          <t>Property, plant and equipment, net</t>
        </is>
      </c>
      <c r="B12" s="7" t="n">
        <v>160799</v>
      </c>
      <c r="C12" s="7" t="n">
        <v>1648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Future Benefits (Information about the Plans) (Details) - USD ($) $ in Thousands</t>
        </is>
      </c>
      <c r="B1" s="2" t="inlineStr">
        <is>
          <t>3 Months Ended</t>
        </is>
      </c>
      <c r="C1" s="2" t="inlineStr">
        <is>
          <t>12 Months Ended</t>
        </is>
      </c>
    </row>
    <row r="2">
      <c r="B2" s="2" t="inlineStr">
        <is>
          <t>Dec. 29, 2019</t>
        </is>
      </c>
      <c r="C2" s="2" t="inlineStr">
        <is>
          <t>Jan. 03, 2021</t>
        </is>
      </c>
      <c r="D2" s="2" t="inlineStr">
        <is>
          <t>Dec. 29, 2019</t>
        </is>
      </c>
      <c r="E2" s="2" t="inlineStr">
        <is>
          <t>Dec. 30, 2018</t>
        </is>
      </c>
    </row>
    <row r="3">
      <c r="A3" s="3" t="inlineStr">
        <is>
          <t>Defined Benefit Plan, Net Periodic Benefit Cost (Credit) [Abstract]</t>
        </is>
      </c>
    </row>
    <row r="4">
      <c r="A4" s="4" t="inlineStr">
        <is>
          <t>Settlement loss</t>
        </is>
      </c>
      <c r="B4" s="7" t="n">
        <v>-5700</v>
      </c>
      <c r="C4" s="7" t="n">
        <v>127</v>
      </c>
      <c r="D4" s="7" t="n">
        <v>0</v>
      </c>
      <c r="E4" s="7" t="n">
        <v>0</v>
      </c>
    </row>
    <row r="5">
      <c r="A5" s="4" t="inlineStr">
        <is>
          <t>Defined contribution plan, contributions</t>
        </is>
      </c>
      <c r="C5" s="6" t="n">
        <v>13700</v>
      </c>
      <c r="D5" s="6" t="n">
        <v>12400</v>
      </c>
      <c r="E5" s="6" t="n">
        <v>11800</v>
      </c>
    </row>
    <row r="6">
      <c r="A6" s="4" t="inlineStr">
        <is>
          <t>UNITED KINGDOM | Pension Plan</t>
        </is>
      </c>
    </row>
    <row r="7">
      <c r="A7" s="3" t="inlineStr">
        <is>
          <t>Defined Benefit Plan, Net Periodic Benefit Cost (Credit) [Abstract]</t>
        </is>
      </c>
    </row>
    <row r="8">
      <c r="A8" s="4" t="inlineStr">
        <is>
          <t>Interest cost</t>
        </is>
      </c>
      <c r="C8" s="6" t="n">
        <v>536</v>
      </c>
      <c r="D8" s="6" t="n">
        <v>685</v>
      </c>
      <c r="E8" s="6" t="n">
        <v>648</v>
      </c>
    </row>
    <row r="9">
      <c r="A9" s="4" t="inlineStr">
        <is>
          <t>Expected return on assets</t>
        </is>
      </c>
      <c r="C9" s="6" t="n">
        <v>-1021</v>
      </c>
      <c r="D9" s="6" t="n">
        <v>-948</v>
      </c>
      <c r="E9" s="6" t="n">
        <v>-990</v>
      </c>
    </row>
    <row r="10">
      <c r="A10" s="4" t="inlineStr">
        <is>
          <t>Amortization of actuarial net losses</t>
        </is>
      </c>
      <c r="C10" s="6" t="n">
        <v>340</v>
      </c>
      <c r="D10" s="6" t="n">
        <v>246</v>
      </c>
      <c r="E10" s="6" t="n">
        <v>142</v>
      </c>
    </row>
    <row r="11">
      <c r="A11" s="4" t="inlineStr">
        <is>
          <t>Net pension expense</t>
        </is>
      </c>
      <c r="C11" s="6" t="n">
        <v>-18</v>
      </c>
      <c r="D11" s="6" t="n">
        <v>-17</v>
      </c>
      <c r="E11" s="6" t="n">
        <v>-200</v>
      </c>
    </row>
    <row r="12">
      <c r="A12" s="4" t="inlineStr">
        <is>
          <t>UNITED STATES | Pension Plan</t>
        </is>
      </c>
    </row>
    <row r="13">
      <c r="A13" s="3" t="inlineStr">
        <is>
          <t>Defined Benefit Plan, Net Periodic Benefit Cost (Credit) [Abstract]</t>
        </is>
      </c>
    </row>
    <row r="14">
      <c r="A14" s="4" t="inlineStr">
        <is>
          <t>Service cost</t>
        </is>
      </c>
      <c r="C14" s="6" t="n">
        <v>309</v>
      </c>
      <c r="D14" s="6" t="n">
        <v>548</v>
      </c>
      <c r="E14" s="6" t="n">
        <v>670</v>
      </c>
    </row>
    <row r="15">
      <c r="A15" s="4" t="inlineStr">
        <is>
          <t>Interest cost</t>
        </is>
      </c>
      <c r="C15" s="6" t="n">
        <v>2183</v>
      </c>
      <c r="D15" s="6" t="n">
        <v>3423</v>
      </c>
      <c r="E15" s="6" t="n">
        <v>3322</v>
      </c>
    </row>
    <row r="16">
      <c r="A16" s="4" t="inlineStr">
        <is>
          <t>Expected return on assets</t>
        </is>
      </c>
      <c r="C16" s="6" t="n">
        <v>-5328</v>
      </c>
      <c r="D16" s="6" t="n">
        <v>-5723</v>
      </c>
      <c r="E16" s="6" t="n">
        <v>-6253</v>
      </c>
    </row>
    <row r="17">
      <c r="A17" s="4" t="inlineStr">
        <is>
          <t>Amortization of actuarial net losses</t>
        </is>
      </c>
      <c r="C17" s="6" t="n">
        <v>662</v>
      </c>
      <c r="D17" s="6" t="n">
        <v>1521</v>
      </c>
      <c r="E17" s="6" t="n">
        <v>1149</v>
      </c>
    </row>
    <row r="18">
      <c r="A18" s="4" t="inlineStr">
        <is>
          <t>Settlement loss</t>
        </is>
      </c>
      <c r="C18" s="6" t="n">
        <v>0</v>
      </c>
      <c r="D18" s="6" t="n">
        <v>5651</v>
      </c>
      <c r="E18" s="6" t="n">
        <v>0</v>
      </c>
    </row>
    <row r="19">
      <c r="A19" s="4" t="inlineStr">
        <is>
          <t>Net pension expense</t>
        </is>
      </c>
      <c r="C19" s="7" t="n">
        <v>-2174</v>
      </c>
      <c r="D19" s="7" t="n">
        <v>5420</v>
      </c>
      <c r="E19" s="7" t="n">
        <v>-1112</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Future Benefits (Plan Activity) (Details) - Pension Plan - USD ($) $ in Thousands</t>
        </is>
      </c>
      <c r="B1" s="2" t="inlineStr">
        <is>
          <t>12 Months Ended</t>
        </is>
      </c>
    </row>
    <row r="2">
      <c r="B2" s="2" t="inlineStr">
        <is>
          <t>Jan. 03, 2021</t>
        </is>
      </c>
      <c r="C2" s="2" t="inlineStr">
        <is>
          <t>Dec. 29, 2019</t>
        </is>
      </c>
      <c r="D2" s="2" t="inlineStr">
        <is>
          <t>Dec. 30, 2018</t>
        </is>
      </c>
    </row>
    <row r="3">
      <c r="A3" s="4" t="inlineStr">
        <is>
          <t>UNITED KINGDOM</t>
        </is>
      </c>
    </row>
    <row r="4">
      <c r="A4" s="3" t="inlineStr">
        <is>
          <t>Pension assets:</t>
        </is>
      </c>
    </row>
    <row r="5">
      <c r="A5" s="4" t="inlineStr">
        <is>
          <t>Fair value of plan assets, beginning of year</t>
        </is>
      </c>
      <c r="B5" s="7" t="n">
        <v>26748</v>
      </c>
      <c r="C5" s="7" t="n">
        <v>22307</v>
      </c>
    </row>
    <row r="6">
      <c r="A6" s="4" t="inlineStr">
        <is>
          <t>Company contributions</t>
        </is>
      </c>
      <c r="B6" s="6" t="n">
        <v>769</v>
      </c>
      <c r="C6" s="6" t="n">
        <v>1265</v>
      </c>
    </row>
    <row r="7">
      <c r="A7" s="4" t="inlineStr">
        <is>
          <t>Actual return on plan assets</t>
        </is>
      </c>
      <c r="B7" s="6" t="n">
        <v>4132</v>
      </c>
      <c r="C7" s="6" t="n">
        <v>3201</v>
      </c>
    </row>
    <row r="8">
      <c r="A8" s="4" t="inlineStr">
        <is>
          <t>Plan settlements</t>
        </is>
      </c>
      <c r="B8" s="6" t="n">
        <v>-838</v>
      </c>
      <c r="C8" s="6" t="n">
        <v>0</v>
      </c>
    </row>
    <row r="9">
      <c r="A9" s="4" t="inlineStr">
        <is>
          <t>Benefits paid</t>
        </is>
      </c>
      <c r="B9" s="6" t="n">
        <v>-915</v>
      </c>
      <c r="C9" s="6" t="n">
        <v>-863</v>
      </c>
    </row>
    <row r="10">
      <c r="A10" s="4" t="inlineStr">
        <is>
          <t>Translation adjustment</t>
        </is>
      </c>
      <c r="B10" s="6" t="n">
        <v>-1326</v>
      </c>
      <c r="C10" s="6" t="n">
        <v>-838</v>
      </c>
    </row>
    <row r="11">
      <c r="A11" s="4" t="inlineStr">
        <is>
          <t>Fair value of plan assets, end of year</t>
        </is>
      </c>
      <c r="B11" s="6" t="n">
        <v>31222</v>
      </c>
      <c r="C11" s="6" t="n">
        <v>26748</v>
      </c>
      <c r="D11" s="7" t="n">
        <v>22307</v>
      </c>
    </row>
    <row r="12">
      <c r="A12" s="3" t="inlineStr">
        <is>
          <t>Defined Benefit Plan, Change in Benefit Obligation [Roll Forward]</t>
        </is>
      </c>
    </row>
    <row r="13">
      <c r="A13" s="4" t="inlineStr">
        <is>
          <t>Accrued benefit obligation, beginning of year</t>
        </is>
      </c>
      <c r="B13" s="6" t="n">
        <v>32601</v>
      </c>
      <c r="C13" s="6" t="n">
        <v>28303</v>
      </c>
    </row>
    <row r="14">
      <c r="A14" s="4" t="inlineStr">
        <is>
          <t>Interest cost</t>
        </is>
      </c>
      <c r="B14" s="6" t="n">
        <v>536</v>
      </c>
      <c r="C14" s="6" t="n">
        <v>685</v>
      </c>
      <c r="D14" s="6" t="n">
        <v>648</v>
      </c>
    </row>
    <row r="15">
      <c r="A15" s="4" t="inlineStr">
        <is>
          <t>Plan settlements</t>
        </is>
      </c>
      <c r="B15" s="6" t="n">
        <v>-838</v>
      </c>
      <c r="C15" s="6" t="n">
        <v>0</v>
      </c>
    </row>
    <row r="16">
      <c r="A16" s="4" t="inlineStr">
        <is>
          <t>Actuarial loss (gain)</t>
        </is>
      </c>
      <c r="B16" s="6" t="n">
        <v>2553</v>
      </c>
      <c r="C16" s="6" t="n">
        <v>3446</v>
      </c>
    </row>
    <row r="17">
      <c r="A17" s="4" t="inlineStr">
        <is>
          <t>Benefits paid</t>
        </is>
      </c>
      <c r="B17" s="6" t="n">
        <v>-915</v>
      </c>
      <c r="C17" s="6" t="n">
        <v>-863</v>
      </c>
    </row>
    <row r="18">
      <c r="A18" s="4" t="inlineStr">
        <is>
          <t>Accrued benefit obligation, end of year</t>
        </is>
      </c>
      <c r="B18" s="6" t="n">
        <v>35394</v>
      </c>
      <c r="C18" s="6" t="n">
        <v>32601</v>
      </c>
      <c r="D18" s="7" t="n">
        <v>28303</v>
      </c>
    </row>
    <row r="19">
      <c r="A19" s="4" t="inlineStr">
        <is>
          <t>Translation adjustment</t>
        </is>
      </c>
      <c r="B19" s="6" t="n">
        <v>1457</v>
      </c>
      <c r="C19" s="6" t="n">
        <v>1030</v>
      </c>
    </row>
    <row r="20">
      <c r="A20" s="4" t="inlineStr">
        <is>
          <t>Net accrued benefit obligation, end of year</t>
        </is>
      </c>
      <c r="B20" s="7" t="n">
        <v>4172</v>
      </c>
      <c r="C20" s="7" t="n">
        <v>5853</v>
      </c>
    </row>
    <row r="21">
      <c r="A21" s="4" t="inlineStr">
        <is>
          <t>Accrued benefit obligation, discount rate (percent)</t>
        </is>
      </c>
      <c r="B21" s="4" t="inlineStr">
        <is>
          <t>1.27%</t>
        </is>
      </c>
      <c r="C21" s="4" t="inlineStr">
        <is>
          <t>1.87%</t>
        </is>
      </c>
      <c r="D21" s="4" t="inlineStr">
        <is>
          <t>2.70%</t>
        </is>
      </c>
    </row>
    <row r="22">
      <c r="A22" s="4" t="inlineStr">
        <is>
          <t>UNITED STATES</t>
        </is>
      </c>
    </row>
    <row r="23">
      <c r="A23" s="3" t="inlineStr">
        <is>
          <t>Pension assets:</t>
        </is>
      </c>
    </row>
    <row r="24">
      <c r="A24" s="4" t="inlineStr">
        <is>
          <t>Fair value of plan assets, beginning of year</t>
        </is>
      </c>
      <c r="B24" s="7" t="n">
        <v>79422</v>
      </c>
      <c r="C24" s="7" t="n">
        <v>86992</v>
      </c>
    </row>
    <row r="25">
      <c r="A25" s="4" t="inlineStr">
        <is>
          <t>Company contributions</t>
        </is>
      </c>
      <c r="B25" s="6" t="n">
        <v>1250</v>
      </c>
      <c r="C25" s="6" t="n">
        <v>5000</v>
      </c>
    </row>
    <row r="26">
      <c r="A26" s="4" t="inlineStr">
        <is>
          <t>Actual return on plan assets</t>
        </is>
      </c>
      <c r="B26" s="6" t="n">
        <v>10113</v>
      </c>
      <c r="C26" s="6" t="n">
        <v>17030</v>
      </c>
    </row>
    <row r="27">
      <c r="A27" s="4" t="inlineStr">
        <is>
          <t>Plan settlements</t>
        </is>
      </c>
      <c r="B27" s="6" t="n">
        <v>0</v>
      </c>
      <c r="C27" s="6" t="n">
        <v>-23556</v>
      </c>
    </row>
    <row r="28">
      <c r="A28" s="4" t="inlineStr">
        <is>
          <t>Benefits paid</t>
        </is>
      </c>
      <c r="B28" s="6" t="n">
        <v>-3965</v>
      </c>
      <c r="C28" s="6" t="n">
        <v>-5560</v>
      </c>
    </row>
    <row r="29">
      <c r="A29" s="4" t="inlineStr">
        <is>
          <t>Administration expenses paid</t>
        </is>
      </c>
      <c r="B29" s="6" t="n">
        <v>-356</v>
      </c>
      <c r="C29" s="6" t="n">
        <v>-484</v>
      </c>
    </row>
    <row r="30">
      <c r="A30" s="4" t="inlineStr">
        <is>
          <t>Fair value of plan assets, end of year</t>
        </is>
      </c>
      <c r="B30" s="6" t="n">
        <v>86464</v>
      </c>
      <c r="C30" s="6" t="n">
        <v>79422</v>
      </c>
      <c r="D30" s="7" t="n">
        <v>86992</v>
      </c>
    </row>
    <row r="31">
      <c r="A31" s="3" t="inlineStr">
        <is>
          <t>Defined Benefit Plan, Change in Benefit Obligation [Roll Forward]</t>
        </is>
      </c>
    </row>
    <row r="32">
      <c r="A32" s="4" t="inlineStr">
        <is>
          <t>Accrued benefit obligation, beginning of year</t>
        </is>
      </c>
      <c r="B32" s="6" t="n">
        <v>78557</v>
      </c>
      <c r="C32" s="6" t="n">
        <v>95171</v>
      </c>
    </row>
    <row r="33">
      <c r="A33" s="4" t="inlineStr">
        <is>
          <t>Current service cost</t>
        </is>
      </c>
      <c r="B33" s="6" t="n">
        <v>309</v>
      </c>
      <c r="C33" s="6" t="n">
        <v>548</v>
      </c>
      <c r="D33" s="6" t="n">
        <v>670</v>
      </c>
    </row>
    <row r="34">
      <c r="A34" s="4" t="inlineStr">
        <is>
          <t>Interest cost</t>
        </is>
      </c>
      <c r="B34" s="6" t="n">
        <v>2183</v>
      </c>
      <c r="C34" s="6" t="n">
        <v>3423</v>
      </c>
      <c r="D34" s="6" t="n">
        <v>3322</v>
      </c>
    </row>
    <row r="35">
      <c r="A35" s="4" t="inlineStr">
        <is>
          <t>Plan settlements</t>
        </is>
      </c>
      <c r="B35" s="6" t="n">
        <v>0</v>
      </c>
      <c r="C35" s="6" t="n">
        <v>-23556</v>
      </c>
    </row>
    <row r="36">
      <c r="A36" s="4" t="inlineStr">
        <is>
          <t>Actuarial loss (gain)</t>
        </is>
      </c>
      <c r="B36" s="6" t="n">
        <v>8602</v>
      </c>
      <c r="C36" s="6" t="n">
        <v>9015</v>
      </c>
    </row>
    <row r="37">
      <c r="A37" s="4" t="inlineStr">
        <is>
          <t>Benefits paid</t>
        </is>
      </c>
      <c r="B37" s="6" t="n">
        <v>-3965</v>
      </c>
      <c r="C37" s="6" t="n">
        <v>-5560</v>
      </c>
    </row>
    <row r="38">
      <c r="A38" s="4" t="inlineStr">
        <is>
          <t>Administrative expenses paid</t>
        </is>
      </c>
      <c r="B38" s="6" t="n">
        <v>-356</v>
      </c>
      <c r="C38" s="6" t="n">
        <v>-484</v>
      </c>
    </row>
    <row r="39">
      <c r="A39" s="4" t="inlineStr">
        <is>
          <t>Accrued benefit obligation, end of year</t>
        </is>
      </c>
      <c r="B39" s="6" t="n">
        <v>85330</v>
      </c>
      <c r="C39" s="6" t="n">
        <v>78557</v>
      </c>
      <c r="D39" s="7" t="n">
        <v>95171</v>
      </c>
    </row>
    <row r="40">
      <c r="A40" s="4" t="inlineStr">
        <is>
          <t>Net accrued benefit obligation, end of year</t>
        </is>
      </c>
      <c r="B40" s="7" t="n">
        <v>1134</v>
      </c>
      <c r="C40" s="7" t="n">
        <v>865</v>
      </c>
    </row>
    <row r="41">
      <c r="A41" s="4" t="inlineStr">
        <is>
          <t>Accrued benefit obligation, discount rate (percent)</t>
        </is>
      </c>
      <c r="B41" s="4" t="inlineStr">
        <is>
          <t>2.39%</t>
        </is>
      </c>
      <c r="C41" s="4" t="inlineStr">
        <is>
          <t>3.28%</t>
        </is>
      </c>
      <c r="D41" s="4" t="inlineStr">
        <is>
          <t>4.3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mployee Future Benefits - AOCL (Details) - USD ($) $ in Thousands</t>
        </is>
      </c>
      <c r="B1" s="2" t="inlineStr">
        <is>
          <t>Jan. 03, 2021</t>
        </is>
      </c>
      <c r="C1" s="2" t="inlineStr">
        <is>
          <t>Dec. 29, 2019</t>
        </is>
      </c>
    </row>
    <row r="2">
      <c r="A2" s="3" t="inlineStr">
        <is>
          <t>Defined Benefit Plan Disclosure [Line Items]</t>
        </is>
      </c>
    </row>
    <row r="3">
      <c r="A3" s="4" t="inlineStr">
        <is>
          <t>Total amount recognized in AOCL, pre-tax</t>
        </is>
      </c>
      <c r="B3" s="7" t="n">
        <v>16600</v>
      </c>
      <c r="C3" s="7" t="n">
        <v>13445</v>
      </c>
    </row>
    <row r="4">
      <c r="A4" s="4" t="inlineStr">
        <is>
          <t>UNITED KINGDOM | Pension Plan</t>
        </is>
      </c>
    </row>
    <row r="5">
      <c r="A5" s="3" t="inlineStr">
        <is>
          <t>Defined Benefit Plan Disclosure [Line Items]</t>
        </is>
      </c>
    </row>
    <row r="6">
      <c r="A6" s="4" t="inlineStr">
        <is>
          <t>Net actuarial loss</t>
        </is>
      </c>
      <c r="B6" s="6" t="n">
        <v>5372</v>
      </c>
      <c r="C6" s="6" t="n">
        <v>6177</v>
      </c>
    </row>
    <row r="7">
      <c r="A7" s="4" t="inlineStr">
        <is>
          <t>Prior service cost</t>
        </is>
      </c>
      <c r="B7" s="6" t="n">
        <v>549</v>
      </c>
      <c r="C7" s="6" t="n">
        <v>550</v>
      </c>
    </row>
    <row r="8">
      <c r="A8" s="4" t="inlineStr">
        <is>
          <t>Total amount recognized in AOCL, pre-tax</t>
        </is>
      </c>
      <c r="B8" s="6" t="n">
        <v>5921</v>
      </c>
      <c r="C8" s="6" t="n">
        <v>6727</v>
      </c>
    </row>
    <row r="9">
      <c r="A9" s="4" t="inlineStr">
        <is>
          <t>UNITED STATES | Pension Plan</t>
        </is>
      </c>
    </row>
    <row r="10">
      <c r="A10" s="3" t="inlineStr">
        <is>
          <t>Defined Benefit Plan Disclosure [Line Items]</t>
        </is>
      </c>
    </row>
    <row r="11">
      <c r="A11" s="4" t="inlineStr">
        <is>
          <t>Net actuarial loss</t>
        </is>
      </c>
      <c r="B11" s="6" t="n">
        <v>16585</v>
      </c>
      <c r="C11" s="6" t="n">
        <v>13421</v>
      </c>
    </row>
    <row r="12">
      <c r="A12" s="4" t="inlineStr">
        <is>
          <t>Prior service cost</t>
        </is>
      </c>
      <c r="B12" s="7" t="n">
        <v>15</v>
      </c>
      <c r="C12" s="7" t="n">
        <v>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Future Benefits - Change in AOCL (Details) - USD ($) $ in Thousands</t>
        </is>
      </c>
      <c r="B1" s="2" t="inlineStr">
        <is>
          <t>12 Months Ended</t>
        </is>
      </c>
    </row>
    <row r="2">
      <c r="B2" s="2" t="inlineStr">
        <is>
          <t>Jan. 03, 2021</t>
        </is>
      </c>
      <c r="C2" s="2" t="inlineStr">
        <is>
          <t>Dec. 29, 2019</t>
        </is>
      </c>
      <c r="D2" s="2" t="inlineStr">
        <is>
          <t>Dec. 30, 2018</t>
        </is>
      </c>
    </row>
    <row r="3">
      <c r="A3" s="3" t="inlineStr">
        <is>
          <t>Defined Benefit Plan Disclosure [Line Items]</t>
        </is>
      </c>
    </row>
    <row r="4">
      <c r="A4" s="4" t="inlineStr">
        <is>
          <t>Settlement recognition of net loss</t>
        </is>
      </c>
      <c r="B4" s="7" t="n">
        <v>0</v>
      </c>
      <c r="C4" s="7" t="n">
        <v>-5651</v>
      </c>
      <c r="D4" s="7" t="n">
        <v>0</v>
      </c>
    </row>
    <row r="5">
      <c r="A5" s="4" t="inlineStr">
        <is>
          <t>Net actuarial loss from prior years</t>
        </is>
      </c>
      <c r="B5" s="6" t="n">
        <v>-1002</v>
      </c>
      <c r="C5" s="6" t="n">
        <v>-1798</v>
      </c>
      <c r="D5" s="7" t="n">
        <v>-1291</v>
      </c>
    </row>
    <row r="6">
      <c r="A6" s="4" t="inlineStr">
        <is>
          <t>UNITED KINGDOM | Pension Plan</t>
        </is>
      </c>
    </row>
    <row r="7">
      <c r="A7" s="3" t="inlineStr">
        <is>
          <t>Defined Benefit Plan Disclosure [Line Items]</t>
        </is>
      </c>
    </row>
    <row r="8">
      <c r="A8" s="4" t="inlineStr">
        <is>
          <t>Net actuarial (gain) loss</t>
        </is>
      </c>
      <c r="B8" s="6" t="n">
        <v>-557</v>
      </c>
      <c r="C8" s="6" t="n">
        <v>1193</v>
      </c>
    </row>
    <row r="9">
      <c r="A9" s="4" t="inlineStr">
        <is>
          <t>Prior service cost</t>
        </is>
      </c>
      <c r="B9" s="6" t="n">
        <v>-23</v>
      </c>
      <c r="C9" s="6" t="n">
        <v>-23</v>
      </c>
    </row>
    <row r="10">
      <c r="A10" s="4" t="inlineStr">
        <is>
          <t>Net actuarial loss from prior years</t>
        </is>
      </c>
      <c r="B10" s="6" t="n">
        <v>-444</v>
      </c>
      <c r="C10" s="6" t="n">
        <v>-246</v>
      </c>
    </row>
    <row r="11">
      <c r="A11" s="4" t="inlineStr">
        <is>
          <t>Translation adjustment</t>
        </is>
      </c>
      <c r="B11" s="6" t="n">
        <v>218</v>
      </c>
      <c r="C11" s="6" t="n">
        <v>210</v>
      </c>
    </row>
    <row r="12">
      <c r="A12" s="4" t="inlineStr">
        <is>
          <t>Change in AOCL, pre-tax</t>
        </is>
      </c>
      <c r="B12" s="6" t="n">
        <v>-806</v>
      </c>
      <c r="C12" s="6" t="n">
        <v>1134</v>
      </c>
    </row>
    <row r="13">
      <c r="A13" s="4" t="inlineStr">
        <is>
          <t>UNITED STATES | Pension Plan</t>
        </is>
      </c>
    </row>
    <row r="14">
      <c r="A14" s="3" t="inlineStr">
        <is>
          <t>Defined Benefit Plan Disclosure [Line Items]</t>
        </is>
      </c>
    </row>
    <row r="15">
      <c r="A15" s="4" t="inlineStr">
        <is>
          <t>Net actuarial (gain) loss</t>
        </is>
      </c>
      <c r="B15" s="6" t="n">
        <v>3817</v>
      </c>
      <c r="C15" s="6" t="n">
        <v>-2292</v>
      </c>
    </row>
    <row r="16">
      <c r="A16" s="4" t="inlineStr">
        <is>
          <t>Curtailment recognition of prior service cost</t>
        </is>
      </c>
      <c r="B16" s="6" t="n">
        <v>-9</v>
      </c>
      <c r="C16" s="6" t="n">
        <v>-9</v>
      </c>
    </row>
    <row r="17">
      <c r="A17" s="4" t="inlineStr">
        <is>
          <t>Settlement recognition of net loss</t>
        </is>
      </c>
      <c r="B17" s="6" t="n">
        <v>-653</v>
      </c>
      <c r="C17" s="6" t="n">
        <v>-7163</v>
      </c>
    </row>
    <row r="18">
      <c r="A18" s="4" t="inlineStr">
        <is>
          <t>Change in AOCL, pre-tax</t>
        </is>
      </c>
      <c r="B18" s="7" t="n">
        <v>3155</v>
      </c>
      <c r="C18" s="7" t="n">
        <v>-94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5:08:09Z</dcterms:created>
  <dcterms:modified xmlns:dcterms="http://purl.org/dc/terms/" xmlns:xsi="http://www.w3.org/2001/XMLSchema-instance" xsi:type="dcterms:W3CDTF">2021-02-25T15:08:09Z</dcterms:modified>
</cp:coreProperties>
</file>